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AND NATUR" sheetId="9" state="visible" r:id="rId9"/>
    <sheet xmlns:r="http://schemas.openxmlformats.org/officeDocument/2006/relationships" name="ORGANIZATION AND DESCRIPTION OF" sheetId="10" state="visible" r:id="rId10"/>
    <sheet xmlns:r="http://schemas.openxmlformats.org/officeDocument/2006/relationships" name="RECENT ACCOUNTING PRONOUNCEMENT" sheetId="11" state="visible" r:id="rId11"/>
    <sheet xmlns:r="http://schemas.openxmlformats.org/officeDocument/2006/relationships" name="CASH AND CASH EQUIVALENTS" sheetId="12" state="visible" r:id="rId12"/>
    <sheet xmlns:r="http://schemas.openxmlformats.org/officeDocument/2006/relationships" name="MARKETABLE SECURITIES HELD IN T" sheetId="13" state="visible" r:id="rId13"/>
    <sheet xmlns:r="http://schemas.openxmlformats.org/officeDocument/2006/relationships" name="COMMON STOCK SUBJECT TO POSSIBL" sheetId="14" state="visible" r:id="rId14"/>
    <sheet xmlns:r="http://schemas.openxmlformats.org/officeDocument/2006/relationships" name="NET LOSS PER SHARE OF COMMON ST" sheetId="15" state="visible" r:id="rId15"/>
    <sheet xmlns:r="http://schemas.openxmlformats.org/officeDocument/2006/relationships" name="LOAN PAYABL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ORGANIZATION AND DESCRIPTION _2" sheetId="22" state="visible" r:id="rId22"/>
    <sheet xmlns:r="http://schemas.openxmlformats.org/officeDocument/2006/relationships" name="SUMMARY OF SIGNIFICANT ACCOUNTI" sheetId="23" state="visible" r:id="rId23"/>
    <sheet xmlns:r="http://schemas.openxmlformats.org/officeDocument/2006/relationships" name="BUSINESS COMBINATION AND PURCHA" sheetId="24" state="visible" r:id="rId24"/>
    <sheet xmlns:r="http://schemas.openxmlformats.org/officeDocument/2006/relationships" name="ACCOUNTS RECEIVABLE, NET" sheetId="25" state="visible" r:id="rId25"/>
    <sheet xmlns:r="http://schemas.openxmlformats.org/officeDocument/2006/relationships" name="INVENTORY, NET" sheetId="26" state="visible" r:id="rId26"/>
    <sheet xmlns:r="http://schemas.openxmlformats.org/officeDocument/2006/relationships" name="SHORT-TERM INVESTMENTS" sheetId="27" state="visible" r:id="rId27"/>
    <sheet xmlns:r="http://schemas.openxmlformats.org/officeDocument/2006/relationships" name="OTHER LONG-TERM ASSETS" sheetId="28" state="visible" r:id="rId28"/>
    <sheet xmlns:r="http://schemas.openxmlformats.org/officeDocument/2006/relationships" name="PROPERTY AND EQUIPMENT, NET" sheetId="29" state="visible" r:id="rId29"/>
    <sheet xmlns:r="http://schemas.openxmlformats.org/officeDocument/2006/relationships" name="CUSTOMER DEPOSITS" sheetId="30" state="visible" r:id="rId30"/>
    <sheet xmlns:r="http://schemas.openxmlformats.org/officeDocument/2006/relationships" name="NOTES PAYABLE" sheetId="31" state="visible" r:id="rId31"/>
    <sheet xmlns:r="http://schemas.openxmlformats.org/officeDocument/2006/relationships" name="PIPE LOANS" sheetId="32" state="visible" r:id="rId32"/>
    <sheet xmlns:r="http://schemas.openxmlformats.org/officeDocument/2006/relationships" name="RELATED PARTY NOTES PAYABLE" sheetId="33" state="visible" r:id="rId33"/>
    <sheet xmlns:r="http://schemas.openxmlformats.org/officeDocument/2006/relationships" name="LINES OF CREDIT" sheetId="34" state="visible" r:id="rId34"/>
    <sheet xmlns:r="http://schemas.openxmlformats.org/officeDocument/2006/relationships" name="CONVERTIBLE NOTES PAYABLE" sheetId="35" state="visible" r:id="rId35"/>
    <sheet xmlns:r="http://schemas.openxmlformats.org/officeDocument/2006/relationships" name="DIVIDEND NOTES PAYABLE" sheetId="36" state="visible" r:id="rId36"/>
    <sheet xmlns:r="http://schemas.openxmlformats.org/officeDocument/2006/relationships" name="GROSS SALES ROYALTY PAYABLE" sheetId="37" state="visible" r:id="rId37"/>
    <sheet xmlns:r="http://schemas.openxmlformats.org/officeDocument/2006/relationships" name="ACCRUED AND OTHER CURRENT LIABI" sheetId="38" state="visible" r:id="rId38"/>
    <sheet xmlns:r="http://schemas.openxmlformats.org/officeDocument/2006/relationships" name="INCOME TAXES" sheetId="39" state="visible" r:id="rId39"/>
    <sheet xmlns:r="http://schemas.openxmlformats.org/officeDocument/2006/relationships" name="RELATED PARTY" sheetId="40" state="visible" r:id="rId40"/>
    <sheet xmlns:r="http://schemas.openxmlformats.org/officeDocument/2006/relationships" name="SUMMARY OF SIGNIFICANT ACCOUN_2" sheetId="41" state="visible" r:id="rId41"/>
    <sheet xmlns:r="http://schemas.openxmlformats.org/officeDocument/2006/relationships" name="COMMON STOCK SUBJECT TO POSSI_2" sheetId="42" state="visible" r:id="rId42"/>
    <sheet xmlns:r="http://schemas.openxmlformats.org/officeDocument/2006/relationships" name="NET LOSS PER SHARE OF COMMON _2" sheetId="43" state="visible" r:id="rId43"/>
    <sheet xmlns:r="http://schemas.openxmlformats.org/officeDocument/2006/relationships" name="FAIR VALUE MEASUREMENTS (Tables" sheetId="44" state="visible" r:id="rId44"/>
    <sheet xmlns:r="http://schemas.openxmlformats.org/officeDocument/2006/relationships" name="SUMMARY OF SIGNIFICANT ACCOUN_3" sheetId="45" state="visible" r:id="rId45"/>
    <sheet xmlns:r="http://schemas.openxmlformats.org/officeDocument/2006/relationships" name="BUSINESS COMBINATION AND PURC_2" sheetId="46" state="visible" r:id="rId46"/>
    <sheet xmlns:r="http://schemas.openxmlformats.org/officeDocument/2006/relationships" name="ACCOUNTS RECEIVABLE, NET (Table" sheetId="47" state="visible" r:id="rId47"/>
    <sheet xmlns:r="http://schemas.openxmlformats.org/officeDocument/2006/relationships" name="INVENTORY, NET (Tables)" sheetId="48" state="visible" r:id="rId48"/>
    <sheet xmlns:r="http://schemas.openxmlformats.org/officeDocument/2006/relationships" name="SHORT-TERM INVESTMENTS (Tables)" sheetId="49" state="visible" r:id="rId49"/>
    <sheet xmlns:r="http://schemas.openxmlformats.org/officeDocument/2006/relationships" name="OTHER LONG-TERM ASSETS (Tables)" sheetId="50" state="visible" r:id="rId50"/>
    <sheet xmlns:r="http://schemas.openxmlformats.org/officeDocument/2006/relationships" name="PROPERTY AND EQUIPMENT, NET (Ta" sheetId="51" state="visible" r:id="rId51"/>
    <sheet xmlns:r="http://schemas.openxmlformats.org/officeDocument/2006/relationships" name="NOTES PAYABLE (Tables)" sheetId="52" state="visible" r:id="rId52"/>
    <sheet xmlns:r="http://schemas.openxmlformats.org/officeDocument/2006/relationships" name="RELATED PARTY NOTES PAYABLE (Ta" sheetId="53" state="visible" r:id="rId53"/>
    <sheet xmlns:r="http://schemas.openxmlformats.org/officeDocument/2006/relationships" name="DIVIDEND NOTES PAYABLE (Tables)" sheetId="54" state="visible" r:id="rId54"/>
    <sheet xmlns:r="http://schemas.openxmlformats.org/officeDocument/2006/relationships" name="ACCRUED AND OTHER CURRENT LIA_2" sheetId="55" state="visible" r:id="rId55"/>
    <sheet xmlns:r="http://schemas.openxmlformats.org/officeDocument/2006/relationships" name="INCOME TAXES (Tables)" sheetId="56" state="visible" r:id="rId56"/>
    <sheet xmlns:r="http://schemas.openxmlformats.org/officeDocument/2006/relationships" name="RELATED PARTY (Tables)" sheetId="57" state="visible" r:id="rId57"/>
    <sheet xmlns:r="http://schemas.openxmlformats.org/officeDocument/2006/relationships" name="ORGANIZATION AND DESCRIPTION _3" sheetId="58" state="visible" r:id="rId58"/>
    <sheet xmlns:r="http://schemas.openxmlformats.org/officeDocument/2006/relationships" name="CASH AND CASH EQUIVALENTS (Deta" sheetId="59" state="visible" r:id="rId59"/>
    <sheet xmlns:r="http://schemas.openxmlformats.org/officeDocument/2006/relationships" name="MARKETABLE SECURITIES HELD IN_2" sheetId="60" state="visible" r:id="rId60"/>
    <sheet xmlns:r="http://schemas.openxmlformats.org/officeDocument/2006/relationships" name="SCHEDULE OF COMMON STOCK SUBJEC" sheetId="61" state="visible" r:id="rId61"/>
    <sheet xmlns:r="http://schemas.openxmlformats.org/officeDocument/2006/relationships" name="SCHEDULE OF DILUTED LOSS PER SH" sheetId="62" state="visible" r:id="rId62"/>
    <sheet xmlns:r="http://schemas.openxmlformats.org/officeDocument/2006/relationships" name="LOAN PAYABLE (Details Narrative"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STOCKHOLDERS_ EQUITY (Details N" sheetId="66" state="visible" r:id="rId66"/>
    <sheet xmlns:r="http://schemas.openxmlformats.org/officeDocument/2006/relationships" name="SCHEDULE OF FAIR VALUE HIERARCH" sheetId="67" state="visible" r:id="rId67"/>
    <sheet xmlns:r="http://schemas.openxmlformats.org/officeDocument/2006/relationships" name="SUBSEQUENT EVENTS (Details Narr" sheetId="68" state="visible" r:id="rId68"/>
    <sheet xmlns:r="http://schemas.openxmlformats.org/officeDocument/2006/relationships" name="ORGANIZATION AND DESCRIPTION _4" sheetId="69" state="visible" r:id="rId69"/>
    <sheet xmlns:r="http://schemas.openxmlformats.org/officeDocument/2006/relationships" name="SUMMARY OF SIGNIFICANT ACCOUN_4" sheetId="70" state="visible" r:id="rId70"/>
    <sheet xmlns:r="http://schemas.openxmlformats.org/officeDocument/2006/relationships" name="SCHEDULE OF BUSINESS ACQUISITIO" sheetId="71" state="visible" r:id="rId71"/>
    <sheet xmlns:r="http://schemas.openxmlformats.org/officeDocument/2006/relationships" name="SCHEDULE OF BUSINESS ACQUISIT_2" sheetId="72" state="visible" r:id="rId72"/>
    <sheet xmlns:r="http://schemas.openxmlformats.org/officeDocument/2006/relationships" name="SCHEDULE OF ALLOCATION OF PURCH" sheetId="73" state="visible" r:id="rId73"/>
    <sheet xmlns:r="http://schemas.openxmlformats.org/officeDocument/2006/relationships" name="SCHEDULE OF ALLOCATION OF PUR_2" sheetId="74" state="visible" r:id="rId74"/>
    <sheet xmlns:r="http://schemas.openxmlformats.org/officeDocument/2006/relationships" name="SCHEDULE OF ESTIMATED USEFUL LI" sheetId="75" state="visible" r:id="rId75"/>
    <sheet xmlns:r="http://schemas.openxmlformats.org/officeDocument/2006/relationships" name="BUSINESS COMBINATION AND PURC_3" sheetId="76" state="visible" r:id="rId76"/>
    <sheet xmlns:r="http://schemas.openxmlformats.org/officeDocument/2006/relationships" name="SCHEDULE OF ALLOWANCE FOR DOUBT" sheetId="77" state="visible" r:id="rId77"/>
    <sheet xmlns:r="http://schemas.openxmlformats.org/officeDocument/2006/relationships" name="ACCOUNTS RECEIVABLE, NET (Detai" sheetId="78" state="visible" r:id="rId78"/>
    <sheet xmlns:r="http://schemas.openxmlformats.org/officeDocument/2006/relationships" name="SCHEDULE OF INVENTORY (Details)" sheetId="79" state="visible" r:id="rId79"/>
    <sheet xmlns:r="http://schemas.openxmlformats.org/officeDocument/2006/relationships" name="SCHEDULE OF MARKETABLE SECURITI" sheetId="80" state="visible" r:id="rId80"/>
    <sheet xmlns:r="http://schemas.openxmlformats.org/officeDocument/2006/relationships" name="SCHEDULE OF MARKETABLE SECURI_2" sheetId="81" state="visible" r:id="rId81"/>
    <sheet xmlns:r="http://schemas.openxmlformats.org/officeDocument/2006/relationships" name="SHORT-TERM INVESTMENTS (Details" sheetId="82" state="visible" r:id="rId82"/>
    <sheet xmlns:r="http://schemas.openxmlformats.org/officeDocument/2006/relationships" name="SCHEDULE OF OTHER LONG TERM ASS" sheetId="83" state="visible" r:id="rId83"/>
    <sheet xmlns:r="http://schemas.openxmlformats.org/officeDocument/2006/relationships" name="OTHER LONG-TERM ASSETS (Details" sheetId="84" state="visible" r:id="rId84"/>
    <sheet xmlns:r="http://schemas.openxmlformats.org/officeDocument/2006/relationships" name="SCHEDULE OF PROPERTY AND EQUIPM" sheetId="85" state="visible" r:id="rId85"/>
    <sheet xmlns:r="http://schemas.openxmlformats.org/officeDocument/2006/relationships" name="SCHEDULE OF CAPITALIZED SOFTWAR" sheetId="86" state="visible" r:id="rId86"/>
    <sheet xmlns:r="http://schemas.openxmlformats.org/officeDocument/2006/relationships" name="PROPERTY AND EQUIPMENT, NET (De" sheetId="87" state="visible" r:id="rId87"/>
    <sheet xmlns:r="http://schemas.openxmlformats.org/officeDocument/2006/relationships" name="CUSTOMER DEPOSITS (Details Narr" sheetId="88" state="visible" r:id="rId88"/>
    <sheet xmlns:r="http://schemas.openxmlformats.org/officeDocument/2006/relationships" name="SCHEDULE OF NOTES PAYABLE (Deta" sheetId="89" state="visible" r:id="rId89"/>
    <sheet xmlns:r="http://schemas.openxmlformats.org/officeDocument/2006/relationships" name="NOTES PAYABLE (Details Narrativ" sheetId="90" state="visible" r:id="rId90"/>
    <sheet xmlns:r="http://schemas.openxmlformats.org/officeDocument/2006/relationships" name="PIPE LOANS (Details Narrative)" sheetId="91" state="visible" r:id="rId91"/>
    <sheet xmlns:r="http://schemas.openxmlformats.org/officeDocument/2006/relationships" name="SCHEDULE OF RELATED PARTY NOTES" sheetId="92" state="visible" r:id="rId92"/>
    <sheet xmlns:r="http://schemas.openxmlformats.org/officeDocument/2006/relationships" name="SCHEDULE OF FUTURE MATURITIES O" sheetId="93" state="visible" r:id="rId93"/>
    <sheet xmlns:r="http://schemas.openxmlformats.org/officeDocument/2006/relationships" name="RELATED PARTY NOTES PAYABLE (De" sheetId="94" state="visible" r:id="rId94"/>
    <sheet xmlns:r="http://schemas.openxmlformats.org/officeDocument/2006/relationships" name="LINES OF CREDIT (Details Narrat" sheetId="95" state="visible" r:id="rId95"/>
    <sheet xmlns:r="http://schemas.openxmlformats.org/officeDocument/2006/relationships" name="CONVERTIBLE NOTES PAYABLE (Deta" sheetId="96" state="visible" r:id="rId96"/>
    <sheet xmlns:r="http://schemas.openxmlformats.org/officeDocument/2006/relationships" name="SCHEDULE OF DIVIDENDS DECLARED," sheetId="97" state="visible" r:id="rId97"/>
    <sheet xmlns:r="http://schemas.openxmlformats.org/officeDocument/2006/relationships" name="DIVIDEND NOTES PAYABLE (Details" sheetId="98" state="visible" r:id="rId98"/>
    <sheet xmlns:r="http://schemas.openxmlformats.org/officeDocument/2006/relationships" name="GROSS SALES ROYALTY PAYABLE (De" sheetId="99" state="visible" r:id="rId99"/>
    <sheet xmlns:r="http://schemas.openxmlformats.org/officeDocument/2006/relationships" name="SCHEDULE OF ACCRUED AND OTHER C" sheetId="100" state="visible" r:id="rId100"/>
    <sheet xmlns:r="http://schemas.openxmlformats.org/officeDocument/2006/relationships" name="SCHEDULE OF ACCRUED LIABILITIES" sheetId="101" state="visible" r:id="rId101"/>
    <sheet xmlns:r="http://schemas.openxmlformats.org/officeDocument/2006/relationships" name="SCHEDULE OF COMMON STOCK (Detai" sheetId="102" state="visible" r:id="rId102"/>
    <sheet xmlns:r="http://schemas.openxmlformats.org/officeDocument/2006/relationships" name="SCHEDULE OF RIGHT OF USE ASSET " sheetId="103" state="visible" r:id="rId103"/>
    <sheet xmlns:r="http://schemas.openxmlformats.org/officeDocument/2006/relationships" name="SCHEDULE OF LEASE LIABILITY (De" sheetId="104" state="visible" r:id="rId104"/>
    <sheet xmlns:r="http://schemas.openxmlformats.org/officeDocument/2006/relationships" name="SCHEDULE OF MATURITY LEASE LIAB" sheetId="105" state="visible" r:id="rId105"/>
    <sheet xmlns:r="http://schemas.openxmlformats.org/officeDocument/2006/relationships" name="INCOME TAXES (Details Narrative" sheetId="106" state="visible" r:id="rId106"/>
    <sheet xmlns:r="http://schemas.openxmlformats.org/officeDocument/2006/relationships" name="SCHEDULE OF DIVIDEND NOTES PAYA"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TRUGOLF
HOLDINGS, INC.</t>
        </is>
      </c>
    </row>
    <row r="8">
      <c r="A8" s="4" t="inlineStr">
        <is>
          <t>Entity Central Index Key</t>
        </is>
      </c>
      <c r="B8" s="4" t="inlineStr">
        <is>
          <t>0001857086</t>
        </is>
      </c>
    </row>
    <row r="9">
      <c r="A9" s="4" t="inlineStr">
        <is>
          <t>Entity Tax Identification Number</t>
        </is>
      </c>
      <c r="B9" s="4" t="inlineStr">
        <is>
          <t>85-3269086</t>
        </is>
      </c>
    </row>
    <row r="10">
      <c r="A10" s="4" t="inlineStr">
        <is>
          <t>Entity Incorporation, State or Country Code</t>
        </is>
      </c>
      <c r="B10" s="4" t="inlineStr">
        <is>
          <t>DE</t>
        </is>
      </c>
    </row>
    <row r="11">
      <c r="A11" s="4" t="inlineStr">
        <is>
          <t>Entity Address, Address Line One</t>
        </is>
      </c>
      <c r="B11" s="4" t="inlineStr">
        <is>
          <t>60
North 1400 West Centerville</t>
        </is>
      </c>
    </row>
    <row r="12">
      <c r="A12" s="4" t="inlineStr">
        <is>
          <t>Entity Address, State or Province</t>
        </is>
      </c>
      <c r="B12" s="4" t="inlineStr">
        <is>
          <t>UT</t>
        </is>
      </c>
    </row>
    <row r="13">
      <c r="A13" s="4" t="inlineStr">
        <is>
          <t>Entity Address, Postal Zip Code</t>
        </is>
      </c>
      <c r="B13" s="4" t="inlineStr">
        <is>
          <t>84014</t>
        </is>
      </c>
    </row>
    <row r="14">
      <c r="A14" s="4" t="inlineStr">
        <is>
          <t>City Area Code</t>
        </is>
      </c>
      <c r="B14" s="4" t="inlineStr">
        <is>
          <t>(801)</t>
        </is>
      </c>
    </row>
    <row r="15">
      <c r="A15" s="4" t="inlineStr">
        <is>
          <t>Local Phone Number</t>
        </is>
      </c>
      <c r="B15" s="4" t="inlineStr">
        <is>
          <t>298-1997</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60
North 1400 West Centerville</t>
        </is>
      </c>
    </row>
    <row r="23">
      <c r="A23" s="4" t="inlineStr">
        <is>
          <t>Entity Address, State or Province</t>
        </is>
      </c>
      <c r="B23" s="4" t="inlineStr">
        <is>
          <t>UT</t>
        </is>
      </c>
    </row>
    <row r="24">
      <c r="A24" s="4" t="inlineStr">
        <is>
          <t>Entity Address, Postal Zip Code</t>
        </is>
      </c>
      <c r="B24" s="4" t="inlineStr">
        <is>
          <t>84014</t>
        </is>
      </c>
    </row>
    <row r="25">
      <c r="A25" s="4" t="inlineStr">
        <is>
          <t>City Area Code</t>
        </is>
      </c>
      <c r="B25" s="4" t="inlineStr">
        <is>
          <t>(801)</t>
        </is>
      </c>
    </row>
    <row r="26">
      <c r="A26" s="4" t="inlineStr">
        <is>
          <t>Local Phone Number</t>
        </is>
      </c>
      <c r="B26" s="4" t="inlineStr">
        <is>
          <t>298-1997</t>
        </is>
      </c>
    </row>
    <row r="27">
      <c r="A27" s="4" t="inlineStr">
        <is>
          <t>Contact Personnel Name</t>
        </is>
      </c>
      <c r="B27" s="4" t="inlineStr">
        <is>
          <t>Christopher
(Chris) Jon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OPERATIONS</t>
        </is>
      </c>
      <c r="B1" s="2" t="inlineStr">
        <is>
          <t>9 Months Ended</t>
        </is>
      </c>
      <c r="C1" s="2" t="inlineStr">
        <is>
          <t>12 Months Ended</t>
        </is>
      </c>
    </row>
    <row r="2">
      <c r="B2" s="2" t="inlineStr">
        <is>
          <t>Dec. 31, 2023</t>
        </is>
      </c>
      <c r="C2" s="2" t="inlineStr">
        <is>
          <t>Mar. 31, 2023</t>
        </is>
      </c>
    </row>
    <row r="3">
      <c r="A3" s="4" t="inlineStr">
        <is>
          <t>Deep Medicine Acquisition Corp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ORGANIZATION AND DESCRIPTION OF BUSINESS OPERATIONS</t>
        </is>
      </c>
      <c r="B5" s="4" t="inlineStr">
        <is>
          <t xml:space="preserve">Note
2 - Organization and Description of Business Operations ORGANIZATION
AND DESCRIPTION OF BUSINESS OPERATIONS The
Company is a blank check company incorporated on July 8, 2020, under the laws of the State of Delaware for the purpose of entering into
a merger, capital stock exchange, asset acquisition, stock purchase, reorganization or other similar business combination with one or
more businesses or entities (a “Business Combination”). While the Company may, subject to certain limitations, pursue a Business
Combination target with operations or prospects in the digital healthcare and AI in medicine sector in the global market. On
October 25, 2023, the Company instructed the trustee to liquidate the investments held in the Trust Account (as defined below) and instead
hold the funds in the Trust Account in an interest bearing demand deposit account until the earlier of the consummation of our Business
Combination or liquidation. As
of December 31, 2023, the Company had not commenced any operations. All activity for the period from July 8, 2020 (inception) through
December 31, 2023, relates to the Company’s formation and its initial public offering (“IPO”), which is described below,
and subsequent to IPO, identifying a target company for a Business Combination. The Company will not generate any operating revenues
until after the completion of a Business Combination, at the earliest. The Company will generate non-operating income in the form of
interest income from the cash and marketable securities held in the Trust Account. On
January 31, 2024, the Company consummated the business combination (the “Closing”) contemplated by the previously announced
Amended and Restated Agreement and Plan of Merger, dated as of July 21, 2023 (as amended, the “Merger Agreement”), by and
among the Company, DMAC Merger Sub Inc., a Nevada corporation and a wholly-owned subsidiary of the Company (“Merger Sub”),
Bright Vision Sponsor LLC, a Delaware limited liability company, in the capacity as the Purchaser Representative thereunder, Christopher
Jones, in the capacity as the Seller Representative thereunder, and TruGolf, Inc., a Nevada corporation (“TruGolf”). As a
result of the Closing and the transactions contemplated by the Merger Agreement, (i) Merger Sub merged with and into TruGolf (the “Merger”),
with TruGolf surviving the Merger as a wholly-owned subsidiary of the Company, and (ii) the Company’s name was changed from Deep
Medicine Acquisition Corp. to TruGolf Holdings, Inc. The Company’s Class A common stock commenced trading on the Nasdaq Global
Market LLC under the ticker symbol “TRUG” on February 1, 2024. TRUGOLF
HOLDINGS, INC. F/K/A
DEEP MEDICINE ACQUISITION CORP. NOTES
TO CONSOLIDATED FINANCIAL STATEMENTS (Unaudited) Effective
as of the Closing Date, the Company’s fiscal year end automatically changed from March 31 to December 31. This change aligns the
Company’s fiscal year and financial reporting periods with that of TruGolf, Inc. History On
October 29, 2021, the Company consummated its IPO of 12,650,000
units (the “Units” and, with
respect to the shares of Class A common stock included in the Units, the “Public Shares”) at $ 10.00
per unit, which included 1,650,000
Units issued pursuant to the full exercise
by the Underwriters (as defined below) of their over-allotment option, and the private sale of an aggregate of 519,500
Units (the “Private Placement Units”
and with respect to the shares of Class A common stock included in the Units, the “Private Placement Shares”) to its sponsor,
Bright Vision Sponsor LLC (the “Sponsor”) and I-Bankers Securities, Inc. (“I-Bankers”) at a purchase price of
$ 10.00
per Private Placement Unit, generating
gross proceeds of $ 5,195,000
to the Company that closed simultaneously
with the closing of the IPO. On December 2, 2021, the Company’s Units no longer traded, and shares of the Company’s Class
A common stock and rights underlying the Units commenced trading separately. On February 17, 2023, the Company’s securities were
transferred from Nasdaq Global Market to Nasdaq Capital Market (“Nasdaq”). Transaction
costs amounted to $ 7,282,500 consisting of $ 2,530,000
in cash of underwriting commissions, $ 4,427,500
of business combination marketing fee,
and $ 325,000 of
other offering costs. Upon
the closing of the IPO on October 29, 2021, the Company deposited $ 127,765,000
($ 10.10
per Unit) from the proceeds of the IPO
and certain proceeds of the sales of Private Placement Units in the trust account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Following
the closing of the IPO on October 29, 2021, cash of $ 764,101 was held outside of the Trust Account (as defined below) and
was available for working capital purposes. As of December 31, 2023, the Company had available cash of $ 177,876
on its balance sheet and a working capital
deficit of $ 3,527,747 .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On
March 31, 2023, the Company entered into an Agreement and Plan of Merger (the “Original Merger Agreement”) with DMAC Merger
Sub Inc., a Nevada corporation and wholly-owned subsidiary of the Company (“Merger Sub”), TruGolf, Inc., a Nevada corporation
(“TruGolf”), Bright Vision Sponsor LLC, a Delaware limited liability company, solely in the capacity as the representative
for certain stockholders of the Company (the “Purchaser Representative”), and Christopher Jones, an individual, solely in
the capacity as the representative for stockholders of TruGolf (the “Seller Representative”). Pursuant to the Original Merger
Agreement, and subject to the terms and conditions set forth therein, upon the consummation of the transactions contemplated thereby
(the “Closing”), Merger Sub will merge with and into TruGolf, with TruGolf surviving as a wholly-owned subsidiary of the
Company, and with TruGolf’s equity holders receiving shares of the Company’s common stock. On
July 21, 2023, the Company, Merger Sub, the Purchaser Representative and the Seller Representative, entered into an Amended and Restated
Agreement and Plan of Merger (as may be amended and/or restated from time to time, the “Restated Merger Agreement”) pursuant
to which the Original Merger Agreement was amended and restated to provide, among other things, that (i) contingent earnout shares will
be issued after the Closing, if and when earned, upon the Company meeting the milestones specified in the Restated Merger Agreement,
rather than being issued at the closing of the merger and being placed into escrow subject to potential forfeiture; and (ii) the per
share price of the Company’s common stock used in the calculation of the number of shares to be issued to the Sellers as merger
consideration shall be $ 10.00 ,
as opposed to the price at which the Company redeems the shares of common stock held by its public stockholders in connection with the
closing of this business combination. The Restated Merger Agreement supersedes the Original Merger Agreement. For additional information
on the Restated Merger Agreement, refer to the Company’s Current Report on Form 8-K as filed with the SEC on July 24, 2023. TRUGOLF
HOLDINGS, INC. F/K/A
DEEP MEDICINE ACQUISITION CORP. NOTES
TO CONSOLIDATED FINANCIAL STATEMENTS (Unaudited) On
December 7, 2023, the Company, Merger Sub, the Purchaser Representative, the Seller Representative and TruGolf entered into that certain
First Amendment to Amended and Restated Agreement and Plan of Merger (the “Amendment”), pursuant to which the Restated Merger
Agreement was amended to (i) reflect the increase in the voting rights of the Class B common stock of TruGolf and the New TruGolf Class
B Common Stock (as defined in the Original Merger Agreement) from ten (10) votes per share to twenty five (25) votes per share, and (ii)
decrease the size of the board of directors of the post-closing company from seven members to five members, with the number of board
members designated by DMAQ decreased from three members to one member. For additional information on the Amendment, refer to the Company’s
Current Report on Form 8-K as filed with the SEC on December 7, 2023.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per share), calculated as of two business
days prior to the completion of a Business Combination, including any pro rata interest earned on the funds held in the Trust Account
and not previously released to the Company to pay its tax obligations. The shares of Class A common stock are recorded at redemption
value and classified as temporary equity upon the completion of the IPO, in accordance with Financial Accounting Standards Board (“FASB”)
Accounting Standards Codification (“ASC”) Topic 480 “Distinguishing Liabilities from Equity.” According
to the Company’s second amended and restated certificate of incorporation, as amended (the “Charter”), the Company
will proceed with a Business Combination only if the Company has net tangible assets of at least $ 5,000,001
upon such completion of a Business Combination
and, if the Company seeks stockholder approval, a majority of the outstanding shares voted are voted in favor of the Business Combination. If
the Company seeks stockholder approval in connection with a Business Combination, the Sponsor has agreed to (i) waive its redemption
rights with respect to any shares of Class A common stock held by them in connection with the completion of the Business Combination,
(ii) waive its redemption rights with respect to any shares of Class A common stock held by them in connection with a stockholder vote
to approve an amendment to the Charter (a) to modify the substance or timing of the Company’s obligation to redeem 100 %
of the Public Shares if the Company does not complete the Business Combination within the Combination Period (as defined below) or (b)
with respect to any other provision relating to stockholders’ rights or pre-initial Business Combination activity and (iii) waive
its rights to liquidating distributions from the Trust Account with respect to the shares of Class B common stock they initially purchased
in March 2021 (including the shares of the Company’s Class A common stock issued upon the conversion thereof, the “Founder
Shares”) or Private Placement Shares if the Company fails to complete the Business Combination within the Combination Period (as
defined below). In addition, the Sponsor has agreed to vote any shares it held in favor of the Business Combination. Additionally,
each public stockholder may elect to redeem its Public Shares, without voting, and if they do vote, irrespective of whether they vote
for or against a proposed Business Combination. TRUGOLF
HOLDINGS, INC. F/K/A
DEEP MEDICINE ACQUISITION CORP. NOTES
TO CONSOLIDATED FINANCIAL STATEMENTS (Unaudited) Notwithstanding
the foregoing, if the Company seeks stockholder approval of a Business Combination and it does not conduct redemptions pursuant to the
tender offer rules, the Company’s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Company initially had until October 29, 2022 (the “Initial Combination Period”) to complete a Business Combination. On October
19, 2022, an aggregate of $ 1,265,000
was deposited into the Company’s
Trust Account to extend the Initial Business Combination from October 29, 2022 to January 29, 2023 (the “First Extension”),
which amount will be included in the pro rata amount (the “Redemption Price”) distributed to (i) all of the holders of the
Class A common stock sold in the Company’s IPO (“Public Shares”) upon the Company’s liquidation or (ii) holders
of Public Shares who elect to have their shares redeemed in connection with the consummation of the Company’s initial Business
Combination. If the Company is unable to complete a Business Combination within the Combination Period (as defined below), the Company
will (i) cease all operations except for the purpose of winding up, (ii) as promptly as reasonably possible but no more than 10 business
days thereafter, redeem 100 %
of the outstanding Public Shares, at a per-share price, payable in cash, equal to the aggregate amount then on deposit in the Trust Account,
including interest earned (less up to $ 5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the Company’s obligations under Delaware law to provide for claims of creditors and the
requirements of other applicable law. The
Sponsor has agreed to waive its liquidation rights with respect to the Founder Shares and Private Placement Shares if the Company fails
to complete a Business Combination within the Combination Period (as defined below). However, if the Sponsor acquires Public Shares in
or after the IPO, such Public Shares will be entitled to liquidating distributions from the Trust Account if the Company fails to complete
a Business Combination within the Combination Period (as defined below). The underwriters have agreed to waive their rights to their
business combination marketing fees (see Note 9) held in the Trust Account in the event the Company does not complete a Business Combination
within the Combination Period (as defined below)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 10.10 ).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1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RUGOLF
HOLDINGS, INC. F/K/A
DEEP MEDICINE ACQUISITION CORP. NOTES
TO CONSOLIDATED FINANCIAL STATEMENTS (Unaudited) On
December 23, 2022, the Company held a special meeting of stockholders in lieu of an annual meeting of stockholders (the “2022 Special
Meeting”). At the 2022 Special Meeting, the Company’s stockholders approved amendments to the Charter to (i) extend the date
by which the Company must consummate its initial Business Combination from January 29, 2023 to July 29, 2023, or such earlier date as
determined by the Company’s board of directors (the “Second Extension”) and (ii) provide for the right of a holder
of Class B common stock of the Company to convert into Class A common stock of the Company on a one-for-one basis prior to the closing
of an initial Business Combination. The Charter amendments approved on the 2022 Special Meeting were filed with the Secretary of State
of the State of Delaware on December 27, 2022. Subsequently, the stockholders holding all of the issued and outstanding Class B common
stock of the Company elected to convert their Class B common stock into Class A common stock of the Company on a one-for-one basis. Accordingly,
3,162,500
shares of Class B common stock of the
Company were cancelled, and 3,162,500
shares of Class A Common Stock were issued
to such converting Class B stockholders. The 3,162,500
shares of Class A common stock issued
pursuant to the conversion are subject to the same restrictions applicable to the Class B common stock before the conversion, including,
among other things, certain transfer restrictions, waiver of redemption rights and the obligation to vote in favor of an initial Business
Combination as described in the prospectus for our IPO. Additionally, on the 2022 Special Meeting, stockholders holding 11,819,790
shares of the Public Shares exercised
their right to redeem such shares for a pro rata portion of the funds in the Company’s Trust Account. As a result, $ 121,034,650
(approximately $ 10.24
per share) was removed from the Company’s
Trust Account to pay such holders. In connection with the Second Extension, the Company deposited an aggregate of $ 300,000
(representing $ 50,000
for each additional month from January
29, 2023 to July 29, 2023) into the Trust Account, which amount will be included in the Redemption Price. On
July 13, 2023, the Company held a special meeting of stockholders (the “2023 Special Meeting”), at which the Company’s
stockholders approved a charter amendment to extend the date by which the Company must consummate its initial Business Combination from
July 29, 2023 to January 29, 2024, or such earlier date as determined by the Company’s board of directors (the “Third Extension”)
(the 27-month period, from the closing of the IPO to January 29, 2024 (or such earlier date as determined by the board), as extended
by the Third Extension, unless further extended pursuant to the Company’s Charter, that the Company has to consummate an initial
Business Combination, the “Combination Period”). The Charter amendment approved on the 2023 Special Meeting was filed with
the Secretary of State of the State of Delaware on July 13, 2023. On the 2023 Special Meeting, the Company’s stockholders holding
255,446
Public Shares exercised their right to
redeem such shares for a pro rata portion of the funds in the Company’s Trust Account. As a result, approximately $ 2,914,230
(approximately $ 11.41
per share) was removed from the Company’s
Trust Account to pay such holders. On
January 26, 2024, the Company held a special meeting of stockholders (the “2024 Special Meeting ”), at which the Company’s
stockholders approved a charter amendment to extend the date by which the Company must consummate its initial Business Combination from
January 29, 2024 to July 29, 2024, or such earlier date as determined by the Company’s board of directors (the “Fourth Extension”)
(the 33-month period, from the closing of the IPO to July 29, 2024 (or such earlier date as determined by the board), as extended by
the Fourth Extension, unless further extended pursuant to the Company’s Charter, that the Company has to consummate an initial
Business Combination, the “Combination Period”). The Charter amendment approved on the 2024 Special Meeting was filed with
the Secretary of State of the State of Delaware on January 29, 2024. On the 2024 Special Meeting, the Company’s stockholders holding
943 Public Shares exercised their right to redeem such shares for a pro rata portion of the funds in the Company’s Trust Account.
As a result, approximately $ 10,845
(approximately $ 11.50
per share) was removed from the Company’s
Trust Account to pay such holders. Underwriting
Agreement and Business Combination Marketing Agreement (“BCMA”) The
Company engaged I-Bankers as the representative of the underwriters (the “Underwriters”) in the IPO of the Company’s
Class A common stock for $ 110
million and the simultaneous listing on
Nasdaq. Pursuant to that certain underwriting agreement, I-Bankers acted as the representative of the Underwriters of the IPO for 11,000,000
Units at $ 10.00
per Unit, plus an over-allotment option
equal to 15 %
of the number of Units offered, or 1,650,000
Units, which was exercised in full simultaneously
upon the closing of the IPO. The Company paid I-Bankers underwriters’ commission of $ 2,530,000 ,
equal to 2.0 %
of the gross proceeds raised in the IPO for such services upon the consummation of the IPO (exclusive of any applicable finders’
fees which might become payable). TRUGOLF
HOLDINGS, INC. F/K/A
DEEP MEDICINE ACQUISITION CORP. NOTES
TO CONSOLIDATED FINANCIAL STATEMENTS (Unaudited) Upon
the closing of the IPO, the Company issued to I-Bankers a five-year
warrant to purchase 632,500
Shares of Class A common stock, equal
to 5.0 %
of the Shares issued in the IPO (“Representative Warrants”). The exercise price of Representative Warrants is $ 12.00
per Share. In addition, I-Bankers was
issued 101,200
shares of Class A common stock upon the
consummation of IPO (“Representative Shares”).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 The fee will become payable
to the Underwriters from the amounts held in the Trust Account solely in the event that the Company completes a Business Combination,
subject to the terms of the underwriting agreement. On
November 17, 2023, the Company and I-Bankers executed an amendment to the BCMA (the “BCMA Amendment”), pursuant to which
I-Bankers’ fee due at the Closing was amended to provide that I-Bankers will receive: (i) $ 2,000,000
in cash and (ii) 212,752
New TruGolf Class A Common Shares. Liquidity
and Capital Resources The
Company has principally financed its operations from inception using proceeds from the sale of its equity securities to its stockholders
prior to the IPO, proceeds from related party loan and such amount of proceeds from the IPO that were placed in an account outside of
the Trust Account for working capital purpos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of December 31, 2023 and March 31, 2023, the Company had loans payable to the Sponsor and its affiliates in amount of $ 2,065,000
and $ 1,865,000 ,
respectively, including a promissory note of up to $ 500,000 ,
dated March 15, 2021, between the Company and the Sponsor (the “Sponsor Note”) in connection with a portion of the IPO expense.
The Sponsor Note is unsecured with zero interest. These amounts will be repaid upon completion of an initial Business Combination. Under
no circumstances shall any individual, including but not limited to any officer, director, employee or stockholder of the Company, be
obligated personally for any obligations or liabilities of the Sponsor Note. On
October 15, 2022, the Company issued two promissory notes in an aggregate principal amount of $ 1,265,000
(collectively, the “Sponsor Affiliate
Notes”) to two affiliates of the Company’s Sponsor (collectively, the “Sponsor Affiliates”), in connection with
the First Extension. The Sponsor Affiliate Notes bear no interest and are repayable in full upon the earlier of (a) the date of the consummation
of the Company’s initial Business Combination, or (b) the date of the liquidation of the Company. On October 19, 2022, an aggregate
of $ 1,265,000
was deposited into the Trust Account,
which amount will be included in the pro rata amount distributed to (i) holders of Public Shares upon the Company’s liquidation
or (ii) holders of Public Shares who elect to have their shares redeemed in connection with the consummation of the Company’s initial
Business Combination. On
February 9, 2023, the Company issued a promissory note in an aggregate principal amount of $ 300,000
to an affiliate of the Company’s
Sponsor, in connection with the Second Extension. This note bears no interest and is repayable in full upon the earlier of (a) the date
of the consummation of the Company’s initial Business Combination, or (b) the date of the liquidation of the Company. Accordingly,
an aggregate of $ 300,000
had been deposited into the Company’s
Trust Account as of June 30, 2023. On
September 30, 2023, the Company issued a promissory note in principal amount of $ 84,617
to a third party, in connection with the
premium payment for the Company’s Directors and Officers insurance. This note bears no interest and is repayable in full upon the
earlier of (a) the date of the consummation of the Company’s initial Business Combination, or (b) the date of the liquidation of
the Company. Under no circumstances shall any individual, including but not limited to any officer, director, employee or stockholder
of the Company, be obligated personally for any obligations or liabilities of the note. TRUGOLF
HOLDINGS, INC. F/K/A
DEEP MEDICINE ACQUISITION CORP. NOTES
TO CONSOLIDATED FINANCIAL STATEMENTS (Unaudited) The
Company may need to raise additional capital through loans or additional investments from its Sponsor, stockholders, officers, directors,
or third parties. The Company’s officers, directors and Sponsor may, but are not obligated to (other than as described above),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FASB Accounting Standards Update (“ASU”) Topic 2014-15, “Disclosures of Uncertainties about an Entity’s
Ability to Continue as a Going Concern” the Company does not currently have adequate liquidity to sustain operations, which consist
solely of pursuing a Business Combination. On
January 31, 2024, the Company consummated the business combination (the “Closing”) contemplated by the previously announced
Amended and Restated Agreement and Plan of Merger, dated as of July 21, 2023 (as amended, the “Merger Agreement”). The Company
expects that its Class A common stock will begin to trade on the Nasdaq Global Market LLC under the ticker symbol “TRUG”
on or about February 1, 2024. The
Company has incurred continuing losses from its operations and has an accumulated deficit of $ 7,789,256
as of December
31, 2023. The Company has no operating income and incurs continuing operating expenses. There are no assurances the Company will be able
to raise capital on acceptable terms or that cash flows generated from its operations will be sufficient to meet its current operating
costs and required debt service. If the Company is unable to obtain sufficient amounts of additional capital, it may be required to reduce
the scope of its business, which could harm its financial condition and operating results. These
conditions raise substantial doubt about the Company’s ability to continue ongoing operations. These
consolidated financial statements do not include any adjustments that might result from the outcome of these uncertainties. </t>
        </is>
      </c>
      <c r="C5" s="4" t="inlineStr">
        <is>
          <t xml:space="preserve">Note
1 - Organization and Description of Business Operations ORGANIZATION
AND DESCRIPTION OF BUSINESS OPERATION The
Company is a blank check company incorporated on July 8, 2020, under the laws of the State of Delaware for the purpose of entering into
a merger, capital stock exchange, asset acquisition, stock purchase, reorganization or other similar business combination with one or
more businesses or entities (a “Business Combination”). While the Company may, subject to certain limitations, pursue a Business
Combination target with operations or prospects in the digital healthcare and AI in medicine sector in the global market. As
of March 31, 2023, the Company had not commenced any operations. All activity for the period from July 8, 2020 (inception) through March
31, 2023, relates to the Company’s formation and its initial public offering (“IPO”), which is described below, and
subsequent to IPO, identifying a target company for a Business Combination. The Company will not generate any operating revenues until
after the completion of a Business Combination, at the earliest. The Company will generate non-operating income in the form of interest
income from the cash and marketable securities held in the Trust Account (as defined below). The Company has selected March 31 as its
fiscal year end. On
October 29, 2021, the Company consummated its IPO of 12,650,000 10.00 1,650,000 519,500 10.00 5,195,000 Transaction
costs amounted to $ 7,282,500 2,530,000 4,427,500 325,000 Upon
the closing of the IPO on October 29, 2021, the Company deposited $ 127,765,000 10.10 185 Following
the closing of the IPO, cash of $ 764,101 595,536 554,873 2,179,125 On
July 12, 2022, the Company entered into a definitive Business Combination Agreement (“Chijet Business Combination Agreement”)
with Chijet Inc. (together with its subsidiaries, “Chijet”), each of the referenced holders of Chijet’s outstanding
shares (collectively, the “Sellers”), Chijet Motor Company, Inc., a wholly-owned subsidiary of Chijet (“Pubco”),
and Chijet Motor (USA) Company, Inc., a wholly-owned subsidiary of Pubco. Chijet indirectly holds an over 85% interest in Shandong Baoya
New Energy Vehicle Co., Ltd., a Chinese company (“Baoya”), which is a producer and manufacturer of electric vehicles. In
addition, Chijet indirectly holds an over 64 DEEP
MEDICINE ACQUISITION CORP. NOTES
TO FINANCIAL STATEMENTS MARCH
31, 2023 On
March 31, 2023, the Company entered into an Agreement and Plan of Merger (the “Merger Agreement”) with DMAC Merger Sub Inc.,
a Nevada corporation and wholly-owned subsidiary of the Company (“Merger Sub”), TruGolf, Inc., a Nevada corporation (“TruGolf”),
Bright Vision Sponsor LLC, a Delaware limited liability company, in the capacity as the representative for certain stockholders of the
Company, and Christopher Jones, an individual, in the capacity as the representative for stockholders of TruGolf. Pursuant to the Merger
Agreement, and subject to the terms and conditions set forth therein, upon the consummation of the transactions contemplated thereby
(the “Closing”), Merger Sub will merge with and into TruGolf, with TruGolf surviving as a wholly-owned subsidiary of the
Company, and with TruGolf’s equity holders receiving shares of the Company’s common stock. The
Company must complete a Business Combination with one or more operating businesses or assets that together have an aggregate fair market
value equal to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The
Company will proceed with a Business Combination only if the Company has net tangible assets of at least $ 5,000,001 If
the Company seeks stockholder approval in connection with a Business Combination, the Sponsor has agreed to (i) waive its redemption
rights with respect to any shares of Class A common stock held by them in connection with the completion of the Business Combination,
(ii) waive its redemption rights with respect to any shares of Class A common stock held by them in connection with a stockholder vote
to approve an amendment to the Company’s second amended and restated certificate of incorporation (a) to modify the substance or
timing of the Company’s obligation to redeem 100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DEEP
MEDICINE ACQUISITION CORP. NOTES
TO FINANCIAL STATEMENTS MARCH
31, 2023 The
Company initially had until October 29, 2022 (or April 29, 2023 if the Company may extend the period of time to consummate a Business
Combination) (the “Initial Combination Period”) to complete a Business Combination. On October 19, 2022, an aggregate of
$ 1,265,000 100 50,000 The
Sponsor has agreed to waive its liquidation rights with respect to the Founder Shares and Private Placement Shares if the Company fails
to complete a Business Combination within the Combination Period (as defined below). However, if the Sponsor acquires Public Shares in
or after the IPO, such Public Shares will be entitled to liquidating distributions from the Trust Account if the Company fails to complete
a Business Combination within the Combination Period (as defined below). The underwriters have agreed to waive their rights to their
business combination marketing fees (see Note 9) held in the Trust Account in the event the Company does not complete a Business Combination
within the Initial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 10.1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10 On
December 23, 2022, the Company held a special meeting of stockholders in lieu of an annual meeting of stockholders (the “Meeting”).
At the Meeting, the Company’s stockholders approved an amendment to the Company’s Second Amended and Restated Certificate
of Incorporation (the “Charter Amendment”) to (i) extend the date by which the Company must consummate its initial Business
Combination from January 29, 2023 to July 29, 2023 (the “Combination Period”), or such earlier date as determined by the
Company’s board of directors and (ii) provide for the right of a holder of Class B common stock of the Company to convert into
Class A common stock of the Company on a one-for-one basis prior to the closing of an initial Business Combination. Subsequently, the
Charter Amendment was filed with the Secretary of State of the State of Delaware and stockholders holding all of the issued and outstanding
Class B common stock of the Company elected to convert their Class B common stock into Class A common stock of the Company on a one-for-one
basis. The Combination Period is extended to July 29, 2023, provided that an additional amount of $ 50,000 Accordingly,
an aggregate of $ 100,000 100,000 3,162,500 3,162,500 3,162,500 11,819,790 121,034,650 10.24 830,210 DEEP
MEDICINE ACQUISITION CORP. NOTES
TO FINANCIAL STATEMENTS MARCH
31, 2023 Underwriting
Agreement and Business Combination Marketing Agreement The
Company engaged I-Bankers as the representative of the underwriters (the “Underwriters”) in the IPO of the Company’s
Class A common stock for $ 110 11,000,000 10.00 15 1,650,000 2,530,000 Upon
the closing of the IPO, the Company issued to I-Bankers a five-year 632,500 5.0 12.00 101,200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 Liquidity
and Capital Resources The
Company has principally financed its operations from inception using proceeds from the sale of its equity securities to its stockholders
prior to the IPO, proceeds from related party loan and such amount of proceeds from the IPO that were placed in an account outside of
the Trust Account for working capital purpos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of March 31, 2023 and March 31, 2022, the Company had loans payable to the Sponsor and its affiliates in amount of $ 1,865,000 500,000 500,000 On
October 15, 2022, the Company issued two promissory notes in an aggregate principal amount of $ 1,265,000 On
October 19, 2022, an aggregate of $ 1,265,000 DEEP
MEDICINE ACQUISITION CORP. NOTES
TO FINANCIAL STATEMENTS MARCH
31, 2023 On
February 9, 2023, the Company issued a promissory note in an aggregate principal amount of $ 300,000 50,000 100,000 100,000 The
Company may need to raise additional capital through loans or additional investments from its Sponsor, stockholders, officers, directors,
or third parties. The Company’s officers, directors and Sponsor may, but are not obligated to (other than as described above),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FASB Accounting Standards Update (“ASU”) Topic 2014-15, “Disclosures of Uncertainties about an Entity’s
Ability to Continue as a Going Concern” the Company does not currently have adequate liquidity to sustain operations, which consist
solely of pursuing a Business Combination.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the deadline to complete a Business Combination pursuant to the Company’s Amended
and Restated Certificate of Incorporation (unless otherwise amended by stock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until the consummation
of a Business Combination or for a period of time within one year after the date that thes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DEEP
MEDICINE ACQUISITION CORP. NOTES
TO FINANCIAL STATEMENTS MARCH
31,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RUED AND OTHER CURRENT LIABILITIES (Details) - USD ($)</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Accrued payroll</t>
        </is>
      </c>
      <c r="B3" s="5" t="n">
        <v>326515</v>
      </c>
      <c r="C3" s="5" t="n">
        <v>9124</v>
      </c>
    </row>
    <row r="4">
      <c r="A4" s="4" t="inlineStr">
        <is>
          <t>Credit cards</t>
        </is>
      </c>
      <c r="B4" s="6" t="n">
        <v>240989</v>
      </c>
      <c r="C4" s="6" t="n">
        <v>270805</v>
      </c>
    </row>
    <row r="5">
      <c r="A5" s="4" t="inlineStr">
        <is>
          <t>Warranty reserve</t>
        </is>
      </c>
      <c r="B5" s="6" t="n">
        <v>140000</v>
      </c>
      <c r="C5" s="6" t="n">
        <v>140000</v>
      </c>
    </row>
    <row r="6">
      <c r="A6" s="4" t="inlineStr">
        <is>
          <t>Sales tax payable</t>
        </is>
      </c>
      <c r="B6" s="6" t="n">
        <v>43891</v>
      </c>
      <c r="C6" s="6" t="n">
        <v>34921</v>
      </c>
    </row>
    <row r="7">
      <c r="A7" s="4" t="inlineStr">
        <is>
          <t>Other</t>
        </is>
      </c>
      <c r="B7" s="6" t="n">
        <v>374100</v>
      </c>
      <c r="C7" s="6" t="n">
        <v>349556</v>
      </c>
    </row>
    <row r="8">
      <c r="A8" s="4" t="inlineStr">
        <is>
          <t>Accrued and other current liabilities</t>
        </is>
      </c>
      <c r="B8" s="5" t="n">
        <v>1125495</v>
      </c>
      <c r="C8" s="5" t="n">
        <v>8044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LIABILITIES AND OTHER CURRENT LIABILITIES ASSUMED IN MERGER (Details) - Merger [Member] - USD ($)</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Accrued tax payable</t>
        </is>
      </c>
      <c r="B3" s="5" t="n">
        <v>45008</v>
      </c>
      <c r="C3" s="4" t="inlineStr">
        <is>
          <t xml:space="preserve"> </t>
        </is>
      </c>
    </row>
    <row r="4">
      <c r="A4" s="4" t="inlineStr">
        <is>
          <t>Other current liabilities assumed in Merger</t>
        </is>
      </c>
      <c r="B4" s="6" t="n">
        <v>250000</v>
      </c>
      <c r="C4" s="4" t="inlineStr">
        <is>
          <t xml:space="preserve"> </t>
        </is>
      </c>
    </row>
    <row r="5">
      <c r="A5" s="4" t="inlineStr">
        <is>
          <t>Accrued liabilities and other current liabilities assumed in Merger</t>
        </is>
      </c>
      <c r="B5" s="5" t="n">
        <v>295008</v>
      </c>
      <c r="C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21" customWidth="1" min="2" max="2"/>
  </cols>
  <sheetData>
    <row r="1">
      <c r="A1" s="1" t="inlineStr">
        <is>
          <t>SCHEDULE OF COMMON STOCK (Details)</t>
        </is>
      </c>
      <c r="B1" s="2" t="inlineStr">
        <is>
          <t>Mar. 31, 2024 shares</t>
        </is>
      </c>
    </row>
    <row r="2">
      <c r="A2" s="4" t="inlineStr">
        <is>
          <t>Tru Golf Nevada Shareholders Series A [Member]</t>
        </is>
      </c>
      <c r="B2" s="4" t="inlineStr">
        <is>
          <t xml:space="preserve"> </t>
        </is>
      </c>
    </row>
    <row r="3">
      <c r="A3" s="4" t="inlineStr">
        <is>
          <t>Common stock, shares outstanding</t>
        </is>
      </c>
      <c r="B3" s="6" t="n">
        <v>5750274</v>
      </c>
    </row>
    <row r="4">
      <c r="A4" s="4" t="inlineStr">
        <is>
          <t>Accrual Redemptions ownership percentage</t>
        </is>
      </c>
      <c r="B4" s="11" t="n">
        <v>0.434</v>
      </c>
    </row>
    <row r="5">
      <c r="A5" s="4" t="inlineStr">
        <is>
          <t>Tru Golf Nevada Shareholders Series B [Member]</t>
        </is>
      </c>
      <c r="B5" s="4" t="inlineStr">
        <is>
          <t xml:space="preserve"> </t>
        </is>
      </c>
    </row>
    <row r="6">
      <c r="A6" s="4" t="inlineStr">
        <is>
          <t>Common stock, shares outstanding</t>
        </is>
      </c>
      <c r="B6" s="6" t="n">
        <v>1716860</v>
      </c>
    </row>
    <row r="7">
      <c r="A7" s="4" t="inlineStr">
        <is>
          <t>Accrual Redemptions ownership percentage</t>
        </is>
      </c>
      <c r="B7" s="10" t="n">
        <v>0.13</v>
      </c>
    </row>
    <row r="8">
      <c r="A8" s="4" t="inlineStr">
        <is>
          <t>Private Placement Investors Two [Member]</t>
        </is>
      </c>
      <c r="B8" s="4" t="inlineStr">
        <is>
          <t xml:space="preserve"> </t>
        </is>
      </c>
    </row>
    <row r="9">
      <c r="A9" s="4" t="inlineStr">
        <is>
          <t>Common stock, shares outstanding</t>
        </is>
      </c>
      <c r="B9" s="6" t="n">
        <v>571450</v>
      </c>
    </row>
    <row r="10">
      <c r="A10" s="4" t="inlineStr">
        <is>
          <t>Accrual Redemptions ownership percentage</t>
        </is>
      </c>
      <c r="B10" s="11" t="n">
        <v>0.043</v>
      </c>
    </row>
    <row r="11">
      <c r="A11" s="4" t="inlineStr">
        <is>
          <t>D M A Q Publicstockholders Three [Member]</t>
        </is>
      </c>
      <c r="B11" s="4" t="inlineStr">
        <is>
          <t xml:space="preserve"> </t>
        </is>
      </c>
    </row>
    <row r="12">
      <c r="A12" s="4" t="inlineStr">
        <is>
          <t>Common stock, shares outstanding</t>
        </is>
      </c>
      <c r="B12" s="6" t="n">
        <v>1460077</v>
      </c>
    </row>
    <row r="13">
      <c r="A13" s="4" t="inlineStr">
        <is>
          <t>Accrual Redemptions ownership percentage</t>
        </is>
      </c>
      <c r="B13" s="10" t="n">
        <v>0.11</v>
      </c>
    </row>
    <row r="14">
      <c r="A14" s="4" t="inlineStr">
        <is>
          <t>D M A Q Directorsand Officers [Member]</t>
        </is>
      </c>
      <c r="B14" s="4" t="inlineStr">
        <is>
          <t xml:space="preserve"> </t>
        </is>
      </c>
    </row>
    <row r="15">
      <c r="A15" s="4" t="inlineStr">
        <is>
          <t>Common stock, shares outstanding</t>
        </is>
      </c>
      <c r="B15" s="6" t="n">
        <v>280000</v>
      </c>
    </row>
    <row r="16">
      <c r="A16" s="4" t="inlineStr">
        <is>
          <t>Accrual Redemptions ownership percentage</t>
        </is>
      </c>
      <c r="B16" s="11" t="n">
        <v>0.021</v>
      </c>
    </row>
    <row r="17">
      <c r="A17" s="4" t="inlineStr">
        <is>
          <t>D M A Q Sponsor Four [Member]</t>
        </is>
      </c>
      <c r="B17" s="4" t="inlineStr">
        <is>
          <t xml:space="preserve"> </t>
        </is>
      </c>
    </row>
    <row r="18">
      <c r="A18" s="4" t="inlineStr">
        <is>
          <t>Common stock, shares outstanding</t>
        </is>
      </c>
      <c r="B18" s="6" t="n">
        <v>3162500</v>
      </c>
    </row>
    <row r="19">
      <c r="A19" s="4" t="inlineStr">
        <is>
          <t>Accrual Redemptions ownership percentage</t>
        </is>
      </c>
      <c r="B19" s="11" t="n">
        <v>0.239</v>
      </c>
    </row>
    <row r="20">
      <c r="A20" s="4" t="inlineStr">
        <is>
          <t>I Bankers Five [Member]</t>
        </is>
      </c>
      <c r="B20" s="4" t="inlineStr">
        <is>
          <t xml:space="preserve"> </t>
        </is>
      </c>
    </row>
    <row r="21">
      <c r="A21" s="4" t="inlineStr">
        <is>
          <t>Common stock, shares outstanding</t>
        </is>
      </c>
      <c r="B21" s="6" t="n">
        <v>313951</v>
      </c>
    </row>
    <row r="22">
      <c r="A22" s="4" t="inlineStr">
        <is>
          <t>Accrual Redemptions ownership percentage</t>
        </is>
      </c>
      <c r="B22" s="11" t="n">
        <v>0.024</v>
      </c>
    </row>
    <row r="23">
      <c r="A23" s="4" t="inlineStr">
        <is>
          <t>Trugolf Holdings Inc [Member]</t>
        </is>
      </c>
      <c r="B23" s="4" t="inlineStr">
        <is>
          <t xml:space="preserve"> </t>
        </is>
      </c>
    </row>
    <row r="24">
      <c r="A24" s="4" t="inlineStr">
        <is>
          <t>Common stock, shares outstanding</t>
        </is>
      </c>
      <c r="B24" s="6" t="n">
        <v>13255112</v>
      </c>
    </row>
    <row r="25">
      <c r="A25" s="4" t="inlineStr">
        <is>
          <t>Accrual Redemptions ownership percentage</t>
        </is>
      </c>
      <c r="B25" s="10"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RIGHT OF USE ASSET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As of December 31, 2023</t>
        </is>
      </c>
      <c r="B4" s="5" t="n">
        <v>972663</v>
      </c>
      <c r="C4" s="4" t="inlineStr">
        <is>
          <t xml:space="preserve"> </t>
        </is>
      </c>
    </row>
    <row r="5">
      <c r="A5" s="4" t="inlineStr">
        <is>
          <t>Amortization</t>
        </is>
      </c>
      <c r="B5" s="6" t="n">
        <v>82454</v>
      </c>
      <c r="C5" s="5" t="n">
        <v>72520</v>
      </c>
    </row>
    <row r="6">
      <c r="A6" s="4" t="inlineStr">
        <is>
          <t>As of March 31, 2024$</t>
        </is>
      </c>
      <c r="B6" s="5" t="n">
        <v>890209</v>
      </c>
      <c r="C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SCHEDULE OF LEASE LIABILITY (Details)</t>
        </is>
      </c>
      <c r="B1" s="2" t="inlineStr">
        <is>
          <t>3 Months Ended</t>
        </is>
      </c>
    </row>
    <row r="2">
      <c r="B2" s="2" t="inlineStr">
        <is>
          <t>Mar. 31, 2024 USD ($)</t>
        </is>
      </c>
    </row>
    <row r="3">
      <c r="A3" s="3" t="inlineStr">
        <is>
          <t>Income Tax Disclosure [Abstract]</t>
        </is>
      </c>
      <c r="B3" s="4" t="inlineStr">
        <is>
          <t xml:space="preserve"> </t>
        </is>
      </c>
    </row>
    <row r="4">
      <c r="A4" s="4" t="inlineStr">
        <is>
          <t>Lease liability – December 31, 2023</t>
        </is>
      </c>
      <c r="B4" s="5" t="n">
        <v>1002483</v>
      </c>
    </row>
    <row r="5">
      <c r="A5" s="4" t="inlineStr">
        <is>
          <t>Payments</t>
        </is>
      </c>
      <c r="B5" s="6" t="n">
        <v>-80311</v>
      </c>
    </row>
    <row r="6">
      <c r="A6" s="4" t="inlineStr">
        <is>
          <t>As of March 31, 2024</t>
        </is>
      </c>
      <c r="B6" s="5" t="n">
        <v>92217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MATURITY LEASE LIABILITY (Details) - USD ($)</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2024 – (Nine Months)</t>
        </is>
      </c>
      <c r="B3" s="5" t="n">
        <v>303478</v>
      </c>
      <c r="C3" s="4" t="inlineStr">
        <is>
          <t xml:space="preserve"> </t>
        </is>
      </c>
    </row>
    <row r="4">
      <c r="A4" s="4" t="inlineStr">
        <is>
          <t>2025</t>
        </is>
      </c>
      <c r="B4" s="6" t="n">
        <v>406990</v>
      </c>
      <c r="C4" s="4" t="inlineStr">
        <is>
          <t xml:space="preserve"> </t>
        </is>
      </c>
    </row>
    <row r="5">
      <c r="A5" s="4" t="inlineStr">
        <is>
          <t>2026</t>
        </is>
      </c>
      <c r="B5" s="6" t="n">
        <v>140163</v>
      </c>
      <c r="C5" s="4" t="inlineStr">
        <is>
          <t xml:space="preserve"> </t>
        </is>
      </c>
    </row>
    <row r="6">
      <c r="A6" s="4" t="inlineStr">
        <is>
          <t>2027</t>
        </is>
      </c>
      <c r="B6" s="6" t="n">
        <v>144227</v>
      </c>
      <c r="C6" s="4" t="inlineStr">
        <is>
          <t xml:space="preserve"> </t>
        </is>
      </c>
    </row>
    <row r="7">
      <c r="A7" s="4" t="inlineStr">
        <is>
          <t>2028</t>
        </is>
      </c>
      <c r="B7" s="6" t="n">
        <v>60809</v>
      </c>
      <c r="C7" s="4" t="inlineStr">
        <is>
          <t xml:space="preserve"> </t>
        </is>
      </c>
    </row>
    <row r="8">
      <c r="A8" s="4" t="inlineStr">
        <is>
          <t>Total</t>
        </is>
      </c>
      <c r="B8" s="6" t="n">
        <v>1055667</v>
      </c>
      <c r="C8" s="4" t="inlineStr">
        <is>
          <t xml:space="preserve"> </t>
        </is>
      </c>
    </row>
    <row r="9">
      <c r="A9" s="4" t="inlineStr">
        <is>
          <t>Less interest</t>
        </is>
      </c>
      <c r="B9" s="6" t="n">
        <v>-133495</v>
      </c>
      <c r="C9" s="4" t="inlineStr">
        <is>
          <t xml:space="preserve"> </t>
        </is>
      </c>
    </row>
    <row r="10">
      <c r="A10" s="4" t="inlineStr">
        <is>
          <t>Present value of future minimum lease payments</t>
        </is>
      </c>
      <c r="B10" s="6" t="n">
        <v>922172</v>
      </c>
      <c r="C10" s="5" t="n">
        <v>1002483</v>
      </c>
    </row>
    <row r="11">
      <c r="A11" s="4" t="inlineStr">
        <is>
          <t>Less current portion</t>
        </is>
      </c>
      <c r="B11" s="6" t="n">
        <v>-347809</v>
      </c>
      <c r="C11" s="6" t="n">
        <v>-334255</v>
      </c>
    </row>
    <row r="12">
      <c r="A12" s="4" t="inlineStr">
        <is>
          <t>Long term lease liability</t>
        </is>
      </c>
      <c r="B12" s="5" t="n">
        <v>574363</v>
      </c>
      <c r="C12" s="5" t="n">
        <v>6682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3 Months Ended</t>
        </is>
      </c>
    </row>
    <row r="2">
      <c r="B2" s="2" t="inlineStr">
        <is>
          <t>Mar. 31, 2024</t>
        </is>
      </c>
      <c r="C2" s="2" t="inlineStr">
        <is>
          <t>Mar. 31, 2023</t>
        </is>
      </c>
    </row>
    <row r="3">
      <c r="A3" s="3" t="inlineStr">
        <is>
          <t>Significant Change in Unrecognized Tax Benefits is Reasonably Possible [Line Items]</t>
        </is>
      </c>
      <c r="B3" s="4" t="inlineStr">
        <is>
          <t xml:space="preserve"> </t>
        </is>
      </c>
      <c r="C3" s="4" t="inlineStr">
        <is>
          <t xml:space="preserve"> </t>
        </is>
      </c>
    </row>
    <row r="4">
      <c r="A4" s="4" t="inlineStr">
        <is>
          <t>Income tax likelihood percentage description</t>
        </is>
      </c>
      <c r="B4" s="4" t="inlineStr">
        <is>
          <t>Tax
positions that meet the more likely than not threshold are then measured using a probability weighted approach recognizing the largest
amount of tax benefit that is greater than 50% likely of being realized upon ultimate settlement.</t>
        </is>
      </c>
      <c r="C4" s="4" t="inlineStr">
        <is>
          <t xml:space="preserve"> </t>
        </is>
      </c>
    </row>
    <row r="5">
      <c r="A5" s="4" t="inlineStr">
        <is>
          <t>Net loss</t>
        </is>
      </c>
      <c r="B5" s="5" t="n">
        <v>1301864</v>
      </c>
      <c r="C5" s="5" t="n">
        <v>5351177</v>
      </c>
    </row>
    <row r="6">
      <c r="A6" s="4" t="inlineStr">
        <is>
          <t>Tax rate</t>
        </is>
      </c>
      <c r="B6" s="10" t="n">
        <v>0.21</v>
      </c>
      <c r="C6" s="4" t="inlineStr">
        <is>
          <t xml:space="preserve"> </t>
        </is>
      </c>
    </row>
    <row r="7">
      <c r="A7" s="4" t="inlineStr">
        <is>
          <t>Current operating loss carryforwards</t>
        </is>
      </c>
      <c r="B7" s="5" t="n">
        <v>267000</v>
      </c>
      <c r="C7" s="4" t="inlineStr">
        <is>
          <t xml:space="preserve"> </t>
        </is>
      </c>
    </row>
    <row r="8">
      <c r="A8" s="4" t="inlineStr">
        <is>
          <t>Minimum [Member]</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Valuation allowance</t>
        </is>
      </c>
      <c r="B10" s="6" t="n">
        <v>0</v>
      </c>
      <c r="C10" s="4" t="inlineStr">
        <is>
          <t xml:space="preserve"> </t>
        </is>
      </c>
    </row>
    <row r="11">
      <c r="A11" s="4" t="inlineStr">
        <is>
          <t>Maximum [Member]</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Valuation allowance</t>
        </is>
      </c>
      <c r="B13" s="5" t="n">
        <v>267000</v>
      </c>
      <c r="C1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IVIDEND NOTES PAYABLE (Details) - USD ($)</t>
        </is>
      </c>
      <c r="B1" s="2" t="inlineStr">
        <is>
          <t>Mar. 31, 2024</t>
        </is>
      </c>
      <c r="C1" s="2" t="inlineStr">
        <is>
          <t>Dec. 31, 2023</t>
        </is>
      </c>
    </row>
    <row r="2">
      <c r="A2" s="4" t="inlineStr">
        <is>
          <t>Chief Executive Officer Director And Shareholder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terim chief financial officer, Director and Shareholder</t>
        </is>
      </c>
      <c r="B4" s="5" t="n">
        <v>1639240</v>
      </c>
      <c r="C4" s="5" t="n">
        <v>1639240</v>
      </c>
    </row>
    <row r="5">
      <c r="A5" s="4" t="inlineStr">
        <is>
          <t>Chief Hardware Officer Director And Sharehold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im chief financial officer, Director and Shareholder</t>
        </is>
      </c>
      <c r="B7" s="6" t="n">
        <v>786976</v>
      </c>
      <c r="C7" s="6" t="n">
        <v>786976</v>
      </c>
    </row>
    <row r="8">
      <c r="A8" s="4" t="inlineStr">
        <is>
          <t>Executive Vice President Director And Sharehold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im chief financial officer, Director and Shareholder</t>
        </is>
      </c>
      <c r="B10" s="6" t="n">
        <v>817457</v>
      </c>
      <c r="C10" s="6" t="n">
        <v>817457</v>
      </c>
    </row>
    <row r="11">
      <c r="A11" s="4" t="inlineStr">
        <is>
          <t>Interim Chief Financial Officer Director And Sharehold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im chief financial officer, Director and Shareholder</t>
        </is>
      </c>
      <c r="B13" s="5" t="n">
        <v>198519</v>
      </c>
      <c r="C13" s="5" t="n">
        <v>1985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NT ACCOUNTING PRONOUNCEMENTS</t>
        </is>
      </c>
      <c r="B1" s="2" t="inlineStr">
        <is>
          <t>9 Months Ended</t>
        </is>
      </c>
    </row>
    <row r="2">
      <c r="B2" s="2" t="inlineStr">
        <is>
          <t>Dec. 31, 2023</t>
        </is>
      </c>
    </row>
    <row r="3">
      <c r="A3" s="4" t="inlineStr">
        <is>
          <t>Deep Medicine Acquisition Corp [Member]</t>
        </is>
      </c>
      <c r="B3" s="4" t="inlineStr">
        <is>
          <t xml:space="preserve"> </t>
        </is>
      </c>
    </row>
    <row r="4">
      <c r="A4" s="4" t="inlineStr">
        <is>
          <t>RECENT ACCOUNTING PRONOUNCEMENTS</t>
        </is>
      </c>
      <c r="B4" s="4" t="inlineStr">
        <is>
          <t xml:space="preserve">Note
3 - Recent Accounting Pronouncements RECENT
ACCOUNTING PRONOUNCEMENTS Management
of the Company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t>
        </is>
      </c>
      <c r="B1" s="2" t="inlineStr">
        <is>
          <t>9 Months Ended</t>
        </is>
      </c>
    </row>
    <row r="2">
      <c r="B2" s="2" t="inlineStr">
        <is>
          <t>Dec. 31, 2023</t>
        </is>
      </c>
    </row>
    <row r="3">
      <c r="A3" s="4" t="inlineStr">
        <is>
          <t>Deep Medicine Acquisition Corp [Member]</t>
        </is>
      </c>
      <c r="B3" s="4" t="inlineStr">
        <is>
          <t xml:space="preserve"> </t>
        </is>
      </c>
    </row>
    <row r="4">
      <c r="A4" s="4" t="inlineStr">
        <is>
          <t>CASH AND CASH EQUIVALENTS</t>
        </is>
      </c>
      <c r="B4" s="4" t="inlineStr">
        <is>
          <t xml:space="preserve">Note
4 - Cash and Cash Equivalents CASH
AND CASH EQUIVALENTS The
Company considers all highly liquid investments with an original maturity of three months or less to be cash equivalents. Cash equivalents
are carried at cost, which approximates fair value. The Company had cash of $ 177,876
and $ 595,536
on its balance sheet as of December 31,
2023 and March 31, 2023, respectively. The Company had no cash equivalent as of December 31, 2023
and March 31, 2023. TRUGOLF
HOLDINGS, INC. F/K/A
DEEP MEDICINE ACQUISITION CORP. NOTES
TO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HELD IN TRUST ACCOUNT</t>
        </is>
      </c>
      <c r="B1" s="2" t="inlineStr">
        <is>
          <t>9 Months Ended</t>
        </is>
      </c>
    </row>
    <row r="2">
      <c r="B2" s="2" t="inlineStr">
        <is>
          <t>Dec. 31, 2023</t>
        </is>
      </c>
    </row>
    <row r="3">
      <c r="A3" s="4" t="inlineStr">
        <is>
          <t>Deep Medicine Acquisition Corp [Member]</t>
        </is>
      </c>
      <c r="B3" s="4" t="inlineStr">
        <is>
          <t xml:space="preserve"> </t>
        </is>
      </c>
    </row>
    <row r="4">
      <c r="A4" s="4" t="inlineStr">
        <is>
          <t>MARKETABLE SECURITIES HELD IN TRUST ACCOUNT</t>
        </is>
      </c>
      <c r="B4" s="4" t="inlineStr">
        <is>
          <t xml:space="preserve">Note
5 - Marketable Securities Held in Trust Account MARKETABLE
SECURITIES HELD IN TRUST ACCOUNT At
December 31, 2023,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December 31, 2023 and March 31, 2023, the marketable securities held in the Trust Account were $ 6,703,330
and $ 9,160,803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9 Months Ended</t>
        </is>
      </c>
    </row>
    <row r="2">
      <c r="B2" s="2" t="inlineStr">
        <is>
          <t>Dec. 31, 2023</t>
        </is>
      </c>
    </row>
    <row r="3">
      <c r="A3" s="4" t="inlineStr">
        <is>
          <t>Deep Medicine Acquisition Corp [Member]</t>
        </is>
      </c>
      <c r="B3" s="4" t="inlineStr">
        <is>
          <t xml:space="preserve"> </t>
        </is>
      </c>
    </row>
    <row r="4">
      <c r="A4" s="4" t="inlineStr">
        <is>
          <t>COMMON STOCK SUBJECT TO POSSIBLE REDEMPTION</t>
        </is>
      </c>
      <c r="B4" s="4" t="inlineStr">
        <is>
          <t xml:space="preserve">Note
6 - Common Stock Subject to Possible Redemption COMMON
STOCK SUBJECT TO POSSIBLE REDEMPTION The
Company accounts for its common stock subject to possible redemption in accordance with the guidance in FASB ASC Topic 480 “Distinguishing
Liabilities from Equity.”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occurrence
of uncertain future events. Accordingly,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book value to redemption value. The change in the carrying value of redeemable common stock resulted in charges against
additional paid-in capital and accumulated deficit. At
December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Less:
Distribution
for redemption (2,914,230 )
Plus:
Additional
deposit for extension 200,000
Remeasurement
of carrying value to redemption value 256,757
Common
stock subject to possible redemption, December 31, 2023 $ 6,536,961 TRUGOLF
HOLDINGS, INC. F/K/A
DEEP MEDICINE ACQUISITION CORP. NOTES
TO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PER SHARE OF COMMON STOCK</t>
        </is>
      </c>
      <c r="B1" s="2" t="inlineStr">
        <is>
          <t>9 Months Ended</t>
        </is>
      </c>
    </row>
    <row r="2">
      <c r="B2" s="2" t="inlineStr">
        <is>
          <t>Dec. 31, 2023</t>
        </is>
      </c>
    </row>
    <row r="3">
      <c r="A3" s="4" t="inlineStr">
        <is>
          <t>Deep Medicine Acquisition Corp [Member]</t>
        </is>
      </c>
      <c r="B3" s="4" t="inlineStr">
        <is>
          <t xml:space="preserve"> </t>
        </is>
      </c>
    </row>
    <row r="4">
      <c r="A4" s="4" t="inlineStr">
        <is>
          <t>NET LOSS PER SHARE OF COMMON STOCK</t>
        </is>
      </c>
      <c r="B4" s="4" t="inlineStr">
        <is>
          <t xml:space="preserve">Note
7 - Net Loss per Share of Common Stock NET
LOSS PER SHARE OF COMMON STOCK The
Company complies with accounting and disclosure requirements FASB ASC Topic 260, “Earnings per Share.” Net loss per share
of common stock is computed by dividing net loss by the weighted average number of shares of common stock issued and outstanding for
the period. During the three and nine months ended December 31, 2023 and 2022, the Company did not have any dilutive securities and other
contracts that could, potentially, be exercised or converted into shares of common stock and then share in the earnings (loss) of the
Company. As a result, diluted loss per share of common stock is the same as basic loss per share of common stock for the period. SCHEDULE
OF DILUTED LOSS PER SHARE OF COMMON STOCK
For
the For
the
Numerator:
Net
(loss) income $ (359,954 ) $ 577,351
Denominator:
Basic
and diluted loss per share – Class A $ (0.08 ) 0.04
Basic
and diluted loss per share – Class B $ N/A $ 0.04
Denominator
for basic and diluted earnings per share – Weighted-average shares of Class A common stock issued and outstanding during the
period 4,357,964 12,509,620
Denominator
for basic and diluted earnings per share – Weighted-average shares of Class B common stock issued and outstanding during the
period - 2,884,478
For
the For
the
Numerator:
Net
loss $ (891,865 ) $ 257,372
Denominator:
Basic
and diluted loss per share – Class A $ (0.20 ) 0.02
Basic
and diluted loss per share – Class B $ N/A $ 0.02
Denominator
for basic and diluted earnings per share – Weighted-average shares of Class A common stock issued and outstanding during the
period 4,453,989 13,017,932
Denominator
for basic and diluted earnings per share – Weighted-average shares of Class B common stock issued and outstanding during the
period - 3,070,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AN PAYABLE</t>
        </is>
      </c>
      <c r="B1" s="2" t="inlineStr">
        <is>
          <t>3 Months Ended</t>
        </is>
      </c>
      <c r="C1" s="2" t="inlineStr">
        <is>
          <t>9 Months Ended</t>
        </is>
      </c>
    </row>
    <row r="2">
      <c r="B2" s="2" t="inlineStr">
        <is>
          <t>Mar. 31, 2024</t>
        </is>
      </c>
      <c r="C2" s="2" t="inlineStr">
        <is>
          <t>Dec. 31, 2023</t>
        </is>
      </c>
    </row>
    <row r="3">
      <c r="A3" s="4" t="inlineStr">
        <is>
          <t>LOAN PAYABLE</t>
        </is>
      </c>
      <c r="B3" s="4" t="inlineStr">
        <is>
          <t xml:space="preserve">Note
14. CONVERTIBLE NOTES PAYABLE In
May 2022, we entered into two separate but identical $ 300,000 (total $ 600,000 ),
10.00 %
annual interest rate convertible notes payable (“Convertible Notes”) with two individual consultants (“Note Holder”)
to assist with services including an initial public offering preparation and listing to NASDAQ or other national exchange, assist the
Company and its counsel in preparing a code of conduct and employment agreements, franchise development, and valuation increase through
growth among other services. The original terms of each note include a 15 %
original issue discount (“OID”), 292
warrants, no
prepayment penalty and a maturity of February
25, 2023 . The
warrants are exercisable at $ 4,800
per share for five
years and a cashless option and a mandatory
exercise over $ 9,600 with no prepayment penalty. The warrants are non-exercisable
for one year from issuance. The valuation assumptions used in the Black-Sholes model to determine the fair value of each warrant awarded
in 2022: expected stock price volatility ranged from 40.06 %
to 80.17 %;
expected term in years 5.00
with a discount for the one-year lockout
period; and risk-free interest rate 2.95 %. The
Note Holder has the right, at any time on or after the issuance date and prior to the maturity date, to convert all or any portion of
the then outstanding and unpaid principal plus any accrued interest thereon into shares of the Company’s common stock. The per
share conversion price will be convertible into shares of common stock equal to 70 %
multiplied by the lower of (i) the volume weighted average of the closing sales price of the common stock on the date that the Company’s
listing on the NASDAQ Global Market or other national exchange (“Uplisting”) is successfully consummated or (ii) the lowest
closing price for the five trading days following the date of Uplisting, not including the Uplisting day. In
the event the Company (i) makes a public announcement that it intends to be acquired by, consolidate or merge with any other corporation
or entity (other than a merger in which the Company is the surviving or continuing corporation and its capital stock is unchanged) or
sell or transfer all or substantially all of the assets of the Company; or (ii) any person, group or entity (including the Company) publicly
announces a tender offer to purchase 50 %
or more of the common stock, then the conversion price will be equal to the lower of the conversion price and a 25% discount to the announced
acquisition provided, that, the conversion will never be less than a price that is the lower of (iii) the closing price (as reflected
on Nasdaq.com) immediately preceding the signing of these notes; or (iv) the average closing price of the Company’s common stock
(as reflected on Nasdaq.com) for the five trading days immediately preceding the signing of these notes. In
2022 and at the time off issuance, the Company elected to follow the relative fair value method to allocate the proceeds to the warrants,
OID, and convertible notes (collectively the “Financial Instruments”). Total estimated fair value of the Financial Instruments
was $ 1,387,060 .
The pro-rata allocation of the $ 450,000
total proceeds was $ 282,109
to the warrants, $ 21,899
to the OID and $ 145,992
to the convertible notes. The fair value
of the warrants exceeded the pro-rata allocation of proceeds to the warrants and the convertible notes by $ 445,032 ,
which the Company recorded as interest expense at the time of issuance. Based
on an estimated 70% discounted conversion price, the Company recorded $ 192,857
in interest expense and a corresponding
increase in the notes payable. The Company has elected to account for the convertible notes at fair market value. The fair market value
will be adjusted at each reporting period. The total outstanding balance for each convertible note as of December 31, 2022, was $ 225,000 (total $ 450,000 )
and accrued interest was $ 16,480 .
In March 2023, we extended each note’s maturity to July
31, 2023 and increased each note’s
borrowing limit to $ 375,000 . In
July 2023, the Company and Convertible Note Holders entered into Warrant Cancellation Agreements, whereby the warrants will be cancelled
when the Merger (business combination) with Deep Medicine Acquisition Corp. is completed. Also in July 2023, the convertible notes were
modified whereby the maturity date was extended by up to an additional eight months (February 29, 2024), to be in two extensions of four
months each. Five days prior to the extension deadline the Company will issue 9,000 shares (total 18,000
shares if the Company elects the two extensions)
of the Company’s stock. The Company did elect the extension. The Company has not issued the shares as of the date of this filing. During
the three months ended March 31, 2024 and 2023, we recorded $ 0 in gross OID based on the borrowings on
the Convertible Notes. During the three months ended March 31, 2024 and 2023, we recorded OID amortization of $ 0
and $ 0 ,
respectively, in interest expense. There was zero OID remaining as of March 31, 2024 and December 31, 2023. </t>
        </is>
      </c>
      <c r="C3" s="4" t="inlineStr">
        <is>
          <t xml:space="preserve"> </t>
        </is>
      </c>
    </row>
    <row r="4">
      <c r="A4" s="4" t="inlineStr">
        <is>
          <t>Deep Medicine Acquisition Corp [Member]</t>
        </is>
      </c>
      <c r="B4" s="4" t="inlineStr">
        <is>
          <t xml:space="preserve"> </t>
        </is>
      </c>
      <c r="C4" s="4" t="inlineStr">
        <is>
          <t xml:space="preserve"> </t>
        </is>
      </c>
    </row>
    <row r="5">
      <c r="A5" s="4" t="inlineStr">
        <is>
          <t>LOAN PAYABLE</t>
        </is>
      </c>
      <c r="B5" s="4" t="inlineStr">
        <is>
          <t xml:space="preserve"> </t>
        </is>
      </c>
      <c r="C5" s="4" t="inlineStr">
        <is>
          <t xml:space="preserve">Note
8 – Loan payable LOAN
PAYABLE On
September 30, 2023, the Company issued a promissory note in principal amount of $ 84,617
to a third party, in connection with the
premium payment for the Company’s Directors and Officers insurance. This note bears no interest and is repayable in full upon the
earlier of (a) the date of the consummation of the Company’s initial Business Combination, or (b) the date of the liquidation of
the Company. Under no circumstances shall any individual, including but not limited to any officer, director, employee or stockholder
of the Company, be obligated personally for any obligations or liabilities of the note. TRUGOLF
HOLDINGS, INC. F/K/A
DEEP MEDICINE ACQUISITION CORP. NOTES
TO CONSOLIDATED FINANCIAL STATEMENTS (Unaudited) On
November 2, 2023, the Company executed a Loan Agreement (together, the “Loan Agreements”) with each of Greentree Financial
Group, Inc. and Finuvia, LLC (together, the “PIPE Investors”). Pursuant to the terms and conditions of the Loan Agreements,
the Company shall issue the PIPE Investors up to $ 8,000,000
in principal amount of convertible notes
and warrants to purchase 727,273
shares of Class A common stock of the
Company after the closing of the Business Combination between the Company and TruGolf, pursuant to the Restated Merger Agreement. For
additional information, refer to the Company’s Current Report on Form 8-K as filed with the SEC on November 2, 2023. On
December 7, 2023, the Company executed additional Loan Agreements in substantially the same form (together, the “Loan Agreements”)
with each of Li Holding, Inc., a Florida corporation, L&amp;H, Inc., a Nevada corporation, and JAK Opportunities VI, LLC, a Delaware
limited liability company, (together, the “PIPE Investors”). Pursuant to the terms and conditions of the Loan Agreements,
the Company shall issue the PIPE Investors up to an aggregate of $ 5,000,000
in principal
amount of convertible notes and warrants to purchase an aggregate of 454,545
shares of Class
A common stock of the Company after the closing (the “Closing”) of the business combination between the Company and TruGolf
(the “Business Combination”) pursuant to the Merger Agreement, as amended. Additionally, on December 7, 2023, the Company
and Finuvia, LLC entered into an Amended and Restated Loan Agreement (the “Finuvia Loan Agreement”) to amend and restate
the original loan agreement entered between them as of November 2, 2023 to reduce the principal amount of the convertible notes from
up to $ 2,500,000
to up to $ 500,000
and reduce the
amount warrants to purchase Class A common stock of the Company from 227,273
to 45,455 .
The total PIPE investment from the November 2, 2023 investments and the December 7, 2023 investments was up to an aggregate of $ 11,000,000
in the principal
amount of the convertible notes and warrants to purchase an aggregate of 1,000,000
Class A common
stock of the Company. For additional information,
refer to the Company’s Current Report on Form 8-K as filed with the SEC on December 7,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3 Months Ended</t>
        </is>
      </c>
      <c r="C1" s="2" t="inlineStr">
        <is>
          <t>9 Months Ended</t>
        </is>
      </c>
      <c r="D1" s="2" t="inlineStr">
        <is>
          <t>12 Months Ended</t>
        </is>
      </c>
    </row>
    <row r="2">
      <c r="B2" s="2" t="inlineStr">
        <is>
          <t>Mar. 31, 2024</t>
        </is>
      </c>
      <c r="C2" s="2" t="inlineStr">
        <is>
          <t>Dec. 31, 2023</t>
        </is>
      </c>
      <c r="D2" s="2" t="inlineStr">
        <is>
          <t>Mar. 31, 2023</t>
        </is>
      </c>
    </row>
    <row r="3">
      <c r="A3" s="4" t="inlineStr">
        <is>
          <t>RELATED PARTY TRANSACTIONS</t>
        </is>
      </c>
      <c r="B3" s="4" t="inlineStr">
        <is>
          <t xml:space="preserve">Note
21. RELATED PARTY As
described in Note 14 – Dividend Notes Payable SCHEDULE
OF DIVIDEND NOTES PAYABLE
2024 2023
Chief executive officer, Director and Shareholder $ 1,639,240 $ 1,639,240
Chief hardware officer, Director and Shareholder 786,976 786,976
Executive vice president, Director and Shareholder 817,457 817,457
Interim chief financial officer, Director and Shareholder 198,519 198,519 The
Company’s chief executive officer is related to certain lenders of the Company as discussed in Note 12 – Related Party
Notes Payable </t>
        </is>
      </c>
      <c r="C3" s="4" t="inlineStr">
        <is>
          <t xml:space="preserve"> </t>
        </is>
      </c>
      <c r="D3" s="4" t="inlineStr">
        <is>
          <t xml:space="preserve"> </t>
        </is>
      </c>
    </row>
    <row r="4">
      <c r="A4" s="4" t="inlineStr">
        <is>
          <t>Deep Medicine Acquisition Corp [Member]</t>
        </is>
      </c>
      <c r="B4" s="4" t="inlineStr">
        <is>
          <t xml:space="preserve"> </t>
        </is>
      </c>
      <c r="C4" s="4" t="inlineStr">
        <is>
          <t xml:space="preserve"> </t>
        </is>
      </c>
      <c r="D4" s="4" t="inlineStr">
        <is>
          <t xml:space="preserve"> </t>
        </is>
      </c>
    </row>
    <row r="5">
      <c r="A5" s="4" t="inlineStr">
        <is>
          <t>RELATED PARTY TRANSACTIONS</t>
        </is>
      </c>
      <c r="B5" s="4" t="inlineStr">
        <is>
          <t xml:space="preserve"> </t>
        </is>
      </c>
      <c r="C5" s="4" t="inlineStr">
        <is>
          <t xml:space="preserve">Note
9 - Related Party Transactions RELATED
PARTY TRANSACTIONS Accrued
Expenses - Related Parties As
of December 31, 2023 and March 31, 2023, the Company had accrued expenses – related parties in amount of $ 6,000 ,
which was in connection with the accrued non-cash compensation to the Company’s management and directors. Pursuant to the executed
Offer Letters, the Company agreed to pay the Company’s Chief Financial Officer $ 5,000
in cash per month starting from August
1, 2020, and the Company’s officers and directors an aggregate of 300,000
post Business Combination shares within
10 days following a Business Combination, with the same lock-up restrictions and registration rights as the Founder Shares. The fair
value of this stock issuance was determined by the fair value of the Company’s Common Stock on the grant date, at a price of $ 0.02
per share. As of December 31, 2023 and
March 31, 2023, the accrued expenses related to the cash compensation to the Company’s Chief Financial Officer was $ 0 . Loan
Payable – Related Party As
of December 31, 2023 and March 31, 2023, we had loans payable to the Sponsor and its affiliates in the amount of $ 2,065,000
and $ 1,865,000 ,
respectively. As
of December 31, 2023 and March 31, 2023, the Company had a loan payable to the Sponsor in amount of $ 500,000
with zero interest pursuant to the promissory
note between the Company and the Sponsor (the “Sponsor Note”) in connection with a portion of the IPO expense. The Sponsor
Note is unsecured, and the Sponsor agrees to fund the Company in amount of up to $ 500,000 .
Under no circumstances shall any individual, including but not limited to any officer, director, employee or stockholder of the Company,
be obligated personally for any obligations or liabilities of the Loan. The proceeds of the Sponsor Note were used to pay a portion of
the offering expenses of the IPO. These amounts will be repaid upon completion of an initial Business Combination. TRUGOLF
HOLDINGS, INC. F/K/A
DEEP MEDICINE ACQUISITION CORP. NOTES
TO CONSOLIDATED FINANCIAL STATEMENTS (Unaudited) On
October 15, 2022, the Company issued the Sponsor Affiliate Notes in an aggregate principal amount of $ 1,265,000
to the Sponsor Affiliates, in connection
with the First Extension. The Sponsor Affiliate Notes bear no interest and are repayable in full upon the earlier of (a) the date of
the consummation of the Company’s initial Business Combination, or (b) the date of the liquidation of the Company. On October 19,
2022, an aggregate of $ 1,265,000
was deposited into the Company’s
Trust Account, which amount will be included in the pro rata amount distributed to (i) holders of Public Shares upon the Company’s
liquidation or (ii) holders of Public Shares who elect to have their shares redeemed in connection with the consummation of the Company’s
initial Business Combination. On
February 9, 2023, the Company issued a promissory note in an aggregate principal amount of $ 300,000
to an affiliate of the Company’s
Sponsor, in connection with the Second Extension. This note bears no interest and is repayable in full upon the earlier of (a) the date
of the consummation of the Company’s initial Business Combination, or (b) the date of the liquidation of the Company. Accordingly,
an aggregate of $ 300,000
had been deposited into the Company’s
Trust Account as of June 30, 2023.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million of such Working Capital Loans
may be convertible into private placement-equivalent units at a price of $ 10.00
per unit at the option of the lender.
Such units would be identical to the Private Placement Units. Except for the foregoing, the terms of such Working Capital Loans, if any,
have not been determined and no written agreements exist with respect to such loans. As of December 31, 2023 and March 31, 2023, no
Working Capital Loans were outstanding. </t>
        </is>
      </c>
      <c r="D5" s="4" t="inlineStr">
        <is>
          <t xml:space="preserve">Note
3 - Related Party Transactions RELATED
PARTY TRANSACTIONS Accrued
Expenses - Related Parties As
of March 31, 2023 and March 31, 2022, the Company had accrued expenses – related parties in amount of $ 6,000 21,000 6,000 5,000 300,000 0.02 0 15,000 DEEP
MEDICINE ACQUISITION CORP. NOTES
TO FINANCIAL STATEMENTS MARCH
31, 2023 Loan
Payable – Related Party As
of March 31, 2023 and March 31, 2022, the Company had loans payable to the Sponsor and its affiliates in amount of $ 1,865,000 500,000 500,000 On
October 15, 2022, the Company issued the Sponsor Affiliate Notes in an aggregate principal amount of $ 1,265,000 1,265,000 On
February 9, 2023, the Company issued a promissory note in an aggregate principal amount of $ 300,000 50,000 100,000 100,000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9 Months Ended</t>
        </is>
      </c>
      <c r="D1" s="2" t="inlineStr">
        <is>
          <t>12 Months Ended</t>
        </is>
      </c>
    </row>
    <row r="2">
      <c r="B2" s="2" t="inlineStr">
        <is>
          <t>Mar. 31, 2024</t>
        </is>
      </c>
      <c r="C2" s="2" t="inlineStr">
        <is>
          <t>Dec. 31, 2023</t>
        </is>
      </c>
      <c r="D2" s="2" t="inlineStr">
        <is>
          <t>Mar. 31, 2023</t>
        </is>
      </c>
    </row>
    <row r="3">
      <c r="A3" s="4" t="inlineStr">
        <is>
          <t>COMMITMENTS AND CONTINGENCIES</t>
        </is>
      </c>
      <c r="B3" s="4" t="inlineStr">
        <is>
          <t xml:space="preserve">Note
20. COMMITMENTS AND CONTINGENCIES Operating
Leases As
of March 31, 2024, we had two operating leases as follows:
● In
June 2023, we entered into a new five -year
lease on the warehouse in North Salt Lake City, Utah. The base monthly lease payment through May 2024 is $ 10,849 ,
$ 11,163
through May 2025, $ 11,486
through May 2026, $ 11,819
through May 2027, and $ 12,162
through May 2028. As of March 31,
2024, we had 50
months remaining on the lease.
● In
December 2022, we entered into a new three -year
lease on the corporate headquarters in Centerville, Utah. The base monthly lease payment through November 2023 is $ 20,343 ,
$ 20,378
through November 2023 and $ 24,616
through November 2025. As of March
31, 2024, we had 39
months remaining on the lease. We
utilize our incremental borrowing rate in determining the present value of lease payments unless the implicit rate is readily determinable.
For 2023 and 2022, we used an estimated incremental borrowing rate of 10.00 %
and 5.90 %
respectively, to determine the present value of the lease liability. Other
information related to our operating leases is as follows: Right
of use asset: SCHEDULE
OF RIGHT OF USE ASSET
As of December 31, 2023 $ 972,663
Amortization 82,454
As of March 31, 2024$ 890,209 Lease
liability: SCHEDULE
OF LEASE LIABILITY
Lease liability – December 31, 2023 $ 1,002,483
Payments (80,311 )
As of March 31, 2024 $ 922,172 The
table below reconciles the fixed component of the undiscounted cash flows for each of five years to the lease liabilities recorded on
the Balance Sheet as of March 31, 2024: SCHEDULE
OF MATURITY LEASE LIABILITY
Year Minimum
Lease Payments
2024 – (Nine Months) $ 303,478
2025 406,990
2026 140,163
2027 144,227
2028 60,809
Total 1,055,667
Less interest (133,495 )
Present value of future minimum lease payments 922,172
Less current portion (347,809 )
Long term lease liability $ 574,363 </t>
        </is>
      </c>
      <c r="C3" s="4" t="inlineStr">
        <is>
          <t xml:space="preserve"> </t>
        </is>
      </c>
      <c r="D3" s="4" t="inlineStr">
        <is>
          <t xml:space="preserve"> </t>
        </is>
      </c>
    </row>
    <row r="4">
      <c r="A4" s="4" t="inlineStr">
        <is>
          <t>Deep Medicine Acquisition Corp [Member]</t>
        </is>
      </c>
      <c r="B4" s="4" t="inlineStr">
        <is>
          <t xml:space="preserve"> </t>
        </is>
      </c>
      <c r="C4" s="4" t="inlineStr">
        <is>
          <t xml:space="preserve"> </t>
        </is>
      </c>
      <c r="D4" s="4" t="inlineStr">
        <is>
          <t xml:space="preserve"> </t>
        </is>
      </c>
    </row>
    <row r="5">
      <c r="A5" s="4" t="inlineStr">
        <is>
          <t>COMMITMENTS AND CONTINGENCIES</t>
        </is>
      </c>
      <c r="B5" s="4" t="inlineStr">
        <is>
          <t xml:space="preserve"> </t>
        </is>
      </c>
      <c r="C5" s="4" t="inlineStr">
        <is>
          <t xml:space="preserve">Note
10 - Commitments and Contingency COMMITMENTS AND CONTINGENCIES Registration
Rights The
holders of the Founder Shares, Private Placement Units (and their underlying securities), the Representative Shares, the Representative
Warrants (and their underlying securities), the 300,000
shares of Class A common stock issuable
to the Company’s directors and officers within 10 days following the Business Combination and any Units that may be issued upon
conversion of the Working Capital Loans (and their underlying securities) will be entitled to registration rights pursuant to a registration
rights agreement to be signed prior to or on the effective date of the IPO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TRUGOLF
HOLDINGS, INC. F/K/A
DEEP MEDICINE ACQUISITION CORP. NOTES
TO CONSOLIDATED FINANCIAL STATEMENTS (Unaudited) Underwriting
Agreement The
Company had granted the Underwriters a 30-day option from the date of IPO to purchase up to 1,650,000
additional Units to cover over-allotments,
if any, at the IPO price less the underwriting discounts and commissions. Simultaneously
upon the closing of the IPO, the Underwriters exercised the over-allotment option in full. As such, the Underwriters were paid an underwriting
discount and commission of $ 0.20 per
Unit, or $ 2,530,000
in the aggregate payable upon the closing
of the IPO, and I-Bankers was entitled to a business combination marketing fee of $ 4,427,500
in the aggregate, which is held in the
Trust Account and payable upon completion of the Business Combination. On
November 17, 2023, the Company and I-Bankers executed an amendment to the BCMA (the “BCMA Amendment”), pursuant to which
I-Bankers’ fee due at the Closing was amended to provide that I-Bankers will receive: (i) $ 2,000,000
in cash and (ii) 212,752
New TruGolf Class A Common Shares. </t>
        </is>
      </c>
      <c r="D5" s="4" t="inlineStr">
        <is>
          <t xml:space="preserve">Note
4 - Commitments and Contingency COMMITMENTS
AND CONTINGENCIES Registration
Rights The
holders of the Founder Shares, Private Placement Units (and their underlying securities), the Representative Shares, the Representative
Warrants (and their underlying securities), the 300,000 DEEP
MEDICINE ACQUISITION CORP. NOTES
TO FINANCIAL STATEMENTS MARCH
31, 2023 Underwriting
Agreement The
Company had granted the Underwriters a 30-day option from the date of IPO to purchase up to 1,650,000 additional
Units to cover over-allotments, if any, at the IPO price less the underwriting discounts and commissions. Simultaneously
upon the closing of the IPO, the Underwriters exercised the over-allotment option in full. As such, the Underwriters were paid an underwriting
discount and commission of $ 0.20 2,530,000 4,42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TOCKHOLDERS’ EQUITY</t>
        </is>
      </c>
      <c r="B1" s="2" t="inlineStr">
        <is>
          <t>3 Months Ended</t>
        </is>
      </c>
      <c r="C1" s="2" t="inlineStr">
        <is>
          <t>9 Months Ended</t>
        </is>
      </c>
      <c r="D1" s="2" t="inlineStr">
        <is>
          <t>12 Months Ended</t>
        </is>
      </c>
    </row>
    <row r="2">
      <c r="B2" s="2" t="inlineStr">
        <is>
          <t>Mar. 31, 2024</t>
        </is>
      </c>
      <c r="C2" s="2" t="inlineStr">
        <is>
          <t>Dec. 31, 2023</t>
        </is>
      </c>
      <c r="D2" s="2" t="inlineStr">
        <is>
          <t>Mar. 31, 2023</t>
        </is>
      </c>
    </row>
    <row r="3">
      <c r="A3" s="3" t="inlineStr">
        <is>
          <t>Subsidiary or Equity Method Investee [Line Items]</t>
        </is>
      </c>
      <c r="B3" s="4" t="inlineStr">
        <is>
          <t xml:space="preserve"> </t>
        </is>
      </c>
      <c r="C3" s="4" t="inlineStr">
        <is>
          <t xml:space="preserve"> </t>
        </is>
      </c>
      <c r="D3" s="4" t="inlineStr">
        <is>
          <t xml:space="preserve"> </t>
        </is>
      </c>
    </row>
    <row r="4">
      <c r="A4" s="4" t="inlineStr">
        <is>
          <t>STOCKHOLDERS’ EQUITY</t>
        </is>
      </c>
      <c r="B4" s="4" t="inlineStr">
        <is>
          <t xml:space="preserve">Note
18. STOCKHOLDERS’ EQUITY Preferred
Stock The
Company has authorized preferred stock of 10,000,000 shares, par value of $ 0.0001 .
As of March 31, 2024 and December 31, 2023, there were no shares of preferred stock issued and outstanding. Common
Stock Common
Stock – Series A The
Company has authorized common stock – Series A of 90,000,000 shares, par value of $ 0.0001 .
As of March 31, 2024, there were 11,538,252 shares of common stock – Series
A and 1,716,680
shares of common stock – Series
B issued and outstanding. The summary of exchanged and issued shares of common stock – Series A and B resulting from the Merger
follows: Upon
closing of the Business Combination, shares of TruGolf Nevada common stock outstanding include the following: SCHEDULE
OF COMMON STOCK
Accrual Redemptions
Number of % Ownership
TruGolf Nevada shareholders – Series A 5,750,274 43.4 %
TruGolf Nevada shareholders – Series B 1,716,860 13.0 %
Private Placement Investors (2) 571,450 4.3 %
DMAQ Public stockholders (3) 1,460,077 11.0 %
DMAQ Directors and officers 280,000 2.1 %
DMAQ Sponsor (4) 3,162,500 23.9 %
I-Bankers (5) 313,951 2.4 %
Total 13,255,112 100 % Based
on 13,098
TruGolf Nevada ordinary shares outstanding
immediately prior to the closing of the Business Combination, the Exchange Ratio determined in accordance with the terms of the Merger
Agreement is approximately 570.10 .
New TruGolf issued 7,467,134
shares of New TruGolf common stock to
legacy TruGolf Nevada shareholders in the Business Combination, determined as follows: SCHEDULE
OF BUSINESS ACQUISITION CONTINGENT CONSIDERATION
TruGolf Nevada
Ordinary shares, par value $ 0.01
per share 13,098
Exchange Ratio 570.10
Shares of New TruGolf common stock issued to TruGolf Nevada shareholders upon
Closing 7,467,134 The
shares issued to legacy TruGolf Nevada shareholders consists of 5,750,274
shares of New TruGolf Class A common stock
and 1,716,860
shares of New TruGolf Class B common stock. (2)
DMAQ’s Insiders had an aggregate of 406,500
units, which contain 406,500
Private Placement Shares and 406,500
Private Rights. I-Bankers had an aggregate
of 113,000
units, which contain 113,000
Private Placement Shares and 113,000
Private Rights. Each
holder of a private right received one-tenth (1/10) of one share of DMAQ Class A common stock upon consummation of initial business combination .
Private placement shares were the shares of DMAQ Class A common stock. The 519,500
shares of DMAQ Class A common stock and
519,500
Private Right were exchanged for a total
of 571,450
shares of New TruGolf common stock upon
the closing of the Business Combination. (3)
Prior to and in connection with the approval of the Business Combination, holders of 378,744
DMAQ Class A Shares properly exercised
their right to have such shares redeemed for a full pro rata portion of the trust account holding the proceeds from the IPO. In addition,
in connection with the January 26, 2024 meeting to amend certain provisions of DMA’s corporate documents allowing DMAQ to extend
its existence, an additional 943
shares were redeemed, resulting in actual
redemptions of 379,687 shares
out of the total 574,764
shares of DMAQ common stock subject to
redemption. Upon the closing of the Business Combination, 1,265,000
shares of New TruGolf Class A common stock
were issued upon the conversion of 12,650,000
public rights. (4)
In connection with the Business Combination, 3,162,500
shares of DMAQ Class A common stock held
by the Sponsor and its affiliates were converted into 3,162,500
shares of New TruGolf Class A common stock. (5)
Reflects the payment of transaction fee pursuant to the BCMA Amendment due at Closing, which was paid to I-Bankers a transaction fee
equal to (i) $ 2,000,000 in
cash and (ii) 212,752
New TruGolf Class A Common Shares, and
an aggregate of 101,200
Representative Shares issued in connection
with the IPO were exchanged to New TruGolf common stock upon the closing of the Business Combination. In
March 2023, the Board of Directors authorized the issuance of 821
shares of common stock to the consultants
for the services performed related as outlined in the services agreements. The common shares were issued at fair value and $ 4,493,333
was expensed to consulting services. In
April 2022, we secured the services of two consultants (also the Note Holders as described in Note 12 – Convertible Notes Payable Once
services are performed, the first consultant will be provided a 3% stock grant; while the second consultant will be provided up to 7%
of stock based on performance deliverables including: 1.75% on consummation of an initial bridge loan agreement, 1.75% on engaging an
investment banker, 1.75% upon filing an S-1 including financial statements and footnotes, and 1.75% upon the closing of an initial public
offering. The second consultant will be provided warrants at a 20% discount to the then current price per share, for up to 2% for achieving
a $250 million valuation and 3% more for a $500 million valuation, as well as another 2% for opening the first franchise location, and
3% more once 100 franchise locations have been sold. As of the date of this filing, no stock grants or awards have been issued. Common
Stock – Series B The
Company has authorized common stock – Series B of 10,000,000
shares, par value of $ 0.001 .
As of March 31, 2024, there were 1,716,680 shares of common stock – Series
B issued and outstanding. The common stock – Series B has voting rights of 25 votes per common stock – Series A held. As
of March 31, 2024, three TruGolf insiders own 100 %
of the 1,716,680
common stock – Series B. Warrants
- Common stock – Series A and B As
of March 31, 2024, the Company issued warrants to purchase 436,364
shares of the Company’s common stock
– Series A to the PIPE Convertible Notes holders with an exercise price of $ 13
per share and a term of five
years commencing February 1, 2024. The
maximum Series A Warrants to be issued for all tranches of the PIPE Convertible Notes is 1,409,091 .
The pro rata amount of the first tranche of PIPE Convertible Notes payable of $ 4,800,000
as a percentage of the total Series A
Warrants results in the issuance of 436,364
warrants. The value of the Series A Warrants
was estimated to be approximately $ 703,000
(or $ 1.61
per warrant) using the Black-Scholes option-pricing
model as of the grant date (February 24, 2024) based on the following assumptions:
1. The
expected volatility of 227.52 %;
2. The
risk-free interest rate of 3.99 %;
3. The
expected life of five
years . As
of March 31, 2024, the Company issued warrants to purchase 480,000
shares of the Company’s common stock
– Series B to the PIPE Convertible Notes holders with an exercise price of $ 10
per share and a term of thirty
months commencing February 1, 2024. The
maximum Series B Warrants to be issued for all tranches of the PIPE Convertible Notes is 1,550,000 .
The pro rata amount of the first tranche of PIPE Convertible Notes payable of $ 4,800,000
as a percentage of the total Series A
Warrants results in the issuance of 480,000
Series B Warrants. The value of the Series
B Warrants was estimated to be approximately $ 662,400
(or $ 1.38
per warrant) using the Black-Scholes option-pricing
model as of the grant date (February 24, 2024) based on the following assumptions:
1. The
expected volatility of 227.52 %;
2. The
risk-free interest rate of 3.99 %;
3. The
expected life of thirty
months . </t>
        </is>
      </c>
      <c r="C4" s="4" t="inlineStr">
        <is>
          <t xml:space="preserve"> </t>
        </is>
      </c>
      <c r="D4" s="4" t="inlineStr">
        <is>
          <t xml:space="preserve"> </t>
        </is>
      </c>
    </row>
    <row r="5">
      <c r="A5" s="4" t="inlineStr">
        <is>
          <t>Deep Medicine Acquisition Corp [Member]</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STOCKHOLDERS’ EQUITY</t>
        </is>
      </c>
      <c r="B7" s="4" t="inlineStr">
        <is>
          <t xml:space="preserve"> </t>
        </is>
      </c>
      <c r="C7" s="4" t="inlineStr">
        <is>
          <t xml:space="preserve">Note
11 - Stockholders’ Equity STOCKHOLDERS’ EQUITY The
Company is authorized to issue a total of 111,000,000
shares, par value of $ 0.0001
per share, consisting of (a) 110,000,000
shares of common stock, including (i)
100,000,000
shares of Class A common stock, and (ii)
10,000,000
shares of Class B common stock, and (b)
1,000,000
shares of preferred stock (the “Preferred
Stock”). Preferred
Stock As
of December 31, 2023 and March 31, 2023, no
shares of Preferred Stock were issued
or outstanding. The designations, voting and other rights and preferences of the Preferred Stock may be determined from time to time
by the Company’s board of directors. Common
Stock As
of December 31, 2023 and March 31, 2023, there were 4,357,964
and 4,613,410
shares of Class A common stock issued
and outstanding, respectively, including 574,764
and 830,210
public shares, which were subject to possible
redemption and presented as temporary equity. As
of December 31, 2023 and March 31, 2023, there were no
shares of Class B common stock issued
and outstanding. In
July 2023, the Company and the Sponsor entered into certain non-redemption agreements (“Non-Redemption Agreements”) with
each of six unaffiliated third parties, with respect to a maximum aggregate of 514,773
shares of the Company’s Class A
common stock, in exchange for such third parties agreeing not to redeem (or shall use commercially reasonable efforts to request that
the Company’s transfer agent reverse any previously submitted redemption demand) such shares in connection with the 2023 Special
Meeting, and the Sponsor has agreed to transfer a maximum aggregate of 185,179
Founder Shares pursuant to the Non-Redemption
Agreements upon the consummation of the Company’s initial Business Combination. On
July 13, 2023, the Company held the 2023 Special Meeting, at which the Company’s stockholders approved the Third Extension. On
the 2023 Special Meeting, the Company’s stockholders holding 255,446
public shares exercised their right to
redeem such shares for a pro rata portion of the funds in the Company’s Trust Account. As a result, approximately $ 2,914,230
(approximately $ 11.41
per share) was removed from the Company’s
Trust Account to pay such holders. Following the redemptions in connection with the 2023 Special Meeting, the Company had 4,357,964
shares of Class A common stock issued
and outstanding, including 574,764 public shares. TRUGOLF
HOLDINGS, INC. F/K/A
DEEP MEDICINE ACQUISITION CORP. NOTES
TO CONSOLIDATED FINANCIAL STATEMENTS (Unaudited) Rights Each
holder of a right will receive one-tenth (1/10) of one share of Class A common stock upon consummation of a Business Combination. In
the event the Company will not be the surviving entity upon completion of the Company’s initial Business Combination, each holder
of a public right will automatically receive the 1/10 share of Class A common stock underlying such public right (without paying any
additional consideration); and each holder of a Private Placement Right or right underlying Units to be issued upon conversion of the
Working Capital Loans will be required to affirmatively convert its rights in order to receive the 1/10 share of Class A common stock
underlying each right (without paying any additional consideration). If the Company is unable to complete an initial Business Combination
within the required time period and public stockholders redeem the public shares for the funds held in the Trust Account, holders of
rights will not receive any such funds in exchange for their rights and the rights will expire worthless. The Company will not issue
fractional shares upon conversion of the rights. If, upon conversion of the rights, a holder would be entitled to receive a fractional
interest in a share, the Company will, upon exchange, comply with Section 155 of the Delaware General Corporation Law. The Company will
make the determination of how to treat fractional shares at the time of its initial Business Combination and will include such determination
in the proxy materials that it will send to stockholders for their consideration of such initial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nd the rights may expire worthless. Representative
Warrants and Representative Shares Upon
the closing of the IPO, the Company issued to the Underwriters Representative Warrants, the exercise price of which will be $ 12.00
per Share, and 101,200
Representative Shares. The
Representative Warrants shall be exercisable, in whole or in part, commencing the later of October 26, 2022 and the closing of the Company’s
initial Business Combination and terminating on October 29, 2026. The Company accounted for the 632,500
warrants as an expense of the IPO resulting
in a charge directly to stockholders’ equity. The fair value of Representative Warrants was estimated to be approximately $ 1,333,482
(or $ 2.11
per warrant) using the Black-Scholes option-pricing
model. The fair value of the Representative Warrants granted to the Underwriters was estimated as of the date of grant using the following
assumptions: (1) expected volatility of 35% ,
(2) risk-free interest rate of 1.18%
and (3) expected life of five
years . The Representative Warrants and
the shares of Class A common stock underlying Representative Warrants have been deemed compensation by FINRA and are therefore subject
to a 180 -day
lock-up immediately following October 29, 2021 pursuant to FINRA Rule 5110(e)(1). The
Representative Warrants grants to holders demand and “piggy back” rights for periods of five and seven years from October
29, 2021. The Company will bear all fees and expenses attendant to registering the securities, other than underwriting commissions which
will be paid for by the holders themselves. The exercise price and number of shares issuable upon exercise of the Representative Warrants
may be adjusted in certain circumstances including in the event of a stock dividend, or the Company’s recapitalization, reorganization,
merger or consolidation. However, the Representative Warrants will not be adjusted for issuances of Class A common stock at a price below
its exercise price. The
Underwriters agreed not to transfer, assign or sell any of the Representative Shares without the Company’s prior written consent
until the completion of the Business Combination. The Underwriters agreed (i) to waive its redemption rights with respect to such shares
in connection with the completion of the initial Business Combination and (ii) to waive its rights to liquidating distributions from
the Trust Account with respect to the Representative Shares if the Company fails to complete its initial Business Combination within
the Combination Period. The shares have been deemed compensation by FINRA and are therefore subject to a lock-up for a period of 180
days immediately following October 29, 2021 pursuant to FINRA Rule 5110(e)(1). TRUGOLF
HOLDINGS, INC. F/K/A
DEEP MEDICINE ACQUISITION CORP. NOTES
TO CONSOLIDATED FINANCIAL STATEMENTS (Unaudited) </t>
        </is>
      </c>
      <c r="D7" s="4" t="inlineStr">
        <is>
          <t xml:space="preserve">Note
5 - Stockholders’ Equity STOCKHOLDERS’
EQUITY The
Company is authorized to issue a total of 111,000,000 0.0001 110,000,000 100,000,000 10,000,000 1,000,000 As
of March 31, 2023 and March 31, 2022, no As
of March 31, 2023 and March 31, 2022, there were 3,783,200 620,700 830,210 12,650,000 As
of March 31, 2023 and March 31, 2022, there were no 3,162,500 Subsequent
to the Company’s special meeting of stockholders held on December 23, 2022, stockholders holding all of the issued and outstanding
Class B common stock of the Company elected to convert their Class B common stock into Class A common stock of the Company on a one-for-one
basis. The Combination Period is extended to July 29, 2023, provided that an additional amount of $ 50,000 3,162,500 3,162,500 3,162,500 11,819,790 121,034,650 10.24 830,210 Rights Each
holder of a right will receive one-tenth (1/10) of one share of Class A common stock upon consummation of a Business Combination. In
the event the Company will not be the surviving entity upon completion of the Company’s initial Business Combination, each holder
of a public right will automatically receive the 1/10 share of Class A common stock underlying such public right (without paying any
additional consideration); and each holder of a Private Placement Right or right underlying Units to be issued upon conversion of the
Working Capital Loans will be required to affirmatively convert its rights in order to receive the 1/10 share of Class A common stock
underlying each right (without paying any additional consideration). If the Company is unable to complete an initial Business Combination
within the required time period and public stockholders redeem the public shares for the funds held in the Trust Account, holders of
rights will not receive any such funds in exchange for their rights and the rights will expire worthless. The Company will not issue
fractional shares upon conversion of the rights. If, upon conversion of the rights, a holder would be entitled to receive a fractional
interest in a share, the Company will, upon exchange, comply with Section 155 of the Delaware General Corporation Law. The Company will
make the determination of how to treat fractional shares at the time of its initial Business Combination and will include such determination
in the proxy materials that it will send to stockholders for their consideration of such initial Business Combination. DEEP
MEDICINE ACQUISITION CORP. NOTES
TO FINANCIAL STATEMENTS MARCH
31, 2023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nd the rights may expire worthless. Representative
Warrants and Representative Shares Upon
the closing of the IPO, the Company issued to the Underwriters Representative Warrants, the exercise price of which will be $ 12.00 101,200 The
Representative Warrants shall be exercisable, in whole or in part, commencing the later of October 26, 2022 and the closing of the Company’s
initial Business Combination and terminating on October 29, 2026. The Company accounted for the 632,500 1,333,482 2.11 35 1.18 five years 180 The
Representative Warrants grants to holders demand and “piggy back” rights for periods of five and seven years from October
29, 2021. The Company will bear all fees and expenses attendant to registering the securities, other than underwriting commissions which
will be paid for by the holders themselves. The exercise price and number of shares issuable upon exercise of the Representative Warrants
may be adjusted in certain circumstances including in the event of a stock dividend, or the Company’s recapitalization, reorganization,
merger or consolidation. However, the Representative Warrants will not be adjusted for issuances of Class A common stock at a price below
its exercise price. The
Underwriters agreed not to transfer, assign or sell any of the Representative Shares without the Company’s prior written consent
until the completion of the Business Combination. The Underwriters agreed (i) to waive its redemption rights with respect to such shares
in connection with the completion of the initial Business Combination and (ii) to waive its rights to liquidating distributions from
the Trust Account with respect to the Representative Shares if the Company fails to complete its initial Business Combination within
Initial Combination Period. The shares have been deemed compensation by FINRA and are therefore subject to a lock-up for a period of
180 days immediately following October 29, 2021 pursuant to FINRA Rule 5110(e)(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t>
        </is>
      </c>
      <c r="B1" s="2" t="inlineStr">
        <is>
          <t>Mar. 31, 2024</t>
        </is>
      </c>
      <c r="C1" s="2" t="inlineStr">
        <is>
          <t>Dec. 31, 2023</t>
        </is>
      </c>
      <c r="D1" s="2" t="inlineStr">
        <is>
          <t>Mar. 31, 2023</t>
        </is>
      </c>
      <c r="E1" s="2" t="inlineStr">
        <is>
          <t>Mar.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825967</v>
      </c>
      <c r="C3" s="5" t="n">
        <v>3297564</v>
      </c>
      <c r="D3" s="4" t="inlineStr">
        <is>
          <t xml:space="preserve"> </t>
        </is>
      </c>
      <c r="E3" s="4" t="inlineStr">
        <is>
          <t xml:space="preserve"> </t>
        </is>
      </c>
    </row>
    <row r="4">
      <c r="A4" s="4" t="inlineStr">
        <is>
          <t>Restricted cash</t>
        </is>
      </c>
      <c r="B4" s="4" t="inlineStr">
        <is>
          <t xml:space="preserve"> </t>
        </is>
      </c>
      <c r="C4" s="6" t="n">
        <v>2100000</v>
      </c>
      <c r="D4" s="4" t="inlineStr">
        <is>
          <t xml:space="preserve"> </t>
        </is>
      </c>
      <c r="E4" s="4" t="inlineStr">
        <is>
          <t xml:space="preserve"> </t>
        </is>
      </c>
    </row>
    <row r="5">
      <c r="A5" s="4" t="inlineStr">
        <is>
          <t>Marketable investment securities</t>
        </is>
      </c>
      <c r="B5" s="4" t="inlineStr">
        <is>
          <t xml:space="preserve"> </t>
        </is>
      </c>
      <c r="C5" s="6" t="n">
        <v>2478953</v>
      </c>
      <c r="D5" s="4" t="inlineStr">
        <is>
          <t xml:space="preserve"> </t>
        </is>
      </c>
      <c r="E5" s="4" t="inlineStr">
        <is>
          <t xml:space="preserve"> </t>
        </is>
      </c>
    </row>
    <row r="6">
      <c r="A6" s="4" t="inlineStr">
        <is>
          <t>Accounts receivable, net</t>
        </is>
      </c>
      <c r="B6" s="6" t="n">
        <v>1930450</v>
      </c>
      <c r="C6" s="6" t="n">
        <v>2398872</v>
      </c>
      <c r="D6" s="4" t="inlineStr">
        <is>
          <t xml:space="preserve"> </t>
        </is>
      </c>
      <c r="E6" s="4" t="inlineStr">
        <is>
          <t xml:space="preserve"> </t>
        </is>
      </c>
    </row>
    <row r="7">
      <c r="A7" s="4" t="inlineStr">
        <is>
          <t>Inventory, net</t>
        </is>
      </c>
      <c r="B7" s="6" t="n">
        <v>2335653</v>
      </c>
      <c r="C7" s="6" t="n">
        <v>2119084</v>
      </c>
      <c r="D7" s="4" t="inlineStr">
        <is>
          <t xml:space="preserve"> </t>
        </is>
      </c>
      <c r="E7" s="4" t="inlineStr">
        <is>
          <t xml:space="preserve"> </t>
        </is>
      </c>
    </row>
    <row r="8">
      <c r="A8" s="4" t="inlineStr">
        <is>
          <t>Prepaid expenses</t>
        </is>
      </c>
      <c r="B8" s="6" t="n">
        <v>61855</v>
      </c>
      <c r="C8" s="6" t="n">
        <v>262133</v>
      </c>
      <c r="D8" s="4" t="inlineStr">
        <is>
          <t xml:space="preserve"> </t>
        </is>
      </c>
      <c r="E8" s="4" t="inlineStr">
        <is>
          <t xml:space="preserve"> </t>
        </is>
      </c>
    </row>
    <row r="9">
      <c r="A9" s="4" t="inlineStr">
        <is>
          <t>Total current assets</t>
        </is>
      </c>
      <c r="B9" s="6" t="n">
        <v>12153925</v>
      </c>
      <c r="C9" s="6" t="n">
        <v>12656606</v>
      </c>
      <c r="D9" s="4" t="inlineStr">
        <is>
          <t xml:space="preserve"> </t>
        </is>
      </c>
      <c r="E9" s="4" t="inlineStr">
        <is>
          <t xml:space="preserve"> </t>
        </is>
      </c>
    </row>
    <row r="10">
      <c r="A10" s="4" t="inlineStr">
        <is>
          <t>Property and equipment, net</t>
        </is>
      </c>
      <c r="B10" s="6" t="n">
        <v>166666</v>
      </c>
      <c r="C10" s="6" t="n">
        <v>234308</v>
      </c>
      <c r="D10" s="4" t="inlineStr">
        <is>
          <t xml:space="preserve"> </t>
        </is>
      </c>
      <c r="E10" s="4" t="inlineStr">
        <is>
          <t xml:space="preserve"> </t>
        </is>
      </c>
    </row>
    <row r="11">
      <c r="A11" s="4" t="inlineStr">
        <is>
          <t>Capitalized software development costs, net</t>
        </is>
      </c>
      <c r="B11" s="6" t="n">
        <v>363879</v>
      </c>
      <c r="C11" s="4" t="inlineStr">
        <is>
          <t xml:space="preserve"> </t>
        </is>
      </c>
      <c r="D11" s="4" t="inlineStr">
        <is>
          <t xml:space="preserve"> </t>
        </is>
      </c>
      <c r="E11" s="4" t="inlineStr">
        <is>
          <t xml:space="preserve"> </t>
        </is>
      </c>
    </row>
    <row r="12">
      <c r="A12" s="4" t="inlineStr">
        <is>
          <t>Right-of-use assets</t>
        </is>
      </c>
      <c r="B12" s="6" t="n">
        <v>890209</v>
      </c>
      <c r="C12" s="6" t="n">
        <v>972663</v>
      </c>
      <c r="D12" s="4" t="inlineStr">
        <is>
          <t xml:space="preserve"> </t>
        </is>
      </c>
      <c r="E12" s="4" t="inlineStr">
        <is>
          <t xml:space="preserve"> </t>
        </is>
      </c>
    </row>
    <row r="13">
      <c r="A13" s="4" t="inlineStr">
        <is>
          <t>Other long-term assets</t>
        </is>
      </c>
      <c r="B13" s="6" t="n">
        <v>1905983</v>
      </c>
      <c r="C13" s="6" t="n">
        <v>1905983</v>
      </c>
      <c r="D13" s="4" t="inlineStr">
        <is>
          <t xml:space="preserve"> </t>
        </is>
      </c>
      <c r="E13" s="4" t="inlineStr">
        <is>
          <t xml:space="preserve"> </t>
        </is>
      </c>
    </row>
    <row r="14">
      <c r="A14" s="4" t="inlineStr">
        <is>
          <t>Total assets</t>
        </is>
      </c>
      <c r="B14" s="6" t="n">
        <v>15480662</v>
      </c>
      <c r="C14" s="6" t="n">
        <v>15769560</v>
      </c>
      <c r="D14" s="4" t="inlineStr">
        <is>
          <t xml:space="preserve"> </t>
        </is>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6" t="n">
        <v>3206118</v>
      </c>
      <c r="C16" s="6" t="n">
        <v>2059771</v>
      </c>
      <c r="D16" s="4" t="inlineStr">
        <is>
          <t xml:space="preserve"> </t>
        </is>
      </c>
      <c r="E16" s="4" t="inlineStr">
        <is>
          <t xml:space="preserve"> </t>
        </is>
      </c>
    </row>
    <row r="17">
      <c r="A17" s="4" t="inlineStr">
        <is>
          <t>Customer deposits</t>
        </is>
      </c>
      <c r="B17" s="6" t="n">
        <v>1794748</v>
      </c>
      <c r="C17" s="6" t="n">
        <v>1704224</v>
      </c>
      <c r="D17" s="4" t="inlineStr">
        <is>
          <t xml:space="preserve"> </t>
        </is>
      </c>
      <c r="E17" s="4" t="inlineStr">
        <is>
          <t xml:space="preserve"> </t>
        </is>
      </c>
    </row>
    <row r="18">
      <c r="A18" s="4" t="inlineStr">
        <is>
          <t>Line of credit, bank</t>
        </is>
      </c>
      <c r="B18" s="6" t="n">
        <v>802738</v>
      </c>
      <c r="C18" s="6" t="n">
        <v>802738</v>
      </c>
      <c r="D18" s="4" t="inlineStr">
        <is>
          <t xml:space="preserve"> </t>
        </is>
      </c>
      <c r="E18" s="4" t="inlineStr">
        <is>
          <t xml:space="preserve"> </t>
        </is>
      </c>
    </row>
    <row r="19">
      <c r="A19" s="4" t="inlineStr">
        <is>
          <t>Margin line of credit account</t>
        </is>
      </c>
      <c r="B19" s="4" t="inlineStr">
        <is>
          <t xml:space="preserve"> </t>
        </is>
      </c>
      <c r="C19" s="6" t="n">
        <v>1980937</v>
      </c>
      <c r="D19" s="4" t="inlineStr">
        <is>
          <t xml:space="preserve"> </t>
        </is>
      </c>
      <c r="E19" s="4" t="inlineStr">
        <is>
          <t xml:space="preserve"> </t>
        </is>
      </c>
    </row>
    <row r="20">
      <c r="A20" s="4" t="inlineStr">
        <is>
          <t>Convertible notes payable</t>
        </is>
      </c>
      <c r="B20" s="6" t="n">
        <v>954622</v>
      </c>
      <c r="C20" s="6" t="n">
        <v>954622</v>
      </c>
      <c r="D20" s="4" t="inlineStr">
        <is>
          <t xml:space="preserve"> </t>
        </is>
      </c>
      <c r="E20" s="4" t="inlineStr">
        <is>
          <t xml:space="preserve"> </t>
        </is>
      </c>
    </row>
    <row r="21">
      <c r="A21" s="4" t="inlineStr">
        <is>
          <t>Accrued interest</t>
        </is>
      </c>
      <c r="B21" s="6" t="n">
        <v>542631</v>
      </c>
      <c r="C21" s="6" t="n">
        <v>459872</v>
      </c>
      <c r="D21" s="4" t="inlineStr">
        <is>
          <t xml:space="preserve"> </t>
        </is>
      </c>
      <c r="E21" s="4" t="inlineStr">
        <is>
          <t xml:space="preserve"> </t>
        </is>
      </c>
    </row>
    <row r="22">
      <c r="A22" s="4" t="inlineStr">
        <is>
          <t>Accrued and other current liabilities</t>
        </is>
      </c>
      <c r="B22" s="6" t="n">
        <v>804405</v>
      </c>
      <c r="C22" s="6" t="n">
        <v>1125495</v>
      </c>
      <c r="D22" s="4" t="inlineStr">
        <is>
          <t xml:space="preserve"> </t>
        </is>
      </c>
      <c r="E22" s="4" t="inlineStr">
        <is>
          <t xml:space="preserve"> </t>
        </is>
      </c>
    </row>
    <row r="23">
      <c r="A23" s="4" t="inlineStr">
        <is>
          <t>Accrued and other current liabilities - assumed in Merger</t>
        </is>
      </c>
      <c r="B23" s="6" t="n">
        <v>295008</v>
      </c>
      <c r="C23" s="4" t="inlineStr">
        <is>
          <t xml:space="preserve"> </t>
        </is>
      </c>
      <c r="D23" s="4" t="inlineStr">
        <is>
          <t xml:space="preserve"> </t>
        </is>
      </c>
      <c r="E23" s="4" t="inlineStr">
        <is>
          <t xml:space="preserve"> </t>
        </is>
      </c>
    </row>
    <row r="24">
      <c r="A24" s="4" t="inlineStr">
        <is>
          <t>Lease liability, current portion</t>
        </is>
      </c>
      <c r="B24" s="6" t="n">
        <v>347809</v>
      </c>
      <c r="C24" s="6" t="n">
        <v>334255</v>
      </c>
      <c r="D24" s="4" t="inlineStr">
        <is>
          <t xml:space="preserve"> </t>
        </is>
      </c>
      <c r="E24" s="4" t="inlineStr">
        <is>
          <t xml:space="preserve"> </t>
        </is>
      </c>
    </row>
    <row r="25">
      <c r="A25" s="4" t="inlineStr">
        <is>
          <t>Total current liabilities</t>
        </is>
      </c>
      <c r="B25" s="6" t="n">
        <v>9694647</v>
      </c>
      <c r="C25" s="6" t="n">
        <v>10668339</v>
      </c>
      <c r="D25" s="4" t="inlineStr">
        <is>
          <t xml:space="preserve"> </t>
        </is>
      </c>
      <c r="E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row>
    <row r="27">
      <c r="A27" s="4" t="inlineStr">
        <is>
          <t>Notes payable assumed in the Merger</t>
        </is>
      </c>
      <c r="B27" s="6" t="n">
        <v>1565000</v>
      </c>
      <c r="C27" s="4" t="inlineStr">
        <is>
          <t xml:space="preserve"> </t>
        </is>
      </c>
      <c r="D27" s="4" t="inlineStr">
        <is>
          <t xml:space="preserve"> </t>
        </is>
      </c>
      <c r="E27" s="4" t="inlineStr">
        <is>
          <t xml:space="preserve"> </t>
        </is>
      </c>
    </row>
    <row r="28">
      <c r="A28" s="4" t="inlineStr">
        <is>
          <t>PIPE loan payable, net</t>
        </is>
      </c>
      <c r="B28" s="6" t="n">
        <v>4320947</v>
      </c>
      <c r="C28" s="4" t="inlineStr">
        <is>
          <t xml:space="preserve"> </t>
        </is>
      </c>
      <c r="D28" s="4" t="inlineStr">
        <is>
          <t xml:space="preserve"> </t>
        </is>
      </c>
      <c r="E28" s="4" t="inlineStr">
        <is>
          <t xml:space="preserve"> </t>
        </is>
      </c>
    </row>
    <row r="29">
      <c r="A29" s="4" t="inlineStr">
        <is>
          <t>Dividend notes payable</t>
        </is>
      </c>
      <c r="B29" s="6" t="n">
        <v>4023923</v>
      </c>
      <c r="C29" s="6" t="n">
        <v>4023923</v>
      </c>
      <c r="D29" s="4" t="inlineStr">
        <is>
          <t xml:space="preserve"> </t>
        </is>
      </c>
      <c r="E29" s="4" t="inlineStr">
        <is>
          <t xml:space="preserve"> </t>
        </is>
      </c>
    </row>
    <row r="30">
      <c r="A30" s="4" t="inlineStr">
        <is>
          <t>Gross sales royalty payable</t>
        </is>
      </c>
      <c r="B30" s="6" t="n">
        <v>1000000</v>
      </c>
      <c r="C30" s="6" t="n">
        <v>1000000</v>
      </c>
      <c r="D30" s="4" t="inlineStr">
        <is>
          <t xml:space="preserve"> </t>
        </is>
      </c>
      <c r="E30" s="4" t="inlineStr">
        <is>
          <t xml:space="preserve"> </t>
        </is>
      </c>
    </row>
    <row r="31">
      <c r="A31" s="4" t="inlineStr">
        <is>
          <t>Lease liability, net of current portion</t>
        </is>
      </c>
      <c r="B31" s="6" t="n">
        <v>574363</v>
      </c>
      <c r="C31" s="6" t="n">
        <v>668228</v>
      </c>
      <c r="D31" s="4" t="inlineStr">
        <is>
          <t xml:space="preserve"> </t>
        </is>
      </c>
      <c r="E31" s="4" t="inlineStr">
        <is>
          <t xml:space="preserve"> </t>
        </is>
      </c>
    </row>
    <row r="32">
      <c r="A32" s="4" t="inlineStr">
        <is>
          <t>Other liabilities</t>
        </is>
      </c>
      <c r="B32" s="6" t="n">
        <v>81560</v>
      </c>
      <c r="C32" s="6" t="n">
        <v>63015</v>
      </c>
      <c r="D32" s="4" t="inlineStr">
        <is>
          <t xml:space="preserve"> </t>
        </is>
      </c>
      <c r="E32" s="4" t="inlineStr">
        <is>
          <t xml:space="preserve"> </t>
        </is>
      </c>
    </row>
    <row r="33">
      <c r="A33" s="4" t="inlineStr">
        <is>
          <t>Total liabilities</t>
        </is>
      </c>
      <c r="B33" s="6" t="n">
        <v>24553285</v>
      </c>
      <c r="C33" s="6" t="n">
        <v>19687288</v>
      </c>
      <c r="D33" s="4" t="inlineStr">
        <is>
          <t xml:space="preserve"> </t>
        </is>
      </c>
      <c r="E33" s="4" t="inlineStr">
        <is>
          <t xml:space="preserve"> </t>
        </is>
      </c>
    </row>
    <row r="34">
      <c r="A34" s="4" t="inlineStr">
        <is>
          <t>Commitments and Contingencies</t>
        </is>
      </c>
      <c r="B34" s="4" t="inlineStr">
        <is>
          <t xml:space="preserve"> </t>
        </is>
      </c>
      <c r="C34" s="4" t="inlineStr">
        <is>
          <t xml:space="preserve"> </t>
        </is>
      </c>
      <c r="D34" s="4" t="inlineStr">
        <is>
          <t xml:space="preserve"> </t>
        </is>
      </c>
      <c r="E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row>
    <row r="36">
      <c r="A36" s="4" t="inlineStr">
        <is>
          <t>Preferred stock, $0.0001 par value, 10 million share authorized; zero shares issued and outstanding, respectively</t>
        </is>
      </c>
      <c r="B36" s="4" t="inlineStr">
        <is>
          <t xml:space="preserve"> </t>
        </is>
      </c>
      <c r="C36" s="4" t="inlineStr">
        <is>
          <t xml:space="preserve"> </t>
        </is>
      </c>
      <c r="D36" s="4" t="inlineStr">
        <is>
          <t xml:space="preserve"> </t>
        </is>
      </c>
      <c r="E36" s="4" t="inlineStr">
        <is>
          <t xml:space="preserve"> </t>
        </is>
      </c>
    </row>
    <row r="37">
      <c r="A37" s="4" t="inlineStr">
        <is>
          <t>Treasury stock at cost, 4,692 shares of common stock held, respectively</t>
        </is>
      </c>
      <c r="B37" s="6" t="n">
        <v>-2037000</v>
      </c>
      <c r="C37" s="6" t="n">
        <v>-2037000</v>
      </c>
      <c r="D37" s="4" t="inlineStr">
        <is>
          <t xml:space="preserve"> </t>
        </is>
      </c>
      <c r="E37" s="4" t="inlineStr">
        <is>
          <t xml:space="preserve"> </t>
        </is>
      </c>
    </row>
    <row r="38">
      <c r="A38" s="4" t="inlineStr">
        <is>
          <t>Additional paid-in capital</t>
        </is>
      </c>
      <c r="B38" s="6" t="n">
        <v>6623839</v>
      </c>
      <c r="C38" s="6" t="n">
        <v>10479738</v>
      </c>
      <c r="D38" s="4" t="inlineStr">
        <is>
          <t xml:space="preserve"> </t>
        </is>
      </c>
      <c r="E38" s="4" t="inlineStr">
        <is>
          <t xml:space="preserve"> </t>
        </is>
      </c>
    </row>
    <row r="39">
      <c r="A39" s="4" t="inlineStr">
        <is>
          <t>Accumulated other comprehensive loss</t>
        </is>
      </c>
      <c r="B39" s="4" t="inlineStr">
        <is>
          <t xml:space="preserve"> </t>
        </is>
      </c>
      <c r="C39" s="6" t="n">
        <v>-1662</v>
      </c>
      <c r="D39" s="4" t="inlineStr">
        <is>
          <t xml:space="preserve"> </t>
        </is>
      </c>
      <c r="E39" s="4" t="inlineStr">
        <is>
          <t xml:space="preserve"> </t>
        </is>
      </c>
    </row>
    <row r="40">
      <c r="A40" s="4" t="inlineStr">
        <is>
          <t>Accumulated deficit / losses</t>
        </is>
      </c>
      <c r="B40" s="6" t="n">
        <v>-13660788</v>
      </c>
      <c r="C40" s="6" t="n">
        <v>-12358924</v>
      </c>
      <c r="D40" s="4" t="inlineStr">
        <is>
          <t xml:space="preserve"> </t>
        </is>
      </c>
      <c r="E40" s="4" t="inlineStr">
        <is>
          <t xml:space="preserve"> </t>
        </is>
      </c>
    </row>
    <row r="41">
      <c r="A41" s="4" t="inlineStr">
        <is>
          <t>Total stockholders’ deficit</t>
        </is>
      </c>
      <c r="B41" s="6" t="n">
        <v>-9072623</v>
      </c>
      <c r="C41" s="6" t="n">
        <v>-3917728</v>
      </c>
      <c r="D41" s="5" t="n">
        <v>-4276689</v>
      </c>
      <c r="E41" s="4" t="inlineStr">
        <is>
          <t xml:space="preserve"> </t>
        </is>
      </c>
    </row>
    <row r="42">
      <c r="A42" s="4" t="inlineStr">
        <is>
          <t>Total liabilities and stockholders’ deficit</t>
        </is>
      </c>
      <c r="B42" s="6" t="n">
        <v>15480662</v>
      </c>
      <c r="C42" s="6" t="n">
        <v>15769560</v>
      </c>
      <c r="D42" s="4" t="inlineStr">
        <is>
          <t xml:space="preserve"> </t>
        </is>
      </c>
      <c r="E42" s="4" t="inlineStr">
        <is>
          <t xml:space="preserve"> </t>
        </is>
      </c>
    </row>
    <row r="43">
      <c r="A43" s="4" t="inlineStr">
        <is>
          <t>Series A Common Stock [Member]</t>
        </is>
      </c>
      <c r="B43" s="4" t="inlineStr">
        <is>
          <t xml:space="preserve"> </t>
        </is>
      </c>
      <c r="C43" s="4" t="inlineStr">
        <is>
          <t xml:space="preserve"> </t>
        </is>
      </c>
      <c r="D43" s="4" t="inlineStr">
        <is>
          <t xml:space="preserve"> </t>
        </is>
      </c>
      <c r="E43" s="4" t="inlineStr">
        <is>
          <t xml:space="preserve"> </t>
        </is>
      </c>
    </row>
    <row r="44">
      <c r="A44" s="3" t="inlineStr">
        <is>
          <t>Stockholders’ deficit:</t>
        </is>
      </c>
      <c r="B44" s="4" t="inlineStr">
        <is>
          <t xml:space="preserve"> </t>
        </is>
      </c>
      <c r="C44" s="4" t="inlineStr">
        <is>
          <t xml:space="preserve"> </t>
        </is>
      </c>
      <c r="D44" s="4" t="inlineStr">
        <is>
          <t xml:space="preserve"> </t>
        </is>
      </c>
      <c r="E44" s="4" t="inlineStr">
        <is>
          <t xml:space="preserve"> </t>
        </is>
      </c>
    </row>
    <row r="45">
      <c r="A45" s="4" t="inlineStr">
        <is>
          <t>Common stock</t>
        </is>
      </c>
      <c r="B45" s="6" t="n">
        <v>1154</v>
      </c>
      <c r="C45" s="6" t="n">
        <v>120</v>
      </c>
      <c r="D45" s="4" t="inlineStr">
        <is>
          <t xml:space="preserve"> </t>
        </is>
      </c>
      <c r="E45" s="4" t="inlineStr">
        <is>
          <t xml:space="preserve"> </t>
        </is>
      </c>
    </row>
    <row r="46">
      <c r="A46" s="4" t="inlineStr">
        <is>
          <t>Series B Common Stock [Member]</t>
        </is>
      </c>
      <c r="B46" s="4" t="inlineStr">
        <is>
          <t xml:space="preserve"> </t>
        </is>
      </c>
      <c r="C46" s="4" t="inlineStr">
        <is>
          <t xml:space="preserve"> </t>
        </is>
      </c>
      <c r="D46" s="4" t="inlineStr">
        <is>
          <t xml:space="preserve"> </t>
        </is>
      </c>
      <c r="E46" s="4" t="inlineStr">
        <is>
          <t xml:space="preserve"> </t>
        </is>
      </c>
    </row>
    <row r="47">
      <c r="A47" s="3" t="inlineStr">
        <is>
          <t>Stockholders’ deficit:</t>
        </is>
      </c>
      <c r="B47" s="4" t="inlineStr">
        <is>
          <t xml:space="preserve"> </t>
        </is>
      </c>
      <c r="C47" s="4" t="inlineStr">
        <is>
          <t xml:space="preserve"> </t>
        </is>
      </c>
      <c r="D47" s="4" t="inlineStr">
        <is>
          <t xml:space="preserve"> </t>
        </is>
      </c>
      <c r="E47" s="4" t="inlineStr">
        <is>
          <t xml:space="preserve"> </t>
        </is>
      </c>
    </row>
    <row r="48">
      <c r="A48" s="4" t="inlineStr">
        <is>
          <t>Common stock</t>
        </is>
      </c>
      <c r="B48" s="6" t="n">
        <v>172</v>
      </c>
      <c r="C48" s="4" t="inlineStr">
        <is>
          <t xml:space="preserve"> </t>
        </is>
      </c>
      <c r="D48" s="4" t="inlineStr">
        <is>
          <t xml:space="preserve"> </t>
        </is>
      </c>
      <c r="E48" s="4" t="inlineStr">
        <is>
          <t xml:space="preserve"> </t>
        </is>
      </c>
    </row>
    <row r="49">
      <c r="A49" s="4" t="inlineStr">
        <is>
          <t>Nonrelated Party [Member]</t>
        </is>
      </c>
      <c r="B49" s="4" t="inlineStr">
        <is>
          <t xml:space="preserve"> </t>
        </is>
      </c>
      <c r="C49" s="4" t="inlineStr">
        <is>
          <t xml:space="preserve"> </t>
        </is>
      </c>
      <c r="D49" s="4" t="inlineStr">
        <is>
          <t xml:space="preserve"> </t>
        </is>
      </c>
      <c r="E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Notes payable</t>
        </is>
      </c>
      <c r="B51" s="6" t="n">
        <v>9568</v>
      </c>
      <c r="C51" s="6" t="n">
        <v>9425</v>
      </c>
      <c r="D51" s="4" t="inlineStr">
        <is>
          <t xml:space="preserve"> </t>
        </is>
      </c>
      <c r="E51" s="4" t="inlineStr">
        <is>
          <t xml:space="preserve"> </t>
        </is>
      </c>
    </row>
    <row r="52">
      <c r="A52" s="3" t="inlineStr">
        <is>
          <t>Non-current liabilities:</t>
        </is>
      </c>
      <c r="B52" s="4" t="inlineStr">
        <is>
          <t xml:space="preserve"> </t>
        </is>
      </c>
      <c r="C52" s="4" t="inlineStr">
        <is>
          <t xml:space="preserve"> </t>
        </is>
      </c>
      <c r="D52" s="4" t="inlineStr">
        <is>
          <t xml:space="preserve"> </t>
        </is>
      </c>
      <c r="E52" s="4" t="inlineStr">
        <is>
          <t xml:space="preserve"> </t>
        </is>
      </c>
    </row>
    <row r="53">
      <c r="A53" s="4" t="inlineStr">
        <is>
          <t>Note payables</t>
        </is>
      </c>
      <c r="B53" s="6" t="n">
        <v>2400345</v>
      </c>
      <c r="C53" s="6" t="n">
        <v>2402783</v>
      </c>
      <c r="D53" s="4" t="inlineStr">
        <is>
          <t xml:space="preserve"> </t>
        </is>
      </c>
      <c r="E53" s="4" t="inlineStr">
        <is>
          <t xml:space="preserve"> </t>
        </is>
      </c>
    </row>
    <row r="54">
      <c r="A54" s="4" t="inlineStr">
        <is>
          <t>Related Party [Member]</t>
        </is>
      </c>
      <c r="B54" s="4" t="inlineStr">
        <is>
          <t xml:space="preserve"> </t>
        </is>
      </c>
      <c r="C54" s="4" t="inlineStr">
        <is>
          <t xml:space="preserve"> </t>
        </is>
      </c>
      <c r="D54" s="4" t="inlineStr">
        <is>
          <t xml:space="preserve"> </t>
        </is>
      </c>
      <c r="E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row>
    <row r="56">
      <c r="A56" s="4" t="inlineStr">
        <is>
          <t>Notes payable</t>
        </is>
      </c>
      <c r="B56" s="6" t="n">
        <v>937000</v>
      </c>
      <c r="C56" s="6" t="n">
        <v>1237000</v>
      </c>
      <c r="D56" s="4" t="inlineStr">
        <is>
          <t xml:space="preserve"> </t>
        </is>
      </c>
      <c r="E56" s="4" t="inlineStr">
        <is>
          <t xml:space="preserve"> </t>
        </is>
      </c>
    </row>
    <row r="57">
      <c r="A57" s="3" t="inlineStr">
        <is>
          <t>Non-current liabilities:</t>
        </is>
      </c>
      <c r="B57" s="4" t="inlineStr">
        <is>
          <t xml:space="preserve"> </t>
        </is>
      </c>
      <c r="C57" s="4" t="inlineStr">
        <is>
          <t xml:space="preserve"> </t>
        </is>
      </c>
      <c r="D57" s="4" t="inlineStr">
        <is>
          <t xml:space="preserve"> </t>
        </is>
      </c>
      <c r="E57" s="4" t="inlineStr">
        <is>
          <t xml:space="preserve"> </t>
        </is>
      </c>
    </row>
    <row r="58">
      <c r="A58" s="4" t="inlineStr">
        <is>
          <t>Note payables</t>
        </is>
      </c>
      <c r="B58" s="5" t="n">
        <v>892500</v>
      </c>
      <c r="C58" s="6" t="n">
        <v>861000</v>
      </c>
      <c r="D58" s="4" t="inlineStr">
        <is>
          <t xml:space="preserve"> </t>
        </is>
      </c>
      <c r="E58" s="4" t="inlineStr">
        <is>
          <t xml:space="preserve"> </t>
        </is>
      </c>
    </row>
    <row r="59">
      <c r="A59" s="4" t="inlineStr">
        <is>
          <t>Deep Medicine Acquisition Corp [Member]</t>
        </is>
      </c>
      <c r="B59" s="4" t="inlineStr">
        <is>
          <t xml:space="preserve"> </t>
        </is>
      </c>
      <c r="C59" s="4" t="inlineStr">
        <is>
          <t xml:space="preserve"> </t>
        </is>
      </c>
      <c r="D59" s="4" t="inlineStr">
        <is>
          <t xml:space="preserve"> </t>
        </is>
      </c>
      <c r="E59" s="4" t="inlineStr">
        <is>
          <t xml:space="preserve"> </t>
        </is>
      </c>
    </row>
    <row r="60">
      <c r="A60" s="3" t="inlineStr">
        <is>
          <t>Current assets:</t>
        </is>
      </c>
      <c r="B60" s="4" t="inlineStr">
        <is>
          <t xml:space="preserve"> </t>
        </is>
      </c>
      <c r="C60" s="4" t="inlineStr">
        <is>
          <t xml:space="preserve"> </t>
        </is>
      </c>
      <c r="D60" s="4" t="inlineStr">
        <is>
          <t xml:space="preserve"> </t>
        </is>
      </c>
      <c r="E60" s="4" t="inlineStr">
        <is>
          <t xml:space="preserve"> </t>
        </is>
      </c>
    </row>
    <row r="61">
      <c r="A61" s="4" t="inlineStr">
        <is>
          <t>Cash and cash equivalents</t>
        </is>
      </c>
      <c r="B61" s="4" t="inlineStr">
        <is>
          <t xml:space="preserve"> </t>
        </is>
      </c>
      <c r="C61" s="6" t="n">
        <v>177876</v>
      </c>
      <c r="D61" s="6" t="n">
        <v>595536</v>
      </c>
      <c r="E61" s="5" t="n">
        <v>877099</v>
      </c>
    </row>
    <row r="62">
      <c r="A62" s="4" t="inlineStr">
        <is>
          <t>Prepaid expenses</t>
        </is>
      </c>
      <c r="B62" s="4" t="inlineStr">
        <is>
          <t xml:space="preserve"> </t>
        </is>
      </c>
      <c r="C62" s="4" t="inlineStr">
        <is>
          <t xml:space="preserve"> </t>
        </is>
      </c>
      <c r="D62" s="6" t="n">
        <v>20408</v>
      </c>
      <c r="E62" s="6" t="n">
        <v>315306</v>
      </c>
    </row>
    <row r="63">
      <c r="A63" s="4" t="inlineStr">
        <is>
          <t>Cash and marketable securities held in Trust Account</t>
        </is>
      </c>
      <c r="B63" s="4" t="inlineStr">
        <is>
          <t xml:space="preserve"> </t>
        </is>
      </c>
      <c r="C63" s="6" t="n">
        <v>6703330</v>
      </c>
      <c r="D63" s="6" t="n">
        <v>9160803</v>
      </c>
      <c r="E63" s="6" t="n">
        <v>127760867</v>
      </c>
    </row>
    <row r="64">
      <c r="A64" s="4" t="inlineStr">
        <is>
          <t>Total current assets</t>
        </is>
      </c>
      <c r="B64" s="4" t="inlineStr">
        <is>
          <t xml:space="preserve"> </t>
        </is>
      </c>
      <c r="C64" s="6" t="n">
        <v>6881206</v>
      </c>
      <c r="D64" s="6" t="n">
        <v>9776747</v>
      </c>
      <c r="E64" s="6" t="n">
        <v>128953272</v>
      </c>
    </row>
    <row r="65">
      <c r="A65" s="4" t="inlineStr">
        <is>
          <t>Total assets</t>
        </is>
      </c>
      <c r="B65" s="4" t="inlineStr">
        <is>
          <t xml:space="preserve"> </t>
        </is>
      </c>
      <c r="C65" s="6" t="n">
        <v>6881206</v>
      </c>
      <c r="D65" s="6" t="n">
        <v>9776747</v>
      </c>
      <c r="E65" s="6" t="n">
        <v>128953272</v>
      </c>
    </row>
    <row r="66">
      <c r="A66" s="3" t="inlineStr">
        <is>
          <t>Current liabilities:</t>
        </is>
      </c>
      <c r="B66" s="4" t="inlineStr">
        <is>
          <t xml:space="preserve"> </t>
        </is>
      </c>
      <c r="C66" s="4" t="inlineStr">
        <is>
          <t xml:space="preserve"> </t>
        </is>
      </c>
      <c r="D66" s="4" t="inlineStr">
        <is>
          <t xml:space="preserve"> </t>
        </is>
      </c>
      <c r="E66" s="4" t="inlineStr">
        <is>
          <t xml:space="preserve"> </t>
        </is>
      </c>
    </row>
    <row r="67">
      <c r="A67" s="4" t="inlineStr">
        <is>
          <t>Taxes payable</t>
        </is>
      </c>
      <c r="B67" s="4" t="inlineStr">
        <is>
          <t xml:space="preserve"> </t>
        </is>
      </c>
      <c r="C67" s="6" t="n">
        <v>57569</v>
      </c>
      <c r="D67" s="6" t="n">
        <v>57569</v>
      </c>
      <c r="E67" s="4" t="inlineStr">
        <is>
          <t xml:space="preserve"> </t>
        </is>
      </c>
    </row>
    <row r="68">
      <c r="A68" s="4" t="inlineStr">
        <is>
          <t>Total current liabilities</t>
        </is>
      </c>
      <c r="B68" s="4" t="inlineStr">
        <is>
          <t xml:space="preserve"> </t>
        </is>
      </c>
      <c r="C68" s="6" t="n">
        <v>3705623</v>
      </c>
      <c r="D68" s="6" t="n">
        <v>2795069</v>
      </c>
      <c r="E68" s="6" t="n">
        <v>536712</v>
      </c>
    </row>
    <row r="69">
      <c r="A69" s="3" t="inlineStr">
        <is>
          <t>Non-current liabilities:</t>
        </is>
      </c>
      <c r="B69" s="4" t="inlineStr">
        <is>
          <t xml:space="preserve"> </t>
        </is>
      </c>
      <c r="C69" s="4" t="inlineStr">
        <is>
          <t xml:space="preserve"> </t>
        </is>
      </c>
      <c r="D69" s="4" t="inlineStr">
        <is>
          <t xml:space="preserve"> </t>
        </is>
      </c>
      <c r="E69" s="4" t="inlineStr">
        <is>
          <t xml:space="preserve"> </t>
        </is>
      </c>
    </row>
    <row r="70">
      <c r="A70" s="4" t="inlineStr">
        <is>
          <t>Deferred underwriting commissions</t>
        </is>
      </c>
      <c r="B70" s="4" t="inlineStr">
        <is>
          <t xml:space="preserve"> </t>
        </is>
      </c>
      <c r="C70" s="6" t="n">
        <v>4427500</v>
      </c>
      <c r="D70" s="6" t="n">
        <v>4427500</v>
      </c>
      <c r="E70" s="6" t="n">
        <v>4427500</v>
      </c>
    </row>
    <row r="71">
      <c r="A71" s="4" t="inlineStr">
        <is>
          <t>Total non-current liabilities</t>
        </is>
      </c>
      <c r="B71" s="4" t="inlineStr">
        <is>
          <t xml:space="preserve"> </t>
        </is>
      </c>
      <c r="C71" s="6" t="n">
        <v>4427500</v>
      </c>
      <c r="D71" s="6" t="n">
        <v>4427500</v>
      </c>
      <c r="E71" s="6" t="n">
        <v>4427500</v>
      </c>
    </row>
    <row r="72">
      <c r="A72" s="4" t="inlineStr">
        <is>
          <t>Total liabilities</t>
        </is>
      </c>
      <c r="B72" s="4" t="inlineStr">
        <is>
          <t xml:space="preserve"> </t>
        </is>
      </c>
      <c r="C72" s="6" t="n">
        <v>8133123</v>
      </c>
      <c r="D72" s="6" t="n">
        <v>7222569</v>
      </c>
      <c r="E72" s="6" t="n">
        <v>4964212</v>
      </c>
    </row>
    <row r="73">
      <c r="A73" s="4" t="inlineStr">
        <is>
          <t>Commitments and Contingencies</t>
        </is>
      </c>
      <c r="B73" s="4" t="inlineStr">
        <is>
          <t xml:space="preserve"> </t>
        </is>
      </c>
      <c r="C73" s="4" t="inlineStr">
        <is>
          <t xml:space="preserve"> </t>
        </is>
      </c>
      <c r="D73" s="4" t="inlineStr">
        <is>
          <t xml:space="preserve"> </t>
        </is>
      </c>
      <c r="E73" s="4" t="inlineStr">
        <is>
          <t xml:space="preserve"> </t>
        </is>
      </c>
    </row>
    <row r="74">
      <c r="A74" s="4" t="inlineStr">
        <is>
          <t>Common stock subject to possible redemption, 830,210 shares at $10.83 per share and 12,650,000 shares at $10.10 per share as of March 31, 2023 and March 31, 2022, respectively</t>
        </is>
      </c>
      <c r="B74" s="4" t="inlineStr">
        <is>
          <t xml:space="preserve"> </t>
        </is>
      </c>
      <c r="C74" s="6" t="n">
        <v>6536961</v>
      </c>
      <c r="D74" s="6" t="n">
        <v>8994434</v>
      </c>
      <c r="E74" s="6" t="n">
        <v>127765000</v>
      </c>
    </row>
    <row r="75">
      <c r="A75" s="3" t="inlineStr">
        <is>
          <t>Stockholders’ deficit:</t>
        </is>
      </c>
      <c r="B75" s="4" t="inlineStr">
        <is>
          <t xml:space="preserve"> </t>
        </is>
      </c>
      <c r="C75" s="4" t="inlineStr">
        <is>
          <t xml:space="preserve"> </t>
        </is>
      </c>
      <c r="D75" s="4" t="inlineStr">
        <is>
          <t xml:space="preserve"> </t>
        </is>
      </c>
      <c r="E75" s="4" t="inlineStr">
        <is>
          <t xml:space="preserve"> </t>
        </is>
      </c>
    </row>
    <row r="76">
      <c r="A76" s="4" t="inlineStr">
        <is>
          <t>Preferred stock, $0.0001 par value, 10 million share authorized; zero shares issued and outstanding, respectively</t>
        </is>
      </c>
      <c r="B76" s="4" t="inlineStr">
        <is>
          <t xml:space="preserve"> </t>
        </is>
      </c>
      <c r="C76" s="4" t="inlineStr">
        <is>
          <t xml:space="preserve"> </t>
        </is>
      </c>
      <c r="D76" s="4" t="inlineStr">
        <is>
          <t xml:space="preserve"> </t>
        </is>
      </c>
      <c r="E76" s="4" t="inlineStr">
        <is>
          <t xml:space="preserve"> </t>
        </is>
      </c>
    </row>
    <row r="77">
      <c r="A77" s="4" t="inlineStr">
        <is>
          <t>Additional paid-in capital</t>
        </is>
      </c>
      <c r="B77" s="4" t="inlineStr">
        <is>
          <t xml:space="preserve"> </t>
        </is>
      </c>
      <c r="C77" s="4" t="inlineStr">
        <is>
          <t xml:space="preserve"> </t>
        </is>
      </c>
      <c r="D77" s="4" t="inlineStr">
        <is>
          <t xml:space="preserve"> </t>
        </is>
      </c>
      <c r="E77" s="4" t="inlineStr">
        <is>
          <t xml:space="preserve"> </t>
        </is>
      </c>
    </row>
    <row r="78">
      <c r="A78" s="4" t="inlineStr">
        <is>
          <t>Accumulated deficit / losses</t>
        </is>
      </c>
      <c r="B78" s="4" t="inlineStr">
        <is>
          <t xml:space="preserve"> </t>
        </is>
      </c>
      <c r="C78" s="6" t="n">
        <v>-7789256</v>
      </c>
      <c r="D78" s="6" t="n">
        <v>-6440634</v>
      </c>
      <c r="E78" s="6" t="n">
        <v>-3776318</v>
      </c>
    </row>
    <row r="79">
      <c r="A79" s="4" t="inlineStr">
        <is>
          <t>Total stockholders’ deficit</t>
        </is>
      </c>
      <c r="B79" s="4" t="inlineStr">
        <is>
          <t xml:space="preserve"> </t>
        </is>
      </c>
      <c r="C79" s="6" t="n">
        <v>-7788878</v>
      </c>
      <c r="D79" s="6" t="n">
        <v>-6440256</v>
      </c>
      <c r="E79" s="6" t="n">
        <v>-3775940</v>
      </c>
    </row>
    <row r="80">
      <c r="A80" s="4" t="inlineStr">
        <is>
          <t>Total liabilities and stockholders’ deficit</t>
        </is>
      </c>
      <c r="B80" s="4" t="inlineStr">
        <is>
          <t xml:space="preserve"> </t>
        </is>
      </c>
      <c r="C80" s="6" t="n">
        <v>6881206</v>
      </c>
      <c r="D80" s="6" t="n">
        <v>9776747</v>
      </c>
      <c r="E80" s="6" t="n">
        <v>128953272</v>
      </c>
    </row>
    <row r="81">
      <c r="A81" s="4" t="inlineStr">
        <is>
          <t>Deep Medicine Acquisition Corp [Member] | Common Class A [Member]</t>
        </is>
      </c>
      <c r="B81" s="4" t="inlineStr">
        <is>
          <t xml:space="preserve"> </t>
        </is>
      </c>
      <c r="C81" s="4" t="inlineStr">
        <is>
          <t xml:space="preserve"> </t>
        </is>
      </c>
      <c r="D81" s="4" t="inlineStr">
        <is>
          <t xml:space="preserve"> </t>
        </is>
      </c>
      <c r="E81" s="4" t="inlineStr">
        <is>
          <t xml:space="preserve"> </t>
        </is>
      </c>
    </row>
    <row r="82">
      <c r="A82" s="3" t="inlineStr">
        <is>
          <t>Stockholders’ deficit:</t>
        </is>
      </c>
      <c r="B82" s="4" t="inlineStr">
        <is>
          <t xml:space="preserve"> </t>
        </is>
      </c>
      <c r="C82" s="4" t="inlineStr">
        <is>
          <t xml:space="preserve"> </t>
        </is>
      </c>
      <c r="D82" s="4" t="inlineStr">
        <is>
          <t xml:space="preserve"> </t>
        </is>
      </c>
      <c r="E82" s="4" t="inlineStr">
        <is>
          <t xml:space="preserve"> </t>
        </is>
      </c>
    </row>
    <row r="83">
      <c r="A83" s="4" t="inlineStr">
        <is>
          <t>Common stock</t>
        </is>
      </c>
      <c r="B83" s="4" t="inlineStr">
        <is>
          <t xml:space="preserve"> </t>
        </is>
      </c>
      <c r="C83" s="6" t="n">
        <v>378</v>
      </c>
      <c r="D83" s="6" t="n">
        <v>378</v>
      </c>
      <c r="E83" s="6" t="n">
        <v>62</v>
      </c>
    </row>
    <row r="84">
      <c r="A84" s="4" t="inlineStr">
        <is>
          <t>Deep Medicine Acquisition Corp [Member] | Common Class B [Member]</t>
        </is>
      </c>
      <c r="B84" s="4" t="inlineStr">
        <is>
          <t xml:space="preserve"> </t>
        </is>
      </c>
      <c r="C84" s="4" t="inlineStr">
        <is>
          <t xml:space="preserve"> </t>
        </is>
      </c>
      <c r="D84" s="4" t="inlineStr">
        <is>
          <t xml:space="preserve"> </t>
        </is>
      </c>
      <c r="E84" s="4" t="inlineStr">
        <is>
          <t xml:space="preserve"> </t>
        </is>
      </c>
    </row>
    <row r="85">
      <c r="A85" s="3" t="inlineStr">
        <is>
          <t>Stockholders’ deficit:</t>
        </is>
      </c>
      <c r="B85" s="4" t="inlineStr">
        <is>
          <t xml:space="preserve"> </t>
        </is>
      </c>
      <c r="C85" s="4" t="inlineStr">
        <is>
          <t xml:space="preserve"> </t>
        </is>
      </c>
      <c r="D85" s="4" t="inlineStr">
        <is>
          <t xml:space="preserve"> </t>
        </is>
      </c>
      <c r="E85" s="4" t="inlineStr">
        <is>
          <t xml:space="preserve"> </t>
        </is>
      </c>
    </row>
    <row r="86">
      <c r="A86" s="4" t="inlineStr">
        <is>
          <t>Common stock</t>
        </is>
      </c>
      <c r="B86" s="4" t="inlineStr">
        <is>
          <t xml:space="preserve"> </t>
        </is>
      </c>
      <c r="C86" s="4" t="inlineStr">
        <is>
          <t xml:space="preserve"> </t>
        </is>
      </c>
      <c r="D86" s="4" t="inlineStr">
        <is>
          <t xml:space="preserve"> </t>
        </is>
      </c>
      <c r="E86" s="6" t="n">
        <v>316</v>
      </c>
    </row>
    <row r="87">
      <c r="A87" s="4" t="inlineStr">
        <is>
          <t>Deep Medicine Acquisition Corp [Member] | Nonrelated Party [Member]</t>
        </is>
      </c>
      <c r="B87" s="4" t="inlineStr">
        <is>
          <t xml:space="preserve"> </t>
        </is>
      </c>
      <c r="C87" s="4" t="inlineStr">
        <is>
          <t xml:space="preserve"> </t>
        </is>
      </c>
      <c r="D87" s="4" t="inlineStr">
        <is>
          <t xml:space="preserve"> </t>
        </is>
      </c>
      <c r="E87" s="4" t="inlineStr">
        <is>
          <t xml:space="preserve"> </t>
        </is>
      </c>
    </row>
    <row r="88">
      <c r="A88" s="3" t="inlineStr">
        <is>
          <t>Current liabilities:</t>
        </is>
      </c>
      <c r="B88" s="4" t="inlineStr">
        <is>
          <t xml:space="preserve"> </t>
        </is>
      </c>
      <c r="C88" s="4" t="inlineStr">
        <is>
          <t xml:space="preserve"> </t>
        </is>
      </c>
      <c r="D88" s="4" t="inlineStr">
        <is>
          <t xml:space="preserve"> </t>
        </is>
      </c>
      <c r="E88" s="4" t="inlineStr">
        <is>
          <t xml:space="preserve"> </t>
        </is>
      </c>
    </row>
    <row r="89">
      <c r="A89" s="4" t="inlineStr">
        <is>
          <t>Accrued expenses</t>
        </is>
      </c>
      <c r="B89" s="4" t="inlineStr">
        <is>
          <t xml:space="preserve"> </t>
        </is>
      </c>
      <c r="C89" s="6" t="n">
        <v>1492437</v>
      </c>
      <c r="D89" s="6" t="n">
        <v>866500</v>
      </c>
      <c r="E89" s="6" t="n">
        <v>15712</v>
      </c>
    </row>
    <row r="90">
      <c r="A90" s="4" t="inlineStr">
        <is>
          <t>Loan payable - related party</t>
        </is>
      </c>
      <c r="B90" s="4" t="inlineStr">
        <is>
          <t xml:space="preserve"> </t>
        </is>
      </c>
      <c r="C90" s="6" t="n">
        <v>84617</v>
      </c>
      <c r="D90" s="4" t="inlineStr">
        <is>
          <t xml:space="preserve"> </t>
        </is>
      </c>
      <c r="E90" s="4" t="inlineStr">
        <is>
          <t xml:space="preserve"> </t>
        </is>
      </c>
    </row>
    <row r="91">
      <c r="A91" s="4" t="inlineStr">
        <is>
          <t>Deep Medicine Acquisition Corp [Member] | Related Party [Member]</t>
        </is>
      </c>
      <c r="B91" s="4" t="inlineStr">
        <is>
          <t xml:space="preserve"> </t>
        </is>
      </c>
      <c r="C91" s="4" t="inlineStr">
        <is>
          <t xml:space="preserve"> </t>
        </is>
      </c>
      <c r="D91" s="4" t="inlineStr">
        <is>
          <t xml:space="preserve"> </t>
        </is>
      </c>
      <c r="E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row>
    <row r="93">
      <c r="A93" s="4" t="inlineStr">
        <is>
          <t>Accrued expenses</t>
        </is>
      </c>
      <c r="B93" s="4" t="inlineStr">
        <is>
          <t xml:space="preserve"> </t>
        </is>
      </c>
      <c r="C93" s="6" t="n">
        <v>6000</v>
      </c>
      <c r="D93" s="6" t="n">
        <v>6000</v>
      </c>
      <c r="E93" s="6" t="n">
        <v>21000</v>
      </c>
    </row>
    <row r="94">
      <c r="A94" s="4" t="inlineStr">
        <is>
          <t>Loan payable - related party</t>
        </is>
      </c>
      <c r="B94" s="4" t="inlineStr">
        <is>
          <t xml:space="preserve"> </t>
        </is>
      </c>
      <c r="C94" s="5" t="n">
        <v>2065000</v>
      </c>
      <c r="D94" s="5" t="n">
        <v>1865000</v>
      </c>
      <c r="E94" s="5" t="n">
        <v>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Dec. 31, 2023</t>
        </is>
      </c>
      <c r="C2" s="2" t="inlineStr">
        <is>
          <t>Mar. 31, 2023</t>
        </is>
      </c>
    </row>
    <row r="3">
      <c r="A3" s="4" t="inlineStr">
        <is>
          <t>Deep Medicine Acquisition Corp [Member]</t>
        </is>
      </c>
      <c r="B3" s="4" t="inlineStr">
        <is>
          <t xml:space="preserve"> </t>
        </is>
      </c>
      <c r="C3" s="4" t="inlineStr">
        <is>
          <t xml:space="preserve"> </t>
        </is>
      </c>
    </row>
    <row r="4">
      <c r="A4" s="4" t="inlineStr">
        <is>
          <t>FAIR VALUE MEASUREMENTS</t>
        </is>
      </c>
      <c r="B4" s="4" t="inlineStr">
        <is>
          <t xml:space="preserve">Note
12 - Fair Value Measurements FAIR
VALUE MEASUREMENTS The
following table presents information about the Company’s assets that are measured at fair value on a recurring basis at December
31, 2023 and March 31, 2023 and indicates the fair value hierarchy of the valuation inputs the Company utilized to determine such fair
value: SCHEDULE
OF FAIR VALUE HIERARCHY VALUATION
Description Level December
31, 2023 March
31, 2023
Assets:
Marketable
securities held in Trust Account 1 $ 6,703,330 $ 9,160,803 </t>
        </is>
      </c>
      <c r="C4" s="4" t="inlineStr">
        <is>
          <t xml:space="preserve">Note
6 - Fair Value Measurements FAIR
VALUE MEASUREMENTS The
following table presents information about the Company’s assets that are measured at fair value on a recurring basis at March 31,
2023 and March 31, 2022 and indicates the fair value hierarchy of the valuation inputs the Company utilized to determine such fair value: SCHEDULE
OF FAIR VALUE HIERARCHY VALUATION
Description Level March 31, 2023 March 31, 2022
Assets:
Marketable securities held in Trust Account 1 $ 9,160,803 $ 127,760,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SUBSEQUENT EVENTS</t>
        </is>
      </c>
      <c r="B1" s="2" t="inlineStr">
        <is>
          <t>3 Months Ended</t>
        </is>
      </c>
      <c r="C1" s="2" t="inlineStr">
        <is>
          <t>9 Months Ended</t>
        </is>
      </c>
      <c r="D1" s="2" t="inlineStr">
        <is>
          <t>12 Months Ended</t>
        </is>
      </c>
    </row>
    <row r="2">
      <c r="B2" s="2" t="inlineStr">
        <is>
          <t>Mar. 31, 2024</t>
        </is>
      </c>
      <c r="C2" s="2" t="inlineStr">
        <is>
          <t>Dec. 31, 2023</t>
        </is>
      </c>
      <c r="D2" s="2" t="inlineStr">
        <is>
          <t>Mar. 31, 2023</t>
        </is>
      </c>
    </row>
    <row r="3">
      <c r="A3" s="4" t="inlineStr">
        <is>
          <t>SUBSEQUENT EVENTS</t>
        </is>
      </c>
      <c r="B3" s="4" t="inlineStr">
        <is>
          <t>22.
SUBSEQUENT EVENTS We
evaluate events and transactions occurring subsequent to the date of the financial statements for matters requiring recognition or disclosure
in the financial statements. The accompanying financial statements consider events through the date the financial statements were issued.</t>
        </is>
      </c>
      <c r="C3" s="4" t="inlineStr">
        <is>
          <t xml:space="preserve"> </t>
        </is>
      </c>
      <c r="D3" s="4" t="inlineStr">
        <is>
          <t xml:space="preserve"> </t>
        </is>
      </c>
    </row>
    <row r="4">
      <c r="A4" s="4" t="inlineStr">
        <is>
          <t>Deep Medicine Acquisition Corp [Member]</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Note
13 - Subsequent Events SUBSEQUENT EVENTS The
Company evaluated subsequent events and transactions that occurred after the balance sheet date through the date these financial statements
were issued. Based upon this review, the Company did not identify any subsequent events that would have required adjustment or disclosure
in the financial statements other than the followings: On
January 19, 2024, the Company held a special meeting of its stockholders (the “Special Meeting”), at which holders of 3,952,979
shares of the
Company’s Class A common stock were present in person or by proxy, constituting a quorum for the transaction of business at the
Special Meeting. Stockholders holding 378,744
of the Company’s
public shares exercised their right to redeem such shares for a pro rata portion of the funds in the Company’s Trust Account. As
a result, $ 4,355,556
(approximately
$ 11.50
per share) was
removed from the Trust Account to pay such holders. In addition, in connection with the January 26, 2024 meeting to amend certain provisions
of DMAQ’s corporate documents allowing DMAQ to extend its existence, an additional 943
shares were redeemed
resulting in the removal of an additional $ 10,845
(approximately
$ 11.50
per share) from
the trust account. On
January 31, 2024, the Company issued a press release announcing that on January 31, 2024, it consummated the business combination (the
“Closing”) contemplated by the previously announced Amended and Restated Agreement and Plan of Merger, dated as of July 21,
2023 (as amended, the “Merger Agreement”), by and among the Company, DMAC Merger Sub Inc., a Nevada corporation and a wholly-owned
subsidiary of the Company (“Merger Sub”), Bright Vision Sponsor LLC, a Delaware limited liability company, in the capacity
as the Purchaser Representative thereunder, Christopher Jones, in the capacity as the Seller Representative thereunder, and TruGolf,
Inc., a Nevada corporation (“TruGolf”). As a result of the Closing and the transactions contemplated by the Merger Agreement,
(i) Merger Sub merged with and into TruGolf (the “Merger”), with TruGolf surviving the Merger as a wholly-owned subsidiary
of the Company, and (ii) the Company’s name was changed from Deep Medicine Acquisition Corp. to TruGolf Holdings, Inc. The Company’s
Class A common stock commenced trading on the Nasdaq Global Market LLC under the ticker symbol “TRUG” on February 1, 2024. Effective
as of the Closing Date, the Company’s fiscal year end automatically changed from March 31 to December 31. This change aligns the
Company’s fiscal year and financial reporting periods with that of TruGolf, Inc. In
connection with the completion of the Business Combination, on the Closing Date, the Company issued TruGolf shareholders 5,750,274
shares of Class A common stock and 1,716,860
shares of Class B common stock pursuant
to the Merger Agreement. On the Closing
date, the Company issued 212,752
Class A Common Shares to I-Bankers pursuant to the amendment to the BCMA; On the Closing
date, 280,000
Class A Common Shares were issued to the Company’s former officers and directors; On the Closing
date, 1,316,950
Class A Common shares were issued upon the 13,169,500
rights conversion.</t>
        </is>
      </c>
      <c r="D5" s="4" t="inlineStr">
        <is>
          <t>Note
7 – Subsequent Events SUBSEQUENT
EVENTS The
Company evaluated subsequent events and transactions that occurred after the balance sheet date through the date these financial statements
were issued. Based upon this review, the Company did not identify any subsequent events that would have required adjustment or disclosure
in the financial statements other than the followings: On July 13, 2023, the Company
held a special meeting of the Company’s stockholders, at the Company’s stockholders approved a charter amendment to extend
the date by which the Company must consummate its initial business combination from July 29, 2023 to January 29, 2024, or such earlier
date as determined by the Company’s board of directors. The Company’s stockholders holding 255,446 2,914,230 11.41 4,357,964 574,7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OPERATION</t>
        </is>
      </c>
      <c r="B1" s="2" t="inlineStr">
        <is>
          <t>9 Months Ended</t>
        </is>
      </c>
      <c r="C1" s="2" t="inlineStr">
        <is>
          <t>12 Months Ended</t>
        </is>
      </c>
    </row>
    <row r="2">
      <c r="B2" s="2" t="inlineStr">
        <is>
          <t>Dec. 31, 2023</t>
        </is>
      </c>
      <c r="C2" s="2" t="inlineStr">
        <is>
          <t>Mar. 31, 2023</t>
        </is>
      </c>
    </row>
    <row r="3">
      <c r="A3" s="4" t="inlineStr">
        <is>
          <t>Deep Medicine Acquisition Corp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ORGANIZATION AND DESCRIPTION OF BUSINESS OPERATION</t>
        </is>
      </c>
      <c r="B5" s="4" t="inlineStr">
        <is>
          <t xml:space="preserve">Note
2 - Organization and Description of Business Operations ORGANIZATION
AND DESCRIPTION OF BUSINESS OPERATIONS The
Company is a blank check company incorporated on July 8, 2020, under the laws of the State of Delaware for the purpose of entering into
a merger, capital stock exchange, asset acquisition, stock purchase, reorganization or other similar business combination with one or
more businesses or entities (a “Business Combination”). While the Company may, subject to certain limitations, pursue a Business
Combination target with operations or prospects in the digital healthcare and AI in medicine sector in the global market. On
October 25, 2023, the Company instructed the trustee to liquidate the investments held in the Trust Account (as defined below) and instead
hold the funds in the Trust Account in an interest bearing demand deposit account until the earlier of the consummation of our Business
Combination or liquidation. As
of December 31, 2023, the Company had not commenced any operations. All activity for the period from July 8, 2020 (inception) through
December 31, 2023, relates to the Company’s formation and its initial public offering (“IPO”), which is described below,
and subsequent to IPO, identifying a target company for a Business Combination. The Company will not generate any operating revenues
until after the completion of a Business Combination, at the earliest. The Company will generate non-operating income in the form of
interest income from the cash and marketable securities held in the Trust Account. On
January 31, 2024, the Company consummated the business combination (the “Closing”) contemplated by the previously announced
Amended and Restated Agreement and Plan of Merger, dated as of July 21, 2023 (as amended, the “Merger Agreement”), by and
among the Company, DMAC Merger Sub Inc., a Nevada corporation and a wholly-owned subsidiary of the Company (“Merger Sub”),
Bright Vision Sponsor LLC, a Delaware limited liability company, in the capacity as the Purchaser Representative thereunder, Christopher
Jones, in the capacity as the Seller Representative thereunder, and TruGolf, Inc., a Nevada corporation (“TruGolf”). As a
result of the Closing and the transactions contemplated by the Merger Agreement, (i) Merger Sub merged with and into TruGolf (the “Merger”),
with TruGolf surviving the Merger as a wholly-owned subsidiary of the Company, and (ii) the Company’s name was changed from Deep
Medicine Acquisition Corp. to TruGolf Holdings, Inc. The Company’s Class A common stock commenced trading on the Nasdaq Global
Market LLC under the ticker symbol “TRUG” on February 1, 2024. TRUGOLF
HOLDINGS, INC. F/K/A
DEEP MEDICINE ACQUISITION CORP. NOTES
TO CONSOLIDATED FINANCIAL STATEMENTS (Unaudited) Effective
as of the Closing Date, the Company’s fiscal year end automatically changed from March 31 to December 31. This change aligns the
Company’s fiscal year and financial reporting periods with that of TruGolf, Inc. History On
October 29, 2021, the Company consummated its IPO of 12,650,000
units (the “Units” and, with
respect to the shares of Class A common stock included in the Units, the “Public Shares”) at $ 10.00
per unit, which included 1,650,000
Units issued pursuant to the full exercise
by the Underwriters (as defined below) of their over-allotment option, and the private sale of an aggregate of 519,500
Units (the “Private Placement Units”
and with respect to the shares of Class A common stock included in the Units, the “Private Placement Shares”) to its sponsor,
Bright Vision Sponsor LLC (the “Sponsor”) and I-Bankers Securities, Inc. (“I-Bankers”) at a purchase price of
$ 10.00
per Private Placement Unit, generating
gross proceeds of $ 5,195,000
to the Company that closed simultaneously
with the closing of the IPO. On December 2, 2021, the Company’s Units no longer traded, and shares of the Company’s Class
A common stock and rights underlying the Units commenced trading separately. On February 17, 2023, the Company’s securities were
transferred from Nasdaq Global Market to Nasdaq Capital Market (“Nasdaq”). Transaction
costs amounted to $ 7,282,500 consisting of $ 2,530,000
in cash of underwriting commissions, $ 4,427,500
of business combination marketing fee,
and $ 325,000 of
other offering costs. Upon
the closing of the IPO on October 29, 2021, the Company deposited $ 127,765,000
($ 10.10
per Unit) from the proceeds of the IPO
and certain proceeds of the sales of Private Placement Units in the trust account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Following
the closing of the IPO on October 29, 2021, cash of $ 764,101 was held outside of the Trust Account (as defined below) and
was available for working capital purposes. As of December 31, 2023, the Company had available cash of $ 177,876
on its balance sheet and a working capital
deficit of $ 3,527,747 .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On
March 31, 2023, the Company entered into an Agreement and Plan of Merger (the “Original Merger Agreement”) with DMAC Merger
Sub Inc., a Nevada corporation and wholly-owned subsidiary of the Company (“Merger Sub”), TruGolf, Inc., a Nevada corporation
(“TruGolf”), Bright Vision Sponsor LLC, a Delaware limited liability company, solely in the capacity as the representative
for certain stockholders of the Company (the “Purchaser Representative”), and Christopher Jones, an individual, solely in
the capacity as the representative for stockholders of TruGolf (the “Seller Representative”). Pursuant to the Original Merger
Agreement, and subject to the terms and conditions set forth therein, upon the consummation of the transactions contemplated thereby
(the “Closing”), Merger Sub will merge with and into TruGolf, with TruGolf surviving as a wholly-owned subsidiary of the
Company, and with TruGolf’s equity holders receiving shares of the Company’s common stock. On
July 21, 2023, the Company, Merger Sub, the Purchaser Representative and the Seller Representative, entered into an Amended and Restated
Agreement and Plan of Merger (as may be amended and/or restated from time to time, the “Restated Merger Agreement”) pursuant
to which the Original Merger Agreement was amended and restated to provide, among other things, that (i) contingent earnout shares will
be issued after the Closing, if and when earned, upon the Company meeting the milestones specified in the Restated Merger Agreement,
rather than being issued at the closing of the merger and being placed into escrow subject to potential forfeiture; and (ii) the per
share price of the Company’s common stock used in the calculation of the number of shares to be issued to the Sellers as merger
consideration shall be $ 10.00 ,
as opposed to the price at which the Company redeems the shares of common stock held by its public stockholders in connection with the
closing of this business combination. The Restated Merger Agreement supersedes the Original Merger Agreement. For additional information
on the Restated Merger Agreement, refer to the Company’s Current Report on Form 8-K as filed with the SEC on July 24, 2023. TRUGOLF
HOLDINGS, INC. F/K/A
DEEP MEDICINE ACQUISITION CORP. NOTES
TO CONSOLIDATED FINANCIAL STATEMENTS (Unaudited) On
December 7, 2023, the Company, Merger Sub, the Purchaser Representative, the Seller Representative and TruGolf entered into that certain
First Amendment to Amended and Restated Agreement and Plan of Merger (the “Amendment”), pursuant to which the Restated Merger
Agreement was amended to (i) reflect the increase in the voting rights of the Class B common stock of TruGolf and the New TruGolf Class
B Common Stock (as defined in the Original Merger Agreement) from ten (10) votes per share to twenty five (25) votes per share, and (ii)
decrease the size of the board of directors of the post-closing company from seven members to five members, with the number of board
members designated by DMAQ decreased from three members to one member. For additional information on the Amendment, refer to the Company’s
Current Report on Form 8-K as filed with the SEC on December 7, 2023.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per share), calculated as of two business
days prior to the completion of a Business Combination, including any pro rata interest earned on the funds held in the Trust Account
and not previously released to the Company to pay its tax obligations. The shares of Class A common stock are recorded at redemption
value and classified as temporary equity upon the completion of the IPO, in accordance with Financial Accounting Standards Board (“FASB”)
Accounting Standards Codification (“ASC”) Topic 480 “Distinguishing Liabilities from Equity.” According
to the Company’s second amended and restated certificate of incorporation, as amended (the “Charter”), the Company
will proceed with a Business Combination only if the Company has net tangible assets of at least $ 5,000,001
upon such completion of a Business Combination
and, if the Company seeks stockholder approval, a majority of the outstanding shares voted are voted in favor of the Business Combination. If
the Company seeks stockholder approval in connection with a Business Combination, the Sponsor has agreed to (i) waive its redemption
rights with respect to any shares of Class A common stock held by them in connection with the completion of the Business Combination,
(ii) waive its redemption rights with respect to any shares of Class A common stock held by them in connection with a stockholder vote
to approve an amendment to the Charter (a) to modify the substance or timing of the Company’s obligation to redeem 100 %
of the Public Shares if the Company does not complete the Business Combination within the Combination Period (as defined below) or (b)
with respect to any other provision relating to stockholders’ rights or pre-initial Business Combination activity and (iii) waive
its rights to liquidating distributions from the Trust Account with respect to the shares of Class B common stock they initially purchased
in March 2021 (including the shares of the Company’s Class A common stock issued upon the conversion thereof, the “Founder
Shares”) or Private Placement Shares if the Company fails to complete the Business Combination within the Combination Period (as
defined below). In addition, the Sponsor has agreed to vote any shares it held in favor of the Business Combination. Additionally,
each public stockholder may elect to redeem its Public Shares, without voting, and if they do vote, irrespective of whether they vote
for or against a proposed Business Combination. TRUGOLF
HOLDINGS, INC. F/K/A
DEEP MEDICINE ACQUISITION CORP. NOTES
TO CONSOLIDATED FINANCIAL STATEMENTS (Unaudited) Notwithstanding
the foregoing, if the Company seeks stockholder approval of a Business Combination and it does not conduct redemptions pursuant to the
tender offer rules, the Company’s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Company initially had until October 29, 2022 (the “Initial Combination Period”) to complete a Business Combination. On October
19, 2022, an aggregate of $ 1,265,000
was deposited into the Company’s
Trust Account to extend the Initial Business Combination from October 29, 2022 to January 29, 2023 (the “First Extension”),
which amount will be included in the pro rata amount (the “Redemption Price”) distributed to (i) all of the holders of the
Class A common stock sold in the Company’s IPO (“Public Shares”) upon the Company’s liquidation or (ii) holders
of Public Shares who elect to have their shares redeemed in connection with the consummation of the Company’s initial Business
Combination. If the Company is unable to complete a Business Combination within the Combination Period (as defined below), the Company
will (i) cease all operations except for the purpose of winding up, (ii) as promptly as reasonably possible but no more than 10 business
days thereafter, redeem 100 %
of the outstanding Public Shares, at a per-share price, payable in cash, equal to the aggregate amount then on deposit in the Trust Account,
including interest earned (less up to $ 5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the Company’s obligations under Delaware law to provide for claims of creditors and the
requirements of other applicable law. The
Sponsor has agreed to waive its liquidation rights with respect to the Founder Shares and Private Placement Shares if the Company fails
to complete a Business Combination within the Combination Period (as defined below). However, if the Sponsor acquires Public Shares in
or after the IPO, such Public Shares will be entitled to liquidating distributions from the Trust Account if the Company fails to complete
a Business Combination within the Combination Period (as defined below). The underwriters have agreed to waive their rights to their
business combination marketing fees (see Note 9) held in the Trust Account in the event the Company does not complete a Business Combination
within the Combination Period (as defined below)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 10.10 ).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1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RUGOLF
HOLDINGS, INC. F/K/A
DEEP MEDICINE ACQUISITION CORP. NOTES
TO CONSOLIDATED FINANCIAL STATEMENTS (Unaudited) On
December 23, 2022, the Company held a special meeting of stockholders in lieu of an annual meeting of stockholders (the “2022 Special
Meeting”). At the 2022 Special Meeting, the Company’s stockholders approved amendments to the Charter to (i) extend the date
by which the Company must consummate its initial Business Combination from January 29, 2023 to July 29, 2023, or such earlier date as
determined by the Company’s board of directors (the “Second Extension”) and (ii) provide for the right of a holder
of Class B common stock of the Company to convert into Class A common stock of the Company on a one-for-one basis prior to the closing
of an initial Business Combination. The Charter amendments approved on the 2022 Special Meeting were filed with the Secretary of State
of the State of Delaware on December 27, 2022. Subsequently, the stockholders holding all of the issued and outstanding Class B common
stock of the Company elected to convert their Class B common stock into Class A common stock of the Company on a one-for-one basis. Accordingly,
3,162,500
shares of Class B common stock of the
Company were cancelled, and 3,162,500
shares of Class A Common Stock were issued
to such converting Class B stockholders. The 3,162,500
shares of Class A common stock issued
pursuant to the conversion are subject to the same restrictions applicable to the Class B common stock before the conversion, including,
among other things, certain transfer restrictions, waiver of redemption rights and the obligation to vote in favor of an initial Business
Combination as described in the prospectus for our IPO. Additionally, on the 2022 Special Meeting, stockholders holding 11,819,790
shares of the Public Shares exercised
their right to redeem such shares for a pro rata portion of the funds in the Company’s Trust Account. As a result, $ 121,034,650
(approximately $ 10.24
per share) was removed from the Company’s
Trust Account to pay such holders. In connection with the Second Extension, the Company deposited an aggregate of $ 300,000
(representing $ 50,000
for each additional month from January
29, 2023 to July 29, 2023) into the Trust Account, which amount will be included in the Redemption Price. On
July 13, 2023, the Company held a special meeting of stockholders (the “2023 Special Meeting”), at which the Company’s
stockholders approved a charter amendment to extend the date by which the Company must consummate its initial Business Combination from
July 29, 2023 to January 29, 2024, or such earlier date as determined by the Company’s board of directors (the “Third Extension”)
(the 27-month period, from the closing of the IPO to January 29, 2024 (or such earlier date as determined by the board), as extended
by the Third Extension, unless further extended pursuant to the Company’s Charter, that the Company has to consummate an initial
Business Combination, the “Combination Period”). The Charter amendment approved on the 2023 Special Meeting was filed with
the Secretary of State of the State of Delaware on July 13, 2023. On the 2023 Special Meeting, the Company’s stockholders holding
255,446
Public Shares exercised their right to
redeem such shares for a pro rata portion of the funds in the Company’s Trust Account. As a result, approximately $ 2,914,230
(approximately $ 11.41
per share) was removed from the Company’s
Trust Account to pay such holders. On
January 26, 2024, the Company held a special meeting of stockholders (the “2024 Special Meeting ”), at which the Company’s
stockholders approved a charter amendment to extend the date by which the Company must consummate its initial Business Combination from
January 29, 2024 to July 29, 2024, or such earlier date as determined by the Company’s board of directors (the “Fourth Extension”)
(the 33-month period, from the closing of the IPO to July 29, 2024 (or such earlier date as determined by the board), as extended by
the Fourth Extension, unless further extended pursuant to the Company’s Charter, that the Company has to consummate an initial
Business Combination, the “Combination Period”). The Charter amendment approved on the 2024 Special Meeting was filed with
the Secretary of State of the State of Delaware on January 29, 2024. On the 2024 Special Meeting, the Company’s stockholders holding
943 Public Shares exercised their right to redeem such shares for a pro rata portion of the funds in the Company’s Trust Account.
As a result, approximately $ 10,845
(approximately $ 11.50
per share) was removed from the Company’s
Trust Account to pay such holders. Underwriting
Agreement and Business Combination Marketing Agreement (“BCMA”) The
Company engaged I-Bankers as the representative of the underwriters (the “Underwriters”) in the IPO of the Company’s
Class A common stock for $ 110
million and the simultaneous listing on
Nasdaq. Pursuant to that certain underwriting agreement, I-Bankers acted as the representative of the Underwriters of the IPO for 11,000,000
Units at $ 10.00
per Unit, plus an over-allotment option
equal to 15 %
of the number of Units offered, or 1,650,000
Units, which was exercised in full simultaneously
upon the closing of the IPO. The Company paid I-Bankers underwriters’ commission of $ 2,530,000 ,
equal to 2.0 %
of the gross proceeds raised in the IPO for such services upon the consummation of the IPO (exclusive of any applicable finders’
fees which might become payable). TRUGOLF
HOLDINGS, INC. F/K/A
DEEP MEDICINE ACQUISITION CORP. NOTES
TO CONSOLIDATED FINANCIAL STATEMENTS (Unaudited) Upon
the closing of the IPO, the Company issued to I-Bankers a five-year
warrant to purchase 632,500
Shares of Class A common stock, equal
to 5.0 %
of the Shares issued in the IPO (“Representative Warrants”). The exercise price of Representative Warrants is $ 12.00
per Share. In addition, I-Bankers was
issued 101,200
shares of Class A common stock upon the
consummation of IPO (“Representative Shares”).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 The fee will become payable
to the Underwriters from the amounts held in the Trust Account solely in the event that the Company completes a Business Combination,
subject to the terms of the underwriting agreement. On
November 17, 2023, the Company and I-Bankers executed an amendment to the BCMA (the “BCMA Amendment”), pursuant to which
I-Bankers’ fee due at the Closing was amended to provide that I-Bankers will receive: (i) $ 2,000,000
in cash and (ii) 212,752
New TruGolf Class A Common Shares. Liquidity
and Capital Resources The
Company has principally financed its operations from inception using proceeds from the sale of its equity securities to its stockholders
prior to the IPO, proceeds from related party loan and such amount of proceeds from the IPO that were placed in an account outside of
the Trust Account for working capital purpos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of December 31, 2023 and March 31, 2023, the Company had loans payable to the Sponsor and its affiliates in amount of $ 2,065,000
and $ 1,865,000 ,
respectively, including a promissory note of up to $ 500,000 ,
dated March 15, 2021, between the Company and the Sponsor (the “Sponsor Note”) in connection with a portion of the IPO expense.
The Sponsor Note is unsecured with zero interest. These amounts will be repaid upon completion of an initial Business Combination. Under
no circumstances shall any individual, including but not limited to any officer, director, employee or stockholder of the Company, be
obligated personally for any obligations or liabilities of the Sponsor Note. On
October 15, 2022, the Company issued two promissory notes in an aggregate principal amount of $ 1,265,000
(collectively, the “Sponsor Affiliate
Notes”) to two affiliates of the Company’s Sponsor (collectively, the “Sponsor Affiliates”), in connection with
the First Extension. The Sponsor Affiliate Notes bear no interest and are repayable in full upon the earlier of (a) the date of the consummation
of the Company’s initial Business Combination, or (b) the date of the liquidation of the Company. On October 19, 2022, an aggregate
of $ 1,265,000
was deposited into the Trust Account,
which amount will be included in the pro rata amount distributed to (i) holders of Public Shares upon the Company’s liquidation
or (ii) holders of Public Shares who elect to have their shares redeemed in connection with the consummation of the Company’s initial
Business Combination. On
February 9, 2023, the Company issued a promissory note in an aggregate principal amount of $ 300,000
to an affiliate of the Company’s
Sponsor, in connection with the Second Extension. This note bears no interest and is repayable in full upon the earlier of (a) the date
of the consummation of the Company’s initial Business Combination, or (b) the date of the liquidation of the Company. Accordingly,
an aggregate of $ 300,000
had been deposited into the Company’s
Trust Account as of June 30, 2023. On
September 30, 2023, the Company issued a promissory note in principal amount of $ 84,617
to a third party, in connection with the
premium payment for the Company’s Directors and Officers insurance. This note bears no interest and is repayable in full upon the
earlier of (a) the date of the consummation of the Company’s initial Business Combination, or (b) the date of the liquidation of
the Company. Under no circumstances shall any individual, including but not limited to any officer, director, employee or stockholder
of the Company, be obligated personally for any obligations or liabilities of the note. TRUGOLF
HOLDINGS, INC. F/K/A
DEEP MEDICINE ACQUISITION CORP. NOTES
TO CONSOLIDATED FINANCIAL STATEMENTS (Unaudited) The
Company may need to raise additional capital through loans or additional investments from its Sponsor, stockholders, officers, directors,
or third parties. The Company’s officers, directors and Sponsor may, but are not obligated to (other than as described above),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FASB Accounting Standards Update (“ASU”) Topic 2014-15, “Disclosures of Uncertainties about an Entity’s
Ability to Continue as a Going Concern” the Company does not currently have adequate liquidity to sustain operations, which consist
solely of pursuing a Business Combination. On
January 31, 2024, the Company consummated the business combination (the “Closing”) contemplated by the previously announced
Amended and Restated Agreement and Plan of Merger, dated as of July 21, 2023 (as amended, the “Merger Agreement”). The Company
expects that its Class A common stock will begin to trade on the Nasdaq Global Market LLC under the ticker symbol “TRUG”
on or about February 1, 2024. The
Company has incurred continuing losses from its operations and has an accumulated deficit of $ 7,789,256
as of December
31, 2023. The Company has no operating income and incurs continuing operating expenses. There are no assurances the Company will be able
to raise capital on acceptable terms or that cash flows generated from its operations will be sufficient to meet its current operating
costs and required debt service. If the Company is unable to obtain sufficient amounts of additional capital, it may be required to reduce
the scope of its business, which could harm its financial condition and operating results. These
conditions raise substantial doubt about the Company’s ability to continue ongoing operations. These
consolidated financial statements do not include any adjustments that might result from the outcome of these uncertainties. </t>
        </is>
      </c>
      <c r="C5" s="4" t="inlineStr">
        <is>
          <t xml:space="preserve">Note
1 - Organization and Description of Business Operations ORGANIZATION
AND DESCRIPTION OF BUSINESS OPERATION The
Company is a blank check company incorporated on July 8, 2020, under the laws of the State of Delaware for the purpose of entering into
a merger, capital stock exchange, asset acquisition, stock purchase, reorganization or other similar business combination with one or
more businesses or entities (a “Business Combination”). While the Company may, subject to certain limitations, pursue a Business
Combination target with operations or prospects in the digital healthcare and AI in medicine sector in the global market. As
of March 31, 2023, the Company had not commenced any operations. All activity for the period from July 8, 2020 (inception) through March
31, 2023, relates to the Company’s formation and its initial public offering (“IPO”), which is described below, and
subsequent to IPO, identifying a target company for a Business Combination. The Company will not generate any operating revenues until
after the completion of a Business Combination, at the earliest. The Company will generate non-operating income in the form of interest
income from the cash and marketable securities held in the Trust Account (as defined below). The Company has selected March 31 as its
fiscal year end. On
October 29, 2021, the Company consummated its IPO of 12,650,000 10.00 1,650,000 519,500 10.00 5,195,000 Transaction
costs amounted to $ 7,282,500 2,530,000 4,427,500 325,000 Upon
the closing of the IPO on October 29, 2021, the Company deposited $ 127,765,000 10.10 185 Following
the closing of the IPO, cash of $ 764,101 595,536 554,873 2,179,125 On
July 12, 2022, the Company entered into a definitive Business Combination Agreement (“Chijet Business Combination Agreement”)
with Chijet Inc. (together with its subsidiaries, “Chijet”), each of the referenced holders of Chijet’s outstanding
shares (collectively, the “Sellers”), Chijet Motor Company, Inc., a wholly-owned subsidiary of Chijet (“Pubco”),
and Chijet Motor (USA) Company, Inc., a wholly-owned subsidiary of Pubco. Chijet indirectly holds an over 85% interest in Shandong Baoya
New Energy Vehicle Co., Ltd., a Chinese company (“Baoya”), which is a producer and manufacturer of electric vehicles. In
addition, Chijet indirectly holds an over 64 DEEP
MEDICINE ACQUISITION CORP. NOTES
TO FINANCIAL STATEMENTS MARCH
31, 2023 On
March 31, 2023, the Company entered into an Agreement and Plan of Merger (the “Merger Agreement”) with DMAC Merger Sub Inc.,
a Nevada corporation and wholly-owned subsidiary of the Company (“Merger Sub”), TruGolf, Inc., a Nevada corporation (“TruGolf”),
Bright Vision Sponsor LLC, a Delaware limited liability company, in the capacity as the representative for certain stockholders of the
Company, and Christopher Jones, an individual, in the capacity as the representative for stockholders of TruGolf. Pursuant to the Merger
Agreement, and subject to the terms and conditions set forth therein, upon the consummation of the transactions contemplated thereby
(the “Closing”), Merger Sub will merge with and into TruGolf, with TruGolf surviving as a wholly-owned subsidiary of the
Company, and with TruGolf’s equity holders receiving shares of the Company’s common stock. The
Company must complete a Business Combination with one or more operating businesses or assets that together have an aggregate fair market
value equal to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The
Company will proceed with a Business Combination only if the Company has net tangible assets of at least $ 5,000,001 If
the Company seeks stockholder approval in connection with a Business Combination, the Sponsor has agreed to (i) waive its redemption
rights with respect to any shares of Class A common stock held by them in connection with the completion of the Business Combination,
(ii) waive its redemption rights with respect to any shares of Class A common stock held by them in connection with a stockholder vote
to approve an amendment to the Company’s second amended and restated certificate of incorporation (a) to modify the substance or
timing of the Company’s obligation to redeem 100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DEEP
MEDICINE ACQUISITION CORP. NOTES
TO FINANCIAL STATEMENTS MARCH
31, 2023 The
Company initially had until October 29, 2022 (or April 29, 2023 if the Company may extend the period of time to consummate a Business
Combination) (the “Initial Combination Period”) to complete a Business Combination. On October 19, 2022, an aggregate of
$ 1,265,000 100 50,000 The
Sponsor has agreed to waive its liquidation rights with respect to the Founder Shares and Private Placement Shares if the Company fails
to complete a Business Combination within the Combination Period (as defined below). However, if the Sponsor acquires Public Shares in
or after the IPO, such Public Shares will be entitled to liquidating distributions from the Trust Account if the Company fails to complete
a Business Combination within the Combination Period (as defined below). The underwriters have agreed to waive their rights to their
business combination marketing fees (see Note 9) held in the Trust Account in the event the Company does not complete a Business Combination
within the Initial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 10.1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10 On
December 23, 2022, the Company held a special meeting of stockholders in lieu of an annual meeting of stockholders (the “Meeting”).
At the Meeting, the Company’s stockholders approved an amendment to the Company’s Second Amended and Restated Certificate
of Incorporation (the “Charter Amendment”) to (i) extend the date by which the Company must consummate its initial Business
Combination from January 29, 2023 to July 29, 2023 (the “Combination Period”), or such earlier date as determined by the
Company’s board of directors and (ii) provide for the right of a holder of Class B common stock of the Company to convert into
Class A common stock of the Company on a one-for-one basis prior to the closing of an initial Business Combination. Subsequently, the
Charter Amendment was filed with the Secretary of State of the State of Delaware and stockholders holding all of the issued and outstanding
Class B common stock of the Company elected to convert their Class B common stock into Class A common stock of the Company on a one-for-one
basis. The Combination Period is extended to July 29, 2023, provided that an additional amount of $ 50,000 Accordingly,
an aggregate of $ 100,000 100,000 3,162,500 3,162,500 3,162,500 11,819,790 121,034,650 10.24 830,210 DEEP
MEDICINE ACQUISITION CORP. NOTES
TO FINANCIAL STATEMENTS MARCH
31, 2023 Underwriting
Agreement and Business Combination Marketing Agreement The
Company engaged I-Bankers as the representative of the underwriters (the “Underwriters”) in the IPO of the Company’s
Class A common stock for $ 110 11,000,000 10.00 15 1,650,000 2,530,000 Upon
the closing of the IPO, the Company issued to I-Bankers a five-year 632,500 5.0 12.00 101,200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 Liquidity
and Capital Resources The
Company has principally financed its operations from inception using proceeds from the sale of its equity securities to its stockholders
prior to the IPO, proceeds from related party loan and such amount of proceeds from the IPO that were placed in an account outside of
the Trust Account for working capital purpos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of March 31, 2023 and March 31, 2022, the Company had loans payable to the Sponsor and its affiliates in amount of $ 1,865,000 500,000 500,000 On
October 15, 2022, the Company issued two promissory notes in an aggregate principal amount of $ 1,265,000 On
October 19, 2022, an aggregate of $ 1,265,000 DEEP
MEDICINE ACQUISITION CORP. NOTES
TO FINANCIAL STATEMENTS MARCH
31, 2023 On
February 9, 2023, the Company issued a promissory note in an aggregate principal amount of $ 300,000 50,000 100,000 100,000 The
Company may need to raise additional capital through loans or additional investments from its Sponsor, stockholders, officers, directors,
or third parties. The Company’s officers, directors and Sponsor may, but are not obligated to (other than as described above),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FASB Accounting Standards Update (“ASU”) Topic 2014-15, “Disclosures of Uncertainties about an Entity’s
Ability to Continue as a Going Concern” the Company does not currently have adequate liquidity to sustain operations, which consist
solely of pursuing a Business Combination.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the deadline to complete a Business Combination pursuant to the Company’s Amended
and Restated Certificate of Incorporation (unless otherwise amended by stock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until the consummation
of a Business Combination or for a period of time within one year after the date that thes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DEEP
MEDICINE ACQUISITION CORP. NOTES
TO FINANCIAL STATEMENTS MARCH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Mar. 31, 2023</t>
        </is>
      </c>
    </row>
    <row r="3">
      <c r="A3" s="4" t="inlineStr">
        <is>
          <t>SUMMARY OF SIGNIFICANT ACCOUNTING POLICIES</t>
        </is>
      </c>
      <c r="B3" s="4" t="inlineStr">
        <is>
          <t xml:space="preserve">Note
3 – Summary of Significant Accounting Policies SUMMARY
OF SIGNIFICANT ACCOUNTING POLICIES 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Certain
information and disclosures normally included in the notes to the annual consolidated financial statements have been condensed or omitted
from these interim unaudited condensed consolidated financial statements. Accordingly, these interim unaudited condensed consolidated
financial statements should be read in conjunction with the consolidated financial statements and notes thereto included in our Registration
Statement on Form S-1 and its amendments as filed with the SEC on February 14, 2024 and in Form 8-K/A as filed with the SEC on April
17, 2024. Basis
of Presentation – Accounting for the Business Combination The
Merger was accounted for as a reverse recapitalization in accordance with U.S. GAAP. Under this method of accounting, DMAQ was treated
as the acquired company for accounting purposes, whereas TruGolf Nevada was treated as the accounting acquirer. In accordance with this
method of accounting, the Business Combination has been treated as the equivalent of TruGolf Nevada issuing shares for the net assets
of DMAQ, accompanied by a recapitalization. The net assets of TruGolf Nevada and DMAQ were stated at historical cost, with no goodwill
or other intangible assets recorded, and operations prior to the Business Combination were those of TruGolf Nevada. TruGolf Nevada has
been determined to be the accounting acquirer for purposes of the Business Combination based on an evaluation of the following facts
and circumstances:
● Legacy
TruGolf Nevada stockholders expecting to have a majority of the voting power of New TruGolf,
● TruGolf
Nevada comprising the ongoing operations of New TruGolf,
● TruGolf
Nevada contributing a majority of the governing body members of New TruGolf, and
● TruGolf
Nevada’s senior management comprising the senior management of New TruGolf. Basis
of Presentation – Principles of consolidation The
unaudited condensed consolidated financial statements include the financial statements of the Company and its subsidiaries. All significant
intercompany transactions and balances between the Company and its subsidiaries are eliminated upon consolidation.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nd capitalized software costs. Actual results may differ from these estimates. Cash
and Cash Equivalents Cash
and cash equivalents include all cash on hand, demand deposits and short-term investments with original maturities of three months or
less when purchased. As
of March 31, 2024 and December 31, 2023, the Company’s cash and cash equivalents consisted of $ 7,825,967
and $ 5,394,564 ,
respectively. The Company maintains its cash in banks insured by the Federal Deposit Insurance Corporation in accounts that at times
may be in excess of the federally insured limit of $ 250,000
per bank. The Company minimizes this risk
by placing its cash deposits with major financial institutions. At March 31, 2024 and December 31, 2023, the uninsured balances amounted
to $ 6,742,396 and
$ 4,251,124 respectively. Marketable
Investment Securities The
Company’s marketable investment securities are comprised of investments in corporate fixed income securities and U.S. Treasury
securities. The Company designates investments in debt securities as available-for-sale. Available-for-sale debt securities with original
maturities of three months or less from the date of purchase are classified within cash and cash equivalents.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statements of operations
and comprehensive loss. The Company sold and liquidated its marketable securities during the three months ended March 31, 2024 resulting
in a $ 0 balance
as of that date. Accounts
Receivable, net We
manage credit risk associated with our accounts receivables at the customer level. Because the same customers typically generate the
revenues that are accounted for under both Accounting Standards Codification Topic 606, Revenue from Contracts with Customers (Topic
606) and Accounting Standards Codification Topic 326, Credit Losses (Topic 326)., the discussions below on credit risk and our allowances
for doubtful accounts address our total revenues from Topic 606 and Topic 326. We
believe the concentration of credit risk, with respect to our receivables, is limited because our customer base is comprised of a number
of geographically diverse customers. We manage credit risk through credit approvals and other monitoring procedures.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sed on management’s evaluation, there is a balance in the allowance for doubtful accounts of
$ 1,395,688 and
$ 1,227,135 as
of March 31, 2024 and December 31, 2023, respectively Inventory,
net All
of our inventory consists of raw materials and are valued at the lower of historic cost or net realizable value; where net realizable
value is considered to be the estimated selling price in the ordinary course of business, less reasonably predictable cost of completion,
disposal and transportation. Historic inventory costs are calculated on an average or specific cost basis. The Company records inventory
write-downs for excess or obsolete inventories based upon assumptions on current and future demand forecasts. As of March 31, 2024 and
December 31, 2023, the Company had $ 448,360 and $ 429,050 ,
respectively, reserved for obsolete inventory. Fair
Value of Financial Instruments Fair
value is defined as the amount that would be received for selling an asset or paid to transfer a liability in an orderly transaction
between market participants at the measurement date. The Financial Accounting Standards Board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Assets
and liabilities are classified based on the lowest level of input that is significant to the fair value measurements. We review the fair
value hierarchy classification on a quarterly basis. Changes in the observable inputs may result in a reclassification of assets and
liabilities within the three levels of the hierarchy outlined above. Property
and Equipment Our
property and equipment are recorded at cost and depreciated using the straight-line over the estimated useful lives. Ordinary repair
and maintenance costs are included in sales, general and administrative (“SG&amp;A”) expenses on our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Depreciation expense for
the three months ended March 31, 2024 and 2023 was $ 14,317
and $ 13,756 ,
respectively. Generally, we assign the following estimated useful lives to these categories: SCHEDULE
OF ESTIMATED USEFUL LIFE
Category Estimated
Useful Life
Software
and computer equipment 3
to 10
years
Furniture
and fixtures 3
to 15
years
Vehicles 5
years
Equipment 5
to 10
years Capitalized
software development costs We
capitalize certain costs related to the development of our software used in our simulators. In accordance with authoritative guidance,
including ASC 985-20, Software-Costs of Software to be Sold, Leased or Marketed 332,252
of costs related to the development of
software applications. Amortization of capitalized software costs was $ 18,463
for the for the three months ended March
31, 2024. The balance of capitalized software was $ 313,889
net of accumulated amortization of $ 18,463
at March 31, 2024. The total balance of
the capitalized software line item on the balance sheet is $ 363,889 ,
which includes a prior balance of $ 50,000 . The
total of the Impairment
of Long-lived Assets Our
long-lived assets principally consist of property and equipment and right-of-use assets. We review, on a regular basis, our long-lived
assets for impairment whenever events or changes in circumstances indicate that the carrying amount of an asset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asset to its estimated fair value. The determination of future
cash flows as well as the estimated fair value of long-lived and intangible assets involves significant estimates and judgment on the
part of management. Our estimates and assumptions may prove to be inaccurate due to factors such as changes in economic conditions, changes
in our business prospects or other changing circumstances. Based on our most recently completed reviews, there were no indications of
impairment associated with our long-lived assets. Leases Our
lease portfolio is substantially comprised of operating leases related to leases for our corporate headquarters and warehous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Our leases can include rental escalation clauses, renewal options and/or termination options that
are factored into our determination of lease payments when such renewal options and/or termination options are reasonably certain of
exercise. A
ROU asset is subject to the same impairment guidance as assets categorized as property and equipment. As such, any impairment loss on
ROU assets is presented in the same manner as an impairment loss recognized on other long-lived assets. A
lease modification is a change to the terms and conditions of a contract that changes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for as either: (1) the original lease plus the lease of a separate asset(s) or (2) a modified lease. A lease will be remeasured if there
are changes to the lease contract that do not give rise to a separate lease. Revenue
Recognition The
Company recognizes revenue when the products and services are deliver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s. In
accordance with ASC 606, the Company recognizes revenue upon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product sales, rentals and subscription fees paid by the customer. We recognize subscription fees
income and costs over the life of the agreement. Cost
of Revenues Cost
of revenue includes direct materials, labor, manufacturing overhead costs and reserves for estimated warranty cost (excluding depreciation).
Cost of revenue also includes charges to write down the carrying value of the inventory when it exceeds its estimated net realizable
value and to provide for on-hand inventories that are either obsolete or in excess of forecasted demand. As a result of the introduction
of the new simulator products in late 2022 and the sunsetting of older hardware models, in 2023, management reviewed the inventory. During
the three months ended March 31, 2024 and 2023, the Company recorded $ 171,502 in inventory write-down and $ 538,427 reduction to cost of revenue, respectively. Royalties We
have royalty agreements with certain software suppliers to pay royalties based on the number of units and subscriptions sold. The royalty
percentages range between 20 %
and 30 %.
Royalty expense for the three months ended March 31, 2024 and 2023 was $ 329,888
and $ 215,632 ,
respectively.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Prior to the Merger, the Company elected to be taxed
as an S-Corporation that passes through all income and deductions to its members. The Company did not have any deferred tax benefits
or liabilities prior to January 31, 2024. The
Company has no tax positions as of March 31, 2024 and December 31, 2023 for which the ultimate deductibility is highly certain but for
which there is uncertainty about the timing of such deductibility. The
Company recognizes any interest accrued related to unrecognized tax benefits in interest expense and penalties in operating expenses.
For the years ending March 31, 2024 and December 31, 2023, the Company recognized no interest and penalties. Net
Earnings (Loss) Per Share Net
income (loss) per share is provided in accordance with FASB ASC 260-10, “Earnings per Share”. Basic net income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computation of basic and diluted income
(loss) per share for the three months ended March 31, 2024 and December 31, 2023 excludes potentially dilutive securities when their
inclusion would be anti-dilutive, or if their exercise prices were greater than the average market price during the period. Potential
dilutive shares as of March 31, 2024 were 436,364
warrants to purchase common stock –
Series A and 480,000
warrants to purchase common stock –
Series B. Recent
Accounting Pronouncements Management
has evaluated all recent accounting pronouncements issued by the Financial Accounting Standards Board (“FASB”) and determined
that none of the pronouncements will have a material impact on our financial statements. We will continue to monitor the issuance of
any new accounting pronouncements and assess their potential impact on the financial statements in future periods. Concentration
of Credit and Supplier Risk Financial
instruments that potentially subject the Company to concentrations of credit risk consist primarily of cash deposits and trade accounts
receivable. Credit risk can be negatively impacted by adverse changes in the economy or by disruptions in the credit markets. We
maintain our cash deposits with established commercial banks. At times, balances may exceed federally insured limits. We have not experienced
any losses in such accounts and do not believe that we are exposed to any significant credit risk associated with our cash deposits. We
believe that credit risk with respect to trade accounts receivable is somewhat mitigated by our large number of geographically diverse
customers and our credit evaluation procedures. We record trade accounts receivables at sales value and establish specific reserves for
certain customer accounts identified as known collection problems due to insolvency, disputes or other collection issues. The amounts
of the specific reserves estimated by management are determined by a loss rate model based on delinquency. We maintain reserves for potential
losses. There were no customers that accounted for more than 10.0 %
of our revenues for the three months ended March 31, 2024 and 2023. We
purchase a significant amount of parts we consume in manufacturing our simulators from nationally known original equipment manufacturers,
many of whom we have had over a 10
to 15
year relationship. While we do not have
long-term contracts, we do issue purchase orders based on quoted prices terms. During the three months ended March 31, 2024, we purchased
approximately 50.4 %
of our assembly parts from six manufacturers. We believe that while there are alternative suppliers, for the parts and equipment, we
purchase in each of the principal product categories, termination of one or more of our relationships with any of our major suppliers
of equipment could have a material adverse effect on our business.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rable companies publicly traded on recognized stock exchanges. The risk-free rate
for the expected term of the option is based on the United States Treasury yield curve in effect at the time of the grant. </t>
        </is>
      </c>
      <c r="C3" s="4" t="inlineStr">
        <is>
          <t xml:space="preserve"> </t>
        </is>
      </c>
    </row>
    <row r="4">
      <c r="A4" s="4" t="inlineStr">
        <is>
          <t>Deep Medicine Acquisition Corp [Member]</t>
        </is>
      </c>
      <c r="B4" s="4" t="inlineStr">
        <is>
          <t xml:space="preserve"> </t>
        </is>
      </c>
      <c r="C4" s="4" t="inlineStr">
        <is>
          <t xml:space="preserve"> </t>
        </is>
      </c>
    </row>
    <row r="5">
      <c r="A5" s="4" t="inlineStr">
        <is>
          <t>SUMMARY OF SIGNIFICANT ACCOUNTING POLICIES</t>
        </is>
      </c>
      <c r="B5" s="4" t="inlineStr">
        <is>
          <t xml:space="preserve"> </t>
        </is>
      </c>
      <c r="C5" s="4" t="inlineStr">
        <is>
          <t xml:space="preserve">Note
2 - Significant Accounting Policies SUMMARY
OF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Cash
and Cash Equivalents The
Company considers all highly liquid investments with an original maturity of three months or less to be cash equivalents. Cash equivalents
are carried at cost, which approximates fair value. The Company had cash of $ 595,536 554,873 877,099 Marketable
Securities Held in Trust Account At
March 31, 2023,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March 31, 2023 and March 31, 2022, the marketable securities held in the Trust Account were $ 9,160,803 127,760,867 Common
Stock Subject to Possible Redemption The
Company accounts for its common stock subject to possible redemption in accordance with the guidance in ASC Topic 480 “Distinguishing
Liabilities from Equity.”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occurrence
of uncertain future events. Accordingly, common stock subject to possible redemption are presented at redemption value as temporary equity,
outside of the stockholders’ equity section of the Company’s balance sheet. DEEP
MEDICINE ACQUISITION CORP. NOTES
TO FINANCIAL STATEMENTS MARCH
31, 2023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book value to redemption value. The change in the carrying value of redeemable common stock resulted in charges against
additional paid-in capital and accumulated deficit. At
March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EP
MEDICINE ACQUISITION CORP. NOTES
TO FINANCIAL STATEMENTS MARCH
31, 2023 Warrants ASC
Topi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warrants to I-Bankers do not exhibit any of the
above characteristics and, therefore, are outside the scope of ASC 480. The warrants were issued in accordance with the guidance contained
in ASC 815-40, Derivatives and Hedging — Contracts in Entity’s Own Equity.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8, 2020,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uring
the year ended March 31, 2023, the Company generated taxable income of $ 274,139 57,569 0 0 0 0 0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that the asset will not be realized. DEEP
MEDICINE ACQUISITION CORP. NOTES
TO FINANCIAL STATEMENTS MARCH
31, 2023 Net
Loss per Share of Common Stock The
Company complies with accounting and disclosure requirements ASC Topic 260, “Earnings per Share.” Net loss per share of common
stock is computed by dividing net loss by the weighted average number of shares of common stock issued and outstanding for the period,
excluding shares of common stock subject to forfeiture. At March 31, 2023 and March 31, 2022, the Company did not have any dilutive securities
and other contracts that could, potentially, be exercised or converted into shares of common stock and then share in the earnings (loss)
of the Company. As a result, diluted loss per share of common stock is the same as basic loss per share of common stock for the period. SCHEDULE
OF DILUTED LOSS PER SHARE OF COMMON STOCK
For the Year
Ended March 31, 2023 For the Year Ended March 31, 2022
Numerator:
Net loss $ (400,232 ) $ (414,045 )
Denominator:
Basic and diluted loss per share – Class A $ (0.03 ) (0.05 )
Basic and diluted loss per share – Class B $ (0.03 ) $ (0.05 )
Denominator for basic and diluted earnings per share - Weighted-average shares of Class A common stock issued and outstanding during the period 10,946,277 5,578,069
Denominator for basic and diluted earnings per share - Weighted-average shares of Class B common stock issued and outstanding during the period 2,313,390 3,162,500 Concentration
of Credit Risk Financial
instruments that potentially subject the Company to concentrations of credit risk consist of cash accounts in a financial institution,
which, at times may exceed the Federal Depository Insurance Coverage of $ 250,000 Recent
Accounting Pronouncements In
August 2020, the FASB issued FASB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PURCHASE PRICE ALLOCA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 AND PURCHASE PRICE ALLOCATION</t>
        </is>
      </c>
      <c r="B4" s="4" t="inlineStr">
        <is>
          <t xml:space="preserve">Note
2. BUSINESS COMBINATION AND PURCHASE PRICE ALLOCATION On
January 31, 2024, the Company issued a press release announcing that on January 31, 2024, it consummated the business combination (the
“Closing”) contemplated by the previously announced Amended and Restated Agreement and Plan of Merger, dated as of July 21,
2023 (as amended, the “Merger Agreement”), by and among the Company, DMAC Merger Sub Inc., a Nevada corporation and a wholly-owned
subsidiary of the Company (“Merger Sub”), Bright Vision Sponsor LLC, a Delaware limited liability company, in the capacity
as the Purchaser Representative thereunder, Christopher Jones, in the capacity as the Seller Representative thereunder, and TruGolf,
Inc., a Nevada corporation (“TruGolf”). As a result of the Closing and the transactions contemplated by the Merger Agreement,
(i) Merger Sub merged with and into TruGolf (the “Merger”), with TruGolf surviving the Merger as a wholly-owned subsidiary
of the Company, and (ii) the Company’s name was changed from Deep Medicine Acquisition Corp. to TruGolf Holdings, Inc. The Company’s
Class A common stock commenced trading on the Nasdaq Global Market LLC under the ticker symbol “TRUG” on February 1, 2024. Accounting
for the Business Combination The
Merger is accounted for as a reverse recapitalization in accordance with U.S. GAAP. Under this method of accounting, DMAQ was treated
as the acquired company for accounting purposes, whereas TruGolf Nevada was treated as the accounting acquirer. In accordance with this
method of accounting, the Business Combination has been treated as the equivalent of TruGolf Nevada issuing shares for the net assets
of DMAQ, accompanied by a recapitalization. The net assets of TruGolf Nevada and DMAQ were stated at historical cost, with no goodwill
or other intangible assets recorded, and operations prior to the Business Combination will be those of TruGolf Nevada. TruGolf Nevada
has been determined to be the accounting acquirer for purposes of the Business Combination based on an evaluation of the following facts
and circumstances:
● Legacy
TruGolf Nevada stockholders expecting to have a majority of the voting power of New TruGolf,
● TruGolf
Nevada comprising the ongoing operations of New TruGolf,
● TruGolf
Nevada contributing a majority of the governing body members of New TruGolf, and
● TruGolf
Nevada’s senior management comprising the senior management of New TruGolf. Exchange
of TruGolf Nevada Shares for Shares of New TruGolf Based
on 13,098
TruGolf Nevada ordinary shares outstanding
immediately prior to the closing of the Business Combination, the Exchange Ratio determined in accordance with the terms of the Merger
Agreement is approximately 570.10 .
New TruGolf issued 7,467,134
shares of New TruGolf common stock to
legacy TruGolf Nevada shareholders in the Business Combination, determined as follows: SCHEDULE
OF BUSINESS ACQUISITION CONTINGENT CONSIDERATION
TruGolf Nevada
Ordinary shares, par value $ 0.01
per share 13,098
Exchange Ratio 570.10
Estimated shares of New TruGolf common stock issued to TruGolf Nevada shareholders
upon Closing 7,467,134 The
shares issued to legacy TruGolf Nevada shareholders consists of 5,750,274
shares of New TruGolf Class A common stock
and 1,716,860
shares of New TruGolf Class B common stock. The
purchase price for the Merger was allocated to the net assets acquired on the basis of relative fair values. The fair values of the current
assets acquired and current liabilities assumed in the Merger were determined to approximate carrying value due to their short-term nature.
The following summarizes the allocation of the purchase price to net assets acquired in the Merger: SCHEDULE
OF ALLOCATION OF PURCHASE PRICE TO NET ASSETS
Cash and cash equivalents $ 103,818
Net proceeds from investment fund (PIPE) 2,237,213
Accounts payable and accrued expenses (310,724 )
Loans payable (1,565,000 )
Net assets $ 465,307
PIPE Convertible Notes payable assumed in Merger $ 4,800,000
Less: Original Issue Discount of 10 % (480,000 )
PIPE Convertible Notes payable, net 4,320,000
Payment of closing costs and other expenses (2,082,787 )
Net proceeds from PIPE Convertible Notes payable assume in Merger $ 2,237,213 On
November 2, 2023 and December 7, 2023, Deep Medicine Acquisition Corp. (“DMAQ”) executed loan agreements with certain accredited
investors (together, the “Prior Loan Agreements”) pursuant to which such investors agreed to loan DMAQ up to an aggregate
$ 11,000,000
in exchange for the issuance of convertible
notes and warrants. On February 2, 2024, TruGolf Holdings, Inc. (“TruGolf Holdings”) executed a securities purchase agreement
(the “Purchase Agreement”) with each of the investors that executed the Prior Loan Agreements, which replaced, in their entirety,
the Prior Loan Agreements, and with additional investors (together, the “PIPE Investors”). Pursuant to the terms and conditions
of the Purchase Agreement, the PIPE Investors agreed to purchase from the TruGolf Holdings (i) senior convertible notes in the aggregate
principal amount of up to $ 15,500,000
(the “PIPE Convertible Notes”),
(ii) Series A warrants to initially purchase 1,409,091
shares of the Company’s Class A
common stock (the “Series A Warrants”); and (iii) Series B warrants to initially purchase 1,550,000
shares of the TruGolf Holdings’
Class A common stock (the “Series B Warrants,” and collectively with the Series A Warrants, the “PIPE Warrants”)
(the “PIPE Financing”). The
Purchase Agreement contemplates funding of the investment (the “Investment”) across multiple tranches. At the first closing
(the “Initial Closing”) an aggregate principal amount of $ 4,650,000
of PIPE Convertible Notes will be issued
upon the satisfaction of certain customary closing conditions in exchange for aggregate gross proceeds of $ 4,185,000 ,
representing an original issue discount of 10 %.
On such date (the “Initial Closing Date”), TruGolf Holdings will also issue the PIPE Investors the Series A Warrants and
the Series B Warrants. As
of March 31, 2024, the Company recorded PIPE Convertible Notes payable of $ 4,800,000
and an original issue discount of $ 480,000
resulting in the net balance of $ 4,320,000 .
The Company recorded interest expense on the PIPE Convertible Notes of $ 9,468 ,
and interest expense relating to the OID of $ 947 .
As of May 14, 2024, the Company did not timely file the quarterly report on Form 10-Q for the period ended March 31, 2024. The scheduled
second tranche of the PIPE Convertible Notes payable has not been received by the Company. Subject
to satisfying the conditions discussed below, TruGolf Holdings, Inc. has the right under the Purchase Agreement, but not the obligation,
to require that the PIPE Investors purchase additional Notes at up to two additional closings. Upon notice at any time after the 2nd
trading day following the Initial Closing Date, TruGolf Holdings may require that the PIPE Investors purchase an additional aggregate
principal amount of $ 4,650,000
of PIPE Convertible Notes, in exchange
for aggregate gross proceeds of $ 4,185,000 ,
if (i) the Registration Statement (as described below) has been filed; and (ii) certain customary closing conditions are satisfied (the
“First Mandatory Additional Closing”). Upon notice at any time after the 2nd trading day following the date that the First
Mandatory Additional Closing is consummated, TruGolf Holdings may require that the PIPE Investors purchase an additional aggregate principal
amount of $ 6,200,000
of PIPE Convertible Notes, in exchange
for aggregate gross proceeds of $ 5,580,000 ,
if (i) the shareholder approval is obtained (as described below); (ii) the Registration Statement has been declared effective by the
SEC; and (iii) certain customary closing conditions are satisfied (the “Second Mandatory Additional Closing”). In
addition, pursuant to the Purchase Agreement, each PIPE Investor has the right, but not the obligation, to require that, upon notice,
TruGolf Holdings sell to such PIPE Investor at one or more additional closings such PIPE Investor’s pro rata share of up to a maximum
aggregate principal amount of $ 10,850,000
in additional PIPE Convertible Notes (each
such additional closing, an “Additional Optional Closing”); provided that, the principal amount of the additional PIPE Convertible
Notes issued at each Additional Optional Closing must equal at least $ 250,000 .
If a PIPE Investor has not elected to effect an Additional Optional Closing on or prior to August 2, 2024, such PIPE Investor shall have
no further right to effect an Additional Optional Closing under the Purchase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Credit Loss [Abstract]</t>
        </is>
      </c>
      <c r="B3" s="4" t="inlineStr">
        <is>
          <t xml:space="preserve"> </t>
        </is>
      </c>
    </row>
    <row r="4">
      <c r="A4" s="4" t="inlineStr">
        <is>
          <t>ACCOUNTS RECEIVABLE, NET</t>
        </is>
      </c>
      <c r="B4" s="4" t="inlineStr">
        <is>
          <t xml:space="preserve">Note
4. ACCOUNTS RECEIVABLE, NET Accounts
receivable and allowance for doubtful accounts consisted of the following as of March 31, 2024 and December 31, 2023: SCHEDULE
OF ALLOWANCE FOR DOUBTFUL ACCOUNTS
2024 2023
Trade accounts receivable $ 3,316,779 $ 3,458,625
Other 9,360 167,382
Accounts receivable 3,326,138 3,626,007
Less allowance for doubtful accounts (1,395,688 ) (1,227,135 )
Total accounts receivable, net $ 1,930,450 $ 2,398,872 Accounts
receivable are primarily made up of trade receivables due from customers in the ordinary course of business. Four customers accounted
for more than 50.2 %
and 51.5 %
of the balance of accounts receivable as of March 31, 2024 and December 31, 202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4</t>
        </is>
      </c>
    </row>
    <row r="3">
      <c r="A3" s="3" t="inlineStr">
        <is>
          <t>Inventory Disclosure [Abstract]</t>
        </is>
      </c>
      <c r="B3" s="4" t="inlineStr">
        <is>
          <t xml:space="preserve"> </t>
        </is>
      </c>
    </row>
    <row r="4">
      <c r="A4" s="4" t="inlineStr">
        <is>
          <t>INVENTORY, NET</t>
        </is>
      </c>
      <c r="B4" s="4" t="inlineStr">
        <is>
          <t xml:space="preserve">Note
5. INVENTORY, NET The
following summarizes inventory as of March 31, 2024 and December 31, 2023: SCHEDULE
OF INVENTORY
2024 2023
Inventory – raw materials $ 2,784,013 $ 2,548,134
Less reserve allowance for obsolescence (448,360 ) (429,050 )
Inventory, net $ 2,335,653 $ 2,119,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3 Months Ended</t>
        </is>
      </c>
    </row>
    <row r="2">
      <c r="B2" s="2" t="inlineStr">
        <is>
          <t>Mar. 31, 2024</t>
        </is>
      </c>
    </row>
    <row r="3">
      <c r="A3" s="3" t="inlineStr">
        <is>
          <t>Cash and Cash Equivalents [Abstract]</t>
        </is>
      </c>
      <c r="B3" s="4" t="inlineStr">
        <is>
          <t xml:space="preserve"> </t>
        </is>
      </c>
    </row>
    <row r="4">
      <c r="A4" s="4" t="inlineStr">
        <is>
          <t>SHORT-TERM INVESTMENTS</t>
        </is>
      </c>
      <c r="B4" s="4" t="inlineStr">
        <is>
          <t xml:space="preserve">Note
6. SHORT-TERM INVESTMENTS In
February 2023, we entered into a brokerage agreement and deposited $ 2,500,000 .
In February 2023, we purchased $ 450,751
in corporate fixed income securities (corporate
bonds) and $ 1,981,061
in government securities (Treasury securities).
The Company terminated the brokerage agreement during the three months ended March 31, 2024, liquidated all its investments and has no
amount on its balance sheet. As of December 31, 2023, the marketable securities consisted of the following: SCHEDULE
OF MARKETABLE SECURITIES
Corporate fixed income securities, weighted average yield and maturity of 5.39 %
and 2.38
years, respectively 459,531
Government securities, weighted average yield and maturity of 4.91 %
and 3.25
years, respectively 2,051,805
Total short-term investments $ 2,511,336 We
classify our short-term investments as available-for-sale securities as we may sell these securities at any time for use in operations
or for other purposes. We record such securities at fair value in our balance sheet, with unrealized gains or losses reported as a component
of accumulated comprehensive loss. The amount of unrealized gains or losses reclassified into earnings is based on specific identification
when the securities are sold. We periodically evaluate if any security has experienced credit-related declines in fair value, which are
recorded against an allowance for credit losses with an offsetting entry to interest and other expense, net on the statement of operations.
As of March 31, 2024, the Company had no short-term investments. In March 2024, we traded out of our short-term investments and paid
off the margin line of credit accou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LONG-TERM ASSETS</t>
        </is>
      </c>
      <c r="B4" s="4" t="inlineStr">
        <is>
          <t xml:space="preserve">Note
7. OTHER LONG-TERM ASSETS The
following summarizes other long-term assets as of March 31, 2024 and December 31, 2023: (there were long-term assets as of December 31,
2022): SCHEDULE
OF OTHER LONG TERM ASSETS
2024 2023
Security deposit – Ethos Management loan $ 1,875,000 $ 1,875,000
Security deposits – leased facilities 30,983 30,983
Other long-term assets
Total other long-term assets $ 1,905,983 $ 1,905,983 As
a condition of funding on the Ethos Management loan, we placed a $ 1,875,000
security deposit as collateral for the
note. The deferred loan fees are being amortized over the term of the Ethos Management loan. Deposits related to the facility leases
are generally the last month’s payments. The
Ethos Asset Management Loan Agreement (“Loan Agreement”) stipulates that fundings should happen approximately every 30 banking
days, subject to Ethos completing periodic internal audits to ensure the Company was in compliance with the terms of loan agreement.
Ethos Management informed the Company in August 2023, that unrelated to TruGolf, Ethos Management is currently undergoing a routine audit
of its loan portfolio, and pending the close of the audit, borrowers may experience delays in drawing on funds when requested. Due to
the lack of additional fundings and in accordance with the terms of the Loan Agreement, in February 2024, we sent Ethos a notice of termination
for materially breaching the Loan Agreement. Based on the termination for default clause in the Loan Agreement, we are entitled to retain
all the funds disbursed by Ethos and Ethos must release the deposit collateral, which offsets in part the loan payable of $ 2,383,059
(Note 10.) and accrued interest of $ 81,560
as of March 31, 2024. In
February 2024, we entered into an agreement with Franchise Well, LLC, a franchising consultancy firm, to accelerate our global expansion
through a regional developer franchise model. This relationship is pivotal for TruGolf as the power of franchising will amplify our global
presence and cater to the growing demand for off-course golf experiences In
March 2024, we entered into a definitive agreement with mlSpatial, a leading AI and machine learning engineering company, to license
the AI engine they co-developed to increase 9-axis spin accuracy for TruGolf’s acclaimed new APOGEE launch monitor. The agreement
gives TruGolf the first right of refusal to purchase 100% of mlSpatial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8. PROPERTY AND EQUIPMENT, NET The
following summarizes property and equipment as of March 31, 2024 and December 31, 2023: SCHEDULE
OF PROPERTY AND EQUIPMENT
2024 2023
Software and computer equipment $ 759,031 $ 809,031
Furniture and fixtures 230,883 230,883
Vehicles 59,545 59,545
Equipment 15,873 15,873
Property and equipment,
gross 1,065,332 1,115,332
Less accumulated depreciation (898,666 ) (881,024 )
Property and equipment, net $ 166,666 $ 234,308 Depreciation
expense for the three months ended March 31, 2024 and 2023, was $ 14,317
and $ 10,340 ,
respectively. The
following summarizes capitalized software development costs as of March 31, 2024: SCHEDULE
OF CAPITALIZED SOFTWARE DEVELOPMENT COSTS
Capitalized software development costs $ 382,342
Less accumulated amortization (18,463 )
Capitalized software development costs, net $ 363,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4</t>
        </is>
      </c>
      <c r="C1" s="2" t="inlineStr">
        <is>
          <t>Dec. 31, 2023</t>
        </is>
      </c>
      <c r="D1" s="2" t="inlineStr">
        <is>
          <t>Mar. 31, 2023</t>
        </is>
      </c>
      <c r="E1" s="2" t="inlineStr">
        <is>
          <t>Mar. 31, 2022</t>
        </is>
      </c>
    </row>
    <row r="2">
      <c r="A2" s="4" t="inlineStr">
        <is>
          <t>Preferred stock, par value</t>
        </is>
      </c>
      <c r="B2" s="7" t="n">
        <v>0.0001</v>
      </c>
      <c r="C2" s="7" t="n">
        <v>0.0001</v>
      </c>
      <c r="D2" s="4" t="inlineStr">
        <is>
          <t xml:space="preserve"> </t>
        </is>
      </c>
      <c r="E2" s="4" t="inlineStr">
        <is>
          <t xml:space="preserve"> </t>
        </is>
      </c>
    </row>
    <row r="3">
      <c r="A3" s="4" t="inlineStr">
        <is>
          <t>Preferred stock, shares authorized</t>
        </is>
      </c>
      <c r="B3" s="6" t="n">
        <v>10000000</v>
      </c>
      <c r="C3" s="6" t="n">
        <v>10000000</v>
      </c>
      <c r="D3" s="4" t="inlineStr">
        <is>
          <t xml:space="preserve"> </t>
        </is>
      </c>
      <c r="E3" s="4" t="inlineStr">
        <is>
          <t xml:space="preserve"> </t>
        </is>
      </c>
    </row>
    <row r="4">
      <c r="A4" s="4" t="inlineStr">
        <is>
          <t>Preferred stock, shares issued</t>
        </is>
      </c>
      <c r="B4" s="6" t="n">
        <v>0</v>
      </c>
      <c r="C4" s="6" t="n">
        <v>0</v>
      </c>
      <c r="D4" s="4" t="inlineStr">
        <is>
          <t xml:space="preserve"> </t>
        </is>
      </c>
      <c r="E4" s="4" t="inlineStr">
        <is>
          <t xml:space="preserve"> </t>
        </is>
      </c>
    </row>
    <row r="5">
      <c r="A5" s="4" t="inlineStr">
        <is>
          <t>Preferred stock, shares outstanding</t>
        </is>
      </c>
      <c r="B5" s="6" t="n">
        <v>0</v>
      </c>
      <c r="C5" s="6" t="n">
        <v>0</v>
      </c>
      <c r="D5" s="4" t="inlineStr">
        <is>
          <t xml:space="preserve"> </t>
        </is>
      </c>
      <c r="E5" s="4" t="inlineStr">
        <is>
          <t xml:space="preserve"> </t>
        </is>
      </c>
    </row>
    <row r="6">
      <c r="A6" s="4" t="inlineStr">
        <is>
          <t>Common stock, par value</t>
        </is>
      </c>
      <c r="B6" s="8" t="n">
        <v>0.01</v>
      </c>
      <c r="C6" s="4" t="inlineStr">
        <is>
          <t xml:space="preserve"> </t>
        </is>
      </c>
      <c r="D6" s="4" t="inlineStr">
        <is>
          <t xml:space="preserve"> </t>
        </is>
      </c>
      <c r="E6" s="4" t="inlineStr">
        <is>
          <t xml:space="preserve"> </t>
        </is>
      </c>
    </row>
    <row r="7">
      <c r="A7" s="4" t="inlineStr">
        <is>
          <t>Treasury stock, shares</t>
        </is>
      </c>
      <c r="B7" s="6" t="n">
        <v>4692</v>
      </c>
      <c r="C7" s="6" t="n">
        <v>4692</v>
      </c>
      <c r="D7" s="4" t="inlineStr">
        <is>
          <t xml:space="preserve"> </t>
        </is>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4" t="inlineStr">
        <is>
          <t>Common stock, par value</t>
        </is>
      </c>
      <c r="B9" s="7" t="n">
        <v>0.0001</v>
      </c>
      <c r="C9" s="7" t="n">
        <v>0.0001</v>
      </c>
      <c r="D9" s="4" t="inlineStr">
        <is>
          <t xml:space="preserve"> </t>
        </is>
      </c>
      <c r="E9" s="4" t="inlineStr">
        <is>
          <t xml:space="preserve"> </t>
        </is>
      </c>
    </row>
    <row r="10">
      <c r="A10" s="4" t="inlineStr">
        <is>
          <t>Common stock, shares authorized</t>
        </is>
      </c>
      <c r="B10" s="6" t="n">
        <v>90000000</v>
      </c>
      <c r="C10" s="6" t="n">
        <v>90000000</v>
      </c>
      <c r="D10" s="4" t="inlineStr">
        <is>
          <t xml:space="preserve"> </t>
        </is>
      </c>
      <c r="E10" s="4" t="inlineStr">
        <is>
          <t xml:space="preserve"> </t>
        </is>
      </c>
    </row>
    <row r="11">
      <c r="A11" s="4" t="inlineStr">
        <is>
          <t>Common stock, shares issued</t>
        </is>
      </c>
      <c r="B11" s="6" t="n">
        <v>11538252</v>
      </c>
      <c r="C11" s="4" t="inlineStr">
        <is>
          <t xml:space="preserve"> </t>
        </is>
      </c>
      <c r="D11" s="4" t="inlineStr">
        <is>
          <t xml:space="preserve"> </t>
        </is>
      </c>
      <c r="E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9" t="n">
        <v>0.001</v>
      </c>
      <c r="C13" s="4" t="inlineStr">
        <is>
          <t xml:space="preserve"> </t>
        </is>
      </c>
      <c r="D13" s="4" t="inlineStr">
        <is>
          <t xml:space="preserve"> </t>
        </is>
      </c>
      <c r="E13" s="4" t="inlineStr">
        <is>
          <t xml:space="preserve"> </t>
        </is>
      </c>
    </row>
    <row r="14">
      <c r="A14" s="4" t="inlineStr">
        <is>
          <t>Common stock, shares authorized</t>
        </is>
      </c>
      <c r="B14" s="6" t="n">
        <v>10000000</v>
      </c>
      <c r="C14" s="4" t="inlineStr">
        <is>
          <t xml:space="preserve"> </t>
        </is>
      </c>
      <c r="D14" s="4" t="inlineStr">
        <is>
          <t xml:space="preserve"> </t>
        </is>
      </c>
      <c r="E14" s="4" t="inlineStr">
        <is>
          <t xml:space="preserve"> </t>
        </is>
      </c>
    </row>
    <row r="15">
      <c r="A15" s="4" t="inlineStr">
        <is>
          <t>Common stock, shares issued</t>
        </is>
      </c>
      <c r="B15" s="6" t="n">
        <v>1716680</v>
      </c>
      <c r="C15" s="4" t="inlineStr">
        <is>
          <t xml:space="preserve"> </t>
        </is>
      </c>
      <c r="D15" s="4" t="inlineStr">
        <is>
          <t xml:space="preserve"> </t>
        </is>
      </c>
      <c r="E15" s="4" t="inlineStr">
        <is>
          <t xml:space="preserve"> </t>
        </is>
      </c>
    </row>
    <row r="16">
      <c r="A16" s="4" t="inlineStr">
        <is>
          <t>Common stock, shares outstanding</t>
        </is>
      </c>
      <c r="B16" s="6" t="n">
        <v>1716680</v>
      </c>
      <c r="C16" s="4" t="inlineStr">
        <is>
          <t xml:space="preserve"> </t>
        </is>
      </c>
      <c r="D16" s="4" t="inlineStr">
        <is>
          <t xml:space="preserve"> </t>
        </is>
      </c>
      <c r="E16" s="4" t="inlineStr">
        <is>
          <t xml:space="preserve"> </t>
        </is>
      </c>
    </row>
    <row r="17">
      <c r="A17" s="4" t="inlineStr">
        <is>
          <t>Series A Common Stock [Member]</t>
        </is>
      </c>
      <c r="B17" s="4" t="inlineStr">
        <is>
          <t xml:space="preserve"> </t>
        </is>
      </c>
      <c r="C17" s="4" t="inlineStr">
        <is>
          <t xml:space="preserve"> </t>
        </is>
      </c>
      <c r="D17" s="4" t="inlineStr">
        <is>
          <t xml:space="preserve"> </t>
        </is>
      </c>
      <c r="E17" s="4" t="inlineStr">
        <is>
          <t xml:space="preserve"> </t>
        </is>
      </c>
    </row>
    <row r="18">
      <c r="A18" s="4" t="inlineStr">
        <is>
          <t>Common stock, par value</t>
        </is>
      </c>
      <c r="B18" s="7" t="n">
        <v>0.0001</v>
      </c>
      <c r="C18" s="7" t="n">
        <v>0.0001</v>
      </c>
      <c r="D18" s="4" t="inlineStr">
        <is>
          <t xml:space="preserve"> </t>
        </is>
      </c>
      <c r="E18" s="4" t="inlineStr">
        <is>
          <t xml:space="preserve"> </t>
        </is>
      </c>
    </row>
    <row r="19">
      <c r="A19" s="4" t="inlineStr">
        <is>
          <t>Common stock, shares authorized</t>
        </is>
      </c>
      <c r="B19" s="6" t="n">
        <v>90000000</v>
      </c>
      <c r="C19" s="6" t="n">
        <v>90000000</v>
      </c>
      <c r="D19" s="4" t="inlineStr">
        <is>
          <t xml:space="preserve"> </t>
        </is>
      </c>
      <c r="E19" s="4" t="inlineStr">
        <is>
          <t xml:space="preserve"> </t>
        </is>
      </c>
    </row>
    <row r="20">
      <c r="A20" s="4" t="inlineStr">
        <is>
          <t>Common stock, shares issued</t>
        </is>
      </c>
      <c r="B20" s="6" t="n">
        <v>11558252</v>
      </c>
      <c r="C20" s="6" t="n">
        <v>13098</v>
      </c>
      <c r="D20" s="4" t="inlineStr">
        <is>
          <t xml:space="preserve"> </t>
        </is>
      </c>
      <c r="E20" s="4" t="inlineStr">
        <is>
          <t xml:space="preserve"> </t>
        </is>
      </c>
    </row>
    <row r="21">
      <c r="A21" s="4" t="inlineStr">
        <is>
          <t>Common stock, shares outstanding</t>
        </is>
      </c>
      <c r="B21" s="6" t="n">
        <v>11558252</v>
      </c>
      <c r="C21" s="6" t="n">
        <v>13098</v>
      </c>
      <c r="D21" s="4" t="inlineStr">
        <is>
          <t xml:space="preserve"> </t>
        </is>
      </c>
      <c r="E21" s="4" t="inlineStr">
        <is>
          <t xml:space="preserve"> </t>
        </is>
      </c>
    </row>
    <row r="22">
      <c r="A22" s="4" t="inlineStr">
        <is>
          <t>Series B Common Stock [Member]</t>
        </is>
      </c>
      <c r="B22" s="4" t="inlineStr">
        <is>
          <t xml:space="preserve"> </t>
        </is>
      </c>
      <c r="C22" s="4" t="inlineStr">
        <is>
          <t xml:space="preserve"> </t>
        </is>
      </c>
      <c r="D22" s="4" t="inlineStr">
        <is>
          <t xml:space="preserve"> </t>
        </is>
      </c>
      <c r="E22" s="4" t="inlineStr">
        <is>
          <t xml:space="preserve"> </t>
        </is>
      </c>
    </row>
    <row r="23">
      <c r="A23" s="4" t="inlineStr">
        <is>
          <t>Common stock, par value</t>
        </is>
      </c>
      <c r="B23" s="7" t="n">
        <v>0.0001</v>
      </c>
      <c r="C23" s="7" t="n">
        <v>0.0001</v>
      </c>
      <c r="D23" s="4" t="inlineStr">
        <is>
          <t xml:space="preserve"> </t>
        </is>
      </c>
      <c r="E23" s="4" t="inlineStr">
        <is>
          <t xml:space="preserve"> </t>
        </is>
      </c>
    </row>
    <row r="24">
      <c r="A24" s="4" t="inlineStr">
        <is>
          <t>Common stock, shares authorized</t>
        </is>
      </c>
      <c r="B24" s="6" t="n">
        <v>10000000</v>
      </c>
      <c r="C24" s="6" t="n">
        <v>10000000</v>
      </c>
      <c r="D24" s="4" t="inlineStr">
        <is>
          <t xml:space="preserve"> </t>
        </is>
      </c>
      <c r="E24" s="4" t="inlineStr">
        <is>
          <t xml:space="preserve"> </t>
        </is>
      </c>
    </row>
    <row r="25">
      <c r="A25" s="4" t="inlineStr">
        <is>
          <t>Common stock, shares issued</t>
        </is>
      </c>
      <c r="B25" s="6" t="n">
        <v>1716860</v>
      </c>
      <c r="C25" s="6" t="n">
        <v>0</v>
      </c>
      <c r="D25" s="4" t="inlineStr">
        <is>
          <t xml:space="preserve"> </t>
        </is>
      </c>
      <c r="E25" s="4" t="inlineStr">
        <is>
          <t xml:space="preserve"> </t>
        </is>
      </c>
    </row>
    <row r="26">
      <c r="A26" s="4" t="inlineStr">
        <is>
          <t>Common stock, shares outstanding</t>
        </is>
      </c>
      <c r="B26" s="6" t="n">
        <v>1716860</v>
      </c>
      <c r="C26" s="6" t="n">
        <v>0</v>
      </c>
      <c r="D26" s="4" t="inlineStr">
        <is>
          <t xml:space="preserve"> </t>
        </is>
      </c>
      <c r="E26" s="4" t="inlineStr">
        <is>
          <t xml:space="preserve"> </t>
        </is>
      </c>
    </row>
    <row r="27">
      <c r="A27" s="4" t="inlineStr">
        <is>
          <t>Deep Medicine Acquisition Corp [Member]</t>
        </is>
      </c>
      <c r="B27" s="4" t="inlineStr">
        <is>
          <t xml:space="preserve"> </t>
        </is>
      </c>
      <c r="C27" s="4" t="inlineStr">
        <is>
          <t xml:space="preserve"> </t>
        </is>
      </c>
      <c r="D27" s="4" t="inlineStr">
        <is>
          <t xml:space="preserve"> </t>
        </is>
      </c>
      <c r="E27" s="4" t="inlineStr">
        <is>
          <t xml:space="preserve"> </t>
        </is>
      </c>
    </row>
    <row r="28">
      <c r="A28" s="4" t="inlineStr">
        <is>
          <t>Common stock subject to possible redemption, shares</t>
        </is>
      </c>
      <c r="B28" s="4" t="inlineStr">
        <is>
          <t xml:space="preserve"> </t>
        </is>
      </c>
      <c r="C28" s="6" t="n">
        <v>574764</v>
      </c>
      <c r="D28" s="6" t="n">
        <v>830210</v>
      </c>
      <c r="E28" s="6" t="n">
        <v>12650000</v>
      </c>
    </row>
    <row r="29">
      <c r="A29" s="4" t="inlineStr">
        <is>
          <t>Common stock subject to possible redemption, price per share</t>
        </is>
      </c>
      <c r="B29" s="4" t="inlineStr">
        <is>
          <t xml:space="preserve"> </t>
        </is>
      </c>
      <c r="C29" s="8" t="n">
        <v>11.37</v>
      </c>
      <c r="D29" s="8" t="n">
        <v>10.83</v>
      </c>
      <c r="E29" s="8" t="n">
        <v>10.1</v>
      </c>
    </row>
    <row r="30">
      <c r="A30" s="4" t="inlineStr">
        <is>
          <t>Preferred stock, par value</t>
        </is>
      </c>
      <c r="B30" s="4" t="inlineStr">
        <is>
          <t xml:space="preserve"> </t>
        </is>
      </c>
      <c r="C30" s="7" t="n">
        <v>0.0001</v>
      </c>
      <c r="D30" s="7" t="n">
        <v>0.0001</v>
      </c>
      <c r="E30" s="7" t="n">
        <v>0.0001</v>
      </c>
    </row>
    <row r="31">
      <c r="A31" s="4" t="inlineStr">
        <is>
          <t>Preferred stock, shares authorized</t>
        </is>
      </c>
      <c r="B31" s="4" t="inlineStr">
        <is>
          <t xml:space="preserve"> </t>
        </is>
      </c>
      <c r="C31" s="6" t="n">
        <v>1000000</v>
      </c>
      <c r="D31" s="6" t="n">
        <v>1000000</v>
      </c>
      <c r="E31" s="6" t="n">
        <v>1000000</v>
      </c>
    </row>
    <row r="32">
      <c r="A32" s="4" t="inlineStr">
        <is>
          <t>Preferred stock, shares issued</t>
        </is>
      </c>
      <c r="B32" s="4" t="inlineStr">
        <is>
          <t xml:space="preserve"> </t>
        </is>
      </c>
      <c r="C32" s="6" t="n">
        <v>0</v>
      </c>
      <c r="D32" s="6" t="n">
        <v>0</v>
      </c>
      <c r="E32" s="6" t="n">
        <v>0</v>
      </c>
    </row>
    <row r="33">
      <c r="A33" s="4" t="inlineStr">
        <is>
          <t>Preferred stock, shares outstanding</t>
        </is>
      </c>
      <c r="B33" s="4" t="inlineStr">
        <is>
          <t xml:space="preserve"> </t>
        </is>
      </c>
      <c r="C33" s="6" t="n">
        <v>0</v>
      </c>
      <c r="D33" s="6" t="n">
        <v>0</v>
      </c>
      <c r="E33" s="6" t="n">
        <v>0</v>
      </c>
    </row>
    <row r="34">
      <c r="A34" s="4" t="inlineStr">
        <is>
          <t>Common stock, par value</t>
        </is>
      </c>
      <c r="B34" s="4" t="inlineStr">
        <is>
          <t xml:space="preserve"> </t>
        </is>
      </c>
      <c r="C34" s="7" t="n">
        <v>0.0001</v>
      </c>
      <c r="D34" s="4" t="inlineStr">
        <is>
          <t xml:space="preserve"> </t>
        </is>
      </c>
      <c r="E34" s="4" t="inlineStr">
        <is>
          <t xml:space="preserve"> </t>
        </is>
      </c>
    </row>
    <row r="35">
      <c r="A35" s="4" t="inlineStr">
        <is>
          <t>Deep Medicine Acquisition Corp [Member] | Common Class A [Member]</t>
        </is>
      </c>
      <c r="B35" s="4" t="inlineStr">
        <is>
          <t xml:space="preserve"> </t>
        </is>
      </c>
      <c r="C35" s="4" t="inlineStr">
        <is>
          <t xml:space="preserve"> </t>
        </is>
      </c>
      <c r="D35" s="4" t="inlineStr">
        <is>
          <t xml:space="preserve"> </t>
        </is>
      </c>
      <c r="E35" s="4" t="inlineStr">
        <is>
          <t xml:space="preserve"> </t>
        </is>
      </c>
    </row>
    <row r="36">
      <c r="A36" s="4" t="inlineStr">
        <is>
          <t>Common stock, par value</t>
        </is>
      </c>
      <c r="B36" s="4" t="inlineStr">
        <is>
          <t xml:space="preserve"> </t>
        </is>
      </c>
      <c r="C36" s="7" t="n">
        <v>0.0001</v>
      </c>
      <c r="D36" s="7" t="n">
        <v>0.0001</v>
      </c>
      <c r="E36" s="7" t="n">
        <v>0.0001</v>
      </c>
    </row>
    <row r="37">
      <c r="A37" s="4" t="inlineStr">
        <is>
          <t>Common stock, shares authorized</t>
        </is>
      </c>
      <c r="B37" s="4" t="inlineStr">
        <is>
          <t xml:space="preserve"> </t>
        </is>
      </c>
      <c r="C37" s="6" t="n">
        <v>100000000</v>
      </c>
      <c r="D37" s="6" t="n">
        <v>100000000</v>
      </c>
      <c r="E37" s="6" t="n">
        <v>100000000</v>
      </c>
    </row>
    <row r="38">
      <c r="A38" s="4" t="inlineStr">
        <is>
          <t>Common stock, shares issued</t>
        </is>
      </c>
      <c r="B38" s="4" t="inlineStr">
        <is>
          <t xml:space="preserve"> </t>
        </is>
      </c>
      <c r="C38" s="6" t="n">
        <v>3783200</v>
      </c>
      <c r="D38" s="6" t="n">
        <v>3783200</v>
      </c>
      <c r="E38" s="6" t="n">
        <v>620700</v>
      </c>
    </row>
    <row r="39">
      <c r="A39" s="4" t="inlineStr">
        <is>
          <t>Common stock, shares outstanding</t>
        </is>
      </c>
      <c r="B39" s="4" t="inlineStr">
        <is>
          <t xml:space="preserve"> </t>
        </is>
      </c>
      <c r="C39" s="6" t="n">
        <v>3783200</v>
      </c>
      <c r="D39" s="6" t="n">
        <v>3783200</v>
      </c>
      <c r="E39" s="6" t="n">
        <v>620700</v>
      </c>
    </row>
    <row r="40">
      <c r="A40" s="4" t="inlineStr">
        <is>
          <t>Common stock shares subject to possible redemption</t>
        </is>
      </c>
      <c r="B40" s="4" t="inlineStr">
        <is>
          <t xml:space="preserve"> </t>
        </is>
      </c>
      <c r="C40" s="6" t="n">
        <v>574764</v>
      </c>
      <c r="D40" s="6" t="n">
        <v>830210</v>
      </c>
      <c r="E40" s="6" t="n">
        <v>12650000</v>
      </c>
    </row>
    <row r="41">
      <c r="A41" s="4" t="inlineStr">
        <is>
          <t>Deep Medicine Acquisition Corp [Member] | Common Class B [Member]</t>
        </is>
      </c>
      <c r="B41" s="4" t="inlineStr">
        <is>
          <t xml:space="preserve"> </t>
        </is>
      </c>
      <c r="C41" s="4" t="inlineStr">
        <is>
          <t xml:space="preserve"> </t>
        </is>
      </c>
      <c r="D41" s="4" t="inlineStr">
        <is>
          <t xml:space="preserve"> </t>
        </is>
      </c>
      <c r="E41" s="4" t="inlineStr">
        <is>
          <t xml:space="preserve"> </t>
        </is>
      </c>
    </row>
    <row r="42">
      <c r="A42" s="4" t="inlineStr">
        <is>
          <t>Common stock, par value</t>
        </is>
      </c>
      <c r="B42" s="4" t="inlineStr">
        <is>
          <t xml:space="preserve"> </t>
        </is>
      </c>
      <c r="C42" s="4" t="inlineStr">
        <is>
          <t xml:space="preserve"> </t>
        </is>
      </c>
      <c r="D42" s="7" t="n">
        <v>0.0001</v>
      </c>
      <c r="E42" s="7" t="n">
        <v>0.0001</v>
      </c>
    </row>
    <row r="43">
      <c r="A43" s="4" t="inlineStr">
        <is>
          <t>Common stock, shares authorized</t>
        </is>
      </c>
      <c r="B43" s="4" t="inlineStr">
        <is>
          <t xml:space="preserve"> </t>
        </is>
      </c>
      <c r="C43" s="6" t="n">
        <v>10000000</v>
      </c>
      <c r="D43" s="6" t="n">
        <v>10000000</v>
      </c>
      <c r="E43" s="6" t="n">
        <v>10000000</v>
      </c>
    </row>
    <row r="44">
      <c r="A44" s="4" t="inlineStr">
        <is>
          <t>Common stock, shares issued</t>
        </is>
      </c>
      <c r="B44" s="4" t="inlineStr">
        <is>
          <t xml:space="preserve"> </t>
        </is>
      </c>
      <c r="C44" s="4" t="inlineStr">
        <is>
          <t xml:space="preserve"> </t>
        </is>
      </c>
      <c r="D44" s="6" t="n">
        <v>0</v>
      </c>
      <c r="E44" s="6" t="n">
        <v>3162500</v>
      </c>
    </row>
    <row r="45">
      <c r="A45" s="4" t="inlineStr">
        <is>
          <t>Common stock, shares outstanding</t>
        </is>
      </c>
      <c r="B45" s="4" t="inlineStr">
        <is>
          <t xml:space="preserve"> </t>
        </is>
      </c>
      <c r="C45" s="4" t="inlineStr">
        <is>
          <t xml:space="preserve"> </t>
        </is>
      </c>
      <c r="D45" s="6" t="n">
        <v>0</v>
      </c>
      <c r="E45" s="6" t="n">
        <v>31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3 Months Ended</t>
        </is>
      </c>
    </row>
    <row r="2">
      <c r="B2" s="2" t="inlineStr">
        <is>
          <t>Mar. 31, 2024</t>
        </is>
      </c>
    </row>
    <row r="3">
      <c r="A3" s="4" t="inlineStr">
        <is>
          <t>CUSTOMER DEPOSITS</t>
        </is>
      </c>
      <c r="B3" s="4" t="inlineStr">
        <is>
          <t xml:space="preserve">Note.
9. CUSTOMER DEPOSITS Customer
deposits are advance payments from customers prior to manufacturing and shipping a simulator. The prepayment amounts and timing vary
depending on the product to be manufactured and delivery location. Customer deposits are included in current liabilities until the balance
is applied to an order at the time of invoicing. As of March 31, 2024 and December 31, 2023, and 2022, customer deposits were $ 1,794,748
and $ 1,704,224 ,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10. NOTES PAYABLE Notes
payable consisted of the following as of March 31, 2024 and December 31, 2023: SCHEDULE
OF NOTES PAYABLE
2024 2023
Note payable – Ethos Management INC $ 2,383,059 $ 2,499,999
Note payable – Mercedes-Benz 26,854 29,149
Notes Payable 2,409,913 2,529,148
Less deferred loan fees – Ethos Management Inc. - (116,940 )
Less current portion (9,568 ) (9,425 )
Long-term portion $ 2,400,345 $ 2,402,783 Note
Payable – Ethos Management INC In
January 2023, we entered into a financing agreement with Ethos Asset Management INC (the “Ethos Asset Management Loan” or
“Ethos”) in the principal amount of up to $ 10
million. Pursuant to the terms of the
Ethos Asset Management Loan, we may draw down financing proceeds equal to $ 833,333
each month beginning in April 2023, up
to the $ 10
million amount. Interest associated with
the Ethos Asset Management Loan is fixed at 4 %
per annum and has a three-year grace period for principal and interest payments. Annual principal and interest payments will commence
in 2027 and continue through 2034. As a condition to funding, we provided Ethos Management with a $ 1,875,000
deposit as collateral for the note. Ethos
Management informed the Company in August 2023, that unrelated to TruGolf, Ethos Management is currently undergoing a routine audit of
its loan portfolio, and pending the close of the audit, borrowers may experience delays in drawing on funds when requested. The
Ethos Asset Management Loan Agreement (“Loan Agreement”) stipulates that fundings should happen approximately every 30 banking
days, subject to Ethos completing periodic internal audits to ensure the Company was in compliance with the terms of loan agreement.
Ethos Management informed the Company in August 2023, that unrelated to TruGolf, Ethos Management is currently undergoing a routine audit
of its loan portfolio, and pending the close of the audit, borrowers may experience delays in drawing on funds when requested. Due to
the lack of additional fundings and in accordance with the terms of the Loan Agreement, in February 2024, we sent Ethos a notice of termination
for materially breaching the Loan Agreement. Based on the termination for default clause in the Loan Agreement, we are entitled to retain
all the funds disbursed by Ethos and Ethos must release the deposit collateral, which is offset in part by the security collateral of
$ 1,875,000
(Note 7.). Note
Payable – Mercedes-Benz In
November 2020, we entered into a $ 59,545 ,
5.90 %
annual interest rate note payable with Mercedes-Benz for a delivery van. The note matures on November 20, 2026, and is secured by the
van. We make a monthly payment of $ 908 . Note
Payable – JP Morgan Chase In
June 2021, we entered into a $ 500,000 ,
3.00 %
annual interest rate note payable with JPMorgan Chase Bank, N.A. (“JP Morgan”). The note matures on June 8, 2026. We make
a monthly principal and interest payment in the amount of $ 8,994 .
There is no prepayment penalty if the loan is paid prior to the maturity date. In
December 2023, we entered into a one-year line of credit facility with JP Morgan. See Note 11 – Lines of Credit 257,113
was transferred to the new line of credit. Notes
Payable – assumed in Merger The
Company assumed notes payable from the Merger in the amount of $ 1,565,000 ,
which is comprised of: (i) an unsecured promissory note in the principal amount of $ 1,265,000
issued to two affiliates of the Sponsor
on October 15, 2022 in connection with the First Extension, from October 29, 2022 to January 29, 2023; and (iii) an unsecured promissory
note in the principal amount of $ 300,000
issued to an affiliate of the Sponsor
on February 9, 2023 in connection with the Second Extension, from January 29, 2023 to July 29, 2023, pursuant to which a monthly payment
of $ 50,000
had been deposited into the Trust Account
after January 29, 2023 for six months. Pursuant to the fully executed Promissory Notes, each of the Promissory Notes bears no interest
and is due and payable upon the earlier of the consummation of DMA’s initial business combination or the date of the liquidation
of DMA. As of March 31,2024, the balance of the notes payable assumed in the Merger was $ 1,565,5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IPE LOANS</t>
        </is>
      </c>
      <c r="B1" s="2" t="inlineStr">
        <is>
          <t>3 Months Ended</t>
        </is>
      </c>
    </row>
    <row r="2">
      <c r="B2" s="2" t="inlineStr">
        <is>
          <t>Mar. 31, 2024</t>
        </is>
      </c>
    </row>
    <row r="3">
      <c r="A3" s="3" t="inlineStr">
        <is>
          <t>Pipe Loans</t>
        </is>
      </c>
      <c r="B3" s="4" t="inlineStr">
        <is>
          <t xml:space="preserve"> </t>
        </is>
      </c>
    </row>
    <row r="4">
      <c r="A4" s="4" t="inlineStr">
        <is>
          <t>PIPE LOANS</t>
        </is>
      </c>
      <c r="B4" s="4" t="inlineStr">
        <is>
          <t xml:space="preserve">Note
11. PIPE Loans PIPE
LOANS On
February 2, 2024, the Company executed a securities purchase agreement (the “Purchase Agreement”) with each of the investors
that executed the Prior Loan Agreements, which replaced, in their entirety, the Prior Loan Agreements, and with additional investors
(together, the “PIPE Investors”). Pursuant to the terms and conditions of the Purchase Agreement, the PIPE Investors agreed
to purchase from the Company (i) senior convertible notes in the aggregate principal amount of up to $ 15,500,000
(the “PIPE Convertible Notes”),
(ii) Series A warrants to initially purchase 1,409,091
shares of the Company’s Class A
common stock (the “Series A Warrants”); and (iii) Series B warrants to initially purchase 1,550,000
shares of the Company’s Class A
common stock (the “Series B Warrants,” and collectively with the Series A Warrants, the “PIPE Warrants”) (the
“PIPE Financing”). The
Purchase Agreement contemplates funding of the investment (the “Investment”) across multiple tranches. At the first closing
(the “Initial Closing”) an aggregate principal amount of $ 4,650,000
of PIPE Convertible Notes will be issued
upon the satisfaction of certain customary closing conditions in exchange for aggregate gross proceeds of $ 4,185,000 ,
representing an original issue discount of 10 %.
On such date (the “Initial Closing Date”), the Company will also issue the PIPE Investors the Series A Warrants and the Series
B Warrants. As
of March 31, 2024, the Company recorded PIPE Convertible Notes payable of $ 4,800,000
and an original issue discount of $ 480,000
resulting in the net balance of $ 4,320,000 .
The Company recorded interest expense on the PIPE Convertible Notes of $ 9,468 ,
and interest expense relating to the OID of $ 947 .
As of May 14, 2024, the Company did not timely file the quarterly report on Form 10-Q for the period ended March 31, 2024. The scheduled
second tranche of the PIPE Convertible Notes payable has not been received by the Company. Subject
to satisfying the conditions discussed below, the Company has the right under the Purchase Agreement, but not the obligation, to require
that PIPE Investors purchase additional Notes at up to two additional closings. Upon notice at any time after the 2nd trading day following
the Initial Closing Date, the Company may require that the PIPE Investors purchase an additional aggregate principal amount of $ 4,650,000
of PIPE Convertible Notes, in exchange
for aggregate gross proceeds of $ 4,185,000 ,
if (i) the Registration Statement (as described below) has been filed; and (ii) certain customary closing conditions are satisfied (the
“First Mandatory Additional Closing”). Upon notice at any time after the 2nd trading day following the date that the First
Mandatory Additional Closing is consummated, the Company may require that the PIPE Investors purchase an additional aggregate principal
amount of $ 6,200,000
of PIPE Convertible Notes, in exchange
for aggregate gross proceeds of $ 5,580,000 ,
if (i) the shareholder approval is obtained (as described below); (ii) the Registration Statement has been declared effective by the
SEC; and (iii) certain customary closing conditions are satisfied (the “Second Mandatory Additional Closing”). As of May
14, 2024, the Company did not timely file the quarterly report on Form 10-Q for the period ended March 31, 2024. The scheduled second
tranche of the PIPE Convertible Notes payable has not been received by the Company. In
addition, pursuant to the Purchase Agreement, each PIPE Investor has the right, but not the obligation, to require that, upon notice,
the Company sell to such PIPE Investor at one or more additional closings such PIPE Investor’s pro rata share of up to a maximum
aggregate principal amount of $ 10,850,000
in additional PIPE Convertible Notes (each
such additional closing, an “Additional Optional Closing”); provided that, the principal amount of the additional PIPE Convertible
Notes issued at each Additional Optional Closing must equal at least $ 250,000 .
If a PIPE Investor has not elected to effect an Additional Optional Closing on or prior to August 2, 2024, such PIPE Investor shall have
no further right to effect an Additional Optional Closing under the Purchase Agre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3 Months Ended</t>
        </is>
      </c>
    </row>
    <row r="2">
      <c r="B2" s="2" t="inlineStr">
        <is>
          <t>Mar. 31, 2024</t>
        </is>
      </c>
    </row>
    <row r="3">
      <c r="A3" s="3" t="inlineStr">
        <is>
          <t>Debt Disclosure [Abstract]</t>
        </is>
      </c>
      <c r="B3" s="4" t="inlineStr">
        <is>
          <t xml:space="preserve"> </t>
        </is>
      </c>
    </row>
    <row r="4">
      <c r="A4" s="4" t="inlineStr">
        <is>
          <t>RELATED PARTY NOTES PAYABLE</t>
        </is>
      </c>
      <c r="B4" s="4" t="inlineStr">
        <is>
          <t xml:space="preserve">Note
12. RELATED PARTY NOTES PAYABLE Related
party notes payable consisted of the following as of March 31, 2024 and December 31, 2023: SCHEDULE
OF RELATED PARTY NOTES PAYABLE
2024 2023
Notes payable - ARJ Trust $ 650,000 $ 650,000
Note payable - McKettrick 1,050,000 1,300,000
Note payable – Carver 129,500 148,000
Notes payable 1,829,500 2,098,000
Less current portion (937,000 ) (1,237,000 )
Long-term portion $ 892,500 $ 861,000 Future
maturities of related party notes payable are as follows as of March 31, 2024: SCHEDULE
OF FUTURE MATURITIES OF RELATED PARTY NOTES PAYABLE
2024 (nine months) $ 968,500
2025 287,000
2026 287,000
2027 287,000
Total $ 1,829,500 Note
Payable – ARJ Trust In
December 2008, we entered into a $ 500,000 ,
8.50 %
annual interest rate note payable with a trust (“ARJ Trust”) indirectly controlled by the chief executive officer. We make
monthly interest-only payments of $ 3,541 .
As of March 31, 2024 and December 31, 2023, the principal balance was $ 500,000 . In
June 2010, we entered into a second $ 150,000 ,
8.50 %
annual interest rate note payable with the ARJ Trust. We make monthly interest-only payments of $ 1,063 .
As of March 31, 2024 and December 31, 2023, the principal balance outstanding was $ 150,000 . As
of March 31, 2024 and December 31, 2023, the principal balance outstanding was $ 650,000 and accrued interest was $ 2,911 .
The note was to mature on March
31, 2024 and was extended to March
31, 2025 . The
trustee of the ARJ Trust is a related party to the Company’s chief executive officer. Note
Payable – McKettrick In
May 2019, we entered into a $ 1,750,000 ,
zero
interest rate note payable with a former
shareholder to repurchase all shares in the Company. The note is payable in annual installments of $ 250,000
due on December 21 of each year. The note
matures on December
1, 2027 . There
is a late fee of 5%, if not paid within 10 days of the due date .
During the three months ended March 31, 2024, the Company paid the December 2023 installment of $ 250,000
and $ 50,000
in negotiated extension fee. Note
Payable – Carver In
January 2021, we entered into a $ 222,000 ,
zero
interest rate note payable with a former
shareholder to repurchase all shares in the Company. The note is payable in semi- annual installments of $ 18,500
due on March 31 and September 30 each
year and matures on October
1, 2027 . The Company paid $ 18,500
on the note on March 31,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3 Months Ended</t>
        </is>
      </c>
    </row>
    <row r="2">
      <c r="B2" s="2" t="inlineStr">
        <is>
          <t>Mar. 31, 2024</t>
        </is>
      </c>
    </row>
    <row r="3">
      <c r="A3" s="3" t="inlineStr">
        <is>
          <t>Lines Of Credit</t>
        </is>
      </c>
      <c r="B3" s="4" t="inlineStr">
        <is>
          <t xml:space="preserve"> </t>
        </is>
      </c>
    </row>
    <row r="4">
      <c r="A4" s="4" t="inlineStr">
        <is>
          <t>LINES OF CREDIT</t>
        </is>
      </c>
      <c r="B4" s="4" t="inlineStr">
        <is>
          <t xml:space="preserve">Note
13. LINES OF CREDIT In
December 2023, we entered into a $ 2,000,000
variable rate line of credit with JP Morgan
Chase Bank, N.A. The purpose of the new line of credit was to consolidate the balances outstanding on the note payable and the previous
line of credit, which had matured. The line of credit matures on December 31, 2024. The line of credit has an annual interest rate computed
at the Adjusted SOFR (Secured Overnight Financing Rate) Rate and at a rate of 3.00 %
above the SOFR Rate. The Adjusted SOFR rate means the sum of the Applicable margin ( 3.50 %
per annum) plus the SOFR rate applicable to the interest period plus the Unsecured to Secured Rate Adjustment. The
line of credit was secured by a pledge of $ 2,100,000
in the Company’s deposit accounts
(restricted cash) at JP Morgan Chase. As of March 31, 2024 and December 31, 2023, the balance outstanding on the line of credit was $ 802,738 . During
February 2023, the Company entered into a variable rate line of credit with Morgan Stanley which is secured by the marketable securities
held in our brokerage account. As of March 31, 2024 and December 31, 2023, the balance outstanding was $ 0
and $ 1,980,937 ,
at a rate of 7.21 %
as the Company paid off the line of credit during the three months ended March 31,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4</t>
        </is>
      </c>
    </row>
    <row r="3">
      <c r="A3" s="3" t="inlineStr">
        <is>
          <t>Debt Disclosure [Abstract]</t>
        </is>
      </c>
      <c r="B3" s="4" t="inlineStr">
        <is>
          <t xml:space="preserve"> </t>
        </is>
      </c>
    </row>
    <row r="4">
      <c r="A4" s="4" t="inlineStr">
        <is>
          <t>CONVERTIBLE NOTES PAYABLE</t>
        </is>
      </c>
      <c r="B4" s="4" t="inlineStr">
        <is>
          <t xml:space="preserve">Note
14. CONVERTIBLE NOTES PAYABLE In
May 2022, we entered into two separate but identical $ 300,000 (total $ 600,000 ),
10.00 %
annual interest rate convertible notes payable (“Convertible Notes”) with two individual consultants (“Note Holder”)
to assist with services including an initial public offering preparation and listing to NASDAQ or other national exchange, assist the
Company and its counsel in preparing a code of conduct and employment agreements, franchise development, and valuation increase through
growth among other services. The original terms of each note include a 15 %
original issue discount (“OID”), 292
warrants, no
prepayment penalty and a maturity of February
25, 2023 . The
warrants are exercisable at $ 4,800
per share for five
years and a cashless option and a mandatory
exercise over $ 9,600 with no prepayment penalty. The warrants are non-exercisable
for one year from issuance. The valuation assumptions used in the Black-Sholes model to determine the fair value of each warrant awarded
in 2022: expected stock price volatility ranged from 40.06 %
to 80.17 %;
expected term in years 5.00
with a discount for the one-year lockout
period; and risk-free interest rate 2.95 %. The
Note Holder has the right, at any time on or after the issuance date and prior to the maturity date, to convert all or any portion of
the then outstanding and unpaid principal plus any accrued interest thereon into shares of the Company’s common stock. The per
share conversion price will be convertible into shares of common stock equal to 70 %
multiplied by the lower of (i) the volume weighted average of the closing sales price of the common stock on the date that the Company’s
listing on the NASDAQ Global Market or other national exchange (“Uplisting”) is successfully consummated or (ii) the lowest
closing price for the five trading days following the date of Uplisting, not including the Uplisting day. In
the event the Company (i) makes a public announcement that it intends to be acquired by, consolidate or merge with any other corporation
or entity (other than a merger in which the Company is the surviving or continuing corporation and its capital stock is unchanged) or
sell or transfer all or substantially all of the assets of the Company; or (ii) any person, group or entity (including the Company) publicly
announces a tender offer to purchase 50 %
or more of the common stock, then the conversion price will be equal to the lower of the conversion price and a 25% discount to the announced
acquisition provided, that, the conversion will never be less than a price that is the lower of (iii) the closing price (as reflected
on Nasdaq.com) immediately preceding the signing of these notes; or (iv) the average closing price of the Company’s common stock
(as reflected on Nasdaq.com) for the five trading days immediately preceding the signing of these notes. In
2022 and at the time off issuance, the Company elected to follow the relative fair value method to allocate the proceeds to the warrants,
OID, and convertible notes (collectively the “Financial Instruments”). Total estimated fair value of the Financial Instruments
was $ 1,387,060 .
The pro-rata allocation of the $ 450,000
total proceeds was $ 282,109
to the warrants, $ 21,899
to the OID and $ 145,992
to the convertible notes. The fair value
of the warrants exceeded the pro-rata allocation of proceeds to the warrants and the convertible notes by $ 445,032 ,
which the Company recorded as interest expense at the time of issuance. Based
on an estimated 70% discounted conversion price, the Company recorded $ 192,857
in interest expense and a corresponding
increase in the notes payable. The Company has elected to account for the convertible notes at fair market value. The fair market value
will be adjusted at each reporting period. The total outstanding balance for each convertible note as of December 31, 2022, was $ 225,000 (total $ 450,000 )
and accrued interest was $ 16,480 .
In March 2023, we extended each note’s maturity to July
31, 2023 and increased each note’s
borrowing limit to $ 375,000 . In
July 2023, the Company and Convertible Note Holders entered into Warrant Cancellation Agreements, whereby the warrants will be cancelled
when the Merger (business combination) with Deep Medicine Acquisition Corp. is completed. Also in July 2023, the convertible notes were
modified whereby the maturity date was extended by up to an additional eight months (February 29, 2024), to be in two extensions of four
months each. Five days prior to the extension deadline the Company will issue 9,000 shares (total 18,000
shares if the Company elects the two extensions)
of the Company’s stock. The Company did elect the extension. The Company has not issued the shares as of the date of this filing. During
the three months ended March 31, 2024 and 2023, we recorded $ 0 in gross OID based on the borrowings on
the Convertible Notes. During the three months ended March 31, 2024 and 2023, we recorded OID amortization of $ 0
and $ 0 ,
respectively, in interest expense. There was zero OID remaining as of March 31, 2024 and December 31,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IDEND NOTES PAYABLE</t>
        </is>
      </c>
      <c r="B1" s="2" t="inlineStr">
        <is>
          <t>3 Months Ended</t>
        </is>
      </c>
    </row>
    <row r="2">
      <c r="B2" s="2" t="inlineStr">
        <is>
          <t>Mar. 31, 2024</t>
        </is>
      </c>
    </row>
    <row r="3">
      <c r="A3" s="3" t="inlineStr">
        <is>
          <t>Dividend Notes Payable</t>
        </is>
      </c>
      <c r="B3" s="4" t="inlineStr">
        <is>
          <t xml:space="preserve"> </t>
        </is>
      </c>
    </row>
    <row r="4">
      <c r="A4" s="4" t="inlineStr">
        <is>
          <t>DIVIDEND NOTES PAYABLE</t>
        </is>
      </c>
      <c r="B4" s="4" t="inlineStr">
        <is>
          <t xml:space="preserve">Note
15. DIVIDEND NOTES PAYABLE Prior
to the merger, we filed our tax returns as an S Corporation. Historically, all income tax liabilities and benefits of the Company are
passed through to the shareholders annually through distributions. No dividends were declared during 2023 or
2022. During 2021, the Board of Directors declared $ 7,395,694
in dividends to the shareholders, payable
in cash as the Company’s liquidity allows. During 2022, the Company paid the shareholders $ 1,965,706 .
In November 2022, each shareholder agreed to defer the accrued dividends payable by entering into 6.00 %
interest rate dividend notes payable. All outstanding and accrued interest is due and payable when the dividend notes payable mature
on December 31, 2025. Interest commenced accruing on January 1, 2023. Dividends
declared, distributed, and accrued are as follow as of March 31, 2024 and December 31, 32023: SCHEDULE
OF DIVIDENDS DECLARED, DISTRIBUTED, AND ACCRUED
2024 2023
Distributions payments for tax liabilities $ - $ -
Accrued interest on dividends payable 274,242 274,242
Dividends payable $ 4,023,923 $ 4,023,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SS SALES ROYALTY PAYABLE</t>
        </is>
      </c>
      <c r="B1" s="2" t="inlineStr">
        <is>
          <t>3 Months Ended</t>
        </is>
      </c>
    </row>
    <row r="2">
      <c r="B2" s="2" t="inlineStr">
        <is>
          <t>Mar. 31, 2024</t>
        </is>
      </c>
    </row>
    <row r="3">
      <c r="A3" s="3" t="inlineStr">
        <is>
          <t>Gross Sales Royalty Payable</t>
        </is>
      </c>
      <c r="B3" s="4" t="inlineStr">
        <is>
          <t xml:space="preserve"> </t>
        </is>
      </c>
    </row>
    <row r="4">
      <c r="A4" s="4" t="inlineStr">
        <is>
          <t>GROSS SALES ROYALTY PAYABLE</t>
        </is>
      </c>
      <c r="B4" s="4" t="inlineStr">
        <is>
          <t xml:space="preserve">Note
16. GROSS SALES ROYALTY PAYABLE In
June 2015, we entered into a Royalty Purchase Agreement (the “Agreement”) with a purchaser (“Purchaser”) for
a gross sales royalty. The Purchaser agreed to purchase a sales royalty for the sum of $ 1,000,000
plus applicable taxes. Upon mutual agreement
the Purchaser may purchase one or more additional royalties in an aggregate amount of up to $ 1,000,000 .
For the period June 2015 through May 2017, the Company paid a monthly payment of $ 20,833 .
Effective June 1, 2017 and all subsequent months, the monthly royalty payment has been equal to the greater of $ 20,833
plus the amount determined in accordance
with the following and of June 1, 2017:
i. If
the trailing twelve-month revenue of the Company is equal to or less than $ 6,110,000 ,
3.60 %
of our monthly revenues, in perpetuity (unless terminated in accordance with the Purchase Agreement);
ii. If
trailing twelve-month revenue of the Company is equal to or greater than $ 17,200,000 ,
1.30 %
of our monthly revenues, in perpetuity (unless terminated in accordance with the Purchase Agreement); or
iii. If
trailing twelve-month revenue of the Company is greater than $ 6,110,000
but less than $ 17,200,000 ,
such percentage of monthly revenue determined by dividing $ 220,060
by the amount of trailing twelve-month
revenue and multiplying the result by 100, in perpetuity (unless terminated in accordance with the Purchase Agreement). The
royalty percentage was fixed at 3.6 %
based on the trailing twelve-month revenue at the time of executing the Agreement (June 15, 2015). On June 1, 2017, the royalty percentage
was changed to 2.4 %
based on the trailing 12-month revenues at that time as outlined in the table above. The
Agreement contains an option for a one-time buy down of the royalty rate. At any time following the date on which the Purchaser has received
royalty payments that are, in the aggregate, equal to two times the then applicable Aggregate Installment Amount ($ 1,000,000 ),
we may purchase and extinguish 75 %
(but no more nor less) of all amounts owing or to become owing to the Purchaser hereunder. In the event we want to exercise the buy down
option, we would pay the Purchaser $ 750,000
( 75 %
of the $ 1,000,000 outstanding
amount). The adjusted royalty rate going forward would then be 0.6 %
( 75 %
of the 2.4 %). The
Agreement also contains an option for a buyout upon the change of control. If pursuant to a proposed change of control the acquirer under
such transaction requires, as a condition to the completion of such transaction, that the Company purchase and extinguish all amounts
owing or to become owing to the Purchaser hereunder, the Company will pay the greater of:
i. An
amount equal to two times the aggregate installment amount as at the date of the change of control buyout notice; and
ii. An
amount equal to A multiplied by B multiplied by C, where:
a. A
is equal to the aggregate installment amount as at the date of the change of control divided by $ 22,500,000 ;
b. B
is equal to 0.8; and
c. C
is equal to the net equity value of the Company; or in the case of a proposed asset sale, the proposed net purchase price of all
or substantially all of the Company’s assets. In
the event the Company were required to buyout the Agreement as a condition of closing the proposed DMAC acquisition (which currently
is not a condition), the Company would pay Purchaser $ 2,844,444 . The
Agreement has neither a stated maturity nor an interest rate. While the royalty percentage can be reduced via a buydown, as previously
explained, the only avenue for terminating the Agreement is a buyout required by an acquirer in a change of control transaction. Absent
the change of control, the Agreement will survive in perpetuity at a royalty rate of 2.4 %
or 0.6 %
depending on whether or not the royalty rate buydown option has been exercised. Because
the gross sales royalty payable has no stated fixed interest nor maturity, it is considered variable interest perpetual debt. The periodic
variable payments to the Purchaser are recorded in interest expense. As of March 31, 2024 and December 31, 2023, the amount outstanding
was $ 1,000,000 .
During the three months ended March 31, 2024 and 2023, we paid $ 96,509
and $ 0 ,
respectively, in interest expense to the Purchase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CURRENT LIABILITIES</t>
        </is>
      </c>
      <c r="B4" s="4" t="inlineStr">
        <is>
          <t xml:space="preserve">Note
17. ACCRUED AND OTHER CURRENT LIABILITIES Accrued
and other current liabilities consisted of the following as of March 31, 2024 and December 31, 2023: SCHEDULE
OF ACCRUED AND OTHER CURRENT LIABILITIES
2024 2023
Accrued payroll $ 9,124 $ 326,515
Credit cards 270,805 240,989
Warranty reserve 140,000 140,000
Sales tax payable 34,921 43,891
Other 349,556 374,100
Accrued and other current liabilities $ 804,405 $ 1,125,495 Accrued
liabilities and other current liabilities assumed in Merger SCHEDULE
OF ACCRUED LIABILITIES AND OTHER CURRENT LIABILITIES ASSUMED IN MERGER
Accrued tax payable $ 45,008 $ -
Other current liabilities assumed in Merger 250,000 -
Accrued liabilities and other current liabilities assumed in Merger $ 295,00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9. INCOME TAXES We
have adopted the provisions of ASC 740-10-25, which provide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as of March 31, 2024. Prior
to the merger, the Company was an S Corporation for federal and state income tax purposes
with all income tax liabilities and/or benefits of the Company being passed through to the
stockholders. As such, no recognition of federal or state income taxes for the Company has
been provided for prior to January 31, 2024, the date of the consummation of the Merger. The
Company incurred a net loss for the three months ended March 31, 2024 of $ 1,301,864 ,
which is available to reduce future taxable income, for federal and state income taxes, respectively. The NOL can be carried forward
indefinitely and can be used to offset 80% of future taxable income. At the current federal tax rate of 21 %
and including book to tax differences result in the current tax benefit NOL of approximately $ 267,000
at March 31, 2024. The Company has no
income tax effect due to the recognition of a full valuation allowance on the expected tax benefits of future loss carry forwards based
on uncertainty surrounding realization of such assets. During the three months ended March 31, 2024, the Company increased the valuation
allowance from $ 0
to $ 267,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Operations - USD ($)</t>
        </is>
      </c>
      <c r="B1" s="2" t="inlineStr">
        <is>
          <t>3 Months Ended</t>
        </is>
      </c>
      <c r="F1" s="2" t="inlineStr">
        <is>
          <t>9 Months Ended</t>
        </is>
      </c>
      <c r="H1" s="2" t="inlineStr">
        <is>
          <t>12 Months Ended</t>
        </is>
      </c>
    </row>
    <row r="2">
      <c r="B2" s="2" t="inlineStr">
        <is>
          <t>Mar. 31, 2024</t>
        </is>
      </c>
      <c r="C2" s="2" t="inlineStr">
        <is>
          <t>Dec. 31, 2023</t>
        </is>
      </c>
      <c r="D2" s="2" t="inlineStr">
        <is>
          <t>Mar. 31, 2023</t>
        </is>
      </c>
      <c r="E2" s="2" t="inlineStr">
        <is>
          <t>Dec. 31, 2022</t>
        </is>
      </c>
      <c r="F2" s="2" t="inlineStr">
        <is>
          <t>Dec. 31, 2023</t>
        </is>
      </c>
      <c r="G2" s="2" t="inlineStr">
        <is>
          <t>Dec. 31, 2022</t>
        </is>
      </c>
      <c r="H2" s="2" t="inlineStr">
        <is>
          <t>Mar. 31, 2023</t>
        </is>
      </c>
      <c r="I2" s="2" t="inlineStr">
        <is>
          <t>Mar. 31, 2022</t>
        </is>
      </c>
    </row>
    <row r="3">
      <c r="A3" s="4" t="inlineStr">
        <is>
          <t>Revenues, net</t>
        </is>
      </c>
      <c r="B3" s="5" t="n">
        <v>5012022</v>
      </c>
      <c r="C3" s="4" t="inlineStr">
        <is>
          <t xml:space="preserve"> </t>
        </is>
      </c>
      <c r="D3" s="5" t="n">
        <v>508319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revenues</t>
        </is>
      </c>
      <c r="B4" s="6" t="n">
        <v>1959023</v>
      </c>
      <c r="C4" s="4" t="inlineStr">
        <is>
          <t xml:space="preserve"> </t>
        </is>
      </c>
      <c r="D4" s="6" t="n">
        <v>114176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oss profit</t>
        </is>
      </c>
      <c r="B5" s="6" t="n">
        <v>3052999</v>
      </c>
      <c r="C5" s="4" t="inlineStr">
        <is>
          <t xml:space="preserve"> </t>
        </is>
      </c>
      <c r="D5" s="6" t="n">
        <v>3941431</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oyalties</t>
        </is>
      </c>
      <c r="B7" s="6" t="n">
        <v>329888</v>
      </c>
      <c r="C7" s="4" t="inlineStr">
        <is>
          <t xml:space="preserve"> </t>
        </is>
      </c>
      <c r="D7" s="6" t="n">
        <v>21563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aries, wages and benefits</t>
        </is>
      </c>
      <c r="B8" s="6" t="n">
        <v>1841595</v>
      </c>
      <c r="C8" s="4" t="inlineStr">
        <is>
          <t xml:space="preserve"> </t>
        </is>
      </c>
      <c r="D8" s="6" t="n">
        <v>223143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lling, general and administrative</t>
        </is>
      </c>
      <c r="B9" s="6" t="n">
        <v>1825201</v>
      </c>
      <c r="C9" s="4" t="inlineStr">
        <is>
          <t xml:space="preserve"> </t>
        </is>
      </c>
      <c r="D9" s="6" t="n">
        <v>63988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operating expenses</t>
        </is>
      </c>
      <c r="B10" s="6" t="n">
        <v>3996684</v>
      </c>
      <c r="C10" s="4" t="inlineStr">
        <is>
          <t xml:space="preserve"> </t>
        </is>
      </c>
      <c r="D10" s="6" t="n">
        <v>884595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income from operations</t>
        </is>
      </c>
      <c r="B11" s="6" t="n">
        <v>-943685</v>
      </c>
      <c r="C11" s="4" t="inlineStr">
        <is>
          <t xml:space="preserve"> </t>
        </is>
      </c>
      <c r="D11" s="6" t="n">
        <v>-4904520</v>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expense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income</t>
        </is>
      </c>
      <c r="B13" s="6" t="n">
        <v>30587</v>
      </c>
      <c r="C13" s="4" t="inlineStr">
        <is>
          <t xml:space="preserve"> </t>
        </is>
      </c>
      <c r="D13" s="6" t="n">
        <v>2149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t>
        </is>
      </c>
      <c r="B14" s="6" t="n">
        <v>-384854</v>
      </c>
      <c r="C14" s="4" t="inlineStr">
        <is>
          <t xml:space="preserve"> </t>
        </is>
      </c>
      <c r="D14" s="6" t="n">
        <v>-46815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investment</t>
        </is>
      </c>
      <c r="B15" s="6" t="n">
        <v>-39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other expense</t>
        </is>
      </c>
      <c r="B16" s="6" t="n">
        <v>-358179</v>
      </c>
      <c r="C16" s="4" t="inlineStr">
        <is>
          <t xml:space="preserve"> </t>
        </is>
      </c>
      <c r="D16" s="6" t="n">
        <v>-44665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from operations before income taxes</t>
        </is>
      </c>
      <c r="B17" s="6" t="n">
        <v>-1301864</v>
      </c>
      <c r="C17" s="4" t="inlineStr">
        <is>
          <t xml:space="preserve"> </t>
        </is>
      </c>
      <c r="D17" s="6" t="n">
        <v>-535117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vision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1301864</v>
      </c>
      <c r="C19" s="4" t="inlineStr">
        <is>
          <t xml:space="preserve"> </t>
        </is>
      </c>
      <c r="D19" s="5" t="n">
        <v>-5351177</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t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c net loss per share attributable to common stockholders</t>
        </is>
      </c>
      <c r="B21" s="8" t="n">
        <v>-0.22</v>
      </c>
      <c r="C21" s="4" t="inlineStr">
        <is>
          <t xml:space="preserve"> </t>
        </is>
      </c>
      <c r="D21" s="8" t="n">
        <v>-446.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luted net loss per share attributable to common stockholders</t>
        </is>
      </c>
      <c r="B22" s="8" t="n">
        <v>-0.22</v>
      </c>
      <c r="C22" s="4" t="inlineStr">
        <is>
          <t xml:space="preserve"> </t>
        </is>
      </c>
      <c r="D22" s="8" t="n">
        <v>-446.15</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Weighted average number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c weighted average common shares</t>
        </is>
      </c>
      <c r="B24" s="6" t="n">
        <v>5994704</v>
      </c>
      <c r="C24" s="4" t="inlineStr">
        <is>
          <t xml:space="preserve"> </t>
        </is>
      </c>
      <c r="D24" s="6" t="n">
        <v>1199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luted weighted average common shares</t>
        </is>
      </c>
      <c r="B25" s="6" t="n">
        <v>5994704</v>
      </c>
      <c r="C25" s="4" t="inlineStr">
        <is>
          <t xml:space="preserve"> </t>
        </is>
      </c>
      <c r="D25" s="6" t="n">
        <v>1199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ep Medicine Acquisition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icers compensation</t>
        </is>
      </c>
      <c r="B28" s="4" t="inlineStr">
        <is>
          <t xml:space="preserve"> </t>
        </is>
      </c>
      <c r="C28" s="5" t="n">
        <v>15000</v>
      </c>
      <c r="D28" s="4" t="inlineStr">
        <is>
          <t xml:space="preserve"> </t>
        </is>
      </c>
      <c r="E28" s="5" t="n">
        <v>15000</v>
      </c>
      <c r="F28" s="5" t="n">
        <v>45000</v>
      </c>
      <c r="G28" s="5" t="n">
        <v>45000</v>
      </c>
      <c r="H28" s="5" t="n">
        <v>60000</v>
      </c>
      <c r="I28" s="5" t="n">
        <v>60000</v>
      </c>
    </row>
    <row r="29">
      <c r="A29" s="4" t="inlineStr">
        <is>
          <t>Franchise taxes</t>
        </is>
      </c>
      <c r="B29" s="4" t="inlineStr">
        <is>
          <t xml:space="preserve"> </t>
        </is>
      </c>
      <c r="C29" s="6" t="n">
        <v>31603</v>
      </c>
      <c r="D29" s="4" t="inlineStr">
        <is>
          <t xml:space="preserve"> </t>
        </is>
      </c>
      <c r="E29" s="6" t="n">
        <v>50000</v>
      </c>
      <c r="F29" s="6" t="n">
        <v>94400</v>
      </c>
      <c r="G29" s="6" t="n">
        <v>150000</v>
      </c>
      <c r="H29" s="6" t="n">
        <v>200000</v>
      </c>
      <c r="I29" s="6" t="n">
        <v>1177</v>
      </c>
    </row>
    <row r="30">
      <c r="A30" s="4" t="inlineStr">
        <is>
          <t>General and administrative expenses</t>
        </is>
      </c>
      <c r="B30" s="4" t="inlineStr">
        <is>
          <t xml:space="preserve"> </t>
        </is>
      </c>
      <c r="C30" s="6" t="n">
        <v>368886</v>
      </c>
      <c r="D30" s="4" t="inlineStr">
        <is>
          <t xml:space="preserve"> </t>
        </is>
      </c>
      <c r="E30" s="6" t="n">
        <v>350358</v>
      </c>
      <c r="F30" s="6" t="n">
        <v>1009222</v>
      </c>
      <c r="G30" s="6" t="n">
        <v>1207914</v>
      </c>
      <c r="H30" s="6" t="n">
        <v>1907122</v>
      </c>
      <c r="I30" s="6" t="n">
        <v>348735</v>
      </c>
    </row>
    <row r="31">
      <c r="A31" s="4" t="inlineStr">
        <is>
          <t>Total operating expenses</t>
        </is>
      </c>
      <c r="B31" s="4" t="inlineStr">
        <is>
          <t xml:space="preserve"> </t>
        </is>
      </c>
      <c r="C31" s="6" t="n">
        <v>415489</v>
      </c>
      <c r="D31" s="4" t="inlineStr">
        <is>
          <t xml:space="preserve"> </t>
        </is>
      </c>
      <c r="E31" s="6" t="n">
        <v>415358</v>
      </c>
      <c r="F31" s="6" t="n">
        <v>1148622</v>
      </c>
      <c r="G31" s="6" t="n">
        <v>1402914</v>
      </c>
      <c r="H31" s="6" t="n">
        <v>2167122</v>
      </c>
      <c r="I31" s="6" t="n">
        <v>409912</v>
      </c>
    </row>
    <row r="32">
      <c r="A32" s="3" t="inlineStr">
        <is>
          <t>Other (expenses)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income (loss) on investments held in Trust Account</t>
        </is>
      </c>
      <c r="B33" s="4" t="inlineStr">
        <is>
          <t xml:space="preserve"> </t>
        </is>
      </c>
      <c r="C33" s="6" t="n">
        <v>55535</v>
      </c>
      <c r="D33" s="4" t="inlineStr">
        <is>
          <t xml:space="preserve"> </t>
        </is>
      </c>
      <c r="E33" s="6" t="n">
        <v>1061124</v>
      </c>
      <c r="F33" s="6" t="n">
        <v>256757</v>
      </c>
      <c r="G33" s="6" t="n">
        <v>1728701</v>
      </c>
      <c r="H33" s="6" t="n">
        <v>1824459</v>
      </c>
      <c r="I33" s="6" t="n">
        <v>-4133</v>
      </c>
    </row>
    <row r="34">
      <c r="A34" s="4" t="inlineStr">
        <is>
          <t>Total other expense</t>
        </is>
      </c>
      <c r="B34" s="4" t="inlineStr">
        <is>
          <t xml:space="preserve"> </t>
        </is>
      </c>
      <c r="C34" s="6" t="n">
        <v>55535</v>
      </c>
      <c r="D34" s="4" t="inlineStr">
        <is>
          <t xml:space="preserve"> </t>
        </is>
      </c>
      <c r="E34" s="6" t="n">
        <v>1061124</v>
      </c>
      <c r="F34" s="6" t="n">
        <v>256757</v>
      </c>
      <c r="G34" s="6" t="n">
        <v>1728701</v>
      </c>
      <c r="H34" s="6" t="n">
        <v>1824459</v>
      </c>
      <c r="I34" s="6" t="n">
        <v>-4133</v>
      </c>
    </row>
    <row r="35">
      <c r="A35" s="4" t="inlineStr">
        <is>
          <t>Loss from operations before income taxes</t>
        </is>
      </c>
      <c r="B35" s="4" t="inlineStr">
        <is>
          <t xml:space="preserve"> </t>
        </is>
      </c>
      <c r="C35" s="6" t="n">
        <v>-359954</v>
      </c>
      <c r="D35" s="4" t="inlineStr">
        <is>
          <t xml:space="preserve"> </t>
        </is>
      </c>
      <c r="E35" s="6" t="n">
        <v>645766</v>
      </c>
      <c r="F35" s="6" t="n">
        <v>-891865</v>
      </c>
      <c r="G35" s="6" t="n">
        <v>325787</v>
      </c>
      <c r="H35" s="6" t="n">
        <v>-342663</v>
      </c>
      <c r="I35" s="6" t="n">
        <v>-414045</v>
      </c>
    </row>
    <row r="36">
      <c r="A36" s="4" t="inlineStr">
        <is>
          <t>Provision for income taxes</t>
        </is>
      </c>
      <c r="B36" s="4" t="inlineStr">
        <is>
          <t xml:space="preserve"> </t>
        </is>
      </c>
      <c r="C36" s="4" t="inlineStr">
        <is>
          <t xml:space="preserve"> </t>
        </is>
      </c>
      <c r="D36" s="4" t="inlineStr">
        <is>
          <t xml:space="preserve"> </t>
        </is>
      </c>
      <c r="E36" s="6" t="n">
        <v>68415</v>
      </c>
      <c r="F36" s="4" t="inlineStr">
        <is>
          <t xml:space="preserve"> </t>
        </is>
      </c>
      <c r="G36" s="6" t="n">
        <v>68415</v>
      </c>
      <c r="H36" s="6" t="n">
        <v>57569</v>
      </c>
      <c r="I36" s="4" t="inlineStr">
        <is>
          <t xml:space="preserve"> </t>
        </is>
      </c>
    </row>
    <row r="37">
      <c r="A37" s="4" t="inlineStr">
        <is>
          <t>Net loss</t>
        </is>
      </c>
      <c r="B37" s="4" t="inlineStr">
        <is>
          <t xml:space="preserve"> </t>
        </is>
      </c>
      <c r="C37" s="5" t="n">
        <v>-359954</v>
      </c>
      <c r="D37" s="4" t="inlineStr">
        <is>
          <t xml:space="preserve"> </t>
        </is>
      </c>
      <c r="E37" s="5" t="n">
        <v>577351</v>
      </c>
      <c r="F37" s="5" t="n">
        <v>-891865</v>
      </c>
      <c r="G37" s="5" t="n">
        <v>257372</v>
      </c>
      <c r="H37" s="5" t="n">
        <v>-400232</v>
      </c>
      <c r="I37" s="5" t="n">
        <v>-414045</v>
      </c>
    </row>
    <row r="38">
      <c r="A38" s="4" t="inlineStr">
        <is>
          <t>Deep Medicine Acquisition Corp [Member] | 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et los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c net loss per share attributable to common stockholders</t>
        </is>
      </c>
      <c r="B40" s="4" t="inlineStr">
        <is>
          <t xml:space="preserve"> </t>
        </is>
      </c>
      <c r="C40" s="8" t="n">
        <v>-0.08</v>
      </c>
      <c r="D40" s="4" t="inlineStr">
        <is>
          <t xml:space="preserve"> </t>
        </is>
      </c>
      <c r="E40" s="8" t="n">
        <v>0.04</v>
      </c>
      <c r="F40" s="8" t="n">
        <v>-0.2</v>
      </c>
      <c r="G40" s="8" t="n">
        <v>0.02</v>
      </c>
      <c r="H40" s="8" t="n">
        <v>-0.03</v>
      </c>
      <c r="I40" s="8" t="n">
        <v>-0.05</v>
      </c>
    </row>
    <row r="41">
      <c r="A41" s="4" t="inlineStr">
        <is>
          <t>Diluted net loss per share attributable to common stockholders</t>
        </is>
      </c>
      <c r="B41" s="4" t="inlineStr">
        <is>
          <t xml:space="preserve"> </t>
        </is>
      </c>
      <c r="C41" s="8" t="n">
        <v>-0.08</v>
      </c>
      <c r="D41" s="4" t="inlineStr">
        <is>
          <t xml:space="preserve"> </t>
        </is>
      </c>
      <c r="E41" s="8" t="n">
        <v>0.04</v>
      </c>
      <c r="F41" s="8" t="n">
        <v>-0.2</v>
      </c>
      <c r="G41" s="8" t="n">
        <v>0.02</v>
      </c>
      <c r="H41" s="8" t="n">
        <v>-0.03</v>
      </c>
      <c r="I41" s="8" t="n">
        <v>-0.05</v>
      </c>
    </row>
    <row r="42">
      <c r="A42" s="3" t="inlineStr">
        <is>
          <t>Weighted average number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c weighted average common shares</t>
        </is>
      </c>
      <c r="B43" s="4" t="inlineStr">
        <is>
          <t xml:space="preserve"> </t>
        </is>
      </c>
      <c r="C43" s="6" t="n">
        <v>4357964</v>
      </c>
      <c r="D43" s="4" t="inlineStr">
        <is>
          <t xml:space="preserve"> </t>
        </is>
      </c>
      <c r="E43" s="6" t="n">
        <v>12509620</v>
      </c>
      <c r="F43" s="6" t="n">
        <v>4453989</v>
      </c>
      <c r="G43" s="6" t="n">
        <v>13017932</v>
      </c>
      <c r="H43" s="6" t="n">
        <v>10946277</v>
      </c>
      <c r="I43" s="6" t="n">
        <v>5578069</v>
      </c>
    </row>
    <row r="44">
      <c r="A44" s="4" t="inlineStr">
        <is>
          <t>Diluted weighted average common shares</t>
        </is>
      </c>
      <c r="B44" s="4" t="inlineStr">
        <is>
          <t xml:space="preserve"> </t>
        </is>
      </c>
      <c r="C44" s="6" t="n">
        <v>4357964</v>
      </c>
      <c r="D44" s="4" t="inlineStr">
        <is>
          <t xml:space="preserve"> </t>
        </is>
      </c>
      <c r="E44" s="6" t="n">
        <v>12509620</v>
      </c>
      <c r="F44" s="6" t="n">
        <v>4453989</v>
      </c>
      <c r="G44" s="6" t="n">
        <v>13017932</v>
      </c>
      <c r="H44" s="6" t="n">
        <v>10946277</v>
      </c>
      <c r="I44" s="6" t="n">
        <v>5578069</v>
      </c>
    </row>
    <row r="45">
      <c r="A45" s="4" t="inlineStr">
        <is>
          <t>Deep Medicine Acquisition Corp [Member] | Common Class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et los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c net loss per share attributable to common stockholders</t>
        </is>
      </c>
      <c r="B47" s="4" t="inlineStr">
        <is>
          <t xml:space="preserve"> </t>
        </is>
      </c>
      <c r="C47" s="4" t="inlineStr">
        <is>
          <t xml:space="preserve"> </t>
        </is>
      </c>
      <c r="D47" s="4" t="inlineStr">
        <is>
          <t xml:space="preserve"> </t>
        </is>
      </c>
      <c r="E47" s="8" t="n">
        <v>0.04</v>
      </c>
      <c r="F47" s="4" t="inlineStr">
        <is>
          <t xml:space="preserve"> </t>
        </is>
      </c>
      <c r="G47" s="8" t="n">
        <v>0.02</v>
      </c>
      <c r="H47" s="8" t="n">
        <v>-0.03</v>
      </c>
      <c r="I47" s="8" t="n">
        <v>-0.05</v>
      </c>
    </row>
    <row r="48">
      <c r="A48" s="4" t="inlineStr">
        <is>
          <t>Diluted net loss per share attributable to common stockholders</t>
        </is>
      </c>
      <c r="B48" s="4" t="inlineStr">
        <is>
          <t xml:space="preserve"> </t>
        </is>
      </c>
      <c r="C48" s="4" t="inlineStr">
        <is>
          <t xml:space="preserve"> </t>
        </is>
      </c>
      <c r="D48" s="4" t="inlineStr">
        <is>
          <t xml:space="preserve"> </t>
        </is>
      </c>
      <c r="E48" s="8" t="n">
        <v>0.04</v>
      </c>
      <c r="F48" s="4" t="inlineStr">
        <is>
          <t xml:space="preserve"> </t>
        </is>
      </c>
      <c r="G48" s="8" t="n">
        <v>0.02</v>
      </c>
      <c r="H48" s="8" t="n">
        <v>-0.03</v>
      </c>
      <c r="I48" s="8" t="n">
        <v>-0.05</v>
      </c>
    </row>
    <row r="49">
      <c r="A49" s="3" t="inlineStr">
        <is>
          <t>Weighted average number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c weighted average common shares</t>
        </is>
      </c>
      <c r="B50" s="4" t="inlineStr">
        <is>
          <t xml:space="preserve"> </t>
        </is>
      </c>
      <c r="C50" s="4" t="inlineStr">
        <is>
          <t xml:space="preserve"> </t>
        </is>
      </c>
      <c r="D50" s="4" t="inlineStr">
        <is>
          <t xml:space="preserve"> </t>
        </is>
      </c>
      <c r="E50" s="6" t="n">
        <v>2884478</v>
      </c>
      <c r="F50" s="4" t="inlineStr">
        <is>
          <t xml:space="preserve"> </t>
        </is>
      </c>
      <c r="G50" s="6" t="n">
        <v>3070164</v>
      </c>
      <c r="H50" s="6" t="n">
        <v>2313390</v>
      </c>
      <c r="I50" s="6" t="n">
        <v>3162500</v>
      </c>
    </row>
    <row r="51">
      <c r="A51" s="4" t="inlineStr">
        <is>
          <t>Diluted weighted average common shares</t>
        </is>
      </c>
      <c r="B51" s="4" t="inlineStr">
        <is>
          <t xml:space="preserve"> </t>
        </is>
      </c>
      <c r="C51" s="4" t="inlineStr">
        <is>
          <t xml:space="preserve"> </t>
        </is>
      </c>
      <c r="D51" s="4" t="inlineStr">
        <is>
          <t xml:space="preserve"> </t>
        </is>
      </c>
      <c r="E51" s="6" t="n">
        <v>2884478</v>
      </c>
      <c r="F51" s="4" t="inlineStr">
        <is>
          <t xml:space="preserve"> </t>
        </is>
      </c>
      <c r="G51" s="6" t="n">
        <v>3070164</v>
      </c>
      <c r="H51" s="6" t="n">
        <v>2313390</v>
      </c>
      <c r="I51" s="6" t="n">
        <v>3162500</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4</t>
        </is>
      </c>
    </row>
    <row r="3">
      <c r="A3" s="3" t="inlineStr">
        <is>
          <t>Related Party Transactions [Abstract]</t>
        </is>
      </c>
      <c r="B3" s="4" t="inlineStr">
        <is>
          <t xml:space="preserve"> </t>
        </is>
      </c>
    </row>
    <row r="4">
      <c r="A4" s="4" t="inlineStr">
        <is>
          <t>RELATED PARTY</t>
        </is>
      </c>
      <c r="B4" s="4" t="inlineStr">
        <is>
          <t xml:space="preserve">Note
21. RELATED PARTY As
described in Note 14 – Dividend Notes Payable SCHEDULE
OF DIVIDEND NOTES PAYABLE
2024 2023
Chief executive officer, Director and Shareholder $ 1,639,240 $ 1,639,240
Chief hardware officer, Director and Shareholder 786,976 786,976
Executive vice president, Director and Shareholder 817,457 817,457
Interim chief financial officer, Director and Shareholder 198,519 198,519 The
Company’s chief executive officer is related to certain lenders of the Company as discussed in Note 12 – Related Party
Notes Payabl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Mar. 31, 2023</t>
        </is>
      </c>
    </row>
    <row r="3">
      <c r="A3" s="4" t="inlineStr">
        <is>
          <t>Use of Estimates</t>
        </is>
      </c>
      <c r="B3"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nd capitalized software costs. Actual results may differ from these estimates. </t>
        </is>
      </c>
      <c r="C3" s="4" t="inlineStr">
        <is>
          <t xml:space="preserve"> </t>
        </is>
      </c>
    </row>
    <row r="4">
      <c r="A4" s="4" t="inlineStr">
        <is>
          <t>Cash and Cash Equivalents</t>
        </is>
      </c>
      <c r="B4" s="4" t="inlineStr">
        <is>
          <t xml:space="preserve">Cash
and Cash Equivalents Cash
and cash equivalents include all cash on hand, demand deposits and short-term investments with original maturities of three months or
less when purchased. As
of March 31, 2024 and December 31, 2023, the Company’s cash and cash equivalents consisted of $ 7,825,967
and $ 5,394,564 ,
respectively. The Company maintains its cash in banks insured by the Federal Deposit Insurance Corporation in accounts that at times
may be in excess of the federally insured limit of $ 250,000
per bank. The Company minimizes this risk
by placing its cash deposits with major financial institutions. At March 31, 2024 and December 31, 2023, the uninsured balances amounted
to $ 6,742,396 and
$ 4,251,124 respectively. </t>
        </is>
      </c>
      <c r="C4" s="4" t="inlineStr">
        <is>
          <t xml:space="preserve"> </t>
        </is>
      </c>
    </row>
    <row r="5">
      <c r="A5" s="4" t="inlineStr">
        <is>
          <t>Marketable Investment Securities</t>
        </is>
      </c>
      <c r="B5" s="4" t="inlineStr">
        <is>
          <t xml:space="preserve">Marketable
Investment Securities The
Company’s marketable investment securities are comprised of investments in corporate fixed income securities and U.S. Treasury
securities. The Company designates investments in debt securities as available-for-sale. Available-for-sale debt securities with original
maturities of three months or less from the date of purchase are classified within cash and cash equivalents.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statements of operations
and comprehensive loss. The Company sold and liquidated its marketable securities during the three months ended March 31, 2024 resulting
in a $ 0 balance
as of that date. </t>
        </is>
      </c>
      <c r="C5" s="4" t="inlineStr">
        <is>
          <t xml:space="preserve"> </t>
        </is>
      </c>
    </row>
    <row r="6">
      <c r="A6" s="4" t="inlineStr">
        <is>
          <t>Fair Value of Financial Instruments</t>
        </is>
      </c>
      <c r="B6" s="4" t="inlineStr">
        <is>
          <t xml:space="preserve">Fair
Value of Financial Instruments Fair
value is defined as the amount that would be received for selling an asset or paid to transfer a liability in an orderly transaction
between market participants at the measurement date. The Financial Accounting Standards Board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Assets
and liabilities are classified based on the lowest level of input that is significant to the fair value measurements. We review the fair
value hierarchy classification on a quarterly basis. Changes in the observable inputs may result in a reclassification of assets and
liabilities within the three levels of the hierarchy outlined above. </t>
        </is>
      </c>
      <c r="C6" s="4" t="inlineStr">
        <is>
          <t xml:space="preserve"> </t>
        </is>
      </c>
    </row>
    <row r="7">
      <c r="A7" s="4" t="inlineStr">
        <is>
          <t>Income Taxes</t>
        </is>
      </c>
      <c r="B7" s="4" t="inlineStr">
        <is>
          <t xml:space="preserve">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Prior to the Merger, the Company elected to be taxed
as an S-Corporation that passes through all income and deductions to its members. The Company did not have any deferred tax benefits
or liabilities prior to January 31, 2024. The
Company has no tax positions as of March 31, 2024 and December 31, 2023 for which the ultimate deductibility is highly certain but for
which there is uncertainty about the timing of such deductibility. The
Company recognizes any interest accrued related to unrecognized tax benefits in interest expense and penalties in operating expenses.
For the years ending March 31, 2024 and December 31, 2023, the Company recognized no interest and penalties. </t>
        </is>
      </c>
      <c r="C7" s="4" t="inlineStr">
        <is>
          <t xml:space="preserve"> </t>
        </is>
      </c>
    </row>
    <row r="8">
      <c r="A8" s="4" t="inlineStr">
        <is>
          <t>Net Earnings (Loss) Per Share</t>
        </is>
      </c>
      <c r="B8" s="4" t="inlineStr">
        <is>
          <t xml:space="preserve">Net
Earnings (Loss) Per Share Net
income (loss) per share is provided in accordance with FASB ASC 260-10, “Earnings per Share”. Basic net income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computation of basic and diluted income
(loss) per share for the three months ended March 31, 2024 and December 31, 2023 excludes potentially dilutive securities when their
inclusion would be anti-dilutive, or if their exercise prices were greater than the average market price during the period. Potential
dilutive shares as of March 31, 2024 were 436,364
warrants to purchase common stock –
Series A and 480,000
warrants to purchase common stock –
Series B. </t>
        </is>
      </c>
      <c r="C8" s="4" t="inlineStr">
        <is>
          <t xml:space="preserve"> </t>
        </is>
      </c>
    </row>
    <row r="9">
      <c r="A9" s="4" t="inlineStr">
        <is>
          <t>Concentration of Credit and Supplier Risk</t>
        </is>
      </c>
      <c r="B9" s="4" t="inlineStr">
        <is>
          <t xml:space="preserve">Concentration
of Credit and Supplier Risk Financial
instruments that potentially subject the Company to concentrations of credit risk consist primarily of cash deposits and trade accounts
receivable. Credit risk can be negatively impacted by adverse changes in the economy or by disruptions in the credit markets. We
maintain our cash deposits with established commercial banks. At times, balances may exceed federally insured limits. We have not experienced
any losses in such accounts and do not believe that we are exposed to any significant credit risk associated with our cash deposits. We
believe that credit risk with respect to trade accounts receivable is somewhat mitigated by our large number of geographically diverse
customers and our credit evaluation procedures. We record trade accounts receivables at sales value and establish specific reserves for
certain customer accounts identified as known collection problems due to insolvency, disputes or other collection issues. The amounts
of the specific reserves estimated by management are determined by a loss rate model based on delinquency. We maintain reserves for potential
losses. There were no customers that accounted for more than 10.0 %
of our revenues for the three months ended March 31, 2024 and 2023. We
purchase a significant amount of parts we consume in manufacturing our simulators from nationally known original equipment manufacturers,
many of whom we have had over a 10
to 15
year relationship. While we do not have
long-term contracts, we do issue purchase orders based on quoted prices terms. During the three months ended March 31, 2024, we purchased
approximately 50.4 %
of our assembly parts from six manufacturers. We believe that while there are alternative suppliers, for the parts and equipment, we
purchase in each of the principal product categories, termination of one or more of our relationships with any of our major suppliers
of equipment could have a material adverse effect on our business. </t>
        </is>
      </c>
      <c r="C9" s="4" t="inlineStr">
        <is>
          <t xml:space="preserve"> </t>
        </is>
      </c>
    </row>
    <row r="10">
      <c r="A10" s="4" t="inlineStr">
        <is>
          <t>Recent Accounting Pronouncements</t>
        </is>
      </c>
      <c r="B10" s="4" t="inlineStr">
        <is>
          <t xml:space="preserve">Recent
Accounting Pronouncements Management
has evaluated all recent accounting pronouncements issued by the Financial Accounting Standards Board (“FASB”) and determined
that none of the pronouncements will have a material impact on our financial statements. We will continue to monitor the issuance of
any new accounting pronouncements and assess their potential impact on the financial statements in future periods. </t>
        </is>
      </c>
      <c r="C10" s="4" t="inlineStr">
        <is>
          <t xml:space="preserve"> </t>
        </is>
      </c>
    </row>
    <row r="11">
      <c r="A11" s="4" t="inlineStr">
        <is>
          <t>Basis of Presentation - Unaudited Interim Financial Information</t>
        </is>
      </c>
      <c r="B11" s="4" t="inlineStr">
        <is>
          <t xml:space="preserve">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Certain
information and disclosures normally included in the notes to the annual consolidated financial statements have been condensed or omitted
from these interim unaudited condensed consolidated financial statements. Accordingly, these interim unaudited condensed consolidated
financial statements should be read in conjunction with the consolidated financial statements and notes thereto included in our Registration
Statement on Form S-1 and its amendments as filed with the SEC on February 14, 2024 and in Form 8-K/A as filed with the SEC on April
17, 2024. </t>
        </is>
      </c>
      <c r="C11" s="4" t="inlineStr">
        <is>
          <t xml:space="preserve"> </t>
        </is>
      </c>
    </row>
    <row r="12">
      <c r="A12" s="4" t="inlineStr">
        <is>
          <t>Basis of Presentation – Accounting for the Business Combination</t>
        </is>
      </c>
      <c r="B12" s="4" t="inlineStr">
        <is>
          <t xml:space="preserve">Basis
of Presentation – Accounting for the Business Combination The
Merger was accounted for as a reverse recapitalization in accordance with U.S. GAAP. Under this method of accounting, DMAQ was treated
as the acquired company for accounting purposes, whereas TruGolf Nevada was treated as the accounting acquirer. In accordance with this
method of accounting, the Business Combination has been treated as the equivalent of TruGolf Nevada issuing shares for the net assets
of DMAQ, accompanied by a recapitalization. The net assets of TruGolf Nevada and DMAQ were stated at historical cost, with no goodwill
or other intangible assets recorded, and operations prior to the Business Combination were those of TruGolf Nevada. TruGolf Nevada has
been determined to be the accounting acquirer for purposes of the Business Combination based on an evaluation of the following facts
and circumstances:
● Legacy
TruGolf Nevada stockholders expecting to have a majority of the voting power of New TruGolf,
● TruGolf
Nevada comprising the ongoing operations of New TruGolf,
● TruGolf
Nevada contributing a majority of the governing body members of New TruGolf, and
● TruGolf
Nevada’s senior management comprising the senior management of New TruGolf. </t>
        </is>
      </c>
      <c r="C12" s="4" t="inlineStr">
        <is>
          <t xml:space="preserve"> </t>
        </is>
      </c>
    </row>
    <row r="13">
      <c r="A13" s="4" t="inlineStr">
        <is>
          <t>Basis of Presentation – Principles of consolidation</t>
        </is>
      </c>
      <c r="B13" s="4" t="inlineStr">
        <is>
          <t xml:space="preserve">Basis
of Presentation – Principles of consolidation The
unaudited condensed consolidated financial statements include the financial statements of the Company and its subsidiaries. All significant
intercompany transactions and balances between the Company and its subsidiaries are eliminated upon consolidation. </t>
        </is>
      </c>
      <c r="C13" s="4" t="inlineStr">
        <is>
          <t xml:space="preserve"> </t>
        </is>
      </c>
    </row>
    <row r="14">
      <c r="A14" s="4" t="inlineStr">
        <is>
          <t>Accounts Receivable, net</t>
        </is>
      </c>
      <c r="B14" s="4" t="inlineStr">
        <is>
          <t xml:space="preserve">Accounts
Receivable, net We
manage credit risk associated with our accounts receivables at the customer level. Because the same customers typically generate the
revenues that are accounted for under both Accounting Standards Codification Topic 606, Revenue from Contracts with Customers (Topic
606) and Accounting Standards Codification Topic 326, Credit Losses (Topic 326)., the discussions below on credit risk and our allowances
for doubtful accounts address our total revenues from Topic 606 and Topic 326. We
believe the concentration of credit risk, with respect to our receivables, is limited because our customer base is comprised of a number
of geographically diverse customers. We manage credit risk through credit approvals and other monitoring procedures.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sed on management’s evaluation, there is a balance in the allowance for doubtful accounts of
$ 1,395,688 and
$ 1,227,135 as
of March 31, 2024 and December 31, 2023, respectively </t>
        </is>
      </c>
      <c r="C14" s="4" t="inlineStr">
        <is>
          <t xml:space="preserve"> </t>
        </is>
      </c>
    </row>
    <row r="15">
      <c r="A15" s="4" t="inlineStr">
        <is>
          <t>Inventory, net</t>
        </is>
      </c>
      <c r="B15" s="4" t="inlineStr">
        <is>
          <t xml:space="preserve">Inventory,
net All
of our inventory consists of raw materials and are valued at the lower of historic cost or net realizable value; where net realizable
value is considered to be the estimated selling price in the ordinary course of business, less reasonably predictable cost of completion,
disposal and transportation. Historic inventory costs are calculated on an average or specific cost basis. The Company records inventory
write-downs for excess or obsolete inventories based upon assumptions on current and future demand forecasts. As of March 31, 2024 and
December 31, 2023, the Company had $ 448,360 and $ 429,050 ,
respectively, reserved for obsolete inventory. </t>
        </is>
      </c>
      <c r="C15" s="4" t="inlineStr">
        <is>
          <t xml:space="preserve"> </t>
        </is>
      </c>
    </row>
    <row r="16">
      <c r="A16" s="4" t="inlineStr">
        <is>
          <t>Property and Equipment</t>
        </is>
      </c>
      <c r="B16" s="4" t="inlineStr">
        <is>
          <t xml:space="preserve">Property
and Equipment Our
property and equipment are recorded at cost and depreciated using the straight-line over the estimated useful lives. Ordinary repair
and maintenance costs are included in sales, general and administrative (“SG&amp;A”) expenses on our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Depreciation expense for
the three months ended March 31, 2024 and 2023 was $ 14,317
and $ 13,756 ,
respectively. Generally, we assign the following estimated useful lives to these categories: SCHEDULE
OF ESTIMATED USEFUL LIFE
Category Estimated
Useful Life
Software
and computer equipment 3
to 10
years
Furniture
and fixtures 3
to 15
years
Vehicles 5
years
Equipment 5
to 10
years </t>
        </is>
      </c>
      <c r="C16" s="4" t="inlineStr">
        <is>
          <t xml:space="preserve"> </t>
        </is>
      </c>
    </row>
    <row r="17">
      <c r="A17" s="4" t="inlineStr">
        <is>
          <t>Capitalized software development costs</t>
        </is>
      </c>
      <c r="B17" s="4" t="inlineStr">
        <is>
          <t xml:space="preserve">Capitalized
software development costs We
capitalize certain costs related to the development of our software used in our simulators. In accordance with authoritative guidance,
including ASC 985-20, Software-Costs of Software to be Sold, Leased or Marketed 332,252
of costs related to the development of
software applications. Amortization of capitalized software costs was $ 18,463
for the for the three months ended March
31, 2024. The balance of capitalized software was $ 313,889
net of accumulated amortization of $ 18,463
at March 31, 2024. The total balance of
the capitalized software line item on the balance sheet is $ 363,889 ,
which includes a prior balance of $ 50,000 . The
total of the </t>
        </is>
      </c>
      <c r="C17" s="4" t="inlineStr">
        <is>
          <t xml:space="preserve"> </t>
        </is>
      </c>
    </row>
    <row r="18">
      <c r="A18" s="4" t="inlineStr">
        <is>
          <t>Impairment of Long-lived Assets</t>
        </is>
      </c>
      <c r="B18" s="4" t="inlineStr">
        <is>
          <t xml:space="preserve">Impairment
of Long-lived Assets Our
long-lived assets principally consist of property and equipment and right-of-use assets. We review, on a regular basis, our long-lived
assets for impairment whenever events or changes in circumstances indicate that the carrying amount of an asset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asset to its estimated fair value. The determination of future
cash flows as well as the estimated fair value of long-lived and intangible assets involves significant estimates and judgment on the
part of management. Our estimates and assumptions may prove to be inaccurate due to factors such as changes in economic conditions, changes
in our business prospects or other changing circumstances. Based on our most recently completed reviews, there were no indications of
impairment associated with our long-lived assets. </t>
        </is>
      </c>
      <c r="C18" s="4" t="inlineStr">
        <is>
          <t xml:space="preserve"> </t>
        </is>
      </c>
    </row>
    <row r="19">
      <c r="A19" s="4" t="inlineStr">
        <is>
          <t>Leases</t>
        </is>
      </c>
      <c r="B19" s="4" t="inlineStr">
        <is>
          <t xml:space="preserve">Leases Our
lease portfolio is substantially comprised of operating leases related to leases for our corporate headquarters and warehous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Our leases can include rental escalation clauses, renewal options and/or termination options that
are factored into our determination of lease payments when such renewal options and/or termination options are reasonably certain of
exercise. A
ROU asset is subject to the same impairment guidance as assets categorized as property and equipment. As such, any impairment loss on
ROU assets is presented in the same manner as an impairment loss recognized on other long-lived assets. A
lease modification is a change to the terms and conditions of a contract that changes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for as either: (1) the original lease plus the lease of a separate asset(s) or (2) a modified lease. A lease will be remeasured if there
are changes to the lease contract that do not give rise to a separate lease. </t>
        </is>
      </c>
      <c r="C19" s="4" t="inlineStr">
        <is>
          <t xml:space="preserve"> </t>
        </is>
      </c>
    </row>
    <row r="20">
      <c r="A20" s="4" t="inlineStr">
        <is>
          <t>Revenue Recognition</t>
        </is>
      </c>
      <c r="B20" s="4" t="inlineStr">
        <is>
          <t xml:space="preserve">Revenue
Recognition The
Company recognizes revenue when the products and services are deliver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s. In
accordance with ASC 606, the Company recognizes revenue upon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product sales, rentals and subscription fees paid by the customer. We recognize subscription fees
income and costs over the life of the agreement. </t>
        </is>
      </c>
      <c r="C20" s="4" t="inlineStr">
        <is>
          <t xml:space="preserve"> </t>
        </is>
      </c>
    </row>
    <row r="21">
      <c r="A21" s="4" t="inlineStr">
        <is>
          <t>Cost of Revenues</t>
        </is>
      </c>
      <c r="B21" s="4" t="inlineStr">
        <is>
          <t xml:space="preserve">Cost
of Revenues Cost
of revenue includes direct materials, labor, manufacturing overhead costs and reserves for estimated warranty cost (excluding depreciation).
Cost of revenue also includes charges to write down the carrying value of the inventory when it exceeds its estimated net realizable
value and to provide for on-hand inventories that are either obsolete or in excess of forecasted demand. As a result of the introduction
of the new simulator products in late 2022 and the sunsetting of older hardware models, in 2023, management reviewed the inventory. During
the three months ended March 31, 2024 and 2023, the Company recorded $ 171,502 in inventory write-down and $ 538,427 reduction to cost of revenue, respectively. </t>
        </is>
      </c>
      <c r="C21" s="4" t="inlineStr">
        <is>
          <t xml:space="preserve"> </t>
        </is>
      </c>
    </row>
    <row r="22">
      <c r="A22" s="4" t="inlineStr">
        <is>
          <t>Royalties</t>
        </is>
      </c>
      <c r="B22" s="4" t="inlineStr">
        <is>
          <t xml:space="preserve">Royalties We
have royalty agreements with certain software suppliers to pay royalties based on the number of units and subscriptions sold. The royalty
percentages range between 20 %
and 30 %.
Royalty expense for the three months ended March 31, 2024 and 2023 was $ 329,888
and $ 215,632 ,
respectively. </t>
        </is>
      </c>
      <c r="C22" s="4" t="inlineStr">
        <is>
          <t xml:space="preserve"> </t>
        </is>
      </c>
    </row>
    <row r="23">
      <c r="A23" s="4" t="inlineStr">
        <is>
          <t>Warrants</t>
        </is>
      </c>
      <c r="B23" s="4" t="inlineStr">
        <is>
          <t>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rable companies publicly traded on recognized stock exchanges. The risk-free rate
for the expected term of the option is based on the United States Treasury yield curve in effect at the time of the grant.</t>
        </is>
      </c>
      <c r="C23" s="4" t="inlineStr">
        <is>
          <t xml:space="preserve"> </t>
        </is>
      </c>
    </row>
    <row r="24">
      <c r="A24" s="4" t="inlineStr">
        <is>
          <t>Deep Medicine Acquisition Corp [Member]</t>
        </is>
      </c>
      <c r="B24" s="4" t="inlineStr">
        <is>
          <t xml:space="preserve"> </t>
        </is>
      </c>
      <c r="C24" s="4" t="inlineStr">
        <is>
          <t xml:space="preserve"> </t>
        </is>
      </c>
    </row>
    <row r="25">
      <c r="A25" s="4" t="inlineStr">
        <is>
          <t>Basis of Presentation</t>
        </is>
      </c>
      <c r="B25" s="4" t="inlineStr">
        <is>
          <t xml:space="preserve"> </t>
        </is>
      </c>
      <c r="C25" s="4" t="inlineStr">
        <is>
          <t xml:space="preserve">Basis
of Presentation The
accompanying financial statements are presented in conformity with accounting principles generally accepted in the United States of America
(“GAAP”) and pursuant to the rules and regulations of US Securities and Exchange Commission (“SEC”). </t>
        </is>
      </c>
    </row>
    <row r="26">
      <c r="A26" s="4" t="inlineStr">
        <is>
          <t>Emerging Growth Company Status</t>
        </is>
      </c>
      <c r="B26" s="4" t="inlineStr">
        <is>
          <t xml:space="preserve"> </t>
        </is>
      </c>
      <c r="C26" s="4" t="inlineStr">
        <is>
          <t xml:space="preserve">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27">
      <c r="A27" s="4" t="inlineStr">
        <is>
          <t>Use of Estimates</t>
        </is>
      </c>
      <c r="B27" s="4" t="inlineStr">
        <is>
          <t xml:space="preserve"> </t>
        </is>
      </c>
      <c r="C2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t>
        </is>
      </c>
    </row>
    <row r="28">
      <c r="A28" s="4" t="inlineStr">
        <is>
          <t>Cash and Cash Equivalents</t>
        </is>
      </c>
      <c r="B28" s="4" t="inlineStr">
        <is>
          <t xml:space="preserve"> </t>
        </is>
      </c>
      <c r="C28" s="4" t="inlineStr">
        <is>
          <t xml:space="preserve">Cash
and Cash Equivalents The
Company considers all highly liquid investments with an original maturity of three months or less to be cash equivalents. Cash equivalents
are carried at cost, which approximates fair value. The Company had cash of $ 595,536 554,873 877,099 </t>
        </is>
      </c>
    </row>
    <row r="29">
      <c r="A29" s="4" t="inlineStr">
        <is>
          <t>Marketable Investment Securities</t>
        </is>
      </c>
      <c r="B29" s="4" t="inlineStr">
        <is>
          <t xml:space="preserve"> </t>
        </is>
      </c>
      <c r="C29" s="4" t="inlineStr">
        <is>
          <t xml:space="preserve">Marketable
Securities Held in Trust Account At
March 31, 2023,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March 31, 2023 and March 31, 2022, the marketable securities held in the Trust Account were $ 9,160,803 127,760,867 </t>
        </is>
      </c>
    </row>
    <row r="30">
      <c r="A30" s="4" t="inlineStr">
        <is>
          <t>Common Stock Subject to Possible Redemption</t>
        </is>
      </c>
      <c r="B30" s="4" t="inlineStr">
        <is>
          <t xml:space="preserve"> </t>
        </is>
      </c>
      <c r="C30"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occurrence
of uncertain future events. Accordingly, common stock subject to possible redemption are presented at redemption value as temporary equity,
outside of the stockholders’ equity section of the Company’s balance sheet. DEEP
MEDICINE ACQUISITION CORP. NOTES
TO FINANCIAL STATEMENTS MARCH
31, 2023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book value to redemption value. The change in the carrying value of redeemable common stock resulted in charges against
additional paid-in capital and accumulated deficit. At
March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t>
        </is>
      </c>
    </row>
    <row r="31">
      <c r="A31" s="4" t="inlineStr">
        <is>
          <t>Fair Value of Financial Instruments</t>
        </is>
      </c>
      <c r="B31" s="4" t="inlineStr">
        <is>
          <t xml:space="preserve"> </t>
        </is>
      </c>
      <c r="C31"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32">
      <c r="A32" s="4" t="inlineStr">
        <is>
          <t>Fair Value Measurements</t>
        </is>
      </c>
      <c r="B32" s="4" t="inlineStr">
        <is>
          <t xml:space="preserve"> </t>
        </is>
      </c>
      <c r="C32" s="4" t="inlineStr">
        <is>
          <t xml:space="preserve">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EP
MEDICINE ACQUISITION CORP. NOTES
TO FINANCIAL STATEMENTS MARCH
31, 2023 </t>
        </is>
      </c>
    </row>
    <row r="33">
      <c r="A33" s="4" t="inlineStr">
        <is>
          <t>Warrants</t>
        </is>
      </c>
      <c r="B33" s="4" t="inlineStr">
        <is>
          <t xml:space="preserve"> </t>
        </is>
      </c>
      <c r="C33" s="4" t="inlineStr">
        <is>
          <t xml:space="preserve">Warrants ASC
Topi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warrants to I-Bankers do not exhibit any of the
above characteristics and, therefore, are outside the scope of ASC 480. The warrants were issued in accordance with the guidance contained
in ASC 815-40, Derivatives and Hedging — Contracts in Entity’s Own Equity. </t>
        </is>
      </c>
    </row>
    <row r="34">
      <c r="A34" s="4" t="inlineStr">
        <is>
          <t>Stock Based Compensation</t>
        </is>
      </c>
      <c r="B34" s="4" t="inlineStr">
        <is>
          <t xml:space="preserve"> </t>
        </is>
      </c>
      <c r="C34"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8, 2020,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35">
      <c r="A35" s="4" t="inlineStr">
        <is>
          <t>Income Taxes</t>
        </is>
      </c>
      <c r="B35" s="4" t="inlineStr">
        <is>
          <t xml:space="preserve"> </t>
        </is>
      </c>
      <c r="C35"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uring
the year ended March 31, 2023, the Company generated taxable income of $ 274,139 57,569 0 0 0 0 0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that the asset will not be realized. DEEP
MEDICINE ACQUISITION CORP. NOTES
TO FINANCIAL STATEMENTS MARCH
31, 2023 </t>
        </is>
      </c>
    </row>
    <row r="36">
      <c r="A36" s="4" t="inlineStr">
        <is>
          <t>Net Earnings (Loss) Per Share</t>
        </is>
      </c>
      <c r="B36" s="4" t="inlineStr">
        <is>
          <t xml:space="preserve"> </t>
        </is>
      </c>
      <c r="C36" s="4" t="inlineStr">
        <is>
          <t xml:space="preserve">Net
Loss per Share of Common Stock The
Company complies with accounting and disclosure requirements ASC Topic 260, “Earnings per Share.” Net loss per share of common
stock is computed by dividing net loss by the weighted average number of shares of common stock issued and outstanding for the period,
excluding shares of common stock subject to forfeiture. At March 31, 2023 and March 31, 2022, the Company did not have any dilutive securities
and other contracts that could, potentially, be exercised or converted into shares of common stock and then share in the earnings (loss)
of the Company. As a result, diluted loss per share of common stock is the same as basic loss per share of common stock for the period. SCHEDULE
OF DILUTED LOSS PER SHARE OF COMMON STOCK
For the Year
Ended March 31, 2023 For the Year Ended March 31, 2022
Numerator:
Net loss $ (400,232 ) $ (414,045 )
Denominator:
Basic and diluted loss per share – Class A $ (0.03 ) (0.05 )
Basic and diluted loss per share – Class B $ (0.03 ) $ (0.05 )
Denominator for basic and diluted earnings per share - Weighted-average shares of Class A common stock issued and outstanding during the period 10,946,277 5,578,069
Denominator for basic and diluted earnings per share - Weighted-average shares of Class B common stock issued and outstanding during the period 2,313,390 3,162,500 </t>
        </is>
      </c>
    </row>
    <row r="37">
      <c r="A37" s="4" t="inlineStr">
        <is>
          <t>Concentration of Credit and Supplier Risk</t>
        </is>
      </c>
      <c r="B37" s="4" t="inlineStr">
        <is>
          <t xml:space="preserve"> </t>
        </is>
      </c>
      <c r="C3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38">
      <c r="A38" s="4" t="inlineStr">
        <is>
          <t>Recent Accounting Pronouncements</t>
        </is>
      </c>
      <c r="B38" s="4" t="inlineStr">
        <is>
          <t xml:space="preserve"> </t>
        </is>
      </c>
      <c r="C38" s="4" t="inlineStr">
        <is>
          <t>Recent
Accounting Pronouncements In
August 2020, the FASB issued FASB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ON STOCK SUBJECT TO POSSIBLE REDEMPTION (Tables)</t>
        </is>
      </c>
      <c r="B1" s="2" t="inlineStr">
        <is>
          <t>9 Months Ended</t>
        </is>
      </c>
      <c r="C1" s="2" t="inlineStr">
        <is>
          <t>12 Months Ended</t>
        </is>
      </c>
    </row>
    <row r="2">
      <c r="B2" s="2" t="inlineStr">
        <is>
          <t>Dec. 31, 2023</t>
        </is>
      </c>
      <c r="C2" s="2" t="inlineStr">
        <is>
          <t>Mar. 31, 2023</t>
        </is>
      </c>
    </row>
    <row r="3">
      <c r="A3" s="4" t="inlineStr">
        <is>
          <t>Deep Medicine Acquisition Corp [Member]</t>
        </is>
      </c>
      <c r="B3" s="4" t="inlineStr">
        <is>
          <t xml:space="preserve"> </t>
        </is>
      </c>
      <c r="C3" s="4" t="inlineStr">
        <is>
          <t xml:space="preserve"> </t>
        </is>
      </c>
    </row>
    <row r="4">
      <c r="A4" s="4" t="inlineStr">
        <is>
          <t>SCHEDULE OF COMMON STOCK SUBJECT TO REDEMPTION</t>
        </is>
      </c>
      <c r="B4" s="4" t="inlineStr">
        <is>
          <t xml:space="preserve">At
December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Less:
Distribution
for redemption (2,914,230 )
Plus:
Additional
deposit for extension 200,000
Remeasurement
of carrying value to redemption value 256,757
Common
stock subject to possible redemption, December 31, 2023 $ 6,536,961 </t>
        </is>
      </c>
      <c r="C4" s="4" t="inlineStr">
        <is>
          <t xml:space="preserve">At
March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ET LOSS PER SHARE OF COMMON STOCK (Tables)</t>
        </is>
      </c>
      <c r="B1" s="2" t="inlineStr">
        <is>
          <t>9 Months Ended</t>
        </is>
      </c>
      <c r="C1" s="2" t="inlineStr">
        <is>
          <t>12 Months Ended</t>
        </is>
      </c>
    </row>
    <row r="2">
      <c r="B2" s="2" t="inlineStr">
        <is>
          <t>Dec. 31, 2023</t>
        </is>
      </c>
      <c r="C2" s="2" t="inlineStr">
        <is>
          <t>Mar. 31, 2023</t>
        </is>
      </c>
    </row>
    <row r="3">
      <c r="A3" s="4" t="inlineStr">
        <is>
          <t>Deep Medicine Acquisition Corp [Member]</t>
        </is>
      </c>
      <c r="B3" s="4" t="inlineStr">
        <is>
          <t xml:space="preserve"> </t>
        </is>
      </c>
      <c r="C3" s="4" t="inlineStr">
        <is>
          <t xml:space="preserve"> </t>
        </is>
      </c>
    </row>
    <row r="4">
      <c r="A4" s="4" t="inlineStr">
        <is>
          <t>SCHEDULE OF DILUTED LOSS PER SHARE OF COMMON STOCK</t>
        </is>
      </c>
      <c r="B4" s="4" t="inlineStr">
        <is>
          <t xml:space="preserve"> SCHEDULE
OF DILUTED LOSS PER SHARE OF COMMON STOCK
For
the For
the
Numerator:
Net
(loss) income $ (359,954 ) $ 577,351
Denominator:
Basic
and diluted loss per share – Class A $ (0.08 ) 0.04
Basic
and diluted loss per share – Class B $ N/A $ 0.04
Denominator
for basic and diluted earnings per share – Weighted-average shares of Class A common stock issued and outstanding during the
period 4,357,964 12,509,620
Denominator
for basic and diluted earnings per share – Weighted-average shares of Class B common stock issued and outstanding during the
period - 2,884,478
For
the For
the
Numerator:
Net
loss $ (891,865 ) $ 257,372
Denominator:
Basic
and diluted loss per share – Class A $ (0.20 ) 0.02
Basic
and diluted loss per share – Class B $ N/A $ 0.02
Denominator
for basic and diluted earnings per share – Weighted-average shares of Class A common stock issued and outstanding during the
period 4,453,989 13,017,932
Denominator
for basic and diluted earnings per share – Weighted-average shares of Class B common stock issued and outstanding during the
period - 3,070,164 </t>
        </is>
      </c>
      <c r="C4" s="4" t="inlineStr">
        <is>
          <t xml:space="preserve">SCHEDULE
OF DILUTED LOSS PER SHARE OF COMMON STOCK
For the Year
Ended March 31, 2023 For the Year Ended March 31, 2022
Numerator:
Net loss $ (400,232 ) $ (414,045 )
Denominator:
Basic and diluted loss per share – Class A $ (0.03 ) (0.05 )
Basic and diluted loss per share – Class B $ (0.03 ) $ (0.05 )
Denominator for basic and diluted earnings per share - Weighted-average shares of Class A common stock issued and outstanding during the period 10,946,277 5,578,069
Denominator for basic and diluted earnings per share - Weighted-average shares of Class B common stock issued and outstanding during the period 2,313,390 3,162,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Dec. 31, 2023</t>
        </is>
      </c>
      <c r="C2" s="2" t="inlineStr">
        <is>
          <t>Mar. 31, 2023</t>
        </is>
      </c>
    </row>
    <row r="3">
      <c r="A3" s="4" t="inlineStr">
        <is>
          <t>Deep Medicine Acquisition Corp [Member]</t>
        </is>
      </c>
      <c r="B3" s="4" t="inlineStr">
        <is>
          <t xml:space="preserve"> </t>
        </is>
      </c>
      <c r="C3" s="4" t="inlineStr">
        <is>
          <t xml:space="preserve"> </t>
        </is>
      </c>
    </row>
    <row r="4">
      <c r="A4" s="4" t="inlineStr">
        <is>
          <t>SCHEDULE OF FAIR VALUE HIERARCHY VALUATION</t>
        </is>
      </c>
      <c r="B4" s="4" t="inlineStr">
        <is>
          <t xml:space="preserve">The
following table presents information about the Company’s assets that are measured at fair value on a recurring basis at December
31, 2023 and March 31, 2023 and indicates the fair value hierarchy of the valuation inputs the Company utilized to determine such fair
value: SCHEDULE
OF FAIR VALUE HIERARCHY VALUATION
Description Level December
31, 2023 March
31, 2023
Assets:
Marketable
securities held in Trust Account 1 $ 6,703,330 $ 9,160,803 </t>
        </is>
      </c>
      <c r="C4" s="4" t="inlineStr">
        <is>
          <t xml:space="preserve">The
following table presents information about the Company’s assets that are measured at fair value on a recurring basis at March 31,
2023 and March 31, 2022 and indicates the fair value hierarchy of the valuation inputs the Company utilized to determine such fair value: SCHEDULE
OF FAIR VALUE HIERARCHY VALUATION
Description Level March 31, 2023 March 31, 2022
Assets:
Marketable securities held in Trust Account 1 $ 9,160,803 $ 127,760,8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9 Months Ended</t>
        </is>
      </c>
      <c r="D1" s="2" t="inlineStr">
        <is>
          <t>12 Months Ended</t>
        </is>
      </c>
    </row>
    <row r="2">
      <c r="B2" s="2" t="inlineStr">
        <is>
          <t>Mar. 31, 2024</t>
        </is>
      </c>
      <c r="C2" s="2" t="inlineStr">
        <is>
          <t>Dec. 31, 2023</t>
        </is>
      </c>
      <c r="D2" s="2" t="inlineStr">
        <is>
          <t>Mar. 31, 2023</t>
        </is>
      </c>
    </row>
    <row r="3">
      <c r="A3" s="4" t="inlineStr">
        <is>
          <t>SCHEDULE OF ESTIMATED USEFUL LIFE</t>
        </is>
      </c>
      <c r="B3" s="4" t="inlineStr">
        <is>
          <t>SCHEDULE
OF ESTIMATED USEFUL LIFE
Category Estimated
Useful Life
Software
and computer equipment 3
to 10
years
Furniture
and fixtures 3
to 15
years
Vehicles 5
years
Equipment 5
to 10
years</t>
        </is>
      </c>
      <c r="C3" s="4" t="inlineStr">
        <is>
          <t xml:space="preserve"> </t>
        </is>
      </c>
      <c r="D3" s="4" t="inlineStr">
        <is>
          <t xml:space="preserve"> </t>
        </is>
      </c>
    </row>
    <row r="4">
      <c r="A4" s="4" t="inlineStr">
        <is>
          <t>Deep Medicine Acquisition Corp [Member]</t>
        </is>
      </c>
      <c r="B4" s="4" t="inlineStr">
        <is>
          <t xml:space="preserve"> </t>
        </is>
      </c>
      <c r="C4" s="4" t="inlineStr">
        <is>
          <t xml:space="preserve"> </t>
        </is>
      </c>
      <c r="D4" s="4" t="inlineStr">
        <is>
          <t xml:space="preserve"> </t>
        </is>
      </c>
    </row>
    <row r="5">
      <c r="A5" s="4" t="inlineStr">
        <is>
          <t>SCHEDULE OF COMMON STOCK SUBJECT TO REDEMPTION</t>
        </is>
      </c>
      <c r="B5" s="4" t="inlineStr">
        <is>
          <t xml:space="preserve"> </t>
        </is>
      </c>
      <c r="C5" s="4" t="inlineStr">
        <is>
          <t xml:space="preserve">At
December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Less:
Distribution
for redemption (2,914,230 )
Plus:
Additional
deposit for extension 200,000
Remeasurement
of carrying value to redemption value 256,757
Common
stock subject to possible redemption, December 31, 2023 $ 6,536,961 </t>
        </is>
      </c>
      <c r="D5" s="4" t="inlineStr">
        <is>
          <t xml:space="preserve">At
March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t>
        </is>
      </c>
    </row>
    <row r="6">
      <c r="A6" s="4" t="inlineStr">
        <is>
          <t>SCHEDULE OF DILUTED LOSS PER SHARE OF COMMON STOCK</t>
        </is>
      </c>
      <c r="B6" s="4" t="inlineStr">
        <is>
          <t xml:space="preserve"> </t>
        </is>
      </c>
      <c r="C6" s="4" t="inlineStr">
        <is>
          <t xml:space="preserve"> SCHEDULE
OF DILUTED LOSS PER SHARE OF COMMON STOCK
For
the For
the
Numerator:
Net
(loss) income $ (359,954 ) $ 577,351
Denominator:
Basic
and diluted loss per share – Class A $ (0.08 ) 0.04
Basic
and diluted loss per share – Class B $ N/A $ 0.04
Denominator
for basic and diluted earnings per share – Weighted-average shares of Class A common stock issued and outstanding during the
period 4,357,964 12,509,620
Denominator
for basic and diluted earnings per share – Weighted-average shares of Class B common stock issued and outstanding during the
period - 2,884,478
For
the For
the
Numerator:
Net
loss $ (891,865 ) $ 257,372
Denominator:
Basic
and diluted loss per share – Class A $ (0.20 ) 0.02
Basic
and diluted loss per share – Class B $ N/A $ 0.02
Denominator
for basic and diluted earnings per share – Weighted-average shares of Class A common stock issued and outstanding during the
period 4,453,989 13,017,932
Denominator
for basic and diluted earnings per share – Weighted-average shares of Class B common stock issued and outstanding during the
period - 3,070,164 </t>
        </is>
      </c>
      <c r="D6" s="4" t="inlineStr">
        <is>
          <t xml:space="preserve">SCHEDULE
OF DILUTED LOSS PER SHARE OF COMMON STOCK
For the Year
Ended March 31, 2023 For the Year Ended March 31, 2022
Numerator:
Net loss $ (400,232 ) $ (414,045 )
Denominator:
Basic and diluted loss per share – Class A $ (0.03 ) (0.05 )
Basic and diluted loss per share – Class B $ (0.03 ) $ (0.05 )
Denominator for basic and diluted earnings per share - Weighted-average shares of Class A common stock issued and outstanding during the period 10,946,277 5,578,069
Denominator for basic and diluted earnings per share - Weighted-average shares of Class B common stock issued and outstanding during the period 2,313,390 3,162,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PURCHASE PRICE ALLOCATION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BUSINESS ACQUISITION CONTINGENT CONSIDERATION</t>
        </is>
      </c>
      <c r="B4" s="4" t="inlineStr">
        <is>
          <t xml:space="preserve"> SCHEDULE
OF BUSINESS ACQUISITION CONTINGENT CONSIDERATION
TruGolf Nevada
Ordinary shares, par value $ 0.01
per share 13,098
Exchange Ratio 570.10
Estimated shares of New TruGolf common stock issued to TruGolf Nevada shareholders
upon Closing 7,467,134 </t>
        </is>
      </c>
    </row>
    <row r="5">
      <c r="A5" s="4" t="inlineStr">
        <is>
          <t>SCHEDULE OF ALLOCATION OF PURCHASE PRICE TO NET ASSETS</t>
        </is>
      </c>
      <c r="B5" s="4" t="inlineStr">
        <is>
          <t xml:space="preserve">SCHEDULE
OF ALLOCATION OF PURCHASE PRICE TO NET ASSETS
Cash and cash equivalents $ 103,818
Net proceeds from investment fund (PIPE) 2,237,213
Accounts payable and accrued expenses (310,724 )
Loans payable (1,565,000 )
Net assets $ 465,307
PIPE Convertible Notes payable assumed in Merger $ 4,800,000
Less: Original Issue Discount of 10 % (480,000 )
PIPE Convertible Notes payable, net 4,320,000
Payment of closing costs and other expenses (2,082,787 )
Net proceeds from PIPE Convertible Notes payable assume in Merger $ 2,237,2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3 Months Ended</t>
        </is>
      </c>
    </row>
    <row r="2">
      <c r="B2" s="2" t="inlineStr">
        <is>
          <t>Mar. 31, 2024</t>
        </is>
      </c>
    </row>
    <row r="3">
      <c r="A3" s="3" t="inlineStr">
        <is>
          <t>Credit Loss [Abstract]</t>
        </is>
      </c>
      <c r="B3" s="4" t="inlineStr">
        <is>
          <t xml:space="preserve"> </t>
        </is>
      </c>
    </row>
    <row r="4">
      <c r="A4" s="4" t="inlineStr">
        <is>
          <t>SCHEDULE OF ALLOWANCE FOR DOUBTFUL ACCOUNTS</t>
        </is>
      </c>
      <c r="B4" s="4" t="inlineStr">
        <is>
          <t xml:space="preserve">Accounts
receivable and allowance for doubtful accounts consisted of the following as of March 31, 2024 and December 31, 2023: SCHEDULE
OF ALLOWANCE FOR DOUBTFUL ACCOUNTS
2024 2023
Trade accounts receivable $ 3,316,779 $ 3,458,625
Other 9,360 167,382
Accounts receivable 3,326,138 3,626,007
Less allowance for doubtful accounts (1,395,688 ) (1,227,135 )
Total accounts receivable, net $ 1,930,450 $ 2,398,8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The
following summarizes inventory as of March 31, 2024 and December 31, 2023: SCHEDULE
OF INVENTORY
2024 2023
Inventory – raw materials $ 2,784,013 $ 2,548,134
Less reserve allowance for obsolescence (448,360 ) (429,050 )
Inventory, net $ 2,335,653 $ 2,119,0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MARKETABLE SECURITIES</t>
        </is>
      </c>
      <c r="B4" s="4" t="inlineStr">
        <is>
          <t xml:space="preserve">SCHEDULE
OF MARKETABLE SECURITIES
Corporate fixed income securities, weighted average yield and maturity of 5.39 %
and 2.38
years, respectively 459,531
Government securities, weighted average yield and maturity of 4.91 %
and 3.25
years, respectively 2,051,805
Total short-term investments $ 2,511,3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65" customWidth="1" min="2" max="2"/>
    <col width="25" customWidth="1" min="3" max="3"/>
    <col width="80" customWidth="1" min="4" max="4"/>
    <col width="80" customWidth="1" min="5" max="5"/>
    <col width="53" customWidth="1" min="6" max="6"/>
    <col width="53" customWidth="1" min="7" max="7"/>
    <col width="72" customWidth="1" min="8" max="8"/>
    <col width="32" customWidth="1" min="9" max="9"/>
    <col width="76" customWidth="1" min="10" max="10"/>
    <col width="36" customWidth="1" min="11" max="11"/>
    <col width="77" customWidth="1" min="12" max="12"/>
    <col width="37" customWidth="1" min="13" max="13"/>
    <col width="67" customWidth="1" min="14" max="14"/>
    <col width="27" customWidth="1" min="15" max="15"/>
    <col width="40" customWidth="1" min="16" max="16"/>
    <col width="13" customWidth="1" min="17" max="17"/>
  </cols>
  <sheetData>
    <row r="1">
      <c r="A1" s="1" t="inlineStr">
        <is>
          <t>Condensed Consolidated Statements of Stockholders' Deficit - USD ($)</t>
        </is>
      </c>
      <c r="B1" s="2" t="inlineStr">
        <is>
          <t>Preferred Stock [Member] Deep Medicine Acquisition Corp [Member]</t>
        </is>
      </c>
      <c r="C1" s="2" t="inlineStr">
        <is>
          <t>Preferred Stock [Member]</t>
        </is>
      </c>
      <c r="D1" s="2" t="inlineStr">
        <is>
          <t>Common Stock [Member] Deep Medicine Acquisition Corp [Member] Common Class A [Member]</t>
        </is>
      </c>
      <c r="E1" s="2" t="inlineStr">
        <is>
          <t>Common Stock [Member] Deep Medicine Acquisition Corp [Member] Common Class B [Member]</t>
        </is>
      </c>
      <c r="F1" s="2" t="inlineStr">
        <is>
          <t>Common Stock [Member] Series A Common Stock [Member]</t>
        </is>
      </c>
      <c r="G1" s="2" t="inlineStr">
        <is>
          <t>Common Stock [Member] Series B Common Stock [Member]</t>
        </is>
      </c>
      <c r="H1" s="2" t="inlineStr">
        <is>
          <t>Treasury Stock, Common [Member] Deep Medicine Acquisition Corp [Member]</t>
        </is>
      </c>
      <c r="I1" s="2" t="inlineStr">
        <is>
          <t>Treasury Stock, Common [Member]</t>
        </is>
      </c>
      <c r="J1" s="2" t="inlineStr">
        <is>
          <t>Additional Paid-in Capital [Member] Deep Medicine Acquisition Corp [Member]</t>
        </is>
      </c>
      <c r="K1" s="2" t="inlineStr">
        <is>
          <t>Additional Paid-in Capital [Member]</t>
        </is>
      </c>
      <c r="L1" s="2" t="inlineStr">
        <is>
          <t>AOCI Attributable to Parent [Member] Deep Medicine Acquisition Corp [Member]</t>
        </is>
      </c>
      <c r="M1" s="2" t="inlineStr">
        <is>
          <t>AOCI Attributable to Parent [Member]</t>
        </is>
      </c>
      <c r="N1" s="2" t="inlineStr">
        <is>
          <t>Retained Earnings [Member] Deep Medicine Acquisition Corp [Member]</t>
        </is>
      </c>
      <c r="O1" s="2" t="inlineStr">
        <is>
          <t>Retained Earnings [Member]</t>
        </is>
      </c>
      <c r="P1" s="2" t="inlineStr">
        <is>
          <t>Deep Medicine Acquisition Corp [Member]</t>
        </is>
      </c>
      <c r="Q1" s="2" t="inlineStr">
        <is>
          <t>Total</t>
        </is>
      </c>
    </row>
    <row r="2">
      <c r="A2" s="4" t="inlineStr">
        <is>
          <t>Balance at Mar. 31, 2021</t>
        </is>
      </c>
      <c r="B2" s="4" t="inlineStr">
        <is>
          <t xml:space="preserve"> </t>
        </is>
      </c>
      <c r="C2" s="4" t="inlineStr">
        <is>
          <t xml:space="preserve"> </t>
        </is>
      </c>
      <c r="D2" s="4" t="inlineStr">
        <is>
          <t xml:space="preserve"> </t>
        </is>
      </c>
      <c r="E2" s="5" t="n">
        <v>316</v>
      </c>
      <c r="F2" s="4" t="inlineStr">
        <is>
          <t xml:space="preserve"> </t>
        </is>
      </c>
      <c r="G2" s="4" t="inlineStr">
        <is>
          <t xml:space="preserve"> </t>
        </is>
      </c>
      <c r="H2" s="4" t="inlineStr">
        <is>
          <t xml:space="preserve"> </t>
        </is>
      </c>
      <c r="I2" s="4" t="inlineStr">
        <is>
          <t xml:space="preserve"> </t>
        </is>
      </c>
      <c r="J2" s="5" t="n">
        <v>49684</v>
      </c>
      <c r="K2" s="4" t="inlineStr">
        <is>
          <t xml:space="preserve"> </t>
        </is>
      </c>
      <c r="L2" s="4" t="inlineStr">
        <is>
          <t xml:space="preserve"> </t>
        </is>
      </c>
      <c r="M2" s="4" t="inlineStr">
        <is>
          <t xml:space="preserve"> </t>
        </is>
      </c>
      <c r="N2" s="5" t="n">
        <v>-59395</v>
      </c>
      <c r="O2" s="4" t="inlineStr">
        <is>
          <t xml:space="preserve"> </t>
        </is>
      </c>
      <c r="P2" s="5" t="n">
        <v>-9395</v>
      </c>
      <c r="Q2" s="4" t="inlineStr">
        <is>
          <t xml:space="preserve"> </t>
        </is>
      </c>
    </row>
    <row r="3">
      <c r="A3" s="4" t="inlineStr">
        <is>
          <t>Balance, shares at Mar. 31, 2021</t>
        </is>
      </c>
      <c r="B3" s="4" t="inlineStr">
        <is>
          <t xml:space="preserve"> </t>
        </is>
      </c>
      <c r="C3" s="4" t="inlineStr">
        <is>
          <t xml:space="preserve"> </t>
        </is>
      </c>
      <c r="D3" s="4" t="inlineStr">
        <is>
          <t xml:space="preserve"> </t>
        </is>
      </c>
      <c r="E3" s="6" t="n">
        <v>31625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lass A common stock issued in IPO</t>
        </is>
      </c>
      <c r="B4" s="4" t="inlineStr">
        <is>
          <t xml:space="preserve"> </t>
        </is>
      </c>
      <c r="C4" s="4" t="inlineStr">
        <is>
          <t xml:space="preserve"> </t>
        </is>
      </c>
      <c r="D4" s="5" t="n">
        <v>1265</v>
      </c>
      <c r="E4" s="4" t="inlineStr">
        <is>
          <t xml:space="preserve"> </t>
        </is>
      </c>
      <c r="F4" s="4" t="inlineStr">
        <is>
          <t xml:space="preserve"> </t>
        </is>
      </c>
      <c r="G4" s="4" t="inlineStr">
        <is>
          <t xml:space="preserve"> </t>
        </is>
      </c>
      <c r="H4" s="4" t="inlineStr">
        <is>
          <t xml:space="preserve"> </t>
        </is>
      </c>
      <c r="I4" s="4" t="inlineStr">
        <is>
          <t xml:space="preserve"> </t>
        </is>
      </c>
      <c r="J4" s="6" t="n">
        <v>126498735</v>
      </c>
      <c r="K4" s="4" t="inlineStr">
        <is>
          <t xml:space="preserve"> </t>
        </is>
      </c>
      <c r="L4" s="4" t="inlineStr">
        <is>
          <t xml:space="preserve"> </t>
        </is>
      </c>
      <c r="M4" s="4" t="inlineStr">
        <is>
          <t xml:space="preserve"> </t>
        </is>
      </c>
      <c r="N4" s="4" t="inlineStr">
        <is>
          <t xml:space="preserve"> </t>
        </is>
      </c>
      <c r="O4" s="4" t="inlineStr">
        <is>
          <t xml:space="preserve"> </t>
        </is>
      </c>
      <c r="P4" s="6" t="n">
        <v>126500000</v>
      </c>
      <c r="Q4" s="4" t="inlineStr">
        <is>
          <t xml:space="preserve"> </t>
        </is>
      </c>
    </row>
    <row r="5">
      <c r="A5" s="4" t="inlineStr">
        <is>
          <t>Class A common stock issued in IPO, shares</t>
        </is>
      </c>
      <c r="B5" s="4" t="inlineStr">
        <is>
          <t xml:space="preserve"> </t>
        </is>
      </c>
      <c r="C5" s="4" t="inlineStr">
        <is>
          <t xml:space="preserve"> </t>
        </is>
      </c>
      <c r="D5" s="6" t="n">
        <v>126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ffering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55000</v>
      </c>
      <c r="K6" s="4" t="inlineStr">
        <is>
          <t xml:space="preserve"> </t>
        </is>
      </c>
      <c r="L6" s="4" t="inlineStr">
        <is>
          <t xml:space="preserve"> </t>
        </is>
      </c>
      <c r="M6" s="4" t="inlineStr">
        <is>
          <t xml:space="preserve"> </t>
        </is>
      </c>
      <c r="N6" s="4" t="inlineStr">
        <is>
          <t xml:space="preserve"> </t>
        </is>
      </c>
      <c r="O6" s="4" t="inlineStr">
        <is>
          <t xml:space="preserve"> </t>
        </is>
      </c>
      <c r="P6" s="6" t="n">
        <v>-2855000</v>
      </c>
      <c r="Q6" s="4" t="inlineStr">
        <is>
          <t xml:space="preserve"> </t>
        </is>
      </c>
    </row>
    <row r="7">
      <c r="A7" s="4" t="inlineStr">
        <is>
          <t>Deferred underwriting commis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27500</v>
      </c>
      <c r="K7" s="4" t="inlineStr">
        <is>
          <t xml:space="preserve"> </t>
        </is>
      </c>
      <c r="L7" s="4" t="inlineStr">
        <is>
          <t xml:space="preserve"> </t>
        </is>
      </c>
      <c r="M7" s="4" t="inlineStr">
        <is>
          <t xml:space="preserve"> </t>
        </is>
      </c>
      <c r="N7" s="4" t="inlineStr">
        <is>
          <t xml:space="preserve"> </t>
        </is>
      </c>
      <c r="O7" s="4" t="inlineStr">
        <is>
          <t xml:space="preserve"> </t>
        </is>
      </c>
      <c r="P7" s="6" t="n">
        <v>-4427500</v>
      </c>
      <c r="Q7" s="4" t="inlineStr">
        <is>
          <t xml:space="preserve"> </t>
        </is>
      </c>
    </row>
    <row r="8">
      <c r="A8" s="4" t="inlineStr">
        <is>
          <t>Common stock Series B issued in Merger</t>
        </is>
      </c>
      <c r="B8" s="4" t="inlineStr">
        <is>
          <t xml:space="preserve"> </t>
        </is>
      </c>
      <c r="C8" s="4" t="inlineStr">
        <is>
          <t xml:space="preserve"> </t>
        </is>
      </c>
      <c r="D8" s="5" t="n">
        <v>10</v>
      </c>
      <c r="E8" s="4" t="inlineStr">
        <is>
          <t xml:space="preserve"> </t>
        </is>
      </c>
      <c r="F8" s="4" t="inlineStr">
        <is>
          <t xml:space="preserve"> </t>
        </is>
      </c>
      <c r="G8" s="4" t="inlineStr">
        <is>
          <t xml:space="preserve"> </t>
        </is>
      </c>
      <c r="H8" s="4" t="inlineStr">
        <is>
          <t xml:space="preserve"> </t>
        </is>
      </c>
      <c r="I8" s="4" t="inlineStr">
        <is>
          <t xml:space="preserve"> </t>
        </is>
      </c>
      <c r="J8" s="6" t="n">
        <v>-1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eries B issued in Merger, shares</t>
        </is>
      </c>
      <c r="B9" s="4" t="inlineStr">
        <is>
          <t xml:space="preserve"> </t>
        </is>
      </c>
      <c r="C9" s="4" t="inlineStr">
        <is>
          <t xml:space="preserve"> </t>
        </is>
      </c>
      <c r="D9" s="6" t="n">
        <v>101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 of 519,500 private units</t>
        </is>
      </c>
      <c r="B10" s="4" t="inlineStr">
        <is>
          <t xml:space="preserve"> </t>
        </is>
      </c>
      <c r="C10" s="4" t="inlineStr">
        <is>
          <t xml:space="preserve"> </t>
        </is>
      </c>
      <c r="D10" s="5" t="n">
        <v>52</v>
      </c>
      <c r="E10" s="4" t="inlineStr">
        <is>
          <t xml:space="preserve"> </t>
        </is>
      </c>
      <c r="F10" s="4" t="inlineStr">
        <is>
          <t xml:space="preserve"> </t>
        </is>
      </c>
      <c r="G10" s="4" t="inlineStr">
        <is>
          <t xml:space="preserve"> </t>
        </is>
      </c>
      <c r="H10" s="4" t="inlineStr">
        <is>
          <t xml:space="preserve"> </t>
        </is>
      </c>
      <c r="I10" s="4" t="inlineStr">
        <is>
          <t xml:space="preserve"> </t>
        </is>
      </c>
      <c r="J10" s="6" t="n">
        <v>5194948</v>
      </c>
      <c r="K10" s="4" t="inlineStr">
        <is>
          <t xml:space="preserve"> </t>
        </is>
      </c>
      <c r="L10" s="4" t="inlineStr">
        <is>
          <t xml:space="preserve"> </t>
        </is>
      </c>
      <c r="M10" s="4" t="inlineStr">
        <is>
          <t xml:space="preserve"> </t>
        </is>
      </c>
      <c r="N10" s="4" t="inlineStr">
        <is>
          <t xml:space="preserve"> </t>
        </is>
      </c>
      <c r="O10" s="4" t="inlineStr">
        <is>
          <t xml:space="preserve"> </t>
        </is>
      </c>
      <c r="P10" s="6" t="n">
        <v>5195000</v>
      </c>
      <c r="Q10" s="4" t="inlineStr">
        <is>
          <t xml:space="preserve"> </t>
        </is>
      </c>
    </row>
    <row r="11">
      <c r="A11" s="4" t="inlineStr">
        <is>
          <t>Sale of 519,500 private units, shares</t>
        </is>
      </c>
      <c r="B11" s="4" t="inlineStr">
        <is>
          <t xml:space="preserve"> </t>
        </is>
      </c>
      <c r="C11" s="4" t="inlineStr">
        <is>
          <t xml:space="preserve"> </t>
        </is>
      </c>
      <c r="D11" s="6" t="n">
        <v>519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lass A common stock subject to possible redemption</t>
        </is>
      </c>
      <c r="B12" s="4" t="inlineStr">
        <is>
          <t xml:space="preserve"> </t>
        </is>
      </c>
      <c r="C12" s="4" t="inlineStr">
        <is>
          <t xml:space="preserve"> </t>
        </is>
      </c>
      <c r="D12" s="5" t="n">
        <v>-1265</v>
      </c>
      <c r="E12" s="4" t="inlineStr">
        <is>
          <t xml:space="preserve"> </t>
        </is>
      </c>
      <c r="F12" s="4" t="inlineStr">
        <is>
          <t xml:space="preserve"> </t>
        </is>
      </c>
      <c r="G12" s="4" t="inlineStr">
        <is>
          <t xml:space="preserve"> </t>
        </is>
      </c>
      <c r="H12" s="4" t="inlineStr">
        <is>
          <t xml:space="preserve"> </t>
        </is>
      </c>
      <c r="I12" s="4" t="inlineStr">
        <is>
          <t xml:space="preserve"> </t>
        </is>
      </c>
      <c r="J12" s="6" t="n">
        <v>-127763735</v>
      </c>
      <c r="K12" s="4" t="inlineStr">
        <is>
          <t xml:space="preserve"> </t>
        </is>
      </c>
      <c r="L12" s="4" t="inlineStr">
        <is>
          <t xml:space="preserve"> </t>
        </is>
      </c>
      <c r="M12" s="4" t="inlineStr">
        <is>
          <t xml:space="preserve"> </t>
        </is>
      </c>
      <c r="N12" s="4" t="inlineStr">
        <is>
          <t xml:space="preserve"> </t>
        </is>
      </c>
      <c r="O12" s="4" t="inlineStr">
        <is>
          <t xml:space="preserve"> </t>
        </is>
      </c>
      <c r="P12" s="6" t="n">
        <v>-127765000</v>
      </c>
      <c r="Q12" s="4" t="inlineStr">
        <is>
          <t xml:space="preserve"> </t>
        </is>
      </c>
    </row>
    <row r="13">
      <c r="A13" s="4" t="inlineStr">
        <is>
          <t>Class A common stock subject to possible redemption, shares</t>
        </is>
      </c>
      <c r="B13" s="4" t="inlineStr">
        <is>
          <t xml:space="preserve"> </t>
        </is>
      </c>
      <c r="C13" s="4" t="inlineStr">
        <is>
          <t xml:space="preserve"> </t>
        </is>
      </c>
      <c r="D13" s="6" t="n">
        <v>-126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classification from negative additional paid-in capital to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02878</v>
      </c>
      <c r="K14" s="4" t="inlineStr">
        <is>
          <t xml:space="preserve"> </t>
        </is>
      </c>
      <c r="L14" s="4" t="inlineStr">
        <is>
          <t xml:space="preserve"> </t>
        </is>
      </c>
      <c r="M14" s="4" t="inlineStr">
        <is>
          <t xml:space="preserve"> </t>
        </is>
      </c>
      <c r="N14" s="6" t="n">
        <v>-3302878</v>
      </c>
      <c r="O14" s="4" t="inlineStr">
        <is>
          <t xml:space="preserve"> </t>
        </is>
      </c>
      <c r="P14" s="4" t="inlineStr">
        <is>
          <t xml:space="preserve"> </t>
        </is>
      </c>
      <c r="Q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14045</v>
      </c>
      <c r="O15" s="4" t="inlineStr">
        <is>
          <t xml:space="preserve"> </t>
        </is>
      </c>
      <c r="P15" s="6" t="n">
        <v>-414045</v>
      </c>
      <c r="Q15" s="4" t="inlineStr">
        <is>
          <t xml:space="preserve"> </t>
        </is>
      </c>
    </row>
    <row r="16">
      <c r="A16" s="4" t="inlineStr">
        <is>
          <t>Balance at Mar. 31, 2022</t>
        </is>
      </c>
      <c r="B16" s="4" t="inlineStr">
        <is>
          <t xml:space="preserve"> </t>
        </is>
      </c>
      <c r="C16" s="4" t="inlineStr">
        <is>
          <t xml:space="preserve"> </t>
        </is>
      </c>
      <c r="D16" s="5" t="n">
        <v>62</v>
      </c>
      <c r="E16" s="5" t="n">
        <v>31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776318</v>
      </c>
      <c r="O16" s="4" t="inlineStr">
        <is>
          <t xml:space="preserve"> </t>
        </is>
      </c>
      <c r="P16" s="6" t="n">
        <v>-3775940</v>
      </c>
      <c r="Q16" s="4" t="inlineStr">
        <is>
          <t xml:space="preserve"> </t>
        </is>
      </c>
    </row>
    <row r="17">
      <c r="A17" s="4" t="inlineStr">
        <is>
          <t>Balance, shares at Mar. 31, 2022</t>
        </is>
      </c>
      <c r="B17" s="4" t="inlineStr">
        <is>
          <t xml:space="preserve"> </t>
        </is>
      </c>
      <c r="C17" s="4" t="inlineStr">
        <is>
          <t xml:space="preserve"> </t>
        </is>
      </c>
      <c r="D17" s="6" t="n">
        <v>620700</v>
      </c>
      <c r="E17" s="6" t="n">
        <v>3162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54420</v>
      </c>
      <c r="O18" s="4" t="inlineStr">
        <is>
          <t xml:space="preserve"> </t>
        </is>
      </c>
      <c r="P18" s="6" t="n">
        <v>-154420</v>
      </c>
      <c r="Q18" s="4" t="inlineStr">
        <is>
          <t xml:space="preserve"> </t>
        </is>
      </c>
    </row>
    <row r="19">
      <c r="A19" s="4" t="inlineStr">
        <is>
          <t>Balance at Jun. 30, 2022</t>
        </is>
      </c>
      <c r="B19" s="4" t="inlineStr">
        <is>
          <t xml:space="preserve"> </t>
        </is>
      </c>
      <c r="C19" s="4" t="inlineStr">
        <is>
          <t xml:space="preserve"> </t>
        </is>
      </c>
      <c r="D19" s="5" t="n">
        <v>62</v>
      </c>
      <c r="E19" s="5" t="n">
        <v>31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930738</v>
      </c>
      <c r="O19" s="4" t="inlineStr">
        <is>
          <t xml:space="preserve"> </t>
        </is>
      </c>
      <c r="P19" s="6" t="n">
        <v>-3930360</v>
      </c>
      <c r="Q19" s="4" t="inlineStr">
        <is>
          <t xml:space="preserve"> </t>
        </is>
      </c>
    </row>
    <row r="20">
      <c r="A20" s="4" t="inlineStr">
        <is>
          <t>Balance, shares at Jun. 30, 2022</t>
        </is>
      </c>
      <c r="B20" s="4" t="inlineStr">
        <is>
          <t xml:space="preserve"> </t>
        </is>
      </c>
      <c r="C20" s="4" t="inlineStr">
        <is>
          <t xml:space="preserve"> </t>
        </is>
      </c>
      <c r="D20" s="6" t="n">
        <v>620700</v>
      </c>
      <c r="E20" s="6" t="n">
        <v>3162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lance at Mar. 31, 2022</t>
        </is>
      </c>
      <c r="B21" s="4" t="inlineStr">
        <is>
          <t xml:space="preserve"> </t>
        </is>
      </c>
      <c r="C21" s="4" t="inlineStr">
        <is>
          <t xml:space="preserve"> </t>
        </is>
      </c>
      <c r="D21" s="5" t="n">
        <v>62</v>
      </c>
      <c r="E21" s="5" t="n">
        <v>31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776318</v>
      </c>
      <c r="O21" s="4" t="inlineStr">
        <is>
          <t xml:space="preserve"> </t>
        </is>
      </c>
      <c r="P21" s="6" t="n">
        <v>-3775940</v>
      </c>
      <c r="Q21" s="4" t="inlineStr">
        <is>
          <t xml:space="preserve"> </t>
        </is>
      </c>
    </row>
    <row r="22">
      <c r="A22" s="4" t="inlineStr">
        <is>
          <t>Balance, shares at Mar. 31, 2022</t>
        </is>
      </c>
      <c r="B22" s="4" t="inlineStr">
        <is>
          <t xml:space="preserve"> </t>
        </is>
      </c>
      <c r="C22" s="4" t="inlineStr">
        <is>
          <t xml:space="preserve"> </t>
        </is>
      </c>
      <c r="D22" s="6" t="n">
        <v>620700</v>
      </c>
      <c r="E22" s="6" t="n">
        <v>3162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57372</v>
      </c>
      <c r="Q23" s="4" t="inlineStr">
        <is>
          <t xml:space="preserve"> </t>
        </is>
      </c>
    </row>
    <row r="24">
      <c r="A24" s="4" t="inlineStr">
        <is>
          <t>Balance at Dec. 31, 2022</t>
        </is>
      </c>
      <c r="B24" s="4" t="inlineStr">
        <is>
          <t xml:space="preserve"> </t>
        </is>
      </c>
      <c r="C24" s="4" t="inlineStr">
        <is>
          <t xml:space="preserve"> </t>
        </is>
      </c>
      <c r="D24" s="5" t="n">
        <v>378</v>
      </c>
      <c r="E24" s="4" t="inlineStr">
        <is>
          <t xml:space="preserve"> </t>
        </is>
      </c>
      <c r="F24" s="5" t="n">
        <v>100</v>
      </c>
      <c r="G24" s="4" t="inlineStr">
        <is>
          <t xml:space="preserve"> </t>
        </is>
      </c>
      <c r="H24" s="4" t="inlineStr">
        <is>
          <t xml:space="preserve"> </t>
        </is>
      </c>
      <c r="I24" s="5" t="n">
        <v>-2037000</v>
      </c>
      <c r="J24" s="4" t="inlineStr">
        <is>
          <t xml:space="preserve"> </t>
        </is>
      </c>
      <c r="K24" s="5" t="n">
        <v>681956</v>
      </c>
      <c r="L24" s="4" t="inlineStr">
        <is>
          <t xml:space="preserve"> </t>
        </is>
      </c>
      <c r="M24" s="4" t="inlineStr">
        <is>
          <t xml:space="preserve"> </t>
        </is>
      </c>
      <c r="N24" s="6" t="n">
        <v>-5753641</v>
      </c>
      <c r="O24" s="5" t="n">
        <v>-2075815</v>
      </c>
      <c r="P24" s="6" t="n">
        <v>-5753263</v>
      </c>
      <c r="Q24" s="5" t="n">
        <v>-3430759</v>
      </c>
    </row>
    <row r="25">
      <c r="A25" s="4" t="inlineStr">
        <is>
          <t>Balance, shares at Dec. 31, 2022</t>
        </is>
      </c>
      <c r="B25" s="4" t="inlineStr">
        <is>
          <t xml:space="preserve"> </t>
        </is>
      </c>
      <c r="C25" s="4" t="inlineStr">
        <is>
          <t xml:space="preserve"> </t>
        </is>
      </c>
      <c r="D25" s="6" t="n">
        <v>3783200</v>
      </c>
      <c r="E25" s="6" t="n">
        <v>0</v>
      </c>
      <c r="F25" s="6" t="n">
        <v>11308</v>
      </c>
      <c r="G25" s="4" t="inlineStr">
        <is>
          <t xml:space="preserve"> </t>
        </is>
      </c>
      <c r="H25" s="4" t="inlineStr">
        <is>
          <t xml:space="preserve"> </t>
        </is>
      </c>
      <c r="I25" s="6" t="n">
        <v>-469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lance at Mar. 31, 2022</t>
        </is>
      </c>
      <c r="B26" s="4" t="inlineStr">
        <is>
          <t xml:space="preserve"> </t>
        </is>
      </c>
      <c r="C26" s="4" t="inlineStr">
        <is>
          <t xml:space="preserve"> </t>
        </is>
      </c>
      <c r="D26" s="5" t="n">
        <v>62</v>
      </c>
      <c r="E26" s="5" t="n">
        <v>3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776318</v>
      </c>
      <c r="O26" s="4" t="inlineStr">
        <is>
          <t xml:space="preserve"> </t>
        </is>
      </c>
      <c r="P26" s="6" t="n">
        <v>-3775940</v>
      </c>
      <c r="Q26" s="4" t="inlineStr">
        <is>
          <t xml:space="preserve"> </t>
        </is>
      </c>
    </row>
    <row r="27">
      <c r="A27" s="4" t="inlineStr">
        <is>
          <t>Balance, shares at Mar. 31, 2022</t>
        </is>
      </c>
      <c r="B27" s="4" t="inlineStr">
        <is>
          <t xml:space="preserve"> </t>
        </is>
      </c>
      <c r="C27" s="4" t="inlineStr">
        <is>
          <t xml:space="preserve"> </t>
        </is>
      </c>
      <c r="D27" s="6" t="n">
        <v>620700</v>
      </c>
      <c r="E27" s="6" t="n">
        <v>3162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cretion for Class A common stock to redempt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264084</v>
      </c>
      <c r="O28" s="4" t="inlineStr">
        <is>
          <t xml:space="preserve"> </t>
        </is>
      </c>
      <c r="P28" s="6" t="n">
        <v>-2264084</v>
      </c>
      <c r="Q28" s="4" t="inlineStr">
        <is>
          <t xml:space="preserve"> </t>
        </is>
      </c>
    </row>
    <row r="29">
      <c r="A29" s="4" t="inlineStr">
        <is>
          <t>Conversion from Class B to Class A</t>
        </is>
      </c>
      <c r="B29" s="4" t="inlineStr">
        <is>
          <t xml:space="preserve"> </t>
        </is>
      </c>
      <c r="C29" s="4" t="inlineStr">
        <is>
          <t xml:space="preserve"> </t>
        </is>
      </c>
      <c r="D29" s="5" t="n">
        <v>316</v>
      </c>
      <c r="E29" s="5" t="n">
        <v>-31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sion from Class B to Class A, shares</t>
        </is>
      </c>
      <c r="B30" s="4" t="inlineStr">
        <is>
          <t xml:space="preserve"> </t>
        </is>
      </c>
      <c r="C30" s="4" t="inlineStr">
        <is>
          <t xml:space="preserve"> </t>
        </is>
      </c>
      <c r="D30" s="6" t="n">
        <v>3162500</v>
      </c>
      <c r="E30" s="6" t="n">
        <v>-3162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00232</v>
      </c>
      <c r="O31" s="4" t="inlineStr">
        <is>
          <t xml:space="preserve"> </t>
        </is>
      </c>
      <c r="P31" s="6" t="n">
        <v>-400232</v>
      </c>
      <c r="Q31" s="4" t="inlineStr">
        <is>
          <t xml:space="preserve"> </t>
        </is>
      </c>
    </row>
    <row r="32">
      <c r="A32" s="4" t="inlineStr">
        <is>
          <t>Balance at Mar. 31, 2023</t>
        </is>
      </c>
      <c r="B32" s="4" t="inlineStr">
        <is>
          <t xml:space="preserve"> </t>
        </is>
      </c>
      <c r="C32" s="4" t="inlineStr">
        <is>
          <t xml:space="preserve"> </t>
        </is>
      </c>
      <c r="D32" s="5" t="n">
        <v>378</v>
      </c>
      <c r="E32" s="4" t="inlineStr">
        <is>
          <t xml:space="preserve"> </t>
        </is>
      </c>
      <c r="F32" s="5" t="n">
        <v>109</v>
      </c>
      <c r="G32" s="4" t="inlineStr">
        <is>
          <t xml:space="preserve"> </t>
        </is>
      </c>
      <c r="H32" s="4" t="inlineStr">
        <is>
          <t xml:space="preserve"> </t>
        </is>
      </c>
      <c r="I32" s="5" t="n">
        <v>-2037000</v>
      </c>
      <c r="J32" s="4" t="inlineStr">
        <is>
          <t xml:space="preserve"> </t>
        </is>
      </c>
      <c r="K32" s="6" t="n">
        <v>5175280</v>
      </c>
      <c r="L32" s="4" t="inlineStr">
        <is>
          <t xml:space="preserve"> </t>
        </is>
      </c>
      <c r="M32" s="6" t="n">
        <v>11914</v>
      </c>
      <c r="N32" s="6" t="n">
        <v>-6440634</v>
      </c>
      <c r="O32" s="6" t="n">
        <v>-7426992</v>
      </c>
      <c r="P32" s="6" t="n">
        <v>-6440256</v>
      </c>
      <c r="Q32" s="6" t="n">
        <v>-4276689</v>
      </c>
    </row>
    <row r="33">
      <c r="A33" s="4" t="inlineStr">
        <is>
          <t>Balance, shares at Mar. 31, 2023</t>
        </is>
      </c>
      <c r="B33" s="4" t="inlineStr">
        <is>
          <t xml:space="preserve"> </t>
        </is>
      </c>
      <c r="C33" s="4" t="inlineStr">
        <is>
          <t xml:space="preserve"> </t>
        </is>
      </c>
      <c r="D33" s="6" t="n">
        <v>3783200</v>
      </c>
      <c r="E33" s="4" t="inlineStr">
        <is>
          <t xml:space="preserve"> </t>
        </is>
      </c>
      <c r="F33" s="6" t="n">
        <v>12129</v>
      </c>
      <c r="G33" s="4" t="inlineStr">
        <is>
          <t xml:space="preserve"> </t>
        </is>
      </c>
      <c r="H33" s="4" t="inlineStr">
        <is>
          <t xml:space="preserve"> </t>
        </is>
      </c>
      <c r="I33" s="6" t="n">
        <v>-469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alance at Jun. 30, 2022</t>
        </is>
      </c>
      <c r="B34" s="4" t="inlineStr">
        <is>
          <t xml:space="preserve"> </t>
        </is>
      </c>
      <c r="C34" s="4" t="inlineStr">
        <is>
          <t xml:space="preserve"> </t>
        </is>
      </c>
      <c r="D34" s="5" t="n">
        <v>62</v>
      </c>
      <c r="E34" s="5" t="n">
        <v>31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930738</v>
      </c>
      <c r="O34" s="4" t="inlineStr">
        <is>
          <t xml:space="preserve"> </t>
        </is>
      </c>
      <c r="P34" s="6" t="n">
        <v>-3930360</v>
      </c>
      <c r="Q34" s="4" t="inlineStr">
        <is>
          <t xml:space="preserve"> </t>
        </is>
      </c>
    </row>
    <row r="35">
      <c r="A35" s="4" t="inlineStr">
        <is>
          <t>Balance, shares at Jun. 30, 2022</t>
        </is>
      </c>
      <c r="B35" s="4" t="inlineStr">
        <is>
          <t xml:space="preserve"> </t>
        </is>
      </c>
      <c r="C35" s="4" t="inlineStr">
        <is>
          <t xml:space="preserve"> </t>
        </is>
      </c>
      <c r="D35" s="6" t="n">
        <v>620700</v>
      </c>
      <c r="E35" s="6" t="n">
        <v>3162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retion for Class A common stock to redempt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63444</v>
      </c>
      <c r="O36" s="4" t="inlineStr">
        <is>
          <t xml:space="preserve"> </t>
        </is>
      </c>
      <c r="P36" s="6" t="n">
        <v>-463444</v>
      </c>
      <c r="Q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65559</v>
      </c>
      <c r="O37" s="4" t="inlineStr">
        <is>
          <t xml:space="preserve"> </t>
        </is>
      </c>
      <c r="P37" s="6" t="n">
        <v>-165559</v>
      </c>
      <c r="Q37" s="4" t="inlineStr">
        <is>
          <t xml:space="preserve"> </t>
        </is>
      </c>
    </row>
    <row r="38">
      <c r="A38" s="4" t="inlineStr">
        <is>
          <t>Balance at Sep. 30, 2022</t>
        </is>
      </c>
      <c r="B38" s="4" t="inlineStr">
        <is>
          <t xml:space="preserve"> </t>
        </is>
      </c>
      <c r="C38" s="4" t="inlineStr">
        <is>
          <t xml:space="preserve"> </t>
        </is>
      </c>
      <c r="D38" s="5" t="n">
        <v>62</v>
      </c>
      <c r="E38" s="5" t="n">
        <v>31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4559741</v>
      </c>
      <c r="O38" s="4" t="inlineStr">
        <is>
          <t xml:space="preserve"> </t>
        </is>
      </c>
      <c r="P38" s="6" t="n">
        <v>-4559363</v>
      </c>
      <c r="Q38" s="4" t="inlineStr">
        <is>
          <t xml:space="preserve"> </t>
        </is>
      </c>
    </row>
    <row r="39">
      <c r="A39" s="4" t="inlineStr">
        <is>
          <t>Balance, shares at Sep. 30, 2022</t>
        </is>
      </c>
      <c r="B39" s="4" t="inlineStr">
        <is>
          <t xml:space="preserve"> </t>
        </is>
      </c>
      <c r="C39" s="4" t="inlineStr">
        <is>
          <t xml:space="preserve"> </t>
        </is>
      </c>
      <c r="D39" s="6" t="n">
        <v>620700</v>
      </c>
      <c r="E39" s="6" t="n">
        <v>3162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ccretion for Class A common stock to redempt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771251</v>
      </c>
      <c r="O40" s="4" t="inlineStr">
        <is>
          <t xml:space="preserve"> </t>
        </is>
      </c>
      <c r="P40" s="6" t="n">
        <v>-1771251</v>
      </c>
      <c r="Q40" s="4" t="inlineStr">
        <is>
          <t xml:space="preserve"> </t>
        </is>
      </c>
    </row>
    <row r="41">
      <c r="A41" s="4" t="inlineStr">
        <is>
          <t>Conversion from Class B to Class A</t>
        </is>
      </c>
      <c r="B41" s="4" t="inlineStr">
        <is>
          <t xml:space="preserve"> </t>
        </is>
      </c>
      <c r="C41" s="4" t="inlineStr">
        <is>
          <t xml:space="preserve"> </t>
        </is>
      </c>
      <c r="D41" s="5" t="n">
        <v>316</v>
      </c>
      <c r="E41" s="5" t="n">
        <v>-31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sion from Class B to Class A, shares</t>
        </is>
      </c>
      <c r="B42" s="4" t="inlineStr">
        <is>
          <t xml:space="preserve"> </t>
        </is>
      </c>
      <c r="C42" s="4" t="inlineStr">
        <is>
          <t xml:space="preserve"> </t>
        </is>
      </c>
      <c r="D42" s="6" t="n">
        <v>3162500</v>
      </c>
      <c r="E42" s="6" t="n">
        <v>-3162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577351</v>
      </c>
      <c r="O43" s="4" t="inlineStr">
        <is>
          <t xml:space="preserve"> </t>
        </is>
      </c>
      <c r="P43" s="6" t="n">
        <v>577351</v>
      </c>
      <c r="Q43" s="4" t="inlineStr">
        <is>
          <t xml:space="preserve"> </t>
        </is>
      </c>
    </row>
    <row r="44">
      <c r="A44" s="4" t="inlineStr">
        <is>
          <t>Balance at Dec. 31, 2022</t>
        </is>
      </c>
      <c r="B44" s="4" t="inlineStr">
        <is>
          <t xml:space="preserve"> </t>
        </is>
      </c>
      <c r="C44" s="4" t="inlineStr">
        <is>
          <t xml:space="preserve"> </t>
        </is>
      </c>
      <c r="D44" s="5" t="n">
        <v>378</v>
      </c>
      <c r="E44" s="4" t="inlineStr">
        <is>
          <t xml:space="preserve"> </t>
        </is>
      </c>
      <c r="F44" s="5" t="n">
        <v>100</v>
      </c>
      <c r="G44" s="4" t="inlineStr">
        <is>
          <t xml:space="preserve"> </t>
        </is>
      </c>
      <c r="H44" s="4" t="inlineStr">
        <is>
          <t xml:space="preserve"> </t>
        </is>
      </c>
      <c r="I44" s="5" t="n">
        <v>-2037000</v>
      </c>
      <c r="J44" s="4" t="inlineStr">
        <is>
          <t xml:space="preserve"> </t>
        </is>
      </c>
      <c r="K44" s="6" t="n">
        <v>681956</v>
      </c>
      <c r="L44" s="4" t="inlineStr">
        <is>
          <t xml:space="preserve"> </t>
        </is>
      </c>
      <c r="M44" s="4" t="inlineStr">
        <is>
          <t xml:space="preserve"> </t>
        </is>
      </c>
      <c r="N44" s="6" t="n">
        <v>-5753641</v>
      </c>
      <c r="O44" s="6" t="n">
        <v>-2075815</v>
      </c>
      <c r="P44" s="6" t="n">
        <v>-5753263</v>
      </c>
      <c r="Q44" s="6" t="n">
        <v>-3430759</v>
      </c>
    </row>
    <row r="45">
      <c r="A45" s="4" t="inlineStr">
        <is>
          <t>Balance, shares at Dec. 31, 2022</t>
        </is>
      </c>
      <c r="B45" s="4" t="inlineStr">
        <is>
          <t xml:space="preserve"> </t>
        </is>
      </c>
      <c r="C45" s="4" t="inlineStr">
        <is>
          <t xml:space="preserve"> </t>
        </is>
      </c>
      <c r="D45" s="6" t="n">
        <v>3783200</v>
      </c>
      <c r="E45" s="6" t="n">
        <v>0</v>
      </c>
      <c r="F45" s="6" t="n">
        <v>11308</v>
      </c>
      <c r="G45" s="4" t="inlineStr">
        <is>
          <t xml:space="preserve"> </t>
        </is>
      </c>
      <c r="H45" s="4" t="inlineStr">
        <is>
          <t xml:space="preserve"> </t>
        </is>
      </c>
      <c r="I45" s="6" t="n">
        <v>-469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5351177</v>
      </c>
      <c r="P46" s="4" t="inlineStr">
        <is>
          <t xml:space="preserve"> </t>
        </is>
      </c>
      <c r="Q46" s="6" t="n">
        <v>-5351177</v>
      </c>
    </row>
    <row r="47">
      <c r="A47" s="4" t="inlineStr">
        <is>
          <t>Issuance of common stock for services</t>
        </is>
      </c>
      <c r="B47" s="4" t="inlineStr">
        <is>
          <t xml:space="preserve"> </t>
        </is>
      </c>
      <c r="C47" s="4" t="inlineStr">
        <is>
          <t xml:space="preserve"> </t>
        </is>
      </c>
      <c r="D47" s="4" t="inlineStr">
        <is>
          <t xml:space="preserve"> </t>
        </is>
      </c>
      <c r="E47" s="4" t="inlineStr">
        <is>
          <t xml:space="preserve"> </t>
        </is>
      </c>
      <c r="F47" s="5" t="n">
        <v>9</v>
      </c>
      <c r="G47" s="4" t="inlineStr">
        <is>
          <t xml:space="preserve"> </t>
        </is>
      </c>
      <c r="H47" s="4" t="inlineStr">
        <is>
          <t xml:space="preserve"> </t>
        </is>
      </c>
      <c r="I47" s="4" t="inlineStr">
        <is>
          <t xml:space="preserve"> </t>
        </is>
      </c>
      <c r="J47" s="4" t="inlineStr">
        <is>
          <t xml:space="preserve"> </t>
        </is>
      </c>
      <c r="K47" s="6" t="n">
        <v>4493324</v>
      </c>
      <c r="L47" s="4" t="inlineStr">
        <is>
          <t xml:space="preserve"> </t>
        </is>
      </c>
      <c r="M47" s="4" t="inlineStr">
        <is>
          <t xml:space="preserve"> </t>
        </is>
      </c>
      <c r="N47" s="4" t="inlineStr">
        <is>
          <t xml:space="preserve"> </t>
        </is>
      </c>
      <c r="O47" s="4" t="inlineStr">
        <is>
          <t xml:space="preserve"> </t>
        </is>
      </c>
      <c r="P47" s="4" t="inlineStr">
        <is>
          <t xml:space="preserve"> </t>
        </is>
      </c>
      <c r="Q47" s="6" t="n">
        <v>4493333</v>
      </c>
    </row>
    <row r="48">
      <c r="A48" s="4" t="inlineStr">
        <is>
          <t>Issuance of common stock for services, shares</t>
        </is>
      </c>
      <c r="B48" s="4" t="inlineStr">
        <is>
          <t xml:space="preserve"> </t>
        </is>
      </c>
      <c r="C48" s="4" t="inlineStr">
        <is>
          <t xml:space="preserve"> </t>
        </is>
      </c>
      <c r="D48" s="4" t="inlineStr">
        <is>
          <t xml:space="preserve"> </t>
        </is>
      </c>
      <c r="E48" s="4" t="inlineStr">
        <is>
          <t xml:space="preserve"> </t>
        </is>
      </c>
      <c r="F48" s="6" t="n">
        <v>82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Unrealized gain in fair value of short term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1914</v>
      </c>
      <c r="N49" s="4" t="inlineStr">
        <is>
          <t xml:space="preserve"> </t>
        </is>
      </c>
      <c r="O49" s="4" t="inlineStr">
        <is>
          <t xml:space="preserve"> </t>
        </is>
      </c>
      <c r="P49" s="4" t="inlineStr">
        <is>
          <t xml:space="preserve"> </t>
        </is>
      </c>
      <c r="Q49" s="6" t="n">
        <v>11914</v>
      </c>
    </row>
    <row r="50">
      <c r="A50" s="4" t="inlineStr">
        <is>
          <t>Balance at Mar. 31, 2023</t>
        </is>
      </c>
      <c r="B50" s="4" t="inlineStr">
        <is>
          <t xml:space="preserve"> </t>
        </is>
      </c>
      <c r="C50" s="4" t="inlineStr">
        <is>
          <t xml:space="preserve"> </t>
        </is>
      </c>
      <c r="D50" s="5" t="n">
        <v>378</v>
      </c>
      <c r="E50" s="4" t="inlineStr">
        <is>
          <t xml:space="preserve"> </t>
        </is>
      </c>
      <c r="F50" s="5" t="n">
        <v>109</v>
      </c>
      <c r="G50" s="4" t="inlineStr">
        <is>
          <t xml:space="preserve"> </t>
        </is>
      </c>
      <c r="H50" s="4" t="inlineStr">
        <is>
          <t xml:space="preserve"> </t>
        </is>
      </c>
      <c r="I50" s="5" t="n">
        <v>-2037000</v>
      </c>
      <c r="J50" s="4" t="inlineStr">
        <is>
          <t xml:space="preserve"> </t>
        </is>
      </c>
      <c r="K50" s="6" t="n">
        <v>5175280</v>
      </c>
      <c r="L50" s="4" t="inlineStr">
        <is>
          <t xml:space="preserve"> </t>
        </is>
      </c>
      <c r="M50" s="6" t="n">
        <v>11914</v>
      </c>
      <c r="N50" s="6" t="n">
        <v>-6440634</v>
      </c>
      <c r="O50" s="6" t="n">
        <v>-7426992</v>
      </c>
      <c r="P50" s="6" t="n">
        <v>-6440256</v>
      </c>
      <c r="Q50" s="6" t="n">
        <v>-4276689</v>
      </c>
    </row>
    <row r="51">
      <c r="A51" s="4" t="inlineStr">
        <is>
          <t>Balance, shares at Mar. 31, 2023</t>
        </is>
      </c>
      <c r="B51" s="4" t="inlineStr">
        <is>
          <t xml:space="preserve"> </t>
        </is>
      </c>
      <c r="C51" s="4" t="inlineStr">
        <is>
          <t xml:space="preserve"> </t>
        </is>
      </c>
      <c r="D51" s="6" t="n">
        <v>3783200</v>
      </c>
      <c r="E51" s="4" t="inlineStr">
        <is>
          <t xml:space="preserve"> </t>
        </is>
      </c>
      <c r="F51" s="6" t="n">
        <v>12129</v>
      </c>
      <c r="G51" s="4" t="inlineStr">
        <is>
          <t xml:space="preserve"> </t>
        </is>
      </c>
      <c r="H51" s="4" t="inlineStr">
        <is>
          <t xml:space="preserve"> </t>
        </is>
      </c>
      <c r="I51" s="6" t="n">
        <v>-469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cretion for Class A common stock to redemptio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10535</v>
      </c>
      <c r="O52" s="4" t="inlineStr">
        <is>
          <t xml:space="preserve"> </t>
        </is>
      </c>
      <c r="P52" s="6" t="n">
        <v>-310535</v>
      </c>
      <c r="Q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61565</v>
      </c>
      <c r="O53" s="4" t="inlineStr">
        <is>
          <t xml:space="preserve"> </t>
        </is>
      </c>
      <c r="P53" s="6" t="n">
        <v>-261565</v>
      </c>
      <c r="Q53" s="4" t="inlineStr">
        <is>
          <t xml:space="preserve"> </t>
        </is>
      </c>
    </row>
    <row r="54">
      <c r="A54" s="4" t="inlineStr">
        <is>
          <t>Balance at Jun. 30, 2023</t>
        </is>
      </c>
      <c r="B54" s="4" t="inlineStr">
        <is>
          <t xml:space="preserve"> </t>
        </is>
      </c>
      <c r="C54" s="4" t="inlineStr">
        <is>
          <t xml:space="preserve"> </t>
        </is>
      </c>
      <c r="D54" s="5" t="n">
        <v>37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7012734</v>
      </c>
      <c r="O54" s="4" t="inlineStr">
        <is>
          <t xml:space="preserve"> </t>
        </is>
      </c>
      <c r="P54" s="6" t="n">
        <v>-7012356</v>
      </c>
      <c r="Q54" s="4" t="inlineStr">
        <is>
          <t xml:space="preserve"> </t>
        </is>
      </c>
    </row>
    <row r="55">
      <c r="A55" s="4" t="inlineStr">
        <is>
          <t>Balance, shares at Jun. 30, 2023</t>
        </is>
      </c>
      <c r="B55" s="4" t="inlineStr">
        <is>
          <t xml:space="preserve"> </t>
        </is>
      </c>
      <c r="C55" s="4" t="inlineStr">
        <is>
          <t xml:space="preserve"> </t>
        </is>
      </c>
      <c r="D55" s="6" t="n">
        <v>37832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alance at Mar. 31, 2023</t>
        </is>
      </c>
      <c r="B56" s="4" t="inlineStr">
        <is>
          <t xml:space="preserve"> </t>
        </is>
      </c>
      <c r="C56" s="4" t="inlineStr">
        <is>
          <t xml:space="preserve"> </t>
        </is>
      </c>
      <c r="D56" s="5" t="n">
        <v>378</v>
      </c>
      <c r="E56" s="4" t="inlineStr">
        <is>
          <t xml:space="preserve"> </t>
        </is>
      </c>
      <c r="F56" s="5" t="n">
        <v>109</v>
      </c>
      <c r="G56" s="4" t="inlineStr">
        <is>
          <t xml:space="preserve"> </t>
        </is>
      </c>
      <c r="H56" s="4" t="inlineStr">
        <is>
          <t xml:space="preserve"> </t>
        </is>
      </c>
      <c r="I56" s="5" t="n">
        <v>-2037000</v>
      </c>
      <c r="J56" s="4" t="inlineStr">
        <is>
          <t xml:space="preserve"> </t>
        </is>
      </c>
      <c r="K56" s="6" t="n">
        <v>5175280</v>
      </c>
      <c r="L56" s="4" t="inlineStr">
        <is>
          <t xml:space="preserve"> </t>
        </is>
      </c>
      <c r="M56" s="6" t="n">
        <v>11914</v>
      </c>
      <c r="N56" s="6" t="n">
        <v>-6440634</v>
      </c>
      <c r="O56" s="6" t="n">
        <v>-7426992</v>
      </c>
      <c r="P56" s="6" t="n">
        <v>-6440256</v>
      </c>
      <c r="Q56" s="6" t="n">
        <v>-4276689</v>
      </c>
    </row>
    <row r="57">
      <c r="A57" s="4" t="inlineStr">
        <is>
          <t>Balance, shares at Mar. 31, 2023</t>
        </is>
      </c>
      <c r="B57" s="4" t="inlineStr">
        <is>
          <t xml:space="preserve"> </t>
        </is>
      </c>
      <c r="C57" s="4" t="inlineStr">
        <is>
          <t xml:space="preserve"> </t>
        </is>
      </c>
      <c r="D57" s="6" t="n">
        <v>3783200</v>
      </c>
      <c r="E57" s="4" t="inlineStr">
        <is>
          <t xml:space="preserve"> </t>
        </is>
      </c>
      <c r="F57" s="6" t="n">
        <v>12129</v>
      </c>
      <c r="G57" s="4" t="inlineStr">
        <is>
          <t xml:space="preserve"> </t>
        </is>
      </c>
      <c r="H57" s="4" t="inlineStr">
        <is>
          <t xml:space="preserve"> </t>
        </is>
      </c>
      <c r="I57" s="6" t="n">
        <v>-469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891865</v>
      </c>
      <c r="Q58" s="4" t="inlineStr">
        <is>
          <t xml:space="preserve"> </t>
        </is>
      </c>
    </row>
    <row r="59">
      <c r="A59" s="4" t="inlineStr">
        <is>
          <t>Balance at Dec. 31, 2023</t>
        </is>
      </c>
      <c r="B59" s="4" t="inlineStr">
        <is>
          <t xml:space="preserve"> </t>
        </is>
      </c>
      <c r="C59" s="4" t="inlineStr">
        <is>
          <t xml:space="preserve"> </t>
        </is>
      </c>
      <c r="D59" s="5" t="n">
        <v>378</v>
      </c>
      <c r="E59" s="4" t="inlineStr">
        <is>
          <t xml:space="preserve"> </t>
        </is>
      </c>
      <c r="F59" s="5" t="n">
        <v>120</v>
      </c>
      <c r="G59" s="4" t="inlineStr">
        <is>
          <t xml:space="preserve"> </t>
        </is>
      </c>
      <c r="H59" s="4" t="inlineStr">
        <is>
          <t xml:space="preserve"> </t>
        </is>
      </c>
      <c r="I59" s="5" t="n">
        <v>-2037000</v>
      </c>
      <c r="J59" s="4" t="inlineStr">
        <is>
          <t xml:space="preserve"> </t>
        </is>
      </c>
      <c r="K59" s="6" t="n">
        <v>10479738</v>
      </c>
      <c r="L59" s="4" t="inlineStr">
        <is>
          <t xml:space="preserve"> </t>
        </is>
      </c>
      <c r="M59" s="6" t="n">
        <v>-1662</v>
      </c>
      <c r="N59" s="6" t="n">
        <v>-7789256</v>
      </c>
      <c r="O59" s="6" t="n">
        <v>-12358924</v>
      </c>
      <c r="P59" s="6" t="n">
        <v>-7788878</v>
      </c>
      <c r="Q59" s="6" t="n">
        <v>-3917728</v>
      </c>
    </row>
    <row r="60">
      <c r="A60" s="4" t="inlineStr">
        <is>
          <t>Balance, shares at Dec. 31, 2023</t>
        </is>
      </c>
      <c r="B60" s="4" t="inlineStr">
        <is>
          <t xml:space="preserve"> </t>
        </is>
      </c>
      <c r="C60" s="4" t="inlineStr">
        <is>
          <t xml:space="preserve"> </t>
        </is>
      </c>
      <c r="D60" s="6" t="n">
        <v>3783200</v>
      </c>
      <c r="E60" s="4" t="inlineStr">
        <is>
          <t xml:space="preserve"> </t>
        </is>
      </c>
      <c r="F60" s="6" t="n">
        <v>13098</v>
      </c>
      <c r="G60" s="4" t="inlineStr">
        <is>
          <t xml:space="preserve"> </t>
        </is>
      </c>
      <c r="H60" s="4" t="inlineStr">
        <is>
          <t xml:space="preserve"> </t>
        </is>
      </c>
      <c r="I60" s="6" t="n">
        <v>-469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alance at Jun. 30, 2023</t>
        </is>
      </c>
      <c r="B61" s="4" t="inlineStr">
        <is>
          <t xml:space="preserve"> </t>
        </is>
      </c>
      <c r="C61" s="4" t="inlineStr">
        <is>
          <t xml:space="preserve"> </t>
        </is>
      </c>
      <c r="D61" s="5" t="n">
        <v>37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7012734</v>
      </c>
      <c r="O61" s="4" t="inlineStr">
        <is>
          <t xml:space="preserve"> </t>
        </is>
      </c>
      <c r="P61" s="6" t="n">
        <v>-7012356</v>
      </c>
      <c r="Q61" s="4" t="inlineStr">
        <is>
          <t xml:space="preserve"> </t>
        </is>
      </c>
    </row>
    <row r="62">
      <c r="A62" s="4" t="inlineStr">
        <is>
          <t>Balance, shares at Jun. 30, 2023</t>
        </is>
      </c>
      <c r="B62" s="4" t="inlineStr">
        <is>
          <t xml:space="preserve"> </t>
        </is>
      </c>
      <c r="C62" s="4" t="inlineStr">
        <is>
          <t xml:space="preserve"> </t>
        </is>
      </c>
      <c r="D62" s="6" t="n">
        <v>37832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ccretion for Class A common stock to redemp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90687</v>
      </c>
      <c r="O63" s="4" t="inlineStr">
        <is>
          <t xml:space="preserve"> </t>
        </is>
      </c>
      <c r="P63" s="6" t="n">
        <v>-90687</v>
      </c>
      <c r="Q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70346</v>
      </c>
      <c r="O64" s="4" t="inlineStr">
        <is>
          <t xml:space="preserve"> </t>
        </is>
      </c>
      <c r="P64" s="6" t="n">
        <v>-270346</v>
      </c>
      <c r="Q64" s="4" t="inlineStr">
        <is>
          <t xml:space="preserve"> </t>
        </is>
      </c>
    </row>
    <row r="65">
      <c r="A65" s="4" t="inlineStr">
        <is>
          <t>Balance at Sep. 30, 2023</t>
        </is>
      </c>
      <c r="B65" s="4" t="inlineStr">
        <is>
          <t xml:space="preserve"> </t>
        </is>
      </c>
      <c r="C65" s="4" t="inlineStr">
        <is>
          <t xml:space="preserve"> </t>
        </is>
      </c>
      <c r="D65" s="5" t="n">
        <v>37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7373767</v>
      </c>
      <c r="O65" s="4" t="inlineStr">
        <is>
          <t xml:space="preserve"> </t>
        </is>
      </c>
      <c r="P65" s="6" t="n">
        <v>-7373389</v>
      </c>
      <c r="Q65" s="4" t="inlineStr">
        <is>
          <t xml:space="preserve"> </t>
        </is>
      </c>
    </row>
    <row r="66">
      <c r="A66" s="4" t="inlineStr">
        <is>
          <t>Balance, shares at Sep. 30, 2023</t>
        </is>
      </c>
      <c r="B66" s="4" t="inlineStr">
        <is>
          <t xml:space="preserve"> </t>
        </is>
      </c>
      <c r="C66" s="4" t="inlineStr">
        <is>
          <t xml:space="preserve"> </t>
        </is>
      </c>
      <c r="D66" s="6" t="n">
        <v>37832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ccretion for Class A common stock to redemptio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55535</v>
      </c>
      <c r="O67" s="4" t="inlineStr">
        <is>
          <t xml:space="preserve"> </t>
        </is>
      </c>
      <c r="P67" s="6" t="n">
        <v>-55535</v>
      </c>
      <c r="Q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359954</v>
      </c>
      <c r="O68" s="4" t="inlineStr">
        <is>
          <t xml:space="preserve"> </t>
        </is>
      </c>
      <c r="P68" s="6" t="n">
        <v>-359954</v>
      </c>
      <c r="Q68" s="4" t="inlineStr">
        <is>
          <t xml:space="preserve"> </t>
        </is>
      </c>
    </row>
    <row r="69">
      <c r="A69" s="4" t="inlineStr">
        <is>
          <t>Balance at Dec. 31, 2023</t>
        </is>
      </c>
      <c r="B69" s="4" t="inlineStr">
        <is>
          <t xml:space="preserve"> </t>
        </is>
      </c>
      <c r="C69" s="4" t="inlineStr">
        <is>
          <t xml:space="preserve"> </t>
        </is>
      </c>
      <c r="D69" s="5" t="n">
        <v>378</v>
      </c>
      <c r="E69" s="4" t="inlineStr">
        <is>
          <t xml:space="preserve"> </t>
        </is>
      </c>
      <c r="F69" s="5" t="n">
        <v>120</v>
      </c>
      <c r="G69" s="4" t="inlineStr">
        <is>
          <t xml:space="preserve"> </t>
        </is>
      </c>
      <c r="H69" s="4" t="inlineStr">
        <is>
          <t xml:space="preserve"> </t>
        </is>
      </c>
      <c r="I69" s="5" t="n">
        <v>-2037000</v>
      </c>
      <c r="J69" s="4" t="inlineStr">
        <is>
          <t xml:space="preserve"> </t>
        </is>
      </c>
      <c r="K69" s="6" t="n">
        <v>10479738</v>
      </c>
      <c r="L69" s="4" t="inlineStr">
        <is>
          <t xml:space="preserve"> </t>
        </is>
      </c>
      <c r="M69" s="6" t="n">
        <v>-1662</v>
      </c>
      <c r="N69" s="5" t="n">
        <v>-7789256</v>
      </c>
      <c r="O69" s="6" t="n">
        <v>-12358924</v>
      </c>
      <c r="P69" s="5" t="n">
        <v>-7788878</v>
      </c>
      <c r="Q69" s="6" t="n">
        <v>-3917728</v>
      </c>
    </row>
    <row r="70">
      <c r="A70" s="4" t="inlineStr">
        <is>
          <t>Balance, shares at Dec. 31, 2023</t>
        </is>
      </c>
      <c r="B70" s="4" t="inlineStr">
        <is>
          <t xml:space="preserve"> </t>
        </is>
      </c>
      <c r="C70" s="4" t="inlineStr">
        <is>
          <t xml:space="preserve"> </t>
        </is>
      </c>
      <c r="D70" s="6" t="n">
        <v>3783200</v>
      </c>
      <c r="E70" s="4" t="inlineStr">
        <is>
          <t xml:space="preserve"> </t>
        </is>
      </c>
      <c r="F70" s="6" t="n">
        <v>13098</v>
      </c>
      <c r="G70" s="4" t="inlineStr">
        <is>
          <t xml:space="preserve"> </t>
        </is>
      </c>
      <c r="H70" s="4" t="inlineStr">
        <is>
          <t xml:space="preserve"> </t>
        </is>
      </c>
      <c r="I70" s="6" t="n">
        <v>-469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 Series B issued in Merger</t>
        </is>
      </c>
      <c r="B71" s="4" t="inlineStr">
        <is>
          <t xml:space="preserve"> </t>
        </is>
      </c>
      <c r="C71" s="4" t="inlineStr">
        <is>
          <t xml:space="preserve"> </t>
        </is>
      </c>
      <c r="D71" s="4" t="inlineStr">
        <is>
          <t xml:space="preserve"> </t>
        </is>
      </c>
      <c r="E71" s="4" t="inlineStr">
        <is>
          <t xml:space="preserve"> </t>
        </is>
      </c>
      <c r="F71" s="4" t="inlineStr">
        <is>
          <t xml:space="preserve"> </t>
        </is>
      </c>
      <c r="G71" s="5" t="n">
        <v>172</v>
      </c>
      <c r="H71" s="4" t="inlineStr">
        <is>
          <t xml:space="preserve"> </t>
        </is>
      </c>
      <c r="I71" s="4" t="inlineStr">
        <is>
          <t xml:space="preserve"> </t>
        </is>
      </c>
      <c r="J71" s="4" t="inlineStr">
        <is>
          <t xml:space="preserve"> </t>
        </is>
      </c>
      <c r="K71" s="6" t="n">
        <v>-17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Series B issued in Merger, shares</t>
        </is>
      </c>
      <c r="B72" s="4" t="inlineStr">
        <is>
          <t xml:space="preserve"> </t>
        </is>
      </c>
      <c r="C72" s="4" t="inlineStr">
        <is>
          <t xml:space="preserve"> </t>
        </is>
      </c>
      <c r="D72" s="4" t="inlineStr">
        <is>
          <t xml:space="preserve"> </t>
        </is>
      </c>
      <c r="E72" s="4" t="inlineStr">
        <is>
          <t xml:space="preserve"> </t>
        </is>
      </c>
      <c r="F72" s="4" t="inlineStr">
        <is>
          <t xml:space="preserve"> </t>
        </is>
      </c>
      <c r="G72" s="6" t="n">
        <v>171686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301864</v>
      </c>
      <c r="P73" s="4" t="inlineStr">
        <is>
          <t xml:space="preserve"> </t>
        </is>
      </c>
      <c r="Q73" s="6" t="n">
        <v>-1301864</v>
      </c>
    </row>
    <row r="74">
      <c r="A74" s="4" t="inlineStr">
        <is>
          <t>Unrealized gain in fair value of short term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alized gain in fair value of short term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662</v>
      </c>
      <c r="N75" s="4" t="inlineStr">
        <is>
          <t xml:space="preserve"> </t>
        </is>
      </c>
      <c r="O75" s="4" t="inlineStr">
        <is>
          <t xml:space="preserve"> </t>
        </is>
      </c>
      <c r="P75" s="4" t="inlineStr">
        <is>
          <t xml:space="preserve"> </t>
        </is>
      </c>
      <c r="Q75" s="6" t="n">
        <v>1662</v>
      </c>
    </row>
    <row r="76">
      <c r="A76" s="4" t="inlineStr">
        <is>
          <t>Common stock exchanged in Merger</t>
        </is>
      </c>
      <c r="B76" s="4" t="inlineStr">
        <is>
          <t xml:space="preserve"> </t>
        </is>
      </c>
      <c r="C76" s="4" t="inlineStr">
        <is>
          <t xml:space="preserve"> </t>
        </is>
      </c>
      <c r="D76" s="4" t="inlineStr">
        <is>
          <t xml:space="preserve"> </t>
        </is>
      </c>
      <c r="E76" s="4" t="inlineStr">
        <is>
          <t xml:space="preserve"> </t>
        </is>
      </c>
      <c r="F76" s="5" t="n">
        <v>-120</v>
      </c>
      <c r="G76" s="4" t="inlineStr">
        <is>
          <t xml:space="preserve"> </t>
        </is>
      </c>
      <c r="H76" s="4" t="inlineStr">
        <is>
          <t xml:space="preserve"> </t>
        </is>
      </c>
      <c r="I76" s="4" t="inlineStr">
        <is>
          <t xml:space="preserve"> </t>
        </is>
      </c>
      <c r="J76" s="4" t="inlineStr">
        <is>
          <t xml:space="preserve"> </t>
        </is>
      </c>
      <c r="K76" s="6" t="n">
        <v>-3854573</v>
      </c>
      <c r="L76" s="4" t="inlineStr">
        <is>
          <t xml:space="preserve"> </t>
        </is>
      </c>
      <c r="M76" s="4" t="inlineStr">
        <is>
          <t xml:space="preserve"> </t>
        </is>
      </c>
      <c r="N76" s="4" t="inlineStr">
        <is>
          <t xml:space="preserve"> </t>
        </is>
      </c>
      <c r="O76" s="4" t="inlineStr">
        <is>
          <t xml:space="preserve"> </t>
        </is>
      </c>
      <c r="P76" s="4" t="inlineStr">
        <is>
          <t xml:space="preserve"> </t>
        </is>
      </c>
      <c r="Q76" s="6" t="n">
        <v>-3854693</v>
      </c>
    </row>
    <row r="77">
      <c r="A77" s="4" t="inlineStr">
        <is>
          <t>Common stock exchanged in Merger, shares</t>
        </is>
      </c>
      <c r="B77" s="4" t="inlineStr">
        <is>
          <t xml:space="preserve"> </t>
        </is>
      </c>
      <c r="C77" s="4" t="inlineStr">
        <is>
          <t xml:space="preserve"> </t>
        </is>
      </c>
      <c r="D77" s="4" t="inlineStr">
        <is>
          <t xml:space="preserve"> </t>
        </is>
      </c>
      <c r="E77" s="4" t="inlineStr">
        <is>
          <t xml:space="preserve"> </t>
        </is>
      </c>
      <c r="F77" s="6" t="n">
        <v>-1309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tock Series A exchanged and issued in Merger</t>
        </is>
      </c>
      <c r="B78" s="4" t="inlineStr">
        <is>
          <t xml:space="preserve"> </t>
        </is>
      </c>
      <c r="C78" s="4" t="inlineStr">
        <is>
          <t xml:space="preserve"> </t>
        </is>
      </c>
      <c r="D78" s="4" t="inlineStr">
        <is>
          <t xml:space="preserve"> </t>
        </is>
      </c>
      <c r="E78" s="4" t="inlineStr">
        <is>
          <t xml:space="preserve"> </t>
        </is>
      </c>
      <c r="F78" s="5" t="n">
        <v>1154</v>
      </c>
      <c r="G78" s="4" t="inlineStr">
        <is>
          <t xml:space="preserve"> </t>
        </is>
      </c>
      <c r="H78" s="4" t="inlineStr">
        <is>
          <t xml:space="preserve"> </t>
        </is>
      </c>
      <c r="I78" s="4" t="inlineStr">
        <is>
          <t xml:space="preserve"> </t>
        </is>
      </c>
      <c r="J78" s="4" t="inlineStr">
        <is>
          <t xml:space="preserve"> </t>
        </is>
      </c>
      <c r="K78" s="6" t="n">
        <v>-1154</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mmon stock Series A exchanged and issued in Merger, shares</t>
        </is>
      </c>
      <c r="B79" s="4" t="inlineStr">
        <is>
          <t xml:space="preserve"> </t>
        </is>
      </c>
      <c r="C79" s="4" t="inlineStr">
        <is>
          <t xml:space="preserve"> </t>
        </is>
      </c>
      <c r="D79" s="4" t="inlineStr">
        <is>
          <t xml:space="preserve"> </t>
        </is>
      </c>
      <c r="E79" s="4" t="inlineStr">
        <is>
          <t xml:space="preserve"> </t>
        </is>
      </c>
      <c r="F79" s="6" t="n">
        <v>1153825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alance at Mar. 31, 2024</t>
        </is>
      </c>
      <c r="B80" s="4" t="inlineStr">
        <is>
          <t xml:space="preserve"> </t>
        </is>
      </c>
      <c r="C80" s="4" t="inlineStr">
        <is>
          <t xml:space="preserve"> </t>
        </is>
      </c>
      <c r="D80" s="4" t="inlineStr">
        <is>
          <t xml:space="preserve"> </t>
        </is>
      </c>
      <c r="E80" s="4" t="inlineStr">
        <is>
          <t xml:space="preserve"> </t>
        </is>
      </c>
      <c r="F80" s="5" t="n">
        <v>1154</v>
      </c>
      <c r="G80" s="5" t="n">
        <v>172</v>
      </c>
      <c r="H80" s="4" t="inlineStr">
        <is>
          <t xml:space="preserve"> </t>
        </is>
      </c>
      <c r="I80" s="5" t="n">
        <v>-2037000</v>
      </c>
      <c r="J80" s="4" t="inlineStr">
        <is>
          <t xml:space="preserve"> </t>
        </is>
      </c>
      <c r="K80" s="5" t="n">
        <v>6623839</v>
      </c>
      <c r="L80" s="4" t="inlineStr">
        <is>
          <t xml:space="preserve"> </t>
        </is>
      </c>
      <c r="M80" s="5" t="n">
        <v>0</v>
      </c>
      <c r="N80" s="4" t="inlineStr">
        <is>
          <t xml:space="preserve"> </t>
        </is>
      </c>
      <c r="O80" s="5" t="n">
        <v>-13660788</v>
      </c>
      <c r="P80" s="4" t="inlineStr">
        <is>
          <t xml:space="preserve"> </t>
        </is>
      </c>
      <c r="Q80" s="5" t="n">
        <v>-9072623</v>
      </c>
    </row>
    <row r="81">
      <c r="A81" s="4" t="inlineStr">
        <is>
          <t>Balance, shares at Mar. 31, 2024</t>
        </is>
      </c>
      <c r="B81" s="4" t="inlineStr">
        <is>
          <t xml:space="preserve"> </t>
        </is>
      </c>
      <c r="C81" s="4" t="inlineStr">
        <is>
          <t xml:space="preserve"> </t>
        </is>
      </c>
      <c r="D81" s="4" t="inlineStr">
        <is>
          <t xml:space="preserve"> </t>
        </is>
      </c>
      <c r="E81" s="4" t="inlineStr">
        <is>
          <t xml:space="preserve"> </t>
        </is>
      </c>
      <c r="F81" s="6" t="n">
        <v>11538252</v>
      </c>
      <c r="G81" s="6" t="n">
        <v>1716860</v>
      </c>
      <c r="H81" s="4" t="inlineStr">
        <is>
          <t xml:space="preserve"> </t>
        </is>
      </c>
      <c r="I81" s="6" t="n">
        <v>-4692</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LONG TERM ASSETS</t>
        </is>
      </c>
      <c r="B4" s="4" t="inlineStr">
        <is>
          <t xml:space="preserve">The
following summarizes other long-term assets as of March 31, 2024 and December 31, 2023: (there were long-term assets as of December 31,
2022): SCHEDULE
OF OTHER LONG TERM ASSETS
2024 2023
Security deposit – Ethos Management loan $ 1,875,000 $ 1,875,000
Security deposits – leased facilities 30,983 30,983
Other long-term assets
Total other long-term assets $ 1,905,983 $ 1,905,9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The
following summarizes property and equipment as of March 31, 2024 and December 31, 2023: SCHEDULE
OF PROPERTY AND EQUIPMENT
2024 2023
Software and computer equipment $ 759,031 $ 809,031
Furniture and fixtures 230,883 230,883
Vehicles 59,545 59,545
Equipment 15,873 15,873
Property and equipment,
gross 1,065,332 1,115,332
Less accumulated depreciation (898,666 ) (881,024 )
Property and equipment, net $ 166,666 $ 234,308 </t>
        </is>
      </c>
    </row>
    <row r="5">
      <c r="A5" s="4" t="inlineStr">
        <is>
          <t>SCHEDULE OF CAPITALIZED SOFTWARE DEVELOPMENT COSTS</t>
        </is>
      </c>
      <c r="B5" s="4" t="inlineStr">
        <is>
          <t xml:space="preserve">SCHEDULE
OF CAPITALIZED SOFTWARE DEVELOPMENT COSTS
Capitalized software development costs $ 382,342
Less accumulated amortization (18,463 )
Capitalized software development costs, net $ 363,8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Notes
payable consisted of the following as of March 31, 2024 and December 31, 2023: SCHEDULE
OF NOTES PAYABLE
2024 2023
Note payable – Ethos Management INC $ 2,383,059 $ 2,499,999
Note payable – Mercedes-Benz 26,854 29,149
Notes Payable 2,409,913 2,529,148
Less deferred loan fees – Ethos Management Inc. - (116,940 )
Less current portion (9,568 ) (9,425 )
Long-term portion $ 2,400,345 $ 2,402,7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RELATED PARTY NOTES PAYABLE</t>
        </is>
      </c>
      <c r="B4" s="4" t="inlineStr">
        <is>
          <t xml:space="preserve">Related
party notes payable consisted of the following as of March 31, 2024 and December 31, 2023: SCHEDULE
OF RELATED PARTY NOTES PAYABLE
2024 2023
Notes payable - ARJ Trust $ 650,000 $ 650,000
Note payable - McKettrick 1,050,000 1,300,000
Note payable – Carver 129,500 148,000
Notes payable 1,829,500 2,098,000
Less current portion (937,000 ) (1,237,000 )
Long-term portion $ 892,500 $ 861,000 </t>
        </is>
      </c>
    </row>
    <row r="5">
      <c r="A5" s="4" t="inlineStr">
        <is>
          <t>SCHEDULE OF FUTURE MATURITIES OF RELATED PARTY NOTES PAYABLE</t>
        </is>
      </c>
      <c r="B5" s="4" t="inlineStr">
        <is>
          <t xml:space="preserve">Future
maturities of related party notes payable are as follows as of March 31, 2024: SCHEDULE
OF FUTURE MATURITIES OF RELATED PARTY NOTES PAYABLE
2024 (nine months) $ 968,500
2025 287,000
2026 287,000
2027 287,000
Total $ 1,829,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VIDEND NOTES PAYABLE (Tables)</t>
        </is>
      </c>
      <c r="B1" s="2" t="inlineStr">
        <is>
          <t>3 Months Ended</t>
        </is>
      </c>
    </row>
    <row r="2">
      <c r="B2" s="2" t="inlineStr">
        <is>
          <t>Mar. 31, 2024</t>
        </is>
      </c>
    </row>
    <row r="3">
      <c r="A3" s="3" t="inlineStr">
        <is>
          <t>Dividend Notes Payable</t>
        </is>
      </c>
      <c r="B3" s="4" t="inlineStr">
        <is>
          <t xml:space="preserve"> </t>
        </is>
      </c>
    </row>
    <row r="4">
      <c r="A4" s="4" t="inlineStr">
        <is>
          <t>SCHEDULE OF DIVIDENDS DECLARED, DISTRIBUTED, AND ACCRUED</t>
        </is>
      </c>
      <c r="B4" s="4" t="inlineStr">
        <is>
          <t xml:space="preserve">Dividends
declared, distributed, and accrued are as follow as of March 31, 2024 and December 31, 32023: SCHEDULE
OF DIVIDENDS DECLARED, DISTRIBUTED, AND ACCRUED
2024 2023
Distributions payments for tax liabilities $ - $ -
Accrued interest on dividends payable 274,242 274,242
Dividends payable $ 4,023,923 $ 4,023,9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as of March 31, 2024 and December 31, 2023: SCHEDULE
OF ACCRUED AND OTHER CURRENT LIABILITIES
2024 2023
Accrued payroll $ 9,124 $ 326,515
Credit cards 270,805 240,989
Warranty reserve 140,000 140,000
Sales tax payable 34,921 43,891
Other 349,556 374,100
Accrued and other current liabilities $ 804,405 $ 1,125,495 </t>
        </is>
      </c>
    </row>
    <row r="5">
      <c r="A5" s="4" t="inlineStr">
        <is>
          <t>SCHEDULE OF ACCRUED LIABILITIES AND OTHER CURRENT LIABILITIES ASSUMED IN MERGER</t>
        </is>
      </c>
      <c r="B5" s="4" t="inlineStr">
        <is>
          <t xml:space="preserve">Accrued
liabilities and other current liabilities assumed in Merger SCHEDULE
OF ACCRUED LIABILITIES AND OTHER CURRENT LIABILITIES ASSUMED IN MERGER
Accrued tax payable $ 45,008 $ -
Other current liabilities assumed in Merger 250,000 -
Accrued liabilities and other current liabilities assumed in Merger $ 295,008 $ - </t>
        </is>
      </c>
    </row>
    <row r="6">
      <c r="A6" s="4" t="inlineStr">
        <is>
          <t>SCHEDULE OF COMMON STOCK</t>
        </is>
      </c>
      <c r="B6" s="4" t="inlineStr">
        <is>
          <t>Upon
closing of the Business Combination, shares of TruGolf Nevada common stock outstanding include the following: SCHEDULE
OF COMMON STOCK
Accrual Redemptions
Number of % Ownership
TruGolf Nevada shareholders – Series A 5,750,274 43.4 %
TruGolf Nevada shareholders – Series B 1,716,860 13.0 %
Private Placement Investors (2) 571,450 4.3 %
DMAQ Public stockholders (3) 1,460,077 11.0 %
DMAQ Directors and officers 280,000 2.1 %
DMAQ Sponsor (4) 3,162,500 23.9 %
I-Bankers (5) 313,951 2.4 %
Total 13,255,112 100 %</t>
        </is>
      </c>
    </row>
    <row r="7">
      <c r="A7" s="4" t="inlineStr">
        <is>
          <t>SCHEDULE OF BUSINESS ACQUISITION CONTINGENT CONSIDERATION</t>
        </is>
      </c>
      <c r="B7" s="4" t="inlineStr">
        <is>
          <t xml:space="preserve">SCHEDULE
OF BUSINESS ACQUISITION CONTINGENT CONSIDERATION
TruGolf Nevada
Ordinary shares, par value $ 0.01
per share 13,098
Exchange Ratio 570.10
Shares of New TruGolf common stock issued to TruGolf Nevada shareholders upon
Closing 7,467,1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RIGHT OF USE ASSET</t>
        </is>
      </c>
      <c r="B4" s="4" t="inlineStr">
        <is>
          <t xml:space="preserve">Right
of use asset: SCHEDULE
OF RIGHT OF USE ASSET
As of December 31, 2023 $ 972,663
Amortization 82,454
As of March 31, 2024$ 890,209 </t>
        </is>
      </c>
    </row>
    <row r="5">
      <c r="A5" s="4" t="inlineStr">
        <is>
          <t>SCHEDULE OF LEASE LIABILITY</t>
        </is>
      </c>
      <c r="B5" s="4" t="inlineStr">
        <is>
          <t xml:space="preserve">Lease
liability: SCHEDULE
OF LEASE LIABILITY
Lease liability – December 31, 2023 $ 1,002,483
Payments (80,311 )
As of March 31, 2024 $ 922,172 </t>
        </is>
      </c>
    </row>
    <row r="6">
      <c r="A6" s="4" t="inlineStr">
        <is>
          <t>SCHEDULE OF MATURITY LEASE LIABILITY</t>
        </is>
      </c>
      <c r="B6" s="4" t="inlineStr">
        <is>
          <t xml:space="preserve">The
table below reconciles the fixed component of the undiscounted cash flows for each of five years to the lease liabilities recorded on
the Balance Sheet as of March 31, 2024: SCHEDULE
OF MATURITY LEASE LIABILITY
Year Minimum
Lease Payments
2024 – (Nine Months) $ 303,478
2025 406,990
2026 140,163
2027 144,227
2028 60,809
Total 1,055,667
Less interest (133,495 )
Present value of future minimum lease payments 922,172
Less current portion (347,809 )
Long term lease liability $ 574,3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DIVIDEND NOTES PAYABLE</t>
        </is>
      </c>
      <c r="B4" s="4" t="inlineStr">
        <is>
          <t xml:space="preserve">As
described in Note 14 – Dividend Notes Payable SCHEDULE
OF DIVIDEND NOTES PAYABLE
2024 2023
Chief executive officer, Director and Shareholder $ 1,639,240 $ 1,639,240
Chief hardware officer, Director and Shareholder 786,976 786,976
Executive vice president, Director and Shareholder 817,457 817,457
Interim chief financial officer, Director and Shareholder 198,519 198,5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105"/>
  <sheetViews>
    <sheetView workbookViewId="0">
      <selection activeCell="A1" sqref="A1"/>
    </sheetView>
  </sheetViews>
  <sheetFormatPr baseColWidth="8" defaultRowHeight="15"/>
  <cols>
    <col width="80" customWidth="1" min="1" max="1"/>
    <col width="33" customWidth="1" min="2" max="2"/>
    <col width="29" customWidth="1" min="3" max="3"/>
    <col width="40" customWidth="1" min="4" max="4"/>
    <col width="40" customWidth="1" min="5" max="5"/>
    <col width="33" customWidth="1" min="6" max="6"/>
    <col width="14" customWidth="1" min="7" max="7"/>
    <col width="80" customWidth="1" min="8" max="8"/>
    <col width="21" customWidth="1" min="9" max="9"/>
    <col width="33" customWidth="1" min="10" max="10"/>
    <col width="80" customWidth="1" min="11" max="11"/>
    <col width="40" customWidth="1" min="12" max="12"/>
    <col width="29" customWidth="1" min="13" max="13"/>
    <col width="14" customWidth="1" min="14" max="14"/>
    <col width="22" customWidth="1" min="15" max="15"/>
    <col width="25" customWidth="1" min="16" max="16"/>
    <col width="22" customWidth="1" min="17" max="17"/>
    <col width="22" customWidth="1" min="18" max="18"/>
    <col width="22" customWidth="1" min="19" max="19"/>
    <col width="22" customWidth="1" min="20" max="20"/>
    <col width="22" customWidth="1" min="21" max="21"/>
    <col width="13" customWidth="1" min="22" max="22"/>
  </cols>
  <sheetData>
    <row r="1">
      <c r="A1" s="1" t="inlineStr">
        <is>
          <t>ORGANIZATION AND DESCRIPTION OF BUSINESS OPERATIONS (Details Narrative)</t>
        </is>
      </c>
      <c r="I1" s="2" t="inlineStr">
        <is>
          <t>1 Months Ended</t>
        </is>
      </c>
      <c r="J1" s="2" t="inlineStr">
        <is>
          <t>3 Months Ended</t>
        </is>
      </c>
      <c r="K1" s="2" t="inlineStr">
        <is>
          <t>9 Months Ended</t>
        </is>
      </c>
      <c r="L1" s="2" t="inlineStr">
        <is>
          <t>12 Months Ended</t>
        </is>
      </c>
    </row>
    <row r="2">
      <c r="B2" s="2" t="inlineStr">
        <is>
          <t>Jan. 26, 2024 USD ($) $ / shares</t>
        </is>
      </c>
      <c r="C2" s="2" t="inlineStr">
        <is>
          <t>Nov. 17, 2023 USD ($) shares</t>
        </is>
      </c>
      <c r="D2" s="2" t="inlineStr">
        <is>
          <t>Jul. 13, 2023 USD ($) $ / shares shares</t>
        </is>
      </c>
      <c r="E2" s="2" t="inlineStr">
        <is>
          <t>Dec. 23, 2022 USD ($) $ / shares shares</t>
        </is>
      </c>
      <c r="F2" s="2" t="inlineStr">
        <is>
          <t>Oct. 29, 2022 USD ($) $ / shares</t>
        </is>
      </c>
      <c r="G2" s="2" t="inlineStr">
        <is>
          <t>Jul. 12, 2022</t>
        </is>
      </c>
      <c r="H2" s="2" t="inlineStr">
        <is>
          <t>Oct. 29, 2021 USD ($) $ / shares shares</t>
        </is>
      </c>
      <c r="I2" s="2" t="inlineStr">
        <is>
          <t>Jul. 31, 2023 shares</t>
        </is>
      </c>
      <c r="J2" s="2" t="inlineStr">
        <is>
          <t>Mar. 31, 2024 USD ($) $ / shares</t>
        </is>
      </c>
      <c r="K2" s="2" t="inlineStr">
        <is>
          <t>Dec. 31, 2023 USD ($) $ / shares shares</t>
        </is>
      </c>
      <c r="L2" s="2" t="inlineStr">
        <is>
          <t>Mar. 31, 2023 USD ($) $ / shares shares</t>
        </is>
      </c>
      <c r="M2" s="2" t="inlineStr">
        <is>
          <t>Mar. 31, 2022 USD ($) shares</t>
        </is>
      </c>
      <c r="N2" s="2" t="inlineStr">
        <is>
          <t>Feb. 01, 2024</t>
        </is>
      </c>
      <c r="O2" s="2" t="inlineStr">
        <is>
          <t>Sep. 30, 2023 USD ($)</t>
        </is>
      </c>
      <c r="P2" s="2" t="inlineStr">
        <is>
          <t>Jul. 21, 2023 $ / shares</t>
        </is>
      </c>
      <c r="Q2" s="2" t="inlineStr">
        <is>
          <t>Jun. 30, 2023 USD ($)</t>
        </is>
      </c>
      <c r="R2" s="2" t="inlineStr">
        <is>
          <t>Feb. 09, 2023 USD ($)</t>
        </is>
      </c>
      <c r="S2" s="2" t="inlineStr">
        <is>
          <t>Jan. 30, 2023 USD ($)</t>
        </is>
      </c>
      <c r="T2" s="2" t="inlineStr">
        <is>
          <t>Oct. 19, 2022 USD ($)</t>
        </is>
      </c>
      <c r="U2" s="2" t="inlineStr">
        <is>
          <t>Oct. 15, 2022 USD ($)</t>
        </is>
      </c>
      <c r="V2" s="2" t="inlineStr">
        <is>
          <t>May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arrants and Rights Outstand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5 years</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5 years</t>
        </is>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660788</v>
      </c>
      <c r="K8" s="5" t="n">
        <v>1235892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eep Medicine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8" t="n">
        <v>10.1</v>
      </c>
      <c r="G11" s="4" t="inlineStr">
        <is>
          <t xml:space="preserve"> </t>
        </is>
      </c>
      <c r="H11" s="8" t="n">
        <v>1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195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2825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Underwriting commis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3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Marketing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427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2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ssets held in tru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7765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vestment maturity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85 day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ash</t>
        </is>
      </c>
      <c r="B19" s="4" t="inlineStr">
        <is>
          <t xml:space="preserve"> </t>
        </is>
      </c>
      <c r="C19" s="5" t="n">
        <v>2000000</v>
      </c>
      <c r="D19" s="4" t="inlineStr">
        <is>
          <t xml:space="preserve"> </t>
        </is>
      </c>
      <c r="E19" s="4" t="inlineStr">
        <is>
          <t xml:space="preserve"> </t>
        </is>
      </c>
      <c r="F19" s="4" t="inlineStr">
        <is>
          <t xml:space="preserve"> </t>
        </is>
      </c>
      <c r="G19" s="4" t="inlineStr">
        <is>
          <t xml:space="preserve"> </t>
        </is>
      </c>
      <c r="H19" s="5" t="n">
        <v>764101</v>
      </c>
      <c r="I19" s="4" t="inlineStr">
        <is>
          <t xml:space="preserve"> </t>
        </is>
      </c>
      <c r="J19" s="4" t="inlineStr">
        <is>
          <t xml:space="preserve"> </t>
        </is>
      </c>
      <c r="K19" s="6" t="n">
        <v>177876</v>
      </c>
      <c r="L19" s="6" t="n">
        <v>595536</v>
      </c>
      <c r="M19" s="6" t="n">
        <v>877099</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27747</v>
      </c>
      <c r="L20" s="5" t="n">
        <v>217912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2</v>
      </c>
      <c r="I21" s="4" t="inlineStr">
        <is>
          <t xml:space="preserve"> </t>
        </is>
      </c>
      <c r="J21" s="4" t="inlineStr">
        <is>
          <t xml:space="preserve"> </t>
        </is>
      </c>
      <c r="K21" s="8" t="n">
        <v>0.02</v>
      </c>
      <c r="L21" s="8" t="n">
        <v>0.0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ercentage of outstanding public shares</t>
        </is>
      </c>
      <c r="B22" s="4" t="inlineStr">
        <is>
          <t xml:space="preserve"> </t>
        </is>
      </c>
      <c r="C22" s="4" t="inlineStr">
        <is>
          <t xml:space="preserve"> </t>
        </is>
      </c>
      <c r="D22" s="4" t="inlineStr">
        <is>
          <t xml:space="preserve"> </t>
        </is>
      </c>
      <c r="E22" s="4" t="inlineStr">
        <is>
          <t xml:space="preserve"> </t>
        </is>
      </c>
      <c r="F22" s="10"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terest payable</t>
        </is>
      </c>
      <c r="B23" s="4" t="inlineStr">
        <is>
          <t xml:space="preserve"> </t>
        </is>
      </c>
      <c r="C23" s="4" t="inlineStr">
        <is>
          <t xml:space="preserve"> </t>
        </is>
      </c>
      <c r="D23" s="4" t="inlineStr">
        <is>
          <t xml:space="preserve"> </t>
        </is>
      </c>
      <c r="E23" s="4" t="inlineStr">
        <is>
          <t xml:space="preserve"> </t>
        </is>
      </c>
      <c r="F23" s="5" t="n">
        <v>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usiness combinatio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t>
        </is>
      </c>
      <c r="I25" s="4" t="inlineStr">
        <is>
          <t xml:space="preserve"> </t>
        </is>
      </c>
      <c r="J25" s="4" t="inlineStr">
        <is>
          <t xml:space="preserve"> </t>
        </is>
      </c>
      <c r="K25" s="4" t="inlineStr">
        <is>
          <t>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sset, Held-in-Trust,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703330</v>
      </c>
      <c r="L26" s="5" t="n">
        <v>9160803</v>
      </c>
      <c r="M26" s="6" t="n">
        <v>127760867</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tained Earnings (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789256</v>
      </c>
      <c r="L27" s="6" t="n">
        <v>6440634</v>
      </c>
      <c r="M27" s="5" t="n">
        <v>3776318</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ep Medicine Acquisition Corp [Member] | Sponsor and Affilia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65000</v>
      </c>
      <c r="L30" s="6" t="n">
        <v>1865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ceeds from Unsecured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ep Medicine Acquisition Corp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oceeds from Unsecured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300000</v>
      </c>
      <c r="S36" s="4" t="inlineStr">
        <is>
          <t xml:space="preserve"> </t>
        </is>
      </c>
      <c r="T36" s="4" t="inlineStr">
        <is>
          <t xml:space="preserve"> </t>
        </is>
      </c>
      <c r="U36" s="4" t="inlineStr">
        <is>
          <t xml:space="preserve"> </t>
        </is>
      </c>
      <c r="V36" s="4" t="inlineStr">
        <is>
          <t xml:space="preserve"> </t>
        </is>
      </c>
    </row>
    <row r="37">
      <c r="A37" s="4" t="inlineStr">
        <is>
          <t>Asset, Held-in-Trust,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300000</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ep Medicine Acquisition Corp [Member] | Stock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ssets held in trust</t>
        </is>
      </c>
      <c r="B40" s="4" t="inlineStr">
        <is>
          <t xml:space="preserve"> </t>
        </is>
      </c>
      <c r="C40" s="4" t="inlineStr">
        <is>
          <t xml:space="preserve"> </t>
        </is>
      </c>
      <c r="D40" s="4" t="inlineStr">
        <is>
          <t xml:space="preserve"> </t>
        </is>
      </c>
      <c r="E40" s="5" t="n">
        <v>50000</v>
      </c>
      <c r="F40" s="4" t="inlineStr">
        <is>
          <t xml:space="preserve"> </t>
        </is>
      </c>
      <c r="G40" s="4" t="inlineStr">
        <is>
          <t xml:space="preserve"> </t>
        </is>
      </c>
      <c r="H40" s="4" t="inlineStr">
        <is>
          <t xml:space="preserve"> </t>
        </is>
      </c>
      <c r="I40" s="4" t="inlineStr">
        <is>
          <t xml:space="preserve"> </t>
        </is>
      </c>
      <c r="J40" s="4" t="inlineStr">
        <is>
          <t xml:space="preserve"> </t>
        </is>
      </c>
      <c r="K40" s="5" t="n">
        <v>300000</v>
      </c>
      <c r="L40" s="5" t="n">
        <v>1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 price | $ / shares</t>
        </is>
      </c>
      <c r="B41" s="8" t="n">
        <v>11.5</v>
      </c>
      <c r="C41" s="4" t="inlineStr">
        <is>
          <t xml:space="preserve"> </t>
        </is>
      </c>
      <c r="D41" s="8" t="n">
        <v>11.41</v>
      </c>
      <c r="E41" s="8" t="n">
        <v>10.2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10.24</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tock holding during period, shares | shares</t>
        </is>
      </c>
      <c r="B42" s="4" t="inlineStr">
        <is>
          <t xml:space="preserve"> </t>
        </is>
      </c>
      <c r="C42" s="4" t="inlineStr">
        <is>
          <t xml:space="preserve"> </t>
        </is>
      </c>
      <c r="D42" s="6" t="n">
        <v>255446</v>
      </c>
      <c r="E42" s="6" t="n">
        <v>1181979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181979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ayments to related party</t>
        </is>
      </c>
      <c r="B43" s="5" t="n">
        <v>10845</v>
      </c>
      <c r="C43" s="4" t="inlineStr">
        <is>
          <t xml:space="preserve"> </t>
        </is>
      </c>
      <c r="D43" s="5" t="n">
        <v>2914230</v>
      </c>
      <c r="E43" s="5" t="n">
        <v>1210346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2103465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ep Medicine Acquisition Corp [Member] | Transac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hare price | $ / shares</t>
        </is>
      </c>
      <c r="B46" s="4" t="inlineStr">
        <is>
          <t xml:space="preserve"> </t>
        </is>
      </c>
      <c r="C46" s="4" t="inlineStr">
        <is>
          <t xml:space="preserve"> </t>
        </is>
      </c>
      <c r="D46" s="4" t="inlineStr">
        <is>
          <t xml:space="preserve"> </t>
        </is>
      </c>
      <c r="E46" s="4" t="inlineStr">
        <is>
          <t xml:space="preserve"> </t>
        </is>
      </c>
      <c r="F46" s="8" t="n">
        <v>1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ep Medicine Acquisition Corp [Member] | Sponsor Affiliat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ssets held in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50000</v>
      </c>
      <c r="T49" s="5" t="n">
        <v>1265000</v>
      </c>
      <c r="U49" s="4" t="inlineStr">
        <is>
          <t xml:space="preserve"> </t>
        </is>
      </c>
      <c r="V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300000</v>
      </c>
      <c r="S50" s="4" t="inlineStr">
        <is>
          <t xml:space="preserve"> </t>
        </is>
      </c>
      <c r="T50" s="4" t="inlineStr">
        <is>
          <t xml:space="preserve"> </t>
        </is>
      </c>
      <c r="U50" s="5" t="n">
        <v>1265000</v>
      </c>
      <c r="V50" s="4" t="inlineStr">
        <is>
          <t xml:space="preserve"> </t>
        </is>
      </c>
    </row>
    <row r="51">
      <c r="A51" s="4" t="inlineStr">
        <is>
          <t>Deep Medicine Acquisition Corp [Member] |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84617</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ep Medicine Acquisition Corp [Member] | Promissory Note [Member] | 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84617</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ep Medicine Acquisition Corp [Member] | Business Combinatio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10.1</v>
      </c>
      <c r="L59" s="8" t="n">
        <v>10.1</v>
      </c>
      <c r="M59" s="4" t="inlineStr">
        <is>
          <t xml:space="preserve"> </t>
        </is>
      </c>
      <c r="N59" s="4" t="inlineStr">
        <is>
          <t xml:space="preserve"> </t>
        </is>
      </c>
      <c r="O59" s="4" t="inlineStr">
        <is>
          <t xml:space="preserve"> </t>
        </is>
      </c>
      <c r="P59" s="5" t="n">
        <v>1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Business combination net 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000001</v>
      </c>
      <c r="L60" s="5" t="n">
        <v>500000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demption outstanding public shares percentage</t>
        </is>
      </c>
      <c r="B61" s="4" t="inlineStr">
        <is>
          <t xml:space="preserve"> </t>
        </is>
      </c>
      <c r="C61" s="4" t="inlineStr">
        <is>
          <t xml:space="preserve"> </t>
        </is>
      </c>
      <c r="D61" s="4" t="inlineStr">
        <is>
          <t xml:space="preserve"> </t>
        </is>
      </c>
      <c r="E61" s="4" t="inlineStr">
        <is>
          <t xml:space="preserve"> </t>
        </is>
      </c>
      <c r="F61" s="4" t="inlineStr">
        <is>
          <t xml:space="preserve"> </t>
        </is>
      </c>
      <c r="G61" s="6" t="n">
        <v>1</v>
      </c>
      <c r="H61" s="4" t="inlineStr">
        <is>
          <t xml:space="preserve"> </t>
        </is>
      </c>
      <c r="I61" s="4" t="inlineStr">
        <is>
          <t xml:space="preserve"> </t>
        </is>
      </c>
      <c r="J61" s="4" t="inlineStr">
        <is>
          <t xml:space="preserve"> </t>
        </is>
      </c>
      <c r="K61" s="6" t="n">
        <v>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mmon Class 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lass of Warrant or Right, Exercise Price of Warrants or Rights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3</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Class A [Member] | Deep Medicine Acquisition Cor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onsolidation, Less than Wholly Owned Subsidiary, Parent Ownership Interest, Effects of Changes, Ne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hares issued | shares</t>
        </is>
      </c>
      <c r="B67" s="4" t="inlineStr">
        <is>
          <t xml:space="preserve"> </t>
        </is>
      </c>
      <c r="C67" s="6" t="n">
        <v>21275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tock Issued During Period, Shares, Conversion of Convertible Securities | shares</t>
        </is>
      </c>
      <c r="B68" s="4" t="inlineStr">
        <is>
          <t xml:space="preserve"> </t>
        </is>
      </c>
      <c r="C68" s="4" t="inlineStr">
        <is>
          <t xml:space="preserve"> </t>
        </is>
      </c>
      <c r="D68" s="4" t="inlineStr">
        <is>
          <t xml:space="preserve"> </t>
        </is>
      </c>
      <c r="E68" s="6" t="n">
        <v>31625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1625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Class B [Member] | Deep Medicine Acquisition Cor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s Issued, Shares, Share-Based Payment Arrangement, Forfeited | shares</t>
        </is>
      </c>
      <c r="B71" s="4" t="inlineStr">
        <is>
          <t xml:space="preserve"> </t>
        </is>
      </c>
      <c r="C71" s="4" t="inlineStr">
        <is>
          <t xml:space="preserve"> </t>
        </is>
      </c>
      <c r="D71" s="4" t="inlineStr">
        <is>
          <t xml:space="preserve"> </t>
        </is>
      </c>
      <c r="E71" s="6" t="n">
        <v>3162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31625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PO [Member] | Deep Medicine Acquisition Cor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onsolidation, Less than Wholly Owned Subsidiary, Parent Ownership Interest, Effects of Changes, Ne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1000000</v>
      </c>
      <c r="L74" s="6" t="n">
        <v>110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har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0</v>
      </c>
      <c r="L75" s="5" t="n">
        <v>1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tock Issued During Period, Value, New Iss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10000000</v>
      </c>
      <c r="L76" s="5" t="n">
        <v>1100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Underwriting commiss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53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ercentage IPO gross procee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0.02</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PO [Member] | Deep Medicine Acquisition Corp [Member] | I-Bank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onsolidation, Less than Wholly Owned Subsidiary, Parent Ownership Interest, Effects of Changes, Ne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12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rrants and Rights Outstanding,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5 year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lass of Warrant or Right, Number of Securities Called by Each Warrant or Right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6325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ercentage of warrant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0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lass of Warrant or Right, Exercise Price of Warrants or Rights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2</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PO [Member] | Common Class A [Member] | Deep Medicine Acquisition Cor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Consolidation, Less than Wholly Owned Subsidiary, Parent Ownership Interest, Effects of Changes, Ne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hares issu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265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har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Over-Allotment Option [Member] | Deep Medicine Acquisition Cor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Consolidation, Less than Wholly Owned Subsidiary, Parent Ownership Interest, Effects of Changes, Ne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hares issu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650000</v>
      </c>
      <c r="I92" s="4" t="inlineStr">
        <is>
          <t xml:space="preserve"> </t>
        </is>
      </c>
      <c r="J92" s="4" t="inlineStr">
        <is>
          <t xml:space="preserve"> </t>
        </is>
      </c>
      <c r="K92" s="6" t="n">
        <v>1650000</v>
      </c>
      <c r="L92" s="6" t="n">
        <v>165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ercentage of op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0.15</v>
      </c>
      <c r="L93" s="10" t="n">
        <v>0.15</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Underwriting commiss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53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Over-Allotment Option [Member] | Deep Medicine Acquisition Corp [Member] | I-Bank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Consolidation, Less than Wholly Owned Subsidiary, Parent Ownership Interest, Effects of Changes, Ne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Warrants and Rights Outstanding,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5 years</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lass of Warrant or Right, Number of Securities Called by Each Warrant or Right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6325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ercentage of warrant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0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lass of Warrant or Right, Exercise Price of Warrants or Rights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2</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ivate Placement [Member] | Common Class A [Member] | Deep Medicine Acquisition Cor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onsolidation, Less than Wholly Owned Subsidiary, Parent Ownership Interest, Effects of Changes, Ne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Share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519500</v>
      </c>
      <c r="I103" s="4" t="inlineStr">
        <is>
          <t xml:space="preserve"> </t>
        </is>
      </c>
      <c r="J103" s="4" t="inlineStr">
        <is>
          <t xml:space="preserve"> </t>
        </is>
      </c>
      <c r="K103" s="4" t="inlineStr">
        <is>
          <t xml:space="preserve"> </t>
        </is>
      </c>
      <c r="L103" s="4" t="inlineStr">
        <is>
          <t xml:space="preserve"> </t>
        </is>
      </c>
      <c r="M103" s="6" t="n">
        <v>5195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har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Gross procee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5195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sheetData>
  <mergeCells count="2">
    <mergeCell ref="A1:A2"/>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Narrative) - USD ($)</t>
        </is>
      </c>
      <c r="B1" s="2" t="inlineStr">
        <is>
          <t>Mar. 31, 2024</t>
        </is>
      </c>
      <c r="C1" s="2" t="inlineStr">
        <is>
          <t>Dec. 31, 2023</t>
        </is>
      </c>
      <c r="D1" s="2" t="inlineStr">
        <is>
          <t>Nov. 17, 2023</t>
        </is>
      </c>
      <c r="E1" s="2" t="inlineStr">
        <is>
          <t>Mar. 31, 2023</t>
        </is>
      </c>
      <c r="F1" s="2" t="inlineStr">
        <is>
          <t>Mar. 31, 2022</t>
        </is>
      </c>
      <c r="G1" s="2" t="inlineStr">
        <is>
          <t>Oct. 29, 2021</t>
        </is>
      </c>
    </row>
    <row r="2">
      <c r="A2" s="4" t="inlineStr">
        <is>
          <t>Cash</t>
        </is>
      </c>
      <c r="B2" s="5" t="n">
        <v>2000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ep Medicine Acquisition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5" t="n">
        <v>177876</v>
      </c>
      <c r="D4" s="5" t="n">
        <v>2000000</v>
      </c>
      <c r="E4" s="5" t="n">
        <v>595536</v>
      </c>
      <c r="F4" s="5" t="n">
        <v>877099</v>
      </c>
      <c r="G4" s="5" t="n">
        <v>764101</v>
      </c>
    </row>
    <row r="5">
      <c r="A5" s="4" t="inlineStr">
        <is>
          <t>Cash equivalent</t>
        </is>
      </c>
      <c r="B5" s="4" t="inlineStr">
        <is>
          <t xml:space="preserve"> </t>
        </is>
      </c>
      <c r="C5" s="5" t="n">
        <v>0</v>
      </c>
      <c r="D5" s="4" t="inlineStr">
        <is>
          <t xml:space="preserve"> </t>
        </is>
      </c>
      <c r="E5" s="5" t="n">
        <v>0</v>
      </c>
      <c r="F5" s="4" t="inlineStr">
        <is>
          <t xml:space="preserve"> </t>
        </is>
      </c>
      <c r="G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ndensed Consolidated Statements of Stockholders' Deficit (Parenthetical) - shares</t>
        </is>
      </c>
      <c r="D1" s="2" t="inlineStr">
        <is>
          <t>1 Months Ended</t>
        </is>
      </c>
      <c r="E1" s="2" t="inlineStr">
        <is>
          <t>12 Months Ended</t>
        </is>
      </c>
    </row>
    <row r="2">
      <c r="B2" s="2" t="inlineStr">
        <is>
          <t>Nov. 17, 2023</t>
        </is>
      </c>
      <c r="C2" s="2" t="inlineStr">
        <is>
          <t>Oct. 29, 2021</t>
        </is>
      </c>
      <c r="D2" s="2" t="inlineStr">
        <is>
          <t>Jul. 31, 2023</t>
        </is>
      </c>
      <c r="E2" s="2" t="inlineStr">
        <is>
          <t>Mar. 31, 2022</t>
        </is>
      </c>
    </row>
    <row r="3">
      <c r="A3" s="4" t="inlineStr">
        <is>
          <t>Stock issued during period shares new issues, shares</t>
        </is>
      </c>
      <c r="B3" s="4" t="inlineStr">
        <is>
          <t xml:space="preserve"> </t>
        </is>
      </c>
      <c r="C3" s="4" t="inlineStr">
        <is>
          <t xml:space="preserve"> </t>
        </is>
      </c>
      <c r="D3" s="6" t="n">
        <v>18000</v>
      </c>
      <c r="E3" s="4" t="inlineStr">
        <is>
          <t xml:space="preserve"> </t>
        </is>
      </c>
    </row>
    <row r="4">
      <c r="A4" s="4" t="inlineStr">
        <is>
          <t>Common Class A [Member] | Deep Medicine Acquisition Corp [Member]</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shares</t>
        </is>
      </c>
      <c r="B5" s="6" t="n">
        <v>212752</v>
      </c>
      <c r="C5" s="4" t="inlineStr">
        <is>
          <t xml:space="preserve"> </t>
        </is>
      </c>
      <c r="D5" s="4" t="inlineStr">
        <is>
          <t xml:space="preserve"> </t>
        </is>
      </c>
      <c r="E5" s="4" t="inlineStr">
        <is>
          <t xml:space="preserve"> </t>
        </is>
      </c>
    </row>
    <row r="6">
      <c r="A6" s="4" t="inlineStr">
        <is>
          <t>Private Placement [Member] | Common Class A [Member] | Deep Medicine Acquisition Corp [Member]</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 shares</t>
        </is>
      </c>
      <c r="B7" s="4" t="inlineStr">
        <is>
          <t xml:space="preserve"> </t>
        </is>
      </c>
      <c r="C7" s="6" t="n">
        <v>519500</v>
      </c>
      <c r="D7" s="4" t="inlineStr">
        <is>
          <t xml:space="preserve"> </t>
        </is>
      </c>
      <c r="E7" s="6" t="n">
        <v>5195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MARKETABLE SECURITIES HELD IN TRUST ACCOUNT (Details Narrative) - USD ($)</t>
        </is>
      </c>
      <c r="B1" s="2" t="inlineStr">
        <is>
          <t>Dec. 31, 2023</t>
        </is>
      </c>
      <c r="C1" s="2" t="inlineStr">
        <is>
          <t>Mar. 31, 2023</t>
        </is>
      </c>
      <c r="D1" s="2" t="inlineStr">
        <is>
          <t>Mar. 31, 2022</t>
        </is>
      </c>
    </row>
    <row r="2">
      <c r="A2" s="4" t="inlineStr">
        <is>
          <t>Deep Medicine Acquisition Corp [Member]</t>
        </is>
      </c>
      <c r="B2" s="4" t="inlineStr">
        <is>
          <t xml:space="preserve"> </t>
        </is>
      </c>
      <c r="C2" s="4" t="inlineStr">
        <is>
          <t xml:space="preserve"> </t>
        </is>
      </c>
      <c r="D2" s="4" t="inlineStr">
        <is>
          <t xml:space="preserve"> </t>
        </is>
      </c>
    </row>
    <row r="3">
      <c r="A3" s="4" t="inlineStr">
        <is>
          <t>Asset, Held-in-Trust, Current</t>
        </is>
      </c>
      <c r="B3" s="5" t="n">
        <v>6703330</v>
      </c>
      <c r="C3" s="5" t="n">
        <v>9160803</v>
      </c>
      <c r="D3" s="5" t="n">
        <v>1277608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OMMON STOCK SUBJECT TO REDEMPTION (Details) - Deep Medicine Acquisition Corp [Member] - USD ($)</t>
        </is>
      </c>
      <c r="B1" s="2" t="inlineStr">
        <is>
          <t>9 Months Ended</t>
        </is>
      </c>
      <c r="C1" s="2" t="inlineStr">
        <is>
          <t>12 Months Ended</t>
        </is>
      </c>
    </row>
    <row r="2">
      <c r="B2" s="2" t="inlineStr">
        <is>
          <t>Dec. 31, 2023</t>
        </is>
      </c>
      <c r="C2" s="2" t="inlineStr">
        <is>
          <t>Mar. 31, 2023</t>
        </is>
      </c>
      <c r="D2" s="2" t="inlineStr">
        <is>
          <t>Mar. 31, 2022</t>
        </is>
      </c>
    </row>
    <row r="3">
      <c r="A3" s="4" t="inlineStr">
        <is>
          <t>Gross proceeds</t>
        </is>
      </c>
      <c r="B3" s="4" t="inlineStr">
        <is>
          <t xml:space="preserve"> </t>
        </is>
      </c>
      <c r="C3" s="4" t="inlineStr">
        <is>
          <t xml:space="preserve"> </t>
        </is>
      </c>
      <c r="D3" s="5" t="n">
        <v>126500000</v>
      </c>
    </row>
    <row r="4">
      <c r="A4" s="4" t="inlineStr">
        <is>
          <t>Common stock issuance costs</t>
        </is>
      </c>
      <c r="B4" s="4" t="inlineStr">
        <is>
          <t xml:space="preserve"> </t>
        </is>
      </c>
      <c r="C4" s="4" t="inlineStr">
        <is>
          <t xml:space="preserve"> </t>
        </is>
      </c>
      <c r="D4" s="6" t="n">
        <v>-2855000</v>
      </c>
    </row>
    <row r="5">
      <c r="A5" s="4" t="inlineStr">
        <is>
          <t>Remeasurement of carrying value to redemption value</t>
        </is>
      </c>
      <c r="B5" s="4" t="inlineStr">
        <is>
          <t xml:space="preserve"> </t>
        </is>
      </c>
      <c r="C5" s="4" t="inlineStr">
        <is>
          <t xml:space="preserve"> </t>
        </is>
      </c>
      <c r="D5" s="6" t="n">
        <v>4120000</v>
      </c>
    </row>
    <row r="6">
      <c r="A6" s="4" t="inlineStr">
        <is>
          <t>Common stock subject to possible redemption, March 31, 2022</t>
        </is>
      </c>
      <c r="B6" s="5" t="n">
        <v>8994434</v>
      </c>
      <c r="C6" s="5" t="n">
        <v>127765000</v>
      </c>
      <c r="D6" s="4" t="inlineStr">
        <is>
          <t xml:space="preserve"> </t>
        </is>
      </c>
    </row>
    <row r="7">
      <c r="A7" s="4" t="inlineStr">
        <is>
          <t>Distribution for redemption</t>
        </is>
      </c>
      <c r="B7" s="6" t="n">
        <v>-2914230</v>
      </c>
      <c r="C7" s="6" t="n">
        <v>-121034650</v>
      </c>
      <c r="D7" s="4" t="inlineStr">
        <is>
          <t xml:space="preserve"> </t>
        </is>
      </c>
    </row>
    <row r="8">
      <c r="A8" s="4" t="inlineStr">
        <is>
          <t>Remeasurement of carrying value to redemption value</t>
        </is>
      </c>
      <c r="B8" s="6" t="n">
        <v>256757</v>
      </c>
      <c r="C8" s="6" t="n">
        <v>2264084</v>
      </c>
      <c r="D8" s="4" t="inlineStr">
        <is>
          <t xml:space="preserve"> </t>
        </is>
      </c>
    </row>
    <row r="9">
      <c r="A9" s="4" t="inlineStr">
        <is>
          <t>Additional deposit for extension</t>
        </is>
      </c>
      <c r="B9" s="6" t="n">
        <v>200000</v>
      </c>
      <c r="C9" s="4" t="inlineStr">
        <is>
          <t xml:space="preserve"> </t>
        </is>
      </c>
      <c r="D9" s="4" t="inlineStr">
        <is>
          <t xml:space="preserve"> </t>
        </is>
      </c>
    </row>
    <row r="10">
      <c r="A10" s="4" t="inlineStr">
        <is>
          <t>Common stock subject to possible redemption, March 31, 2023</t>
        </is>
      </c>
      <c r="B10" s="5" t="n">
        <v>6536961</v>
      </c>
      <c r="C10" s="5" t="n">
        <v>8994434</v>
      </c>
      <c r="D10" s="5" t="n">
        <v>127765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CHEDULE OF DILUTED LOSS PER SHARE OF COMMON STOCK (Details) - USD ($)</t>
        </is>
      </c>
      <c r="B1" s="2" t="inlineStr">
        <is>
          <t>3 Months Ended</t>
        </is>
      </c>
      <c r="J1" s="2" t="inlineStr">
        <is>
          <t>9 Months Ended</t>
        </is>
      </c>
      <c r="L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Dec. 31, 2023</t>
        </is>
      </c>
      <c r="K2" s="2" t="inlineStr">
        <is>
          <t>Dec. 31, 2022</t>
        </is>
      </c>
      <c r="L2" s="2" t="inlineStr">
        <is>
          <t>Mar. 31, 2023</t>
        </is>
      </c>
      <c r="M2" s="2" t="inlineStr">
        <is>
          <t>Mar.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1301864</v>
      </c>
      <c r="C4" s="4" t="inlineStr">
        <is>
          <t xml:space="preserve"> </t>
        </is>
      </c>
      <c r="D4" s="4" t="inlineStr">
        <is>
          <t xml:space="preserve"> </t>
        </is>
      </c>
      <c r="E4" s="4" t="inlineStr">
        <is>
          <t xml:space="preserve"> </t>
        </is>
      </c>
      <c r="F4" s="5" t="n">
        <v>-535117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sic and diluted loss per share – Class B</t>
        </is>
      </c>
      <c r="B5" s="8" t="n">
        <v>-0.22</v>
      </c>
      <c r="C5" s="4" t="inlineStr">
        <is>
          <t xml:space="preserve"> </t>
        </is>
      </c>
      <c r="D5" s="4" t="inlineStr">
        <is>
          <t xml:space="preserve"> </t>
        </is>
      </c>
      <c r="E5" s="4" t="inlineStr">
        <is>
          <t xml:space="preserve"> </t>
        </is>
      </c>
      <c r="F5" s="8" t="n">
        <v>-446.1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luted</t>
        </is>
      </c>
      <c r="B6" s="8" t="n">
        <v>-0.22</v>
      </c>
      <c r="C6" s="4" t="inlineStr">
        <is>
          <t xml:space="preserve"> </t>
        </is>
      </c>
      <c r="D6" s="4" t="inlineStr">
        <is>
          <t xml:space="preserve"> </t>
        </is>
      </c>
      <c r="E6" s="4" t="inlineStr">
        <is>
          <t xml:space="preserve"> </t>
        </is>
      </c>
      <c r="F6" s="8" t="n">
        <v>-446.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nominator for basic and diluted earnings per share - Weighted-average shares of Class B common stock issued and outstanding during the period</t>
        </is>
      </c>
      <c r="B7" s="6" t="n">
        <v>5994704</v>
      </c>
      <c r="C7" s="4" t="inlineStr">
        <is>
          <t xml:space="preserve"> </t>
        </is>
      </c>
      <c r="D7" s="4" t="inlineStr">
        <is>
          <t xml:space="preserve"> </t>
        </is>
      </c>
      <c r="E7" s="4" t="inlineStr">
        <is>
          <t xml:space="preserve"> </t>
        </is>
      </c>
      <c r="F7" s="6" t="n">
        <v>1199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luted</t>
        </is>
      </c>
      <c r="B8" s="6" t="n">
        <v>5994704</v>
      </c>
      <c r="C8" s="4" t="inlineStr">
        <is>
          <t xml:space="preserve"> </t>
        </is>
      </c>
      <c r="D8" s="4" t="inlineStr">
        <is>
          <t xml:space="preserve"> </t>
        </is>
      </c>
      <c r="E8" s="4" t="inlineStr">
        <is>
          <t xml:space="preserve"> </t>
        </is>
      </c>
      <c r="F8" s="6" t="n">
        <v>1199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ep Medicine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t>
        </is>
      </c>
      <c r="B11" s="4" t="inlineStr">
        <is>
          <t xml:space="preserve"> </t>
        </is>
      </c>
      <c r="C11" s="5" t="n">
        <v>-359954</v>
      </c>
      <c r="D11" s="5" t="n">
        <v>-270346</v>
      </c>
      <c r="E11" s="5" t="n">
        <v>-261565</v>
      </c>
      <c r="F11" s="4" t="inlineStr">
        <is>
          <t xml:space="preserve"> </t>
        </is>
      </c>
      <c r="G11" s="5" t="n">
        <v>577351</v>
      </c>
      <c r="H11" s="5" t="n">
        <v>-165559</v>
      </c>
      <c r="I11" s="5" t="n">
        <v>-154420</v>
      </c>
      <c r="J11" s="5" t="n">
        <v>-891865</v>
      </c>
      <c r="K11" s="5" t="n">
        <v>257372</v>
      </c>
      <c r="L11" s="5" t="n">
        <v>-400232</v>
      </c>
      <c r="M11" s="5" t="n">
        <v>-414045</v>
      </c>
    </row>
    <row r="12">
      <c r="A12" s="4" t="inlineStr">
        <is>
          <t>Deep Medicine Acquisition Corp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c and diluted loss per share – Class B</t>
        </is>
      </c>
      <c r="B14" s="4" t="inlineStr">
        <is>
          <t xml:space="preserve"> </t>
        </is>
      </c>
      <c r="C14" s="8" t="n">
        <v>-0.08</v>
      </c>
      <c r="D14" s="4" t="inlineStr">
        <is>
          <t xml:space="preserve"> </t>
        </is>
      </c>
      <c r="E14" s="4" t="inlineStr">
        <is>
          <t xml:space="preserve"> </t>
        </is>
      </c>
      <c r="F14" s="4" t="inlineStr">
        <is>
          <t xml:space="preserve"> </t>
        </is>
      </c>
      <c r="G14" s="8" t="n">
        <v>0.04</v>
      </c>
      <c r="H14" s="4" t="inlineStr">
        <is>
          <t xml:space="preserve"> </t>
        </is>
      </c>
      <c r="I14" s="4" t="inlineStr">
        <is>
          <t xml:space="preserve"> </t>
        </is>
      </c>
      <c r="J14" s="8" t="n">
        <v>-0.2</v>
      </c>
      <c r="K14" s="8" t="n">
        <v>0.02</v>
      </c>
      <c r="L14" s="8" t="n">
        <v>-0.03</v>
      </c>
      <c r="M14" s="8" t="n">
        <v>-0.05</v>
      </c>
    </row>
    <row r="15">
      <c r="A15" s="4" t="inlineStr">
        <is>
          <t>Diluted</t>
        </is>
      </c>
      <c r="B15" s="4" t="inlineStr">
        <is>
          <t xml:space="preserve"> </t>
        </is>
      </c>
      <c r="C15" s="8" t="n">
        <v>-0.08</v>
      </c>
      <c r="D15" s="4" t="inlineStr">
        <is>
          <t xml:space="preserve"> </t>
        </is>
      </c>
      <c r="E15" s="4" t="inlineStr">
        <is>
          <t xml:space="preserve"> </t>
        </is>
      </c>
      <c r="F15" s="4" t="inlineStr">
        <is>
          <t xml:space="preserve"> </t>
        </is>
      </c>
      <c r="G15" s="8" t="n">
        <v>0.04</v>
      </c>
      <c r="H15" s="4" t="inlineStr">
        <is>
          <t xml:space="preserve"> </t>
        </is>
      </c>
      <c r="I15" s="4" t="inlineStr">
        <is>
          <t xml:space="preserve"> </t>
        </is>
      </c>
      <c r="J15" s="8" t="n">
        <v>-0.2</v>
      </c>
      <c r="K15" s="8" t="n">
        <v>0.02</v>
      </c>
      <c r="L15" s="8" t="n">
        <v>-0.03</v>
      </c>
      <c r="M15" s="8" t="n">
        <v>-0.05</v>
      </c>
    </row>
    <row r="16">
      <c r="A16" s="4" t="inlineStr">
        <is>
          <t>Denominator for basic and diluted earnings per share - Weighted-average shares of Class B common stock issued and outstanding during the period</t>
        </is>
      </c>
      <c r="B16" s="4" t="inlineStr">
        <is>
          <t xml:space="preserve"> </t>
        </is>
      </c>
      <c r="C16" s="6" t="n">
        <v>4357964</v>
      </c>
      <c r="D16" s="4" t="inlineStr">
        <is>
          <t xml:space="preserve"> </t>
        </is>
      </c>
      <c r="E16" s="4" t="inlineStr">
        <is>
          <t xml:space="preserve"> </t>
        </is>
      </c>
      <c r="F16" s="4" t="inlineStr">
        <is>
          <t xml:space="preserve"> </t>
        </is>
      </c>
      <c r="G16" s="6" t="n">
        <v>12509620</v>
      </c>
      <c r="H16" s="4" t="inlineStr">
        <is>
          <t xml:space="preserve"> </t>
        </is>
      </c>
      <c r="I16" s="4" t="inlineStr">
        <is>
          <t xml:space="preserve"> </t>
        </is>
      </c>
      <c r="J16" s="6" t="n">
        <v>4453989</v>
      </c>
      <c r="K16" s="6" t="n">
        <v>13017932</v>
      </c>
      <c r="L16" s="6" t="n">
        <v>10946277</v>
      </c>
      <c r="M16" s="6" t="n">
        <v>5578069</v>
      </c>
    </row>
    <row r="17">
      <c r="A17" s="4" t="inlineStr">
        <is>
          <t>Diluted</t>
        </is>
      </c>
      <c r="B17" s="4" t="inlineStr">
        <is>
          <t xml:space="preserve"> </t>
        </is>
      </c>
      <c r="C17" s="6" t="n">
        <v>4357964</v>
      </c>
      <c r="D17" s="4" t="inlineStr">
        <is>
          <t xml:space="preserve"> </t>
        </is>
      </c>
      <c r="E17" s="4" t="inlineStr">
        <is>
          <t xml:space="preserve"> </t>
        </is>
      </c>
      <c r="F17" s="4" t="inlineStr">
        <is>
          <t xml:space="preserve"> </t>
        </is>
      </c>
      <c r="G17" s="6" t="n">
        <v>12509620</v>
      </c>
      <c r="H17" s="4" t="inlineStr">
        <is>
          <t xml:space="preserve"> </t>
        </is>
      </c>
      <c r="I17" s="4" t="inlineStr">
        <is>
          <t xml:space="preserve"> </t>
        </is>
      </c>
      <c r="J17" s="6" t="n">
        <v>4453989</v>
      </c>
      <c r="K17" s="6" t="n">
        <v>13017932</v>
      </c>
      <c r="L17" s="6" t="n">
        <v>10946277</v>
      </c>
      <c r="M17" s="6" t="n">
        <v>5578069</v>
      </c>
    </row>
    <row r="18">
      <c r="A18" s="4" t="inlineStr">
        <is>
          <t>Deep Medicine Acquisition Corp [Member] | 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sic and diluted loss per share – Class B</t>
        </is>
      </c>
      <c r="B20" s="4" t="inlineStr">
        <is>
          <t xml:space="preserve"> </t>
        </is>
      </c>
      <c r="C20" s="4" t="inlineStr">
        <is>
          <t xml:space="preserve"> </t>
        </is>
      </c>
      <c r="D20" s="4" t="inlineStr">
        <is>
          <t xml:space="preserve"> </t>
        </is>
      </c>
      <c r="E20" s="4" t="inlineStr">
        <is>
          <t xml:space="preserve"> </t>
        </is>
      </c>
      <c r="F20" s="4" t="inlineStr">
        <is>
          <t xml:space="preserve"> </t>
        </is>
      </c>
      <c r="G20" s="8" t="n">
        <v>0.04</v>
      </c>
      <c r="H20" s="4" t="inlineStr">
        <is>
          <t xml:space="preserve"> </t>
        </is>
      </c>
      <c r="I20" s="4" t="inlineStr">
        <is>
          <t xml:space="preserve"> </t>
        </is>
      </c>
      <c r="J20" s="4" t="inlineStr">
        <is>
          <t xml:space="preserve"> </t>
        </is>
      </c>
      <c r="K20" s="8" t="n">
        <v>0.02</v>
      </c>
      <c r="L20" s="8" t="n">
        <v>-0.03</v>
      </c>
      <c r="M20" s="8" t="n">
        <v>-0.05</v>
      </c>
    </row>
    <row r="21">
      <c r="A21" s="4" t="inlineStr">
        <is>
          <t>Diluted</t>
        </is>
      </c>
      <c r="B21" s="4" t="inlineStr">
        <is>
          <t xml:space="preserve"> </t>
        </is>
      </c>
      <c r="C21" s="4" t="inlineStr">
        <is>
          <t xml:space="preserve"> </t>
        </is>
      </c>
      <c r="D21" s="4" t="inlineStr">
        <is>
          <t xml:space="preserve"> </t>
        </is>
      </c>
      <c r="E21" s="4" t="inlineStr">
        <is>
          <t xml:space="preserve"> </t>
        </is>
      </c>
      <c r="F21" s="4" t="inlineStr">
        <is>
          <t xml:space="preserve"> </t>
        </is>
      </c>
      <c r="G21" s="8" t="n">
        <v>0.04</v>
      </c>
      <c r="H21" s="4" t="inlineStr">
        <is>
          <t xml:space="preserve"> </t>
        </is>
      </c>
      <c r="I21" s="4" t="inlineStr">
        <is>
          <t xml:space="preserve"> </t>
        </is>
      </c>
      <c r="J21" s="4" t="inlineStr">
        <is>
          <t xml:space="preserve"> </t>
        </is>
      </c>
      <c r="K21" s="8" t="n">
        <v>0.02</v>
      </c>
      <c r="L21" s="8" t="n">
        <v>-0.03</v>
      </c>
      <c r="M21" s="8" t="n">
        <v>-0.05</v>
      </c>
    </row>
    <row r="22">
      <c r="A22" s="4" t="inlineStr">
        <is>
          <t>Denominator for basic and diluted earnings per share - Weighted-average shares of Class B common stock issued and outstanding during the period</t>
        </is>
      </c>
      <c r="B22" s="4" t="inlineStr">
        <is>
          <t xml:space="preserve"> </t>
        </is>
      </c>
      <c r="C22" s="4" t="inlineStr">
        <is>
          <t xml:space="preserve"> </t>
        </is>
      </c>
      <c r="D22" s="4" t="inlineStr">
        <is>
          <t xml:space="preserve"> </t>
        </is>
      </c>
      <c r="E22" s="4" t="inlineStr">
        <is>
          <t xml:space="preserve"> </t>
        </is>
      </c>
      <c r="F22" s="4" t="inlineStr">
        <is>
          <t xml:space="preserve"> </t>
        </is>
      </c>
      <c r="G22" s="6" t="n">
        <v>2884478</v>
      </c>
      <c r="H22" s="4" t="inlineStr">
        <is>
          <t xml:space="preserve"> </t>
        </is>
      </c>
      <c r="I22" s="4" t="inlineStr">
        <is>
          <t xml:space="preserve"> </t>
        </is>
      </c>
      <c r="J22" s="4" t="inlineStr">
        <is>
          <t xml:space="preserve"> </t>
        </is>
      </c>
      <c r="K22" s="6" t="n">
        <v>3070164</v>
      </c>
      <c r="L22" s="6" t="n">
        <v>2313390</v>
      </c>
      <c r="M22" s="6" t="n">
        <v>3162500</v>
      </c>
    </row>
    <row r="23">
      <c r="A23" s="4" t="inlineStr">
        <is>
          <t>Diluted</t>
        </is>
      </c>
      <c r="B23" s="4" t="inlineStr">
        <is>
          <t xml:space="preserve"> </t>
        </is>
      </c>
      <c r="C23" s="4" t="inlineStr">
        <is>
          <t xml:space="preserve"> </t>
        </is>
      </c>
      <c r="D23" s="4" t="inlineStr">
        <is>
          <t xml:space="preserve"> </t>
        </is>
      </c>
      <c r="E23" s="4" t="inlineStr">
        <is>
          <t xml:space="preserve"> </t>
        </is>
      </c>
      <c r="F23" s="4" t="inlineStr">
        <is>
          <t xml:space="preserve"> </t>
        </is>
      </c>
      <c r="G23" s="6" t="n">
        <v>2884478</v>
      </c>
      <c r="H23" s="4" t="inlineStr">
        <is>
          <t xml:space="preserve"> </t>
        </is>
      </c>
      <c r="I23" s="4" t="inlineStr">
        <is>
          <t xml:space="preserve"> </t>
        </is>
      </c>
      <c r="J23" s="4" t="inlineStr">
        <is>
          <t xml:space="preserve"> </t>
        </is>
      </c>
      <c r="K23" s="6" t="n">
        <v>3070164</v>
      </c>
      <c r="L23" s="6" t="n">
        <v>2313390</v>
      </c>
      <c r="M23" s="6" t="n">
        <v>3162500</v>
      </c>
    </row>
  </sheetData>
  <mergeCells count="4">
    <mergeCell ref="A1:A2"/>
    <mergeCell ref="B1:I1"/>
    <mergeCell ref="J1:K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AN PAYABLE (Details Narrative) - USD ($)</t>
        </is>
      </c>
      <c r="B1" s="2" t="inlineStr">
        <is>
          <t>Dec. 07, 2023</t>
        </is>
      </c>
      <c r="C1" s="2" t="inlineStr">
        <is>
          <t>Nov. 02, 2023</t>
        </is>
      </c>
      <c r="D1" s="2" t="inlineStr">
        <is>
          <t>Sep. 30, 2023</t>
        </is>
      </c>
      <c r="E1" s="2" t="inlineStr">
        <is>
          <t>May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Class of Warrant or Right, Number of Securities Called by Warrants or Rights</t>
        </is>
      </c>
      <c r="B3" s="4" t="inlineStr">
        <is>
          <t xml:space="preserve"> </t>
        </is>
      </c>
      <c r="C3" s="4" t="inlineStr">
        <is>
          <t xml:space="preserve"> </t>
        </is>
      </c>
      <c r="D3" s="4" t="inlineStr">
        <is>
          <t xml:space="preserve"> </t>
        </is>
      </c>
      <c r="E3" s="6" t="n">
        <v>4800</v>
      </c>
    </row>
    <row r="4">
      <c r="A4" s="4" t="inlineStr">
        <is>
          <t>Promissory Note [Member] | Deep Medicine Acquisition Corp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5" t="n">
        <v>84617</v>
      </c>
      <c r="E6" s="4" t="inlineStr">
        <is>
          <t xml:space="preserve"> </t>
        </is>
      </c>
    </row>
    <row r="7">
      <c r="A7" s="4" t="inlineStr">
        <is>
          <t>Loan Agreement [Member] | Deep Medicine Acquisition Corp [Member] | PIPE Investors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5" t="n">
        <v>5000000</v>
      </c>
      <c r="C9" s="5" t="n">
        <v>8000000</v>
      </c>
      <c r="D9" s="4" t="inlineStr">
        <is>
          <t xml:space="preserve"> </t>
        </is>
      </c>
      <c r="E9" s="4" t="inlineStr">
        <is>
          <t xml:space="preserve"> </t>
        </is>
      </c>
    </row>
    <row r="10">
      <c r="A10" s="4" t="inlineStr">
        <is>
          <t>Class of Warrant or Right, Number of Securities Called by Each Warrant or Right</t>
        </is>
      </c>
      <c r="B10" s="6" t="n">
        <v>454545</v>
      </c>
      <c r="C10" s="6" t="n">
        <v>727273</v>
      </c>
      <c r="D10" s="4" t="inlineStr">
        <is>
          <t xml:space="preserve"> </t>
        </is>
      </c>
      <c r="E10" s="4" t="inlineStr">
        <is>
          <t xml:space="preserve"> </t>
        </is>
      </c>
    </row>
    <row r="11">
      <c r="A11" s="4" t="inlineStr">
        <is>
          <t>Convertible Debt</t>
        </is>
      </c>
      <c r="B11" s="5" t="n">
        <v>11000000</v>
      </c>
      <c r="C11" s="4" t="inlineStr">
        <is>
          <t xml:space="preserve"> </t>
        </is>
      </c>
      <c r="D11" s="4" t="inlineStr">
        <is>
          <t xml:space="preserve"> </t>
        </is>
      </c>
      <c r="E11" s="4" t="inlineStr">
        <is>
          <t xml:space="preserve"> </t>
        </is>
      </c>
    </row>
    <row r="12">
      <c r="A12" s="4" t="inlineStr">
        <is>
          <t>Class of Warrant or Right, Number of Securities Called by Warrants or Rights</t>
        </is>
      </c>
      <c r="B12" s="6" t="n">
        <v>1000000</v>
      </c>
      <c r="C12" s="4" t="inlineStr">
        <is>
          <t xml:space="preserve"> </t>
        </is>
      </c>
      <c r="D12" s="4" t="inlineStr">
        <is>
          <t xml:space="preserve"> </t>
        </is>
      </c>
      <c r="E12" s="4" t="inlineStr">
        <is>
          <t xml:space="preserve"> </t>
        </is>
      </c>
    </row>
    <row r="13">
      <c r="A13" s="4" t="inlineStr">
        <is>
          <t>Restated Loan Agreement [Member] | Deep Medicine Acquisition Corp [Member] | PIPE Investors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Class of Warrant or Right, Number of Securities Called by Each Warrant or Right</t>
        </is>
      </c>
      <c r="B15" s="6" t="n">
        <v>45455</v>
      </c>
      <c r="C15" s="6" t="n">
        <v>227273</v>
      </c>
      <c r="D15" s="4" t="inlineStr">
        <is>
          <t xml:space="preserve"> </t>
        </is>
      </c>
      <c r="E15" s="4" t="inlineStr">
        <is>
          <t xml:space="preserve"> </t>
        </is>
      </c>
    </row>
    <row r="16">
      <c r="A16" s="4" t="inlineStr">
        <is>
          <t>Debt Instrument, Increase (Decrease), Net</t>
        </is>
      </c>
      <c r="B16" s="5" t="n">
        <v>500000</v>
      </c>
      <c r="C16" s="5" t="n">
        <v>2500000</v>
      </c>
      <c r="D16" s="4" t="inlineStr">
        <is>
          <t xml:space="preserve"> </t>
        </is>
      </c>
      <c r="E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C1" s="2" t="inlineStr">
        <is>
          <t>1 Months Ended</t>
        </is>
      </c>
      <c r="D1" s="2" t="inlineStr">
        <is>
          <t>3 Months Ended</t>
        </is>
      </c>
      <c r="F1" s="2" t="inlineStr">
        <is>
          <t>9 Months Ended</t>
        </is>
      </c>
      <c r="H1" s="2" t="inlineStr">
        <is>
          <t>12 Months Ended</t>
        </is>
      </c>
    </row>
    <row r="2">
      <c r="B2" s="2" t="inlineStr">
        <is>
          <t>Feb. 09, 2023</t>
        </is>
      </c>
      <c r="C2" s="2" t="inlineStr">
        <is>
          <t>Jul. 31, 2023</t>
        </is>
      </c>
      <c r="D2" s="2" t="inlineStr">
        <is>
          <t>Dec. 31, 2023</t>
        </is>
      </c>
      <c r="E2" s="2" t="inlineStr">
        <is>
          <t>Dec. 31, 2022</t>
        </is>
      </c>
      <c r="F2" s="2" t="inlineStr">
        <is>
          <t>Dec. 31, 2023</t>
        </is>
      </c>
      <c r="G2" s="2" t="inlineStr">
        <is>
          <t>Dec. 31, 2022</t>
        </is>
      </c>
      <c r="H2" s="2" t="inlineStr">
        <is>
          <t>Mar. 31, 2023</t>
        </is>
      </c>
      <c r="I2" s="2" t="inlineStr">
        <is>
          <t>Mar. 31, 2022</t>
        </is>
      </c>
      <c r="J2" s="2" t="inlineStr">
        <is>
          <t>Sep. 30, 2023</t>
        </is>
      </c>
      <c r="K2" s="2" t="inlineStr">
        <is>
          <t>Jun. 30, 2023</t>
        </is>
      </c>
      <c r="L2" s="2" t="inlineStr">
        <is>
          <t>Jan. 30, 2023</t>
        </is>
      </c>
      <c r="M2" s="2" t="inlineStr">
        <is>
          <t>Oct. 19, 2022</t>
        </is>
      </c>
      <c r="N2" s="2" t="inlineStr">
        <is>
          <t>Oct. 15, 2022</t>
        </is>
      </c>
      <c r="O2" s="2" t="inlineStr">
        <is>
          <t>Oct.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issued during period shares new issues, shares</t>
        </is>
      </c>
      <c r="B4" s="4" t="inlineStr">
        <is>
          <t xml:space="preserve"> </t>
        </is>
      </c>
      <c r="C4" s="6" t="n">
        <v>1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ep Medicine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rued expense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00</v>
      </c>
      <c r="I7" s="5" t="n">
        <v>2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fficers compensation</t>
        </is>
      </c>
      <c r="B8" s="4" t="inlineStr">
        <is>
          <t xml:space="preserve"> </t>
        </is>
      </c>
      <c r="C8" s="4" t="inlineStr">
        <is>
          <t xml:space="preserve"> </t>
        </is>
      </c>
      <c r="D8" s="5" t="n">
        <v>15000</v>
      </c>
      <c r="E8" s="5" t="n">
        <v>15000</v>
      </c>
      <c r="F8" s="5" t="n">
        <v>45000</v>
      </c>
      <c r="G8" s="5" t="n">
        <v>45000</v>
      </c>
      <c r="H8" s="5" t="n">
        <v>60000</v>
      </c>
      <c r="I8" s="6" t="n">
        <v>6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 price</t>
        </is>
      </c>
      <c r="B9" s="4" t="inlineStr">
        <is>
          <t xml:space="preserve"> </t>
        </is>
      </c>
      <c r="C9" s="4" t="inlineStr">
        <is>
          <t xml:space="preserve"> </t>
        </is>
      </c>
      <c r="D9" s="8" t="n">
        <v>0.02</v>
      </c>
      <c r="E9" s="4" t="inlineStr">
        <is>
          <t xml:space="preserve"> </t>
        </is>
      </c>
      <c r="F9" s="8" t="n">
        <v>0.02</v>
      </c>
      <c r="G9" s="4" t="inlineStr">
        <is>
          <t xml:space="preserve"> </t>
        </is>
      </c>
      <c r="H9" s="8" t="n">
        <v>0.0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2</v>
      </c>
    </row>
    <row r="10">
      <c r="A10" s="4" t="inlineStr">
        <is>
          <t>Deposits into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27765000</v>
      </c>
    </row>
    <row r="11">
      <c r="A11" s="4" t="inlineStr">
        <is>
          <t>Marketable securities held in Trust Account</t>
        </is>
      </c>
      <c r="B11" s="4" t="inlineStr">
        <is>
          <t xml:space="preserve"> </t>
        </is>
      </c>
      <c r="C11" s="4" t="inlineStr">
        <is>
          <t xml:space="preserve"> </t>
        </is>
      </c>
      <c r="D11" s="5" t="n">
        <v>6703330</v>
      </c>
      <c r="E11" s="4" t="inlineStr">
        <is>
          <t xml:space="preserve"> </t>
        </is>
      </c>
      <c r="F11" s="5" t="n">
        <v>6703330</v>
      </c>
      <c r="G11" s="4" t="inlineStr">
        <is>
          <t xml:space="preserve"> </t>
        </is>
      </c>
      <c r="H11" s="5" t="n">
        <v>9160803</v>
      </c>
      <c r="I11" s="6" t="n">
        <v>12776086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orking capital loans</t>
        </is>
      </c>
      <c r="B12" s="4" t="inlineStr">
        <is>
          <t xml:space="preserve"> </t>
        </is>
      </c>
      <c r="C12" s="4" t="inlineStr">
        <is>
          <t xml:space="preserve"> </t>
        </is>
      </c>
      <c r="D12" s="5" t="n">
        <v>1500000</v>
      </c>
      <c r="E12" s="4" t="inlineStr">
        <is>
          <t xml:space="preserve"> </t>
        </is>
      </c>
      <c r="F12" s="5" t="n">
        <v>1500000</v>
      </c>
      <c r="G12" s="4" t="inlineStr">
        <is>
          <t xml:space="preserve"> </t>
        </is>
      </c>
      <c r="H12" s="5" t="n">
        <v>1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conversion price</t>
        </is>
      </c>
      <c r="B13" s="4" t="inlineStr">
        <is>
          <t xml:space="preserve"> </t>
        </is>
      </c>
      <c r="C13" s="4" t="inlineStr">
        <is>
          <t xml:space="preserve"> </t>
        </is>
      </c>
      <c r="D13" s="5" t="n">
        <v>10</v>
      </c>
      <c r="E13" s="4" t="inlineStr">
        <is>
          <t xml:space="preserve"> </t>
        </is>
      </c>
      <c r="F13" s="5" t="n">
        <v>10</v>
      </c>
      <c r="G13" s="4" t="inlineStr">
        <is>
          <t xml:space="preserve"> </t>
        </is>
      </c>
      <c r="H13" s="5" t="n">
        <v>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orking capital loa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6"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rued non cash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ep Medicine Acquisition Corp [Member] | Sponsor Affiliat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face amount</t>
        </is>
      </c>
      <c r="B18" s="5" t="n">
        <v>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265000</v>
      </c>
      <c r="O18" s="4" t="inlineStr">
        <is>
          <t xml:space="preserve"> </t>
        </is>
      </c>
    </row>
    <row r="19">
      <c r="A19" s="4" t="inlineStr">
        <is>
          <t>Deposits into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0</v>
      </c>
      <c r="M19" s="5" t="n">
        <v>1265000</v>
      </c>
      <c r="N19" s="4" t="inlineStr">
        <is>
          <t xml:space="preserve"> </t>
        </is>
      </c>
      <c r="O19" s="4" t="inlineStr">
        <is>
          <t xml:space="preserve"> </t>
        </is>
      </c>
    </row>
    <row r="20">
      <c r="A20" s="4" t="inlineStr">
        <is>
          <t>Deep Medicine Acquisition Corp [Member] |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4617</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ep Medicine Acquisition Corp [Member] | Sponsor and Affilia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ans payable</t>
        </is>
      </c>
      <c r="B25" s="4" t="inlineStr">
        <is>
          <t xml:space="preserve"> </t>
        </is>
      </c>
      <c r="C25" s="4" t="inlineStr">
        <is>
          <t xml:space="preserve"> </t>
        </is>
      </c>
      <c r="D25" s="5" t="n">
        <v>2065000</v>
      </c>
      <c r="E25" s="4" t="inlineStr">
        <is>
          <t xml:space="preserve"> </t>
        </is>
      </c>
      <c r="F25" s="5" t="n">
        <v>2065000</v>
      </c>
      <c r="G25" s="4" t="inlineStr">
        <is>
          <t xml:space="preserve"> </t>
        </is>
      </c>
      <c r="H25" s="6" t="n">
        <v>186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unsecured notes payable</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ep Medicine Acquisition Corp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unsecured notes payable</t>
        </is>
      </c>
      <c r="B30" s="4" t="inlineStr">
        <is>
          <t xml:space="preserve"> </t>
        </is>
      </c>
      <c r="C30" s="4" t="inlineStr">
        <is>
          <t xml:space="preserve"> </t>
        </is>
      </c>
      <c r="D30" s="4" t="inlineStr">
        <is>
          <t xml:space="preserve"> </t>
        </is>
      </c>
      <c r="E30" s="4" t="inlineStr">
        <is>
          <t xml:space="preserve"> </t>
        </is>
      </c>
      <c r="F30" s="6" t="n">
        <v>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face amount</t>
        </is>
      </c>
      <c r="B31" s="6" t="n">
        <v>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rketable securities held in Trus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00000</v>
      </c>
      <c r="L32" s="4" t="inlineStr">
        <is>
          <t xml:space="preserve"> </t>
        </is>
      </c>
      <c r="M32" s="4" t="inlineStr">
        <is>
          <t xml:space="preserve"> </t>
        </is>
      </c>
      <c r="N32" s="4" t="inlineStr">
        <is>
          <t xml:space="preserve"> </t>
        </is>
      </c>
      <c r="O32" s="4" t="inlineStr">
        <is>
          <t xml:space="preserve"> </t>
        </is>
      </c>
    </row>
    <row r="33">
      <c r="A33" s="4" t="inlineStr">
        <is>
          <t>Deep Medicine Acquisition Corp [Member] | Sponsor And Its Affilia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865000</v>
      </c>
      <c r="I35" s="6" t="n">
        <v>5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ep Medicine Acquisition Corp [Member] | Sponsor And Its Affiliates [Member] |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unsecured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ep Medicine Acquisition Corp [Member] | Chief Financial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rue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5" t="n">
        <v>1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ep Medicine Acquisition Corp [Member] | Chief Financial Officer [Member] | Starting from August 1, 202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fficers compensation</t>
        </is>
      </c>
      <c r="B44" s="4" t="inlineStr">
        <is>
          <t xml:space="preserve"> </t>
        </is>
      </c>
      <c r="C44" s="4" t="inlineStr">
        <is>
          <t xml:space="preserve"> </t>
        </is>
      </c>
      <c r="D44" s="4" t="inlineStr">
        <is>
          <t xml:space="preserve"> </t>
        </is>
      </c>
      <c r="E44" s="4" t="inlineStr">
        <is>
          <t xml:space="preserve"> </t>
        </is>
      </c>
      <c r="F44" s="5" t="n">
        <v>5000</v>
      </c>
      <c r="G44" s="4" t="inlineStr">
        <is>
          <t xml:space="preserve"> </t>
        </is>
      </c>
      <c r="H44" s="5" t="n">
        <v>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ep Medicine Acquisition Corp [Member] | Officers and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issued during period shares new issues, shares</t>
        </is>
      </c>
      <c r="B47" s="4" t="inlineStr">
        <is>
          <t xml:space="preserve"> </t>
        </is>
      </c>
      <c r="C47" s="4" t="inlineStr">
        <is>
          <t xml:space="preserve"> </t>
        </is>
      </c>
      <c r="D47" s="4" t="inlineStr">
        <is>
          <t xml:space="preserve"> </t>
        </is>
      </c>
      <c r="E47" s="4" t="inlineStr">
        <is>
          <t xml:space="preserve"> </t>
        </is>
      </c>
      <c r="F47" s="6" t="n">
        <v>300000</v>
      </c>
      <c r="G47" s="4" t="inlineStr">
        <is>
          <t xml:space="preserve"> </t>
        </is>
      </c>
      <c r="H47" s="6" t="n">
        <v>3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ep Medicine Acquisition Corp [Member] | Sponsor [Member] |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face amount</t>
        </is>
      </c>
      <c r="B50" s="6" t="n">
        <v>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rketable securities held in Trust Account</t>
        </is>
      </c>
      <c r="B51" s="6" t="n">
        <v>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iodic payment</t>
        </is>
      </c>
      <c r="B52" s="6" t="n">
        <v>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posit held in trust account</t>
        </is>
      </c>
      <c r="B53" s="5"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4">
    <mergeCell ref="A1:A2"/>
    <mergeCell ref="D1:E1"/>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OMMITMENTS AND CONTINGENCIES (Details Narrative) - USD ($)</t>
        </is>
      </c>
      <c r="E1" s="2" t="inlineStr">
        <is>
          <t>1 Months Ended</t>
        </is>
      </c>
      <c r="F1" s="2" t="inlineStr">
        <is>
          <t>9 Months Ended</t>
        </is>
      </c>
      <c r="G1" s="2" t="inlineStr">
        <is>
          <t>12 Months Ended</t>
        </is>
      </c>
    </row>
    <row r="2">
      <c r="B2" s="2" t="inlineStr">
        <is>
          <t>Nov. 17, 2023</t>
        </is>
      </c>
      <c r="C2" s="2" t="inlineStr">
        <is>
          <t>Oct. 29, 2021</t>
        </is>
      </c>
      <c r="D2" s="2" t="inlineStr">
        <is>
          <t>Oct. 29, 2021</t>
        </is>
      </c>
      <c r="E2" s="2" t="inlineStr">
        <is>
          <t>Jul. 31, 2023</t>
        </is>
      </c>
      <c r="F2" s="2" t="inlineStr">
        <is>
          <t>Dec. 31, 2023</t>
        </is>
      </c>
      <c r="G2" s="2" t="inlineStr">
        <is>
          <t>Mar. 31, 2023</t>
        </is>
      </c>
      <c r="H2" s="2" t="inlineStr">
        <is>
          <t>Mar. 31, 2022</t>
        </is>
      </c>
      <c r="I2" s="2" t="inlineStr">
        <is>
          <t>Mar. 31, 2024</t>
        </is>
      </c>
      <c r="J2" s="2" t="inlineStr">
        <is>
          <t>Jun. 30, 2023</t>
        </is>
      </c>
      <c r="K2" s="2" t="inlineStr">
        <is>
          <t>Dec. 31, 2022</t>
        </is>
      </c>
    </row>
    <row r="3">
      <c r="A3" s="4" t="inlineStr">
        <is>
          <t>Stock issued during period shares new issues, shares</t>
        </is>
      </c>
      <c r="B3" s="4" t="inlineStr">
        <is>
          <t xml:space="preserve"> </t>
        </is>
      </c>
      <c r="C3" s="4" t="inlineStr">
        <is>
          <t xml:space="preserve"> </t>
        </is>
      </c>
      <c r="D3" s="4" t="inlineStr">
        <is>
          <t xml:space="preserve"> </t>
        </is>
      </c>
      <c r="E3" s="6" t="n">
        <v>18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v>
      </c>
      <c r="J4" s="4" t="inlineStr">
        <is>
          <t xml:space="preserve"> </t>
        </is>
      </c>
      <c r="K4" s="4" t="inlineStr">
        <is>
          <t xml:space="preserve"> </t>
        </is>
      </c>
    </row>
    <row r="5">
      <c r="A5" s="4" t="inlineStr">
        <is>
          <t>Weighted average discount rate - Operating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1</v>
      </c>
      <c r="K5" s="11" t="n">
        <v>0.059</v>
      </c>
    </row>
    <row r="6">
      <c r="A6" s="4" t="inlineStr">
        <is>
          <t>North Salt Lake C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t>
        </is>
      </c>
      <c r="K7" s="4" t="inlineStr">
        <is>
          <t xml:space="preserve"> </t>
        </is>
      </c>
    </row>
    <row r="8">
      <c r="A8" s="4" t="inlineStr">
        <is>
          <t>Monthly lease payment through year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849</v>
      </c>
      <c r="K8" s="4" t="inlineStr">
        <is>
          <t xml:space="preserve"> </t>
        </is>
      </c>
    </row>
    <row r="9">
      <c r="A9" s="4" t="inlineStr">
        <is>
          <t>Monthly lease payment through year 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163</v>
      </c>
      <c r="K9" s="4" t="inlineStr">
        <is>
          <t xml:space="preserve"> </t>
        </is>
      </c>
    </row>
    <row r="10">
      <c r="A10" s="4" t="inlineStr">
        <is>
          <t>Monthly lease payment through year I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486</v>
      </c>
      <c r="K10" s="4" t="inlineStr">
        <is>
          <t xml:space="preserve"> </t>
        </is>
      </c>
    </row>
    <row r="11">
      <c r="A11" s="4" t="inlineStr">
        <is>
          <t>Monthly lease payment through year I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819</v>
      </c>
      <c r="K11" s="4" t="inlineStr">
        <is>
          <t xml:space="preserve"> </t>
        </is>
      </c>
    </row>
    <row r="12">
      <c r="A12" s="4" t="inlineStr">
        <is>
          <t>Monthly lease payment through year 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162</v>
      </c>
      <c r="K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0 months</t>
        </is>
      </c>
      <c r="J13" s="4" t="inlineStr">
        <is>
          <t xml:space="preserve"> </t>
        </is>
      </c>
      <c r="K13" s="4" t="inlineStr">
        <is>
          <t xml:space="preserve"> </t>
        </is>
      </c>
    </row>
    <row r="14">
      <c r="A14" s="4" t="inlineStr">
        <is>
          <t>Centervil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ssee, Operating Lease, Term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3 years</t>
        </is>
      </c>
    </row>
    <row r="16">
      <c r="A16" s="4" t="inlineStr">
        <is>
          <t>Monthly lease payment through year 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343</v>
      </c>
    </row>
    <row r="17">
      <c r="A17" s="4" t="inlineStr">
        <is>
          <t>Monthly lease payment through year 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378</v>
      </c>
    </row>
    <row r="18">
      <c r="A18" s="4" t="inlineStr">
        <is>
          <t>Monthly lease payment through year I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4616</v>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9 months</t>
        </is>
      </c>
      <c r="J19" s="4" t="inlineStr">
        <is>
          <t xml:space="preserve"> </t>
        </is>
      </c>
      <c r="K19" s="4" t="inlineStr">
        <is>
          <t xml:space="preserve"> </t>
        </is>
      </c>
    </row>
    <row r="20">
      <c r="A20" s="4" t="inlineStr">
        <is>
          <t>Deep Medicine Acquisition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price</t>
        </is>
      </c>
      <c r="B21" s="4" t="inlineStr">
        <is>
          <t xml:space="preserve"> </t>
        </is>
      </c>
      <c r="C21" s="8" t="n">
        <v>0.2</v>
      </c>
      <c r="D21" s="8" t="n">
        <v>0.2</v>
      </c>
      <c r="E21" s="4" t="inlineStr">
        <is>
          <t xml:space="preserve"> </t>
        </is>
      </c>
      <c r="F21" s="8" t="n">
        <v>0.02</v>
      </c>
      <c r="G21" s="8" t="n">
        <v>0.02</v>
      </c>
      <c r="H21" s="4" t="inlineStr">
        <is>
          <t xml:space="preserve"> </t>
        </is>
      </c>
      <c r="I21" s="4" t="inlineStr">
        <is>
          <t xml:space="preserve"> </t>
        </is>
      </c>
      <c r="J21" s="4" t="inlineStr">
        <is>
          <t xml:space="preserve"> </t>
        </is>
      </c>
      <c r="K21" s="4" t="inlineStr">
        <is>
          <t xml:space="preserve"> </t>
        </is>
      </c>
    </row>
    <row r="22">
      <c r="A22" s="4" t="inlineStr">
        <is>
          <t>Stock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25000</v>
      </c>
      <c r="I22" s="4" t="inlineStr">
        <is>
          <t xml:space="preserve"> </t>
        </is>
      </c>
      <c r="J22" s="4" t="inlineStr">
        <is>
          <t xml:space="preserve"> </t>
        </is>
      </c>
      <c r="K22" s="4" t="inlineStr">
        <is>
          <t xml:space="preserve"> </t>
        </is>
      </c>
    </row>
    <row r="23">
      <c r="A23" s="4" t="inlineStr">
        <is>
          <t>Cash</t>
        </is>
      </c>
      <c r="B23" s="5" t="n">
        <v>2000000</v>
      </c>
      <c r="C23" s="5" t="n">
        <v>764101</v>
      </c>
      <c r="D23" s="5" t="n">
        <v>764101</v>
      </c>
      <c r="E23" s="4" t="inlineStr">
        <is>
          <t xml:space="preserve"> </t>
        </is>
      </c>
      <c r="F23" s="5" t="n">
        <v>177876</v>
      </c>
      <c r="G23" s="5" t="n">
        <v>595536</v>
      </c>
      <c r="H23" s="5" t="n">
        <v>877099</v>
      </c>
      <c r="I23" s="4" t="inlineStr">
        <is>
          <t xml:space="preserve"> </t>
        </is>
      </c>
      <c r="J23" s="4" t="inlineStr">
        <is>
          <t xml:space="preserve"> </t>
        </is>
      </c>
      <c r="K23" s="4" t="inlineStr">
        <is>
          <t xml:space="preserve"> </t>
        </is>
      </c>
    </row>
    <row r="24">
      <c r="A24" s="4" t="inlineStr">
        <is>
          <t>Deep Medicine Acquisition Corp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new issues, shares</t>
        </is>
      </c>
      <c r="B25" s="6" t="n">
        <v>2127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ep Medicine Acquisition Corp [Member] | Underwriting Commiss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ance costs</t>
        </is>
      </c>
      <c r="B27" s="4" t="inlineStr">
        <is>
          <t xml:space="preserve"> </t>
        </is>
      </c>
      <c r="C27" s="6" t="n">
        <v>2530000</v>
      </c>
      <c r="D27" s="6" t="n">
        <v>253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ep Medicine Acquisition Corp [Member] | Marketing F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ance costs</t>
        </is>
      </c>
      <c r="B29" s="4" t="inlineStr">
        <is>
          <t xml:space="preserve"> </t>
        </is>
      </c>
      <c r="C29" s="5" t="n">
        <v>4427500</v>
      </c>
      <c r="D29" s="5" t="n">
        <v>4427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ep Medicine Acquisition Corp [Member] | 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shares new issues, shares</t>
        </is>
      </c>
      <c r="B31" s="4" t="inlineStr">
        <is>
          <t xml:space="preserve"> </t>
        </is>
      </c>
      <c r="C31" s="6" t="n">
        <v>1650000</v>
      </c>
      <c r="D31" s="4" t="inlineStr">
        <is>
          <t xml:space="preserve"> </t>
        </is>
      </c>
      <c r="E31" s="4" t="inlineStr">
        <is>
          <t xml:space="preserve"> </t>
        </is>
      </c>
      <c r="F31" s="6" t="n">
        <v>1650000</v>
      </c>
      <c r="G31" s="6" t="n">
        <v>1650000</v>
      </c>
      <c r="H31" s="4" t="inlineStr">
        <is>
          <t xml:space="preserve"> </t>
        </is>
      </c>
      <c r="I31" s="4" t="inlineStr">
        <is>
          <t xml:space="preserve"> </t>
        </is>
      </c>
      <c r="J31" s="4" t="inlineStr">
        <is>
          <t xml:space="preserve"> </t>
        </is>
      </c>
      <c r="K31" s="4" t="inlineStr">
        <is>
          <t xml:space="preserve"> </t>
        </is>
      </c>
    </row>
    <row r="32">
      <c r="A32" s="4" t="inlineStr">
        <is>
          <t>Officers and Directors [Member] | Deep Medicine Acquisition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 new issues, shares</t>
        </is>
      </c>
      <c r="B33" s="4" t="inlineStr">
        <is>
          <t xml:space="preserve"> </t>
        </is>
      </c>
      <c r="C33" s="4" t="inlineStr">
        <is>
          <t xml:space="preserve"> </t>
        </is>
      </c>
      <c r="D33" s="4" t="inlineStr">
        <is>
          <t xml:space="preserve"> </t>
        </is>
      </c>
      <c r="E33" s="4" t="inlineStr">
        <is>
          <t xml:space="preserve"> </t>
        </is>
      </c>
      <c r="F33" s="6" t="n">
        <v>300000</v>
      </c>
      <c r="G33" s="6" t="n">
        <v>300000</v>
      </c>
      <c r="H33" s="4" t="inlineStr">
        <is>
          <t xml:space="preserve"> </t>
        </is>
      </c>
      <c r="I33" s="4" t="inlineStr">
        <is>
          <t xml:space="preserve"> </t>
        </is>
      </c>
      <c r="J33" s="4" t="inlineStr">
        <is>
          <t xml:space="preserve"> </t>
        </is>
      </c>
      <c r="K33" s="4" t="inlineStr">
        <is>
          <t xml:space="preserve"> </t>
        </is>
      </c>
    </row>
  </sheetData>
  <mergeCells count="3">
    <mergeCell ref="A1:A2"/>
    <mergeCell ref="C1:D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236"/>
  <sheetViews>
    <sheetView workbookViewId="0">
      <selection activeCell="A1" sqref="A1"/>
    </sheetView>
  </sheetViews>
  <sheetFormatPr baseColWidth="8" defaultRowHeight="15"/>
  <cols>
    <col width="80" customWidth="1" min="1" max="1"/>
    <col width="40" customWidth="1" min="2" max="2"/>
    <col width="33" customWidth="1" min="3" max="3"/>
    <col width="29" customWidth="1" min="4" max="4"/>
    <col width="40" customWidth="1" min="5" max="5"/>
    <col width="40" customWidth="1" min="6" max="6"/>
    <col width="40" customWidth="1" min="7" max="7"/>
    <col width="21" customWidth="1" min="8" max="8"/>
    <col width="40" customWidth="1" min="9" max="9"/>
    <col width="80" customWidth="1" min="10" max="10"/>
    <col width="40" customWidth="1" min="11" max="11"/>
    <col width="40" customWidth="1" min="12" max="12"/>
    <col width="40" customWidth="1" min="13" max="13"/>
    <col width="40" customWidth="1" min="14" max="14"/>
    <col width="21" customWidth="1" min="15" max="15"/>
    <col width="14" customWidth="1" min="16" max="16"/>
    <col width="14" customWidth="1" min="17" max="17"/>
    <col width="22" customWidth="1" min="18" max="18"/>
    <col width="20" customWidth="1" min="19" max="19"/>
  </cols>
  <sheetData>
    <row r="1">
      <c r="A1" s="1" t="inlineStr">
        <is>
          <t>STOCKHOLDERS’ EQUITY (Details Narrative)</t>
        </is>
      </c>
      <c r="H1" s="2" t="inlineStr">
        <is>
          <t>1 Months Ended</t>
        </is>
      </c>
      <c r="J1" s="2" t="inlineStr">
        <is>
          <t>3 Months Ended</t>
        </is>
      </c>
      <c r="L1" s="2" t="inlineStr">
        <is>
          <t>9 Months Ended</t>
        </is>
      </c>
      <c r="M1" s="2" t="inlineStr">
        <is>
          <t>12 Months Ended</t>
        </is>
      </c>
    </row>
    <row r="2">
      <c r="B2" s="2" t="inlineStr">
        <is>
          <t>Mar. 31, 2024 USD ($) $ / shares shares</t>
        </is>
      </c>
      <c r="C2" s="2" t="inlineStr">
        <is>
          <t>Jan. 26, 2024 USD ($) $ / shares</t>
        </is>
      </c>
      <c r="D2" s="2" t="inlineStr">
        <is>
          <t>Nov. 17, 2023 USD ($) shares</t>
        </is>
      </c>
      <c r="E2" s="2" t="inlineStr">
        <is>
          <t>Jul. 13, 2023 USD ($) $ / shares shares</t>
        </is>
      </c>
      <c r="F2" s="2" t="inlineStr">
        <is>
          <t>Dec. 23, 2022 USD ($) $ / shares shares</t>
        </is>
      </c>
      <c r="G2" s="2" t="inlineStr">
        <is>
          <t>Oct. 29, 2021 USD ($) $ / shares shares</t>
        </is>
      </c>
      <c r="H2" s="2" t="inlineStr">
        <is>
          <t>Jul. 31, 2023 shares</t>
        </is>
      </c>
      <c r="I2" s="2" t="inlineStr">
        <is>
          <t>Mar. 31, 2023 USD ($) $ / shares shares</t>
        </is>
      </c>
      <c r="J2" s="2" t="inlineStr">
        <is>
          <t>Mar. 31, 2024 USD ($) $ / shares shares</t>
        </is>
      </c>
      <c r="K2" s="2" t="inlineStr">
        <is>
          <t>Mar. 31, 2023 USD ($) $ / shares shares</t>
        </is>
      </c>
      <c r="L2" s="2" t="inlineStr">
        <is>
          <t>Dec. 31, 2023 USD ($) $ / shares shares</t>
        </is>
      </c>
      <c r="M2" s="2" t="inlineStr">
        <is>
          <t>Mar. 31, 2023 USD ($) $ / shares shares</t>
        </is>
      </c>
      <c r="N2" s="2" t="inlineStr">
        <is>
          <t>Mar. 31, 2022 USD ($) $ / shares shares</t>
        </is>
      </c>
      <c r="O2" s="2" t="inlineStr">
        <is>
          <t>Dec. 31, 2024 shares</t>
        </is>
      </c>
      <c r="P2" s="2" t="inlineStr">
        <is>
          <t>Feb. 24, 2024</t>
        </is>
      </c>
      <c r="Q2" s="2" t="inlineStr">
        <is>
          <t>Feb. 01, 2024</t>
        </is>
      </c>
      <c r="R2" s="2" t="inlineStr">
        <is>
          <t>Dec. 31, 2022 USD ($)</t>
        </is>
      </c>
      <c r="S2" s="2" t="inlineStr">
        <is>
          <t>May 31, 2022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 | $ / shares</t>
        </is>
      </c>
      <c r="B4" s="8"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eferred stock, shares authorized</t>
        </is>
      </c>
      <c r="B5" s="6" t="n">
        <v>1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v>
      </c>
      <c r="K5" s="4" t="inlineStr">
        <is>
          <t xml:space="preserve"> </t>
        </is>
      </c>
      <c r="L5" s="6" t="n">
        <v>10000000</v>
      </c>
      <c r="M5" s="4" t="inlineStr">
        <is>
          <t xml:space="preserve"> </t>
        </is>
      </c>
      <c r="N5" s="4" t="inlineStr">
        <is>
          <t xml:space="preserve"> </t>
        </is>
      </c>
      <c r="O5" s="6" t="n">
        <v>10000000</v>
      </c>
      <c r="P5" s="4" t="inlineStr">
        <is>
          <t xml:space="preserve"> </t>
        </is>
      </c>
      <c r="Q5" s="4" t="inlineStr">
        <is>
          <t xml:space="preserve"> </t>
        </is>
      </c>
      <c r="R5" s="4" t="inlineStr">
        <is>
          <t xml:space="preserve"> </t>
        </is>
      </c>
      <c r="S5" s="4" t="inlineStr">
        <is>
          <t xml:space="preserve"> </t>
        </is>
      </c>
    </row>
    <row r="6">
      <c r="A6" s="4" t="inlineStr">
        <is>
          <t>Preferred stock, shares outstanding</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6"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Series B issued in Merg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Value of Series A Warra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eferred stock, shares issue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6"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eferred stock, par value | $ / shares</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01</v>
      </c>
      <c r="K10" s="4" t="inlineStr">
        <is>
          <t xml:space="preserve"> </t>
        </is>
      </c>
      <c r="L10" s="7" t="n">
        <v>0.000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nversion of stock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Each
holder of a private right received one-tenth (1/10) of one share of DMAQ Class A common stock upon consummation of initial business combination</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MAQ Public stockholders</t>
        </is>
      </c>
      <c r="B12" s="6" t="n">
        <v>3796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968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sh | $</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air value of common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49333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 based on performanc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Once
services are performed, the first consultant will be provided a 3% stock grant; while the second consultant will be provided up to 7%
of stock based on performance deliverables including: 1.75% on consummation of an initial bridge loan agreement, 1.75% on engaging an
investment banker, 1.75% upon filing an S-1 including financial statements and footnotes, and 1.75% upon the closing of an initial public
offering. The second consultant will be provided warrants at a 20% discount to the then current price per share, for up to 2% for achieving
a $250 million valuation and 3% more for a $500 million valuation, as well as another 2% for opening the first franchise location, and
3% more once 100 franchise locations have been sold. As of the date of this filing, no stock grants or awards have been issued.</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s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4800</v>
      </c>
    </row>
    <row r="17">
      <c r="A17" s="4" t="inlineStr">
        <is>
          <t>Expected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5 years</t>
        </is>
      </c>
      <c r="R17" s="4" t="inlineStr">
        <is>
          <t xml:space="preserve"> </t>
        </is>
      </c>
      <c r="S17" s="4" t="inlineStr">
        <is>
          <t>5 years</t>
        </is>
      </c>
    </row>
    <row r="18">
      <c r="A18" s="4" t="inlineStr">
        <is>
          <t>Convertible notes payabl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450000</v>
      </c>
      <c r="S18" s="4" t="inlineStr">
        <is>
          <t xml:space="preserve"> </t>
        </is>
      </c>
    </row>
    <row r="19">
      <c r="A19" s="4" t="inlineStr">
        <is>
          <t>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2" t="n">
        <v>2.95</v>
      </c>
    </row>
    <row r="22">
      <c r="A22" s="4" t="inlineStr">
        <is>
          <t>Measurement Input, Expected Ter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pect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5 years</t>
        </is>
      </c>
    </row>
    <row r="25">
      <c r="A25" s="4" t="inlineStr">
        <is>
          <t>Tru Golf Insi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TruGolf Nevada shareholders - Series A</t>
        </is>
      </c>
      <c r="B27" s="10"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 M A Q Class A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dditional shares redeemed</t>
        </is>
      </c>
      <c r="B30" s="6" t="n">
        <v>9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4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vate Rights [Member] | New Tru Golf 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Series B issued in Merg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1275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PO [Member] | New Tru Golf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Series B issued in Merg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12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 M A Q Insi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MAQ Sponsor (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065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 M A Q Insiders [Member] |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MAQ Sponsor (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065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 M A Q Insiders [Member] | Private Righ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MAQ Sponsor (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065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 Bank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idiary or Equity Method Investe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MAQ Sponsor (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13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 Bankers [Member] |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MAQ Sponsor (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3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 Bankers [Member] | Private Righ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idiary or Equity Method Investe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MAQ Sponsor (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3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 M A Q Class A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MAQ Sponsor (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195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 M A Q Class A Common Stock [Member] | Private Righ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ubsidiary or Equity Method Investe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MAQ Sponsor (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195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ew Tru Golf Common Stock [Member] | Private Righ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ubsidiary or Equity Method Investe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Series B issued in Merge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265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MAQ Sponsor (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7145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nversion of public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265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 M A Q Class A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bsidiary or Equity Method Investe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MAQ Sponsor (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78744</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 M A Q Publicstockholders [Member] | Common Stock Subject to Mandatory Redem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bsidiary or Equity Method Investe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MAQ Sponsor (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74764</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Maximum [Member] | Measurement Input, Price Volat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idiary or Equity Method Investe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isk-fre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12" t="n">
        <v>80.17</v>
      </c>
    </row>
    <row r="75">
      <c r="A75" s="4" t="inlineStr">
        <is>
          <t>Tru Golf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bsidiary or Equity Method Investe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tock, shares outstanding</t>
        </is>
      </c>
      <c r="B77" s="6" t="n">
        <v>1309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3098</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Merger Arrang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ubsidiary or Equity Method Investe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tock, par value | $ / shares</t>
        </is>
      </c>
      <c r="B80" s="8" t="n">
        <v>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0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shares outstanding</t>
        </is>
      </c>
      <c r="B81" s="6" t="n">
        <v>1309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3098</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hare price | $ / shares</t>
        </is>
      </c>
      <c r="B82" s="8" t="n">
        <v>57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570.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mmon stock Series B issued in Merger,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7467134</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ponsor [Member] | D M A Q Class A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ubsidiary or Equity Method Investe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MAQ Sponsor (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1625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ponsor [Member] | New Tru Golf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ubsidiary or Equity Method Investe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nversion of public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1625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nsult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ubsidiary or Equity Method Investe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uthorized issuance of common stock</t>
        </is>
      </c>
      <c r="B92" s="6" t="n">
        <v>82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82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Fair value of common stock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493333</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mmon Class 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ubsidiary or Equity Method Investe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mmon stock, par value | $ / shares</t>
        </is>
      </c>
      <c r="B96" s="7" t="n">
        <v>0.00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0.0001</v>
      </c>
      <c r="K96" s="4" t="inlineStr">
        <is>
          <t xml:space="preserve"> </t>
        </is>
      </c>
      <c r="L96" s="7" t="n">
        <v>0.0001</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mmon stock, shares authorized</t>
        </is>
      </c>
      <c r="B97" s="6" t="n">
        <v>9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90000000</v>
      </c>
      <c r="K97" s="4" t="inlineStr">
        <is>
          <t xml:space="preserve"> </t>
        </is>
      </c>
      <c r="L97" s="6" t="n">
        <v>900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Warrant excise price | $ / shares</t>
        </is>
      </c>
      <c r="B98" s="5" t="n">
        <v>1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3</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mmon stock, shares issued</t>
        </is>
      </c>
      <c r="B99" s="6" t="n">
        <v>1153825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1538252</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Warrants issuance</t>
        </is>
      </c>
      <c r="B100" s="6" t="n">
        <v>43636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436364</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Warrants per share | $ / shares</t>
        </is>
      </c>
      <c r="B101" s="8" t="n">
        <v>1.6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1.61</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mmon Class A [Member] | Merger Arrang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ubsidiary or Equity Method Investe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mmon stock Series B issued in Merger, shares</t>
        </is>
      </c>
      <c r="B104" s="6" t="n">
        <v>575027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ommon Class B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Subsidiary or Equity Method Investe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ommon stock, par value | $ / shares</t>
        </is>
      </c>
      <c r="B107" s="9" t="n">
        <v>0.0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0.00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ommon stock, shares authorized</t>
        </is>
      </c>
      <c r="B108" s="6" t="n">
        <v>1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00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mmon stock, shares outstanding</t>
        </is>
      </c>
      <c r="B109" s="6" t="n">
        <v>171668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71668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mmon stock, shares issued</t>
        </is>
      </c>
      <c r="B110" s="6" t="n">
        <v>171668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71668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mmon Class B [Member] | Merger Arrang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Subsidiary or Equity Method Investe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ommon stock Series B issued in Merger, shares</t>
        </is>
      </c>
      <c r="B113" s="6" t="n">
        <v>171686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mmon A Clas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Subsidiary or Equity Method Investe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mmon stock, shares outstanding</t>
        </is>
      </c>
      <c r="B116" s="6" t="n">
        <v>1153825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1538252</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eries A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ubsidiary or Equity Method Investe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Value of Series A Warrant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703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Warrants issuance</t>
        </is>
      </c>
      <c r="B120" s="6" t="n">
        <v>43636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436364</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nvertible notes payable | $</t>
        </is>
      </c>
      <c r="B121" s="5" t="n">
        <v>48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48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eries A Warrants [Member] | Measurement Input, Price Volatili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ubsidiary or Equity Method Investe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isk-free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2" t="n">
        <v>227.52</v>
      </c>
      <c r="Q124" s="4" t="inlineStr">
        <is>
          <t xml:space="preserve"> </t>
        </is>
      </c>
      <c r="R124" s="4" t="inlineStr">
        <is>
          <t xml:space="preserve"> </t>
        </is>
      </c>
      <c r="S124" s="4" t="inlineStr">
        <is>
          <t xml:space="preserve"> </t>
        </is>
      </c>
    </row>
    <row r="125">
      <c r="A125" s="4" t="inlineStr">
        <is>
          <t>Series A Warrants [Member] | Measurement Input, Risk Free Interest Ra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Subsidiary or Equity Method Investe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isk-free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12" t="n">
        <v>3.99</v>
      </c>
      <c r="Q127" s="4" t="inlineStr">
        <is>
          <t xml:space="preserve"> </t>
        </is>
      </c>
      <c r="R127" s="4" t="inlineStr">
        <is>
          <t xml:space="preserve"> </t>
        </is>
      </c>
      <c r="S127" s="4" t="inlineStr">
        <is>
          <t xml:space="preserve"> </t>
        </is>
      </c>
    </row>
    <row r="128">
      <c r="A128" s="4" t="inlineStr">
        <is>
          <t>Series A Warrants [Member] | Measurement Input, Expected Ter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Subsidiary or Equity Method Investe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Expected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5 years</t>
        </is>
      </c>
      <c r="Q130" s="4" t="inlineStr">
        <is>
          <t xml:space="preserve"> </t>
        </is>
      </c>
      <c r="R130" s="4" t="inlineStr">
        <is>
          <t xml:space="preserve"> </t>
        </is>
      </c>
      <c r="S130" s="4" t="inlineStr">
        <is>
          <t xml:space="preserve"> </t>
        </is>
      </c>
    </row>
    <row r="131">
      <c r="A131" s="4" t="inlineStr">
        <is>
          <t>Series A Warrants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Subsidiary or Equity Method Investe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Warrants issuance</t>
        </is>
      </c>
      <c r="B133" s="6" t="n">
        <v>140909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409091</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eries B 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Subsidiary or Equity Method Investe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ommon stock, par value | $ / shares</t>
        </is>
      </c>
      <c r="B136" s="7" t="n">
        <v>0.000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7" t="n">
        <v>0.0001</v>
      </c>
      <c r="K136" s="4" t="inlineStr">
        <is>
          <t xml:space="preserve"> </t>
        </is>
      </c>
      <c r="L136" s="7" t="n">
        <v>0.0001</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ommon stock, shares authorized</t>
        </is>
      </c>
      <c r="B137" s="6" t="n">
        <v>100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0000000</v>
      </c>
      <c r="K137" s="4" t="inlineStr">
        <is>
          <t xml:space="preserve"> </t>
        </is>
      </c>
      <c r="L137" s="6" t="n">
        <v>100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Common stock, shares outstanding</t>
        </is>
      </c>
      <c r="B138" s="6" t="n">
        <v>171686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716860</v>
      </c>
      <c r="K138" s="4" t="inlineStr">
        <is>
          <t xml:space="preserve"> </t>
        </is>
      </c>
      <c r="L138" s="6" t="n">
        <v>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Warrant excise price | $ / shares</t>
        </is>
      </c>
      <c r="B139" s="5" t="n">
        <v>1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ommon stock, shares issued</t>
        </is>
      </c>
      <c r="B140" s="6" t="n">
        <v>171686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716860</v>
      </c>
      <c r="K140" s="4" t="inlineStr">
        <is>
          <t xml:space="preserve"> </t>
        </is>
      </c>
      <c r="L140" s="6" t="n">
        <v>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Warrants issuance</t>
        </is>
      </c>
      <c r="B141" s="6" t="n">
        <v>48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480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Expected ter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30 months</t>
        </is>
      </c>
      <c r="R142" s="4" t="inlineStr">
        <is>
          <t xml:space="preserve"> </t>
        </is>
      </c>
      <c r="S142" s="4" t="inlineStr">
        <is>
          <t xml:space="preserve"> </t>
        </is>
      </c>
    </row>
    <row r="143">
      <c r="A143" s="4" t="inlineStr">
        <is>
          <t>Series B Warra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Subsidiary or Equity Method Investe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Value of Series A Warrants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6624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Warrants issuance</t>
        </is>
      </c>
      <c r="B146" s="6" t="n">
        <v>48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48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nvertible notes payable | $</t>
        </is>
      </c>
      <c r="B147" s="5" t="n">
        <v>48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48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Warrants per share | $ / shares</t>
        </is>
      </c>
      <c r="B148" s="8" t="n">
        <v>1.38</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8" t="n">
        <v>1.38</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Series B Warrants [Member] | Measurement Input, Price Volatility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Subsidiary or Equity Method Investe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Risk-free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12" t="n">
        <v>227.52</v>
      </c>
      <c r="Q151" s="4" t="inlineStr">
        <is>
          <t xml:space="preserve"> </t>
        </is>
      </c>
      <c r="R151" s="4" t="inlineStr">
        <is>
          <t xml:space="preserve"> </t>
        </is>
      </c>
      <c r="S151" s="4" t="inlineStr">
        <is>
          <t xml:space="preserve"> </t>
        </is>
      </c>
    </row>
    <row r="152">
      <c r="A152" s="4" t="inlineStr">
        <is>
          <t>Series B Warrants [Member] | Measurement Input, Risk Free Interest Ra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Subsidiary or Equity Method Investe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Risk-free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12" t="n">
        <v>3.99</v>
      </c>
      <c r="Q154" s="4" t="inlineStr">
        <is>
          <t xml:space="preserve"> </t>
        </is>
      </c>
      <c r="R154" s="4" t="inlineStr">
        <is>
          <t xml:space="preserve"> </t>
        </is>
      </c>
      <c r="S154" s="4" t="inlineStr">
        <is>
          <t xml:space="preserve"> </t>
        </is>
      </c>
    </row>
    <row r="155">
      <c r="A155" s="4" t="inlineStr">
        <is>
          <t>Series B Warrants [Member] | Measurement Input, Expected Ter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Subsidiary or Equity Method Investe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Expected ter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30 months</t>
        </is>
      </c>
      <c r="Q157" s="4" t="inlineStr">
        <is>
          <t xml:space="preserve"> </t>
        </is>
      </c>
      <c r="R157" s="4" t="inlineStr">
        <is>
          <t xml:space="preserve"> </t>
        </is>
      </c>
      <c r="S157" s="4" t="inlineStr">
        <is>
          <t xml:space="preserve"> </t>
        </is>
      </c>
    </row>
    <row r="158">
      <c r="A158" s="4" t="inlineStr">
        <is>
          <t>Series B Warrants [Member] | Max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Subsidiary or Equity Method Investe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Warrants issuance</t>
        </is>
      </c>
      <c r="B160" s="6" t="n">
        <v>155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5500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Common Stock [Member] | Series B Common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Subsidiary or Equity Method Investe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Common stock Series B issued in Merger,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171686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Deep Medicine Acquisition Corp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Subsidiary or Equity Method Investe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Capital units authorized,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1110000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Common stock, par valu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7" t="n">
        <v>0.0001</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Preferred stock, shares authoriz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1000000</v>
      </c>
      <c r="J168" s="4" t="inlineStr">
        <is>
          <t xml:space="preserve"> </t>
        </is>
      </c>
      <c r="K168" s="6" t="n">
        <v>1000000</v>
      </c>
      <c r="L168" s="6" t="n">
        <v>1000000</v>
      </c>
      <c r="M168" s="6" t="n">
        <v>1000000</v>
      </c>
      <c r="N168" s="6" t="n">
        <v>1000000</v>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Preferred stock, share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0</v>
      </c>
      <c r="J169" s="4" t="inlineStr">
        <is>
          <t xml:space="preserve"> </t>
        </is>
      </c>
      <c r="K169" s="6" t="n">
        <v>0</v>
      </c>
      <c r="L169" s="6" t="n">
        <v>0</v>
      </c>
      <c r="M169" s="6" t="n">
        <v>0</v>
      </c>
      <c r="N169" s="6" t="n">
        <v>0</v>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Common stock subject to possible redemption, shares</t>
        </is>
      </c>
      <c r="B170" s="4" t="inlineStr">
        <is>
          <t xml:space="preserve"> </t>
        </is>
      </c>
      <c r="C170" s="4" t="inlineStr">
        <is>
          <t xml:space="preserve"> </t>
        </is>
      </c>
      <c r="D170" s="4" t="inlineStr">
        <is>
          <t xml:space="preserve"> </t>
        </is>
      </c>
      <c r="E170" s="6" t="n">
        <v>574764</v>
      </c>
      <c r="F170" s="6" t="n">
        <v>830210</v>
      </c>
      <c r="G170" s="4" t="inlineStr">
        <is>
          <t xml:space="preserve"> </t>
        </is>
      </c>
      <c r="H170" s="4" t="inlineStr">
        <is>
          <t xml:space="preserve"> </t>
        </is>
      </c>
      <c r="I170" s="6" t="n">
        <v>830210</v>
      </c>
      <c r="J170" s="4" t="inlineStr">
        <is>
          <t xml:space="preserve"> </t>
        </is>
      </c>
      <c r="K170" s="6" t="n">
        <v>830210</v>
      </c>
      <c r="L170" s="6" t="n">
        <v>574764</v>
      </c>
      <c r="M170" s="6" t="n">
        <v>830210</v>
      </c>
      <c r="N170" s="6" t="n">
        <v>12650000</v>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Share pric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8" t="n">
        <v>0.2</v>
      </c>
      <c r="H171" s="4" t="inlineStr">
        <is>
          <t xml:space="preserve"> </t>
        </is>
      </c>
      <c r="I171" s="8" t="n">
        <v>0.02</v>
      </c>
      <c r="J171" s="4" t="inlineStr">
        <is>
          <t xml:space="preserve"> </t>
        </is>
      </c>
      <c r="K171" s="8" t="n">
        <v>0.02</v>
      </c>
      <c r="L171" s="8" t="n">
        <v>0.02</v>
      </c>
      <c r="M171" s="8" t="n">
        <v>0.02</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Preferred stock, shares issu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0</v>
      </c>
      <c r="J172" s="4" t="inlineStr">
        <is>
          <t xml:space="preserve"> </t>
        </is>
      </c>
      <c r="K172" s="6" t="n">
        <v>0</v>
      </c>
      <c r="L172" s="6" t="n">
        <v>0</v>
      </c>
      <c r="M172" s="6" t="n">
        <v>0</v>
      </c>
      <c r="N172" s="6" t="n">
        <v>0</v>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Deposits into trust account | $</t>
        </is>
      </c>
      <c r="B173" s="4" t="inlineStr">
        <is>
          <t xml:space="preserve"> </t>
        </is>
      </c>
      <c r="C173" s="4" t="inlineStr">
        <is>
          <t xml:space="preserve"> </t>
        </is>
      </c>
      <c r="D173" s="4" t="inlineStr">
        <is>
          <t xml:space="preserve"> </t>
        </is>
      </c>
      <c r="E173" s="4" t="inlineStr">
        <is>
          <t xml:space="preserve"> </t>
        </is>
      </c>
      <c r="F173" s="4" t="inlineStr">
        <is>
          <t xml:space="preserve"> </t>
        </is>
      </c>
      <c r="G173" s="5" t="n">
        <v>127765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Warrants exercise price per shar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12</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Representative warrants issu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101200</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Preferred stock, par valu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7" t="n">
        <v>0.0001</v>
      </c>
      <c r="J176" s="4" t="inlineStr">
        <is>
          <t xml:space="preserve"> </t>
        </is>
      </c>
      <c r="K176" s="7" t="n">
        <v>0.0001</v>
      </c>
      <c r="L176" s="7" t="n">
        <v>0.0001</v>
      </c>
      <c r="M176" s="7" t="n">
        <v>0.0001</v>
      </c>
      <c r="N176" s="7" t="n">
        <v>0.0001</v>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Cash | $</t>
        </is>
      </c>
      <c r="B177" s="4" t="inlineStr">
        <is>
          <t xml:space="preserve"> </t>
        </is>
      </c>
      <c r="C177" s="4" t="inlineStr">
        <is>
          <t xml:space="preserve"> </t>
        </is>
      </c>
      <c r="D177" s="5" t="n">
        <v>2000000</v>
      </c>
      <c r="E177" s="4" t="inlineStr">
        <is>
          <t xml:space="preserve"> </t>
        </is>
      </c>
      <c r="F177" s="4" t="inlineStr">
        <is>
          <t xml:space="preserve"> </t>
        </is>
      </c>
      <c r="G177" s="5" t="n">
        <v>764101</v>
      </c>
      <c r="H177" s="4" t="inlineStr">
        <is>
          <t xml:space="preserve"> </t>
        </is>
      </c>
      <c r="I177" s="5" t="n">
        <v>595536</v>
      </c>
      <c r="J177" s="4" t="inlineStr">
        <is>
          <t xml:space="preserve"> </t>
        </is>
      </c>
      <c r="K177" s="5" t="n">
        <v>595536</v>
      </c>
      <c r="L177" s="5" t="n">
        <v>177876</v>
      </c>
      <c r="M177" s="5" t="n">
        <v>595536</v>
      </c>
      <c r="N177" s="5" t="n">
        <v>877099</v>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Deep Medicine Acquisition Corp [Member] | IPO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Subsidiary or Equity Method Investe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Common stock Series B issued in Merger,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11000000</v>
      </c>
      <c r="M180" s="6" t="n">
        <v>1100000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Deep Medicine Acquisition Corp [Member] | Sponsor [Member] | Non Redemption Agreement [Member] | Maximum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Subsidiary or Equity Method Investe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Non redeemable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514773</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Shares,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185179</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Deep Medicine Acquisition Corp [Member] | Stockholder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Subsidiary or Equity Method Investe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Stock holding during period, shares</t>
        </is>
      </c>
      <c r="B187" s="4" t="inlineStr">
        <is>
          <t xml:space="preserve"> </t>
        </is>
      </c>
      <c r="C187" s="4" t="inlineStr">
        <is>
          <t xml:space="preserve"> </t>
        </is>
      </c>
      <c r="D187" s="4" t="inlineStr">
        <is>
          <t xml:space="preserve"> </t>
        </is>
      </c>
      <c r="E187" s="6" t="n">
        <v>255446</v>
      </c>
      <c r="F187" s="6" t="n">
        <v>1181979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6" t="n">
        <v>11819790</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Payments to related party | $</t>
        </is>
      </c>
      <c r="B188" s="4" t="inlineStr">
        <is>
          <t xml:space="preserve"> </t>
        </is>
      </c>
      <c r="C188" s="5" t="n">
        <v>10845</v>
      </c>
      <c r="D188" s="4" t="inlineStr">
        <is>
          <t xml:space="preserve"> </t>
        </is>
      </c>
      <c r="E188" s="5" t="n">
        <v>2914230</v>
      </c>
      <c r="F188" s="5" t="n">
        <v>121034650</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5" t="n">
        <v>121034650</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Share price | $ / shares</t>
        </is>
      </c>
      <c r="B189" s="4" t="inlineStr">
        <is>
          <t xml:space="preserve"> </t>
        </is>
      </c>
      <c r="C189" s="8" t="n">
        <v>11.5</v>
      </c>
      <c r="D189" s="4" t="inlineStr">
        <is>
          <t xml:space="preserve"> </t>
        </is>
      </c>
      <c r="E189" s="8" t="n">
        <v>11.41</v>
      </c>
      <c r="F189" s="8" t="n">
        <v>10.24</v>
      </c>
      <c r="G189" s="4" t="inlineStr">
        <is>
          <t xml:space="preserve"> </t>
        </is>
      </c>
      <c r="H189" s="4" t="inlineStr">
        <is>
          <t xml:space="preserve"> </t>
        </is>
      </c>
      <c r="I189" s="8" t="n">
        <v>10.24</v>
      </c>
      <c r="J189" s="4" t="inlineStr">
        <is>
          <t xml:space="preserve"> </t>
        </is>
      </c>
      <c r="K189" s="8" t="n">
        <v>10.24</v>
      </c>
      <c r="L189" s="4" t="inlineStr">
        <is>
          <t xml:space="preserve"> </t>
        </is>
      </c>
      <c r="M189" s="8" t="n">
        <v>10.24</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Deposits into trust account | $</t>
        </is>
      </c>
      <c r="B190" s="4" t="inlineStr">
        <is>
          <t xml:space="preserve"> </t>
        </is>
      </c>
      <c r="C190" s="4" t="inlineStr">
        <is>
          <t xml:space="preserve"> </t>
        </is>
      </c>
      <c r="D190" s="4" t="inlineStr">
        <is>
          <t xml:space="preserve"> </t>
        </is>
      </c>
      <c r="E190" s="4" t="inlineStr">
        <is>
          <t xml:space="preserve"> </t>
        </is>
      </c>
      <c r="F190" s="5" t="n">
        <v>50000</v>
      </c>
      <c r="G190" s="4" t="inlineStr">
        <is>
          <t xml:space="preserve"> </t>
        </is>
      </c>
      <c r="H190" s="4" t="inlineStr">
        <is>
          <t xml:space="preserve"> </t>
        </is>
      </c>
      <c r="I190" s="5" t="n">
        <v>100000</v>
      </c>
      <c r="J190" s="4" t="inlineStr">
        <is>
          <t xml:space="preserve"> </t>
        </is>
      </c>
      <c r="K190" s="5" t="n">
        <v>100000</v>
      </c>
      <c r="L190" s="5" t="n">
        <v>300000</v>
      </c>
      <c r="M190" s="5" t="n">
        <v>10000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Deep Medicine Acquisition Corp [Member] | Common Class A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Subsidiary or Equity Method Investe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Common stock, par valu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7" t="n">
        <v>0.0001</v>
      </c>
      <c r="J193" s="4" t="inlineStr">
        <is>
          <t xml:space="preserve"> </t>
        </is>
      </c>
      <c r="K193" s="7" t="n">
        <v>0.0001</v>
      </c>
      <c r="L193" s="7" t="n">
        <v>0.0001</v>
      </c>
      <c r="M193" s="7" t="n">
        <v>0.0001</v>
      </c>
      <c r="N193" s="7" t="n">
        <v>0.0001</v>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Common stock, shares authoriz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6" t="n">
        <v>100000000</v>
      </c>
      <c r="J194" s="4" t="inlineStr">
        <is>
          <t xml:space="preserve"> </t>
        </is>
      </c>
      <c r="K194" s="6" t="n">
        <v>100000000</v>
      </c>
      <c r="L194" s="6" t="n">
        <v>100000000</v>
      </c>
      <c r="M194" s="6" t="n">
        <v>100000000</v>
      </c>
      <c r="N194" s="6" t="n">
        <v>100000000</v>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Common stock, shares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6" t="n">
        <v>3783200</v>
      </c>
      <c r="J195" s="4" t="inlineStr">
        <is>
          <t xml:space="preserve"> </t>
        </is>
      </c>
      <c r="K195" s="6" t="n">
        <v>3783200</v>
      </c>
      <c r="L195" s="6" t="n">
        <v>3783200</v>
      </c>
      <c r="M195" s="6" t="n">
        <v>3783200</v>
      </c>
      <c r="N195" s="6" t="n">
        <v>620700</v>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Common stock subject to possible redemption, shares</t>
        </is>
      </c>
      <c r="B196" s="4" t="inlineStr">
        <is>
          <t xml:space="preserve"> </t>
        </is>
      </c>
      <c r="C196" s="4" t="inlineStr">
        <is>
          <t xml:space="preserve"> </t>
        </is>
      </c>
      <c r="D196" s="4" t="inlineStr">
        <is>
          <t xml:space="preserve"> </t>
        </is>
      </c>
      <c r="E196" s="6" t="n">
        <v>4357964</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Common stock Series B issued in Merger, shares</t>
        </is>
      </c>
      <c r="B197" s="4" t="inlineStr">
        <is>
          <t xml:space="preserve"> </t>
        </is>
      </c>
      <c r="C197" s="4" t="inlineStr">
        <is>
          <t xml:space="preserve"> </t>
        </is>
      </c>
      <c r="D197" s="6" t="n">
        <v>212752</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Common stock shares subject to possible redemp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830210</v>
      </c>
      <c r="J198" s="4" t="inlineStr">
        <is>
          <t xml:space="preserve"> </t>
        </is>
      </c>
      <c r="K198" s="6" t="n">
        <v>830210</v>
      </c>
      <c r="L198" s="6" t="n">
        <v>574764</v>
      </c>
      <c r="M198" s="6" t="n">
        <v>830210</v>
      </c>
      <c r="N198" s="6" t="n">
        <v>12650000</v>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Common stock, shares iss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6" t="n">
        <v>3783200</v>
      </c>
      <c r="J199" s="4" t="inlineStr">
        <is>
          <t xml:space="preserve"> </t>
        </is>
      </c>
      <c r="K199" s="6" t="n">
        <v>3783200</v>
      </c>
      <c r="L199" s="6" t="n">
        <v>3783200</v>
      </c>
      <c r="M199" s="6" t="n">
        <v>3783200</v>
      </c>
      <c r="N199" s="6" t="n">
        <v>620700</v>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Shares issued to converting convertible securities</t>
        </is>
      </c>
      <c r="B200" s="4" t="inlineStr">
        <is>
          <t xml:space="preserve"> </t>
        </is>
      </c>
      <c r="C200" s="4" t="inlineStr">
        <is>
          <t xml:space="preserve"> </t>
        </is>
      </c>
      <c r="D200" s="4" t="inlineStr">
        <is>
          <t xml:space="preserve"> </t>
        </is>
      </c>
      <c r="E200" s="4" t="inlineStr">
        <is>
          <t xml:space="preserve"> </t>
        </is>
      </c>
      <c r="F200" s="6" t="n">
        <v>3162500</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6" t="n">
        <v>3162500</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Deep Medicine Acquisition Corp [Member] | Common Class A [Member] | Private Placement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Subsidiary or Equity Method Investe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Common stock Series B issued in Merger, shares</t>
        </is>
      </c>
      <c r="B203" s="4" t="inlineStr">
        <is>
          <t xml:space="preserve"> </t>
        </is>
      </c>
      <c r="C203" s="4" t="inlineStr">
        <is>
          <t xml:space="preserve"> </t>
        </is>
      </c>
      <c r="D203" s="4" t="inlineStr">
        <is>
          <t xml:space="preserve"> </t>
        </is>
      </c>
      <c r="E203" s="4" t="inlineStr">
        <is>
          <t xml:space="preserve"> </t>
        </is>
      </c>
      <c r="F203" s="4" t="inlineStr">
        <is>
          <t xml:space="preserve"> </t>
        </is>
      </c>
      <c r="G203" s="6" t="n">
        <v>519500</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6" t="n">
        <v>519500</v>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Deep Medicine Acquisition Corp [Member] | Common Class A [Member] | IPO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Subsidiary or Equity Method Investe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Common stock Series B issued in Merger, shares</t>
        </is>
      </c>
      <c r="B206" s="4" t="inlineStr">
        <is>
          <t xml:space="preserve"> </t>
        </is>
      </c>
      <c r="C206" s="4" t="inlineStr">
        <is>
          <t xml:space="preserve"> </t>
        </is>
      </c>
      <c r="D206" s="4" t="inlineStr">
        <is>
          <t xml:space="preserve"> </t>
        </is>
      </c>
      <c r="E206" s="4" t="inlineStr">
        <is>
          <t xml:space="preserve"> </t>
        </is>
      </c>
      <c r="F206" s="4" t="inlineStr">
        <is>
          <t xml:space="preserve"> </t>
        </is>
      </c>
      <c r="G206" s="6" t="n">
        <v>12650000</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Deep Medicine Acquisition Corp [Member] | Common Class B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Subsidiary or Equity Method Investe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Common stock, par valu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7" t="n">
        <v>0.0001</v>
      </c>
      <c r="J209" s="4" t="inlineStr">
        <is>
          <t xml:space="preserve"> </t>
        </is>
      </c>
      <c r="K209" s="7" t="n">
        <v>0.0001</v>
      </c>
      <c r="L209" s="4" t="inlineStr">
        <is>
          <t xml:space="preserve"> </t>
        </is>
      </c>
      <c r="M209" s="7" t="n">
        <v>0.0001</v>
      </c>
      <c r="N209" s="7" t="n">
        <v>0.0001</v>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Common stock, shares authoriz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6" t="n">
        <v>10000000</v>
      </c>
      <c r="J210" s="4" t="inlineStr">
        <is>
          <t xml:space="preserve"> </t>
        </is>
      </c>
      <c r="K210" s="6" t="n">
        <v>10000000</v>
      </c>
      <c r="L210" s="6" t="n">
        <v>10000000</v>
      </c>
      <c r="M210" s="6" t="n">
        <v>10000000</v>
      </c>
      <c r="N210" s="6" t="n">
        <v>10000000</v>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Common stock, shares outstand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0</v>
      </c>
      <c r="J211" s="4" t="inlineStr">
        <is>
          <t xml:space="preserve"> </t>
        </is>
      </c>
      <c r="K211" s="6" t="n">
        <v>0</v>
      </c>
      <c r="L211" s="4" t="inlineStr">
        <is>
          <t xml:space="preserve"> </t>
        </is>
      </c>
      <c r="M211" s="6" t="n">
        <v>0</v>
      </c>
      <c r="N211" s="6" t="n">
        <v>3162500</v>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Common stock, shares issu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6" t="n">
        <v>0</v>
      </c>
      <c r="J212" s="4" t="inlineStr">
        <is>
          <t xml:space="preserve"> </t>
        </is>
      </c>
      <c r="K212" s="6" t="n">
        <v>0</v>
      </c>
      <c r="L212" s="4" t="inlineStr">
        <is>
          <t xml:space="preserve"> </t>
        </is>
      </c>
      <c r="M212" s="6" t="n">
        <v>0</v>
      </c>
      <c r="N212" s="6" t="n">
        <v>3162500</v>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Shares were cancelled</t>
        </is>
      </c>
      <c r="B213" s="4" t="inlineStr">
        <is>
          <t xml:space="preserve"> </t>
        </is>
      </c>
      <c r="C213" s="4" t="inlineStr">
        <is>
          <t xml:space="preserve"> </t>
        </is>
      </c>
      <c r="D213" s="4" t="inlineStr">
        <is>
          <t xml:space="preserve"> </t>
        </is>
      </c>
      <c r="E213" s="4" t="inlineStr">
        <is>
          <t xml:space="preserve"> </t>
        </is>
      </c>
      <c r="F213" s="6" t="n">
        <v>3162500</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6" t="n">
        <v>3162500</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Deep Medicine Acquisition Corp [Member] | Common Stoc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3" t="inlineStr">
        <is>
          <t>Subsidiary or Equity Method Investe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Capital units authorized,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111000000</v>
      </c>
      <c r="J216" s="4" t="inlineStr">
        <is>
          <t xml:space="preserve"> </t>
        </is>
      </c>
      <c r="K216" s="6" t="n">
        <v>111000000</v>
      </c>
      <c r="L216" s="4" t="inlineStr">
        <is>
          <t xml:space="preserve"> </t>
        </is>
      </c>
      <c r="M216" s="6" t="n">
        <v>111000000</v>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Common stock, par valu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7" t="n">
        <v>0.0001</v>
      </c>
      <c r="J217" s="4" t="inlineStr">
        <is>
          <t xml:space="preserve"> </t>
        </is>
      </c>
      <c r="K217" s="7" t="n">
        <v>0.0001</v>
      </c>
      <c r="L217" s="4" t="inlineStr">
        <is>
          <t xml:space="preserve"> </t>
        </is>
      </c>
      <c r="M217" s="7" t="n">
        <v>0.0001</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Common stock, shares authoriz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110000000</v>
      </c>
      <c r="J218" s="4" t="inlineStr">
        <is>
          <t xml:space="preserve"> </t>
        </is>
      </c>
      <c r="K218" s="6" t="n">
        <v>110000000</v>
      </c>
      <c r="L218" s="6" t="n">
        <v>110000000</v>
      </c>
      <c r="M218" s="6" t="n">
        <v>110000000</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Deep Medicine Acquisition Corp [Member] | Common Stock [Member] | Common Class A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3" t="inlineStr">
        <is>
          <t>Subsidiary or Equity Method Investe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Common stock, shares outstand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6" t="n">
        <v>4613410</v>
      </c>
      <c r="J221" s="4" t="inlineStr">
        <is>
          <t xml:space="preserve"> </t>
        </is>
      </c>
      <c r="K221" s="6" t="n">
        <v>4613410</v>
      </c>
      <c r="L221" s="6" t="n">
        <v>4357964</v>
      </c>
      <c r="M221" s="6" t="n">
        <v>4613410</v>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Common stock Series B issued in Merger,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6" t="n">
        <v>101200</v>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Deep Medicine Acquisition Corp [Member] | Preferred Stoc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3" t="inlineStr">
        <is>
          <t>Subsidiary or Equity Method Investe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Preferred stock, shares authoriz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6" t="n">
        <v>1000000</v>
      </c>
      <c r="J225" s="4" t="inlineStr">
        <is>
          <t xml:space="preserve"> </t>
        </is>
      </c>
      <c r="K225" s="6" t="n">
        <v>1000000</v>
      </c>
      <c r="L225" s="6" t="n">
        <v>1000000</v>
      </c>
      <c r="M225" s="6" t="n">
        <v>1000000</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Deep Medicine Acquisition Corp [Member] | Representative Warrant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3" t="inlineStr">
        <is>
          <t>Subsidiary or Equity Method Investe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Share pric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12</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Common stock Series B issued in Merger,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101200</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Stockholders equity warrants expens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632500</v>
      </c>
      <c r="J230" s="4" t="inlineStr">
        <is>
          <t xml:space="preserve"> </t>
        </is>
      </c>
      <c r="K230" s="6" t="n">
        <v>632500</v>
      </c>
      <c r="L230" s="6" t="n">
        <v>632500</v>
      </c>
      <c r="M230" s="6" t="n">
        <v>632500</v>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Value of Series A Warrants | $</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5" t="n">
        <v>1333482</v>
      </c>
      <c r="M231" s="5" t="n">
        <v>1333482</v>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Warrant excise price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8" t="n">
        <v>2.11</v>
      </c>
      <c r="J232" s="4" t="inlineStr">
        <is>
          <t xml:space="preserve"> </t>
        </is>
      </c>
      <c r="K232" s="8" t="n">
        <v>2.11</v>
      </c>
      <c r="L232" s="8" t="n">
        <v>2.11</v>
      </c>
      <c r="M232" s="8" t="n">
        <v>2.11</v>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Expected volatility</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10" t="n">
        <v>0.35</v>
      </c>
      <c r="M233" s="10" t="n">
        <v>0.35</v>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Risk-free interest r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11" t="n">
        <v>0.0118</v>
      </c>
      <c r="M234" s="11" t="n">
        <v>0.0118</v>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Expected lif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5 years</t>
        </is>
      </c>
      <c r="M235" s="4" t="inlineStr">
        <is>
          <t>5 years</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Representative warrants shares day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180 days</t>
        </is>
      </c>
      <c r="M236" s="4" t="inlineStr">
        <is>
          <t>180 days</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sheetData>
  <mergeCells count="4">
    <mergeCell ref="A1:A2"/>
    <mergeCell ref="H1:I1"/>
    <mergeCell ref="J1:K1"/>
    <mergeCell ref="M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HIERARCHY VALUATION (Details) - Deep Medicine Acquisition Corp [Member] - USD ($)</t>
        </is>
      </c>
      <c r="B1" s="2" t="inlineStr">
        <is>
          <t>Dec. 31, 2023</t>
        </is>
      </c>
      <c r="C1" s="2" t="inlineStr">
        <is>
          <t>Mar. 31, 2023</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arketable securities held in Trust Account</t>
        </is>
      </c>
      <c r="B3" s="5" t="n">
        <v>6703330</v>
      </c>
      <c r="C3" s="5" t="n">
        <v>9160803</v>
      </c>
      <c r="D3" s="5" t="n">
        <v>127760867</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arketable securities held in Trust Account</t>
        </is>
      </c>
      <c r="B6" s="5" t="n">
        <v>6703330</v>
      </c>
      <c r="C6" s="5" t="n">
        <v>9160803</v>
      </c>
      <c r="D6" s="5" t="n">
        <v>1277608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s>
  <sheetData>
    <row r="1">
      <c r="A1" s="1" t="inlineStr">
        <is>
          <t>SUBSEQUENT EVENTS (Details Narrative) - USD ($)</t>
        </is>
      </c>
      <c r="E1" s="2" t="inlineStr">
        <is>
          <t>1 Months Ended</t>
        </is>
      </c>
      <c r="G1" s="2" t="inlineStr">
        <is>
          <t>3 Months Ended</t>
        </is>
      </c>
      <c r="M1" s="2" t="inlineStr">
        <is>
          <t>9 Months Ended</t>
        </is>
      </c>
      <c r="N1" s="2" t="inlineStr">
        <is>
          <t>12 Months Ended</t>
        </is>
      </c>
    </row>
    <row r="2">
      <c r="B2" s="2" t="inlineStr">
        <is>
          <t>Jan. 26, 2024</t>
        </is>
      </c>
      <c r="C2" s="2" t="inlineStr">
        <is>
          <t>Jan. 19, 2024</t>
        </is>
      </c>
      <c r="D2" s="2" t="inlineStr">
        <is>
          <t>Nov. 17, 2023</t>
        </is>
      </c>
      <c r="E2" s="2" t="inlineStr">
        <is>
          <t>Jan. 31, 2024</t>
        </is>
      </c>
      <c r="F2" s="2" t="inlineStr">
        <is>
          <t>Jul. 31, 2023</t>
        </is>
      </c>
      <c r="G2" s="2" t="inlineStr">
        <is>
          <t>Dec. 31, 2023</t>
        </is>
      </c>
      <c r="H2" s="2" t="inlineStr">
        <is>
          <t>Sep. 30, 2023</t>
        </is>
      </c>
      <c r="I2" s="2" t="inlineStr">
        <is>
          <t>Jun. 30, 2023</t>
        </is>
      </c>
      <c r="J2" s="2" t="inlineStr">
        <is>
          <t>Jun. 15, 2023</t>
        </is>
      </c>
      <c r="K2" s="2" t="inlineStr">
        <is>
          <t>Dec. 31, 2022</t>
        </is>
      </c>
      <c r="L2" s="2" t="inlineStr">
        <is>
          <t>Sep. 30, 2022</t>
        </is>
      </c>
      <c r="M2" s="2" t="inlineStr">
        <is>
          <t>Dec. 31, 2023</t>
        </is>
      </c>
      <c r="N2" s="2" t="inlineStr">
        <is>
          <t>Mar. 31, 2023</t>
        </is>
      </c>
      <c r="O2" s="2" t="inlineStr">
        <is>
          <t>Mar. 31, 2024</t>
        </is>
      </c>
      <c r="P2" s="2" t="inlineStr">
        <is>
          <t>Oct. 29, 2022</t>
        </is>
      </c>
      <c r="Q2" s="2" t="inlineStr">
        <is>
          <t>Mar. 31, 2022</t>
        </is>
      </c>
      <c r="R2" s="2" t="inlineStr">
        <is>
          <t>Oct. 29,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eries B issued in Merger, shares</t>
        </is>
      </c>
      <c r="B4" s="4" t="inlineStr">
        <is>
          <t xml:space="preserve"> </t>
        </is>
      </c>
      <c r="C4" s="4" t="inlineStr">
        <is>
          <t xml:space="preserve"> </t>
        </is>
      </c>
      <c r="D4" s="4" t="inlineStr">
        <is>
          <t xml:space="preserve"> </t>
        </is>
      </c>
      <c r="E4" s="4" t="inlineStr">
        <is>
          <t xml:space="preserve"> </t>
        </is>
      </c>
      <c r="F4" s="6" t="n">
        <v>18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ep Medicine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Redeemed or Call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5" t="n">
        <v>-55535</v>
      </c>
      <c r="H7" s="5" t="n">
        <v>-90687</v>
      </c>
      <c r="I7" s="5" t="n">
        <v>-310535</v>
      </c>
      <c r="J7" s="4" t="inlineStr">
        <is>
          <t xml:space="preserve"> </t>
        </is>
      </c>
      <c r="K7" s="5" t="n">
        <v>-1771251</v>
      </c>
      <c r="L7" s="5" t="n">
        <v>-463444</v>
      </c>
      <c r="M7" s="4" t="inlineStr">
        <is>
          <t xml:space="preserve"> </t>
        </is>
      </c>
      <c r="N7" s="5" t="n">
        <v>-2264084</v>
      </c>
      <c r="O7" s="4" t="inlineStr">
        <is>
          <t xml:space="preserve"> </t>
        </is>
      </c>
      <c r="P7" s="4" t="inlineStr">
        <is>
          <t xml:space="preserve"> </t>
        </is>
      </c>
      <c r="Q7" s="4" t="inlineStr">
        <is>
          <t xml:space="preserve"> </t>
        </is>
      </c>
      <c r="R7" s="4" t="inlineStr">
        <is>
          <t xml:space="preserve"> </t>
        </is>
      </c>
    </row>
    <row r="8">
      <c r="A8" s="4" t="inlineStr">
        <is>
          <t>Number of public shares exercise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10.1</v>
      </c>
      <c r="Q8" s="4" t="inlineStr">
        <is>
          <t xml:space="preserve"> </t>
        </is>
      </c>
      <c r="R8" s="8" t="n">
        <v>10.1</v>
      </c>
    </row>
    <row r="9">
      <c r="A9" s="4" t="inlineStr">
        <is>
          <t>Deep Medicine Acquisition Corp [Member] | Officers and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Series B issued in Merg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00000</v>
      </c>
      <c r="N11" s="6" t="n">
        <v>300000</v>
      </c>
      <c r="O11" s="4" t="inlineStr">
        <is>
          <t xml:space="preserve"> </t>
        </is>
      </c>
      <c r="P11" s="4" t="inlineStr">
        <is>
          <t xml:space="preserve"> </t>
        </is>
      </c>
      <c r="Q11" s="4" t="inlineStr">
        <is>
          <t xml:space="preserve"> </t>
        </is>
      </c>
      <c r="R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1538252</v>
      </c>
      <c r="P14" s="4" t="inlineStr">
        <is>
          <t xml:space="preserve"> </t>
        </is>
      </c>
      <c r="Q14" s="4" t="inlineStr">
        <is>
          <t xml:space="preserve"> </t>
        </is>
      </c>
      <c r="R14" s="4" t="inlineStr">
        <is>
          <t xml:space="preserve"> </t>
        </is>
      </c>
    </row>
    <row r="15">
      <c r="A15" s="4" t="inlineStr">
        <is>
          <t>Common Class A [Member] | Deep Medicine Acquisition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Series B issued in Merger, shares</t>
        </is>
      </c>
      <c r="B17" s="4" t="inlineStr">
        <is>
          <t xml:space="preserve"> </t>
        </is>
      </c>
      <c r="C17" s="4" t="inlineStr">
        <is>
          <t xml:space="preserve"> </t>
        </is>
      </c>
      <c r="D17" s="6" t="n">
        <v>2127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6" t="n">
        <v>3783200</v>
      </c>
      <c r="H18" s="4" t="inlineStr">
        <is>
          <t xml:space="preserve"> </t>
        </is>
      </c>
      <c r="I18" s="4" t="inlineStr">
        <is>
          <t xml:space="preserve"> </t>
        </is>
      </c>
      <c r="J18" s="4" t="inlineStr">
        <is>
          <t xml:space="preserve"> </t>
        </is>
      </c>
      <c r="K18" s="4" t="inlineStr">
        <is>
          <t xml:space="preserve"> </t>
        </is>
      </c>
      <c r="L18" s="4" t="inlineStr">
        <is>
          <t xml:space="preserve"> </t>
        </is>
      </c>
      <c r="M18" s="6" t="n">
        <v>3783200</v>
      </c>
      <c r="N18" s="6" t="n">
        <v>3783200</v>
      </c>
      <c r="O18" s="4" t="inlineStr">
        <is>
          <t xml:space="preserve"> </t>
        </is>
      </c>
      <c r="P18" s="4" t="inlineStr">
        <is>
          <t xml:space="preserve"> </t>
        </is>
      </c>
      <c r="Q18" s="6" t="n">
        <v>620700</v>
      </c>
      <c r="R18" s="4" t="inlineStr">
        <is>
          <t xml:space="preserve"> </t>
        </is>
      </c>
    </row>
    <row r="19">
      <c r="A19" s="4" t="inlineStr">
        <is>
          <t>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3783200</v>
      </c>
      <c r="H19" s="4" t="inlineStr">
        <is>
          <t xml:space="preserve"> </t>
        </is>
      </c>
      <c r="I19" s="4" t="inlineStr">
        <is>
          <t xml:space="preserve"> </t>
        </is>
      </c>
      <c r="J19" s="4" t="inlineStr">
        <is>
          <t xml:space="preserve"> </t>
        </is>
      </c>
      <c r="K19" s="4" t="inlineStr">
        <is>
          <t xml:space="preserve"> </t>
        </is>
      </c>
      <c r="L19" s="4" t="inlineStr">
        <is>
          <t xml:space="preserve"> </t>
        </is>
      </c>
      <c r="M19" s="6" t="n">
        <v>3783200</v>
      </c>
      <c r="N19" s="6" t="n">
        <v>3783200</v>
      </c>
      <c r="O19" s="4" t="inlineStr">
        <is>
          <t xml:space="preserve"> </t>
        </is>
      </c>
      <c r="P19" s="4" t="inlineStr">
        <is>
          <t xml:space="preserve"> </t>
        </is>
      </c>
      <c r="Q19" s="6" t="n">
        <v>620700</v>
      </c>
      <c r="R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716680</v>
      </c>
      <c r="P22" s="4" t="inlineStr">
        <is>
          <t xml:space="preserve"> </t>
        </is>
      </c>
      <c r="Q22" s="4" t="inlineStr">
        <is>
          <t xml:space="preserve"> </t>
        </is>
      </c>
      <c r="R22" s="4" t="inlineStr">
        <is>
          <t xml:space="preserve"> </t>
        </is>
      </c>
    </row>
    <row r="23">
      <c r="A23" s="4" t="inlineStr">
        <is>
          <t>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716680</v>
      </c>
      <c r="P23" s="4" t="inlineStr">
        <is>
          <t xml:space="preserve"> </t>
        </is>
      </c>
      <c r="Q23" s="4" t="inlineStr">
        <is>
          <t xml:space="preserve"> </t>
        </is>
      </c>
      <c r="R23" s="4" t="inlineStr">
        <is>
          <t xml:space="preserve"> </t>
        </is>
      </c>
    </row>
    <row r="24">
      <c r="A24" s="4" t="inlineStr">
        <is>
          <t>Common Class B [Member] | Deep Medicine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4" t="inlineStr">
        <is>
          <t xml:space="preserve"> </t>
        </is>
      </c>
      <c r="P26" s="4" t="inlineStr">
        <is>
          <t xml:space="preserve"> </t>
        </is>
      </c>
      <c r="Q26" s="6" t="n">
        <v>3162500</v>
      </c>
      <c r="R26" s="4" t="inlineStr">
        <is>
          <t xml:space="preserve"> </t>
        </is>
      </c>
    </row>
    <row r="27">
      <c r="A27" s="4" t="inlineStr">
        <is>
          <t>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4" t="inlineStr">
        <is>
          <t xml:space="preserve"> </t>
        </is>
      </c>
      <c r="P27" s="4" t="inlineStr">
        <is>
          <t xml:space="preserve"> </t>
        </is>
      </c>
      <c r="Q27" s="6" t="n">
        <v>3162500</v>
      </c>
      <c r="R27" s="4" t="inlineStr">
        <is>
          <t xml:space="preserve"> </t>
        </is>
      </c>
    </row>
    <row r="28">
      <c r="A28" s="4" t="inlineStr">
        <is>
          <t>Subsequent Event [Member] | Deep Medicine Acquisition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Redeemed or Called During Period, Shares</t>
        </is>
      </c>
      <c r="B30" s="6" t="n">
        <v>9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Redeemed or Called During Period, Value</t>
        </is>
      </c>
      <c r="B31" s="5" t="n">
        <v>10845</v>
      </c>
      <c r="C31" s="5" t="n">
        <v>43555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public shares exercised, per share</t>
        </is>
      </c>
      <c r="B32" s="8" t="n">
        <v>11.5</v>
      </c>
      <c r="C32" s="8" t="n">
        <v>1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ubsequent Event [Member] | Deep Medicine Acquisition Corp [Member] | Public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public shares exercised,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1.4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public share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544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public shares exercis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91423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public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7476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sequent Event [Member] | Deep Medicine Acquisition Corp [Member] | 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35796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35796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ubsequent Event [Member] | Common Class A [Member] | Deep Medicine Acquisition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Series B issued in Merger, shares</t>
        </is>
      </c>
      <c r="B45" s="4" t="inlineStr">
        <is>
          <t xml:space="preserve"> </t>
        </is>
      </c>
      <c r="C45" s="6" t="n">
        <v>3952979</v>
      </c>
      <c r="D45" s="4" t="inlineStr">
        <is>
          <t xml:space="preserve"> </t>
        </is>
      </c>
      <c r="E45" s="6" t="n">
        <v>575027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Redeemed or Called During Period, Shares</t>
        </is>
      </c>
      <c r="B46" s="4" t="inlineStr">
        <is>
          <t xml:space="preserve"> </t>
        </is>
      </c>
      <c r="C46" s="6" t="n">
        <v>37874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Issued During Period, Shares, Acquisitions</t>
        </is>
      </c>
      <c r="B47" s="4" t="inlineStr">
        <is>
          <t xml:space="preserve"> </t>
        </is>
      </c>
      <c r="C47" s="4" t="inlineStr">
        <is>
          <t xml:space="preserve"> </t>
        </is>
      </c>
      <c r="D47" s="4" t="inlineStr">
        <is>
          <t xml:space="preserve"> </t>
        </is>
      </c>
      <c r="E47" s="6" t="n">
        <v>21275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tock Issued During Period, Shares, Other</t>
        </is>
      </c>
      <c r="B48" s="4" t="inlineStr">
        <is>
          <t xml:space="preserve"> </t>
        </is>
      </c>
      <c r="C48" s="4" t="inlineStr">
        <is>
          <t xml:space="preserve"> </t>
        </is>
      </c>
      <c r="D48" s="4" t="inlineStr">
        <is>
          <t xml:space="preserve"> </t>
        </is>
      </c>
      <c r="E48" s="6" t="n">
        <v>13169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During Period, Shares, Conversion of Units</t>
        </is>
      </c>
      <c r="B49" s="4" t="inlineStr">
        <is>
          <t xml:space="preserve"> </t>
        </is>
      </c>
      <c r="C49" s="4" t="inlineStr">
        <is>
          <t xml:space="preserve"> </t>
        </is>
      </c>
      <c r="D49" s="4" t="inlineStr">
        <is>
          <t xml:space="preserve"> </t>
        </is>
      </c>
      <c r="E49" s="6" t="n">
        <v>13169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bsequent Event [Member] | Common Class A [Member] | Deep Medicine Acquisition Corp [Member] | Officers and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Series B issued in Merger, shares</t>
        </is>
      </c>
      <c r="B52" s="4" t="inlineStr">
        <is>
          <t xml:space="preserve"> </t>
        </is>
      </c>
      <c r="C52" s="4" t="inlineStr">
        <is>
          <t xml:space="preserve"> </t>
        </is>
      </c>
      <c r="D52" s="4" t="inlineStr">
        <is>
          <t xml:space="preserve"> </t>
        </is>
      </c>
      <c r="E52" s="6" t="n">
        <v>28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ubsequent Event [Member] | Common Class B [Member] | Deep Medicine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stock Series B issued in Merger, shares</t>
        </is>
      </c>
      <c r="B55" s="4" t="inlineStr">
        <is>
          <t xml:space="preserve"> </t>
        </is>
      </c>
      <c r="C55" s="4" t="inlineStr">
        <is>
          <t xml:space="preserve"> </t>
        </is>
      </c>
      <c r="D55" s="4" t="inlineStr">
        <is>
          <t xml:space="preserve"> </t>
        </is>
      </c>
      <c r="E55" s="6" t="n">
        <v>171686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sheetData>
  <mergeCells count="3">
    <mergeCell ref="A1:A2"/>
    <mergeCell ref="E1:F1"/>
    <mergeCell ref="G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Y118"/>
  <sheetViews>
    <sheetView workbookViewId="0">
      <selection activeCell="A1" sqref="A1"/>
    </sheetView>
  </sheetViews>
  <sheetFormatPr baseColWidth="8" defaultRowHeight="15"/>
  <cols>
    <col width="80" customWidth="1" min="1" max="1"/>
    <col width="33" customWidth="1" min="2" max="2"/>
    <col width="32" customWidth="1" min="3" max="3"/>
    <col width="29" customWidth="1" min="4" max="4"/>
    <col width="40" customWidth="1" min="5" max="5"/>
    <col width="40" customWidth="1" min="6" max="6"/>
    <col width="33" customWidth="1" min="7" max="7"/>
    <col width="14" customWidth="1" min="8" max="8"/>
    <col width="80" customWidth="1" min="9" max="9"/>
    <col width="21" customWidth="1" min="10" max="10"/>
    <col width="21" customWidth="1" min="11" max="11"/>
    <col width="33" customWidth="1" min="12" max="12"/>
    <col width="80" customWidth="1" min="13" max="13"/>
    <col width="22" customWidth="1" min="14" max="14"/>
    <col width="40" customWidth="1" min="15" max="15"/>
    <col width="29" customWidth="1" min="16" max="16"/>
    <col width="14" customWidth="1" min="17" max="17"/>
    <col width="22" customWidth="1" min="18" max="18"/>
    <col width="25" customWidth="1" min="19" max="19"/>
    <col width="22" customWidth="1" min="20" max="20"/>
    <col width="22" customWidth="1" min="21" max="21"/>
    <col width="22" customWidth="1" min="22" max="22"/>
    <col width="22" customWidth="1" min="23" max="23"/>
    <col width="22" customWidth="1" min="24" max="24"/>
    <col width="13" customWidth="1" min="25" max="25"/>
  </cols>
  <sheetData>
    <row r="1">
      <c r="A1" s="1" t="inlineStr">
        <is>
          <t>ORGANIZATION AND DESCRIPTION OF BUSINESS OPERATION (Details Narrative)</t>
        </is>
      </c>
      <c r="J1" s="2" t="inlineStr">
        <is>
          <t>1 Months Ended</t>
        </is>
      </c>
      <c r="L1" s="2" t="inlineStr">
        <is>
          <t>3 Months Ended</t>
        </is>
      </c>
      <c r="M1" s="2" t="inlineStr">
        <is>
          <t>9 Months Ended</t>
        </is>
      </c>
      <c r="O1" s="2" t="inlineStr">
        <is>
          <t>12 Months Ended</t>
        </is>
      </c>
    </row>
    <row r="2">
      <c r="B2" s="2" t="inlineStr">
        <is>
          <t>Jan. 26, 2024 USD ($) $ / shares</t>
        </is>
      </c>
      <c r="C2" s="2" t="inlineStr">
        <is>
          <t>Jan. 19, 2024 $ / shares shares</t>
        </is>
      </c>
      <c r="D2" s="2" t="inlineStr">
        <is>
          <t>Nov. 17, 2023 USD ($) shares</t>
        </is>
      </c>
      <c r="E2" s="2" t="inlineStr">
        <is>
          <t>Jul. 13, 2023 USD ($) $ / shares shares</t>
        </is>
      </c>
      <c r="F2" s="2" t="inlineStr">
        <is>
          <t>Dec. 23, 2022 USD ($) $ / shares shares</t>
        </is>
      </c>
      <c r="G2" s="2" t="inlineStr">
        <is>
          <t>Oct. 29, 2022 USD ($) $ / shares</t>
        </is>
      </c>
      <c r="H2" s="2" t="inlineStr">
        <is>
          <t>Jul. 12, 2022</t>
        </is>
      </c>
      <c r="I2" s="2" t="inlineStr">
        <is>
          <t>Oct. 29, 2021 USD ($) $ / shares shares</t>
        </is>
      </c>
      <c r="J2" s="2" t="inlineStr">
        <is>
          <t>Jan. 31, 2024 shares</t>
        </is>
      </c>
      <c r="K2" s="2" t="inlineStr">
        <is>
          <t>Jul. 31, 2023 shares</t>
        </is>
      </c>
      <c r="L2" s="2" t="inlineStr">
        <is>
          <t>Mar. 31, 2024 USD ($) $ / shares</t>
        </is>
      </c>
      <c r="M2" s="2" t="inlineStr">
        <is>
          <t>Dec. 31, 2023 USD ($) $ / shares shares</t>
        </is>
      </c>
      <c r="N2" s="2" t="inlineStr">
        <is>
          <t>Dec. 31, 2022 USD ($)</t>
        </is>
      </c>
      <c r="O2" s="2" t="inlineStr">
        <is>
          <t>Mar. 31, 2023 USD ($) $ / shares shares</t>
        </is>
      </c>
      <c r="P2" s="2" t="inlineStr">
        <is>
          <t>Mar. 31, 2022 USD ($) shares</t>
        </is>
      </c>
      <c r="Q2" s="2" t="inlineStr">
        <is>
          <t>Feb. 01, 2024</t>
        </is>
      </c>
      <c r="R2" s="2" t="inlineStr">
        <is>
          <t>Sep. 30, 2023 USD ($)</t>
        </is>
      </c>
      <c r="S2" s="2" t="inlineStr">
        <is>
          <t>Jul. 21, 2023 $ / shares</t>
        </is>
      </c>
      <c r="T2" s="2" t="inlineStr">
        <is>
          <t>Jun. 30, 2023 USD ($)</t>
        </is>
      </c>
      <c r="U2" s="2" t="inlineStr">
        <is>
          <t>Feb. 09, 2023 USD ($)</t>
        </is>
      </c>
      <c r="V2" s="2" t="inlineStr">
        <is>
          <t>Jan. 30, 2023 USD ($)</t>
        </is>
      </c>
      <c r="W2" s="2" t="inlineStr">
        <is>
          <t>Oct. 19, 2022 USD ($)</t>
        </is>
      </c>
      <c r="X2" s="2" t="inlineStr">
        <is>
          <t>Oct. 15, 2022 USD ($)</t>
        </is>
      </c>
      <c r="Y2" s="2" t="inlineStr">
        <is>
          <t>May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tock issued during period shares new issues,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8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Warrant expiration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5 years</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5 years</t>
        </is>
      </c>
    </row>
    <row r="8">
      <c r="A8" s="4" t="inlineStr">
        <is>
          <t>Deep Medicine Acquisition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hares issued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10.1</v>
      </c>
      <c r="H10" s="4" t="inlineStr">
        <is>
          <t xml:space="preserve"> </t>
        </is>
      </c>
      <c r="I10" s="8" t="n">
        <v>1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Gross proceeds from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195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282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ash of underwriting commis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3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Marketing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427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2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posits into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776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nvestment maturity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85 day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ash</t>
        </is>
      </c>
      <c r="B18" s="4" t="inlineStr">
        <is>
          <t xml:space="preserve"> </t>
        </is>
      </c>
      <c r="C18" s="4" t="inlineStr">
        <is>
          <t xml:space="preserve"> </t>
        </is>
      </c>
      <c r="D18" s="5" t="n">
        <v>2000000</v>
      </c>
      <c r="E18" s="4" t="inlineStr">
        <is>
          <t xml:space="preserve"> </t>
        </is>
      </c>
      <c r="F18" s="4" t="inlineStr">
        <is>
          <t xml:space="preserve"> </t>
        </is>
      </c>
      <c r="G18" s="4" t="inlineStr">
        <is>
          <t xml:space="preserve"> </t>
        </is>
      </c>
      <c r="H18" s="4" t="inlineStr">
        <is>
          <t xml:space="preserve"> </t>
        </is>
      </c>
      <c r="I18" s="5" t="n">
        <v>764101</v>
      </c>
      <c r="J18" s="4" t="inlineStr">
        <is>
          <t xml:space="preserve"> </t>
        </is>
      </c>
      <c r="K18" s="4" t="inlineStr">
        <is>
          <t xml:space="preserve"> </t>
        </is>
      </c>
      <c r="L18" s="4" t="inlineStr">
        <is>
          <t xml:space="preserve"> </t>
        </is>
      </c>
      <c r="M18" s="5" t="n">
        <v>177876</v>
      </c>
      <c r="N18" s="4" t="inlineStr">
        <is>
          <t xml:space="preserve"> </t>
        </is>
      </c>
      <c r="O18" s="6" t="n">
        <v>595536</v>
      </c>
      <c r="P18" s="6" t="n">
        <v>877099</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istribution for taxes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54873</v>
      </c>
      <c r="O19" s="6" t="n">
        <v>754873</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527747</v>
      </c>
      <c r="N20" s="4" t="inlineStr">
        <is>
          <t xml:space="preserve"> </t>
        </is>
      </c>
      <c r="O20" s="5" t="n">
        <v>217912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er 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2</v>
      </c>
      <c r="J21" s="4" t="inlineStr">
        <is>
          <t xml:space="preserve"> </t>
        </is>
      </c>
      <c r="K21" s="4" t="inlineStr">
        <is>
          <t xml:space="preserve"> </t>
        </is>
      </c>
      <c r="L21" s="4" t="inlineStr">
        <is>
          <t xml:space="preserve"> </t>
        </is>
      </c>
      <c r="M21" s="8" t="n">
        <v>0.02</v>
      </c>
      <c r="N21" s="4" t="inlineStr">
        <is>
          <t xml:space="preserve"> </t>
        </is>
      </c>
      <c r="O21" s="8" t="n">
        <v>0.02</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ercentage of outstanding public shares</t>
        </is>
      </c>
      <c r="B22" s="4" t="inlineStr">
        <is>
          <t xml:space="preserve"> </t>
        </is>
      </c>
      <c r="C22" s="4" t="inlineStr">
        <is>
          <t xml:space="preserve"> </t>
        </is>
      </c>
      <c r="D22" s="4" t="inlineStr">
        <is>
          <t xml:space="preserve"> </t>
        </is>
      </c>
      <c r="E22" s="4" t="inlineStr">
        <is>
          <t xml:space="preserve"> </t>
        </is>
      </c>
      <c r="F22" s="4" t="inlineStr">
        <is>
          <t xml:space="preserve"> </t>
        </is>
      </c>
      <c r="G22" s="10"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nterest payable</t>
        </is>
      </c>
      <c r="B23" s="4" t="inlineStr">
        <is>
          <t xml:space="preserve"> </t>
        </is>
      </c>
      <c r="C23" s="4" t="inlineStr">
        <is>
          <t xml:space="preserve"> </t>
        </is>
      </c>
      <c r="D23" s="4" t="inlineStr">
        <is>
          <t xml:space="preserve"> </t>
        </is>
      </c>
      <c r="E23" s="4" t="inlineStr">
        <is>
          <t xml:space="preserve"> </t>
        </is>
      </c>
      <c r="F23" s="4" t="inlineStr">
        <is>
          <t xml:space="preserve"> </t>
        </is>
      </c>
      <c r="G23" s="5" t="n">
        <v>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tock subject to possible redemption, shares | shares</t>
        </is>
      </c>
      <c r="B24" s="4" t="inlineStr">
        <is>
          <t xml:space="preserve"> </t>
        </is>
      </c>
      <c r="C24" s="4" t="inlineStr">
        <is>
          <t xml:space="preserve"> </t>
        </is>
      </c>
      <c r="D24" s="4" t="inlineStr">
        <is>
          <t xml:space="preserve"> </t>
        </is>
      </c>
      <c r="E24" s="6" t="n">
        <v>574764</v>
      </c>
      <c r="F24" s="6" t="n">
        <v>83021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74764</v>
      </c>
      <c r="N24" s="4" t="inlineStr">
        <is>
          <t xml:space="preserve"> </t>
        </is>
      </c>
      <c r="O24" s="6" t="n">
        <v>830210</v>
      </c>
      <c r="P24" s="6" t="n">
        <v>1265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Business combinat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t>
        </is>
      </c>
      <c r="J26" s="4" t="inlineStr">
        <is>
          <t xml:space="preserve"> </t>
        </is>
      </c>
      <c r="K26" s="4" t="inlineStr">
        <is>
          <t xml:space="preserve"> </t>
        </is>
      </c>
      <c r="L26" s="4" t="inlineStr">
        <is>
          <t xml:space="preserve"> </t>
        </is>
      </c>
      <c r="M26" s="4" t="inlineStr">
        <is>
          <t>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eep Medicine Acquisition Corp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hares issued price per share | $ / shares</t>
        </is>
      </c>
      <c r="B29" s="8" t="n">
        <v>11.5</v>
      </c>
      <c r="C29" s="8" t="n">
        <v>1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eep Medicine Acquisition Corp [Member] | Sponsor And Its Affilia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865000</v>
      </c>
      <c r="P32" s="5" t="n">
        <v>50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ep Medicine Acquisition Corp [Member] | Stockhol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posits into trust account</t>
        </is>
      </c>
      <c r="B35" s="4" t="inlineStr">
        <is>
          <t xml:space="preserve"> </t>
        </is>
      </c>
      <c r="C35" s="4" t="inlineStr">
        <is>
          <t xml:space="preserve"> </t>
        </is>
      </c>
      <c r="D35" s="4" t="inlineStr">
        <is>
          <t xml:space="preserve"> </t>
        </is>
      </c>
      <c r="E35" s="4" t="inlineStr">
        <is>
          <t xml:space="preserve"> </t>
        </is>
      </c>
      <c r="F35" s="5" t="n">
        <v>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00000</v>
      </c>
      <c r="N35" s="4" t="inlineStr">
        <is>
          <t xml:space="preserve"> </t>
        </is>
      </c>
      <c r="O35" s="5" t="n">
        <v>1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er share price | $ / shares</t>
        </is>
      </c>
      <c r="B36" s="8" t="n">
        <v>11.5</v>
      </c>
      <c r="C36" s="4" t="inlineStr">
        <is>
          <t xml:space="preserve"> </t>
        </is>
      </c>
      <c r="D36" s="4" t="inlineStr">
        <is>
          <t xml:space="preserve"> </t>
        </is>
      </c>
      <c r="E36" s="8" t="n">
        <v>11.41</v>
      </c>
      <c r="F36" s="8" t="n">
        <v>10.2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10.24</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tock holding during period, shares | shares</t>
        </is>
      </c>
      <c r="B37" s="4" t="inlineStr">
        <is>
          <t xml:space="preserve"> </t>
        </is>
      </c>
      <c r="C37" s="4" t="inlineStr">
        <is>
          <t xml:space="preserve"> </t>
        </is>
      </c>
      <c r="D37" s="4" t="inlineStr">
        <is>
          <t xml:space="preserve"> </t>
        </is>
      </c>
      <c r="E37" s="6" t="n">
        <v>255446</v>
      </c>
      <c r="F37" s="6" t="n">
        <v>1181979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181979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ayments to related party</t>
        </is>
      </c>
      <c r="B38" s="5" t="n">
        <v>10845</v>
      </c>
      <c r="C38" s="4" t="inlineStr">
        <is>
          <t xml:space="preserve"> </t>
        </is>
      </c>
      <c r="D38" s="4" t="inlineStr">
        <is>
          <t xml:space="preserve"> </t>
        </is>
      </c>
      <c r="E38" s="5" t="n">
        <v>2914230</v>
      </c>
      <c r="F38" s="5" t="n">
        <v>1210346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2103465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ep Medicine Acquisition Corp [Member] | Stockholders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posits into trust ac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00000</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eep Medicine Acquisition Corp [Member] | Transac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ares issued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1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eep Medicine Acquisition Corp [Member] | Sponsor Affiliat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posits into trust ac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50000</v>
      </c>
      <c r="W47" s="5" t="n">
        <v>1265000</v>
      </c>
      <c r="X47" s="4" t="inlineStr">
        <is>
          <t xml:space="preserve"> </t>
        </is>
      </c>
      <c r="Y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300000</v>
      </c>
      <c r="V48" s="4" t="inlineStr">
        <is>
          <t xml:space="preserve"> </t>
        </is>
      </c>
      <c r="W48" s="4" t="inlineStr">
        <is>
          <t xml:space="preserve"> </t>
        </is>
      </c>
      <c r="X48" s="5" t="n">
        <v>1265000</v>
      </c>
      <c r="Y48" s="4" t="inlineStr">
        <is>
          <t xml:space="preserve"> </t>
        </is>
      </c>
    </row>
    <row r="49">
      <c r="A49" s="4" t="inlineStr">
        <is>
          <t>Deep Medicine Acquisition Corp [Member] |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84617</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eep Medicine Acquisition Corp [Member] | Promissory Note [Member] | Sponsor And Its Affilia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roceeds from unsecured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5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ep Medicine Acquisition Corp [Member] | Business Combina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Fair market value of ne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8</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ercent of business combination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0" t="n">
        <v>0.5</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er shar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10.1</v>
      </c>
      <c r="N59" s="4" t="inlineStr">
        <is>
          <t xml:space="preserve"> </t>
        </is>
      </c>
      <c r="O59" s="8" t="n">
        <v>10.1</v>
      </c>
      <c r="P59" s="4" t="inlineStr">
        <is>
          <t xml:space="preserve"> </t>
        </is>
      </c>
      <c r="Q59" s="4" t="inlineStr">
        <is>
          <t xml:space="preserve"> </t>
        </is>
      </c>
      <c r="R59" s="4" t="inlineStr">
        <is>
          <t xml:space="preserve"> </t>
        </is>
      </c>
      <c r="S59" s="5" t="n">
        <v>1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Business combination net 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000001</v>
      </c>
      <c r="N60" s="4" t="inlineStr">
        <is>
          <t xml:space="preserve"> </t>
        </is>
      </c>
      <c r="O60" s="5" t="n">
        <v>5000001</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Business combination net 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v>
      </c>
      <c r="I61" s="4" t="inlineStr">
        <is>
          <t xml:space="preserve"> </t>
        </is>
      </c>
      <c r="J61" s="4" t="inlineStr">
        <is>
          <t xml:space="preserve"> </t>
        </is>
      </c>
      <c r="K61" s="4" t="inlineStr">
        <is>
          <t xml:space="preserve"> </t>
        </is>
      </c>
      <c r="L61" s="4" t="inlineStr">
        <is>
          <t xml:space="preserve"> </t>
        </is>
      </c>
      <c r="M61" s="6" t="n">
        <v>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ep Medicine Acquisition Corp [Member] | F A W Jilin Automobile C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6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mmon Clas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Consolidation, Less than Wholly Owned Subsidiary, Parent Ownership Interest, Effects of Changes, Ne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Warrants 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3</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mmon Class A [Member] | Deep Medicine Acquisition Cor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Consolidation, Less than Wholly Owned Subsidiary, Parent Ownership Interest, Effects of Changes, Ne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tock issued during period shares new issues, shares | shares</t>
        </is>
      </c>
      <c r="B70" s="4" t="inlineStr">
        <is>
          <t xml:space="preserve"> </t>
        </is>
      </c>
      <c r="C70" s="4" t="inlineStr">
        <is>
          <t xml:space="preserve"> </t>
        </is>
      </c>
      <c r="D70" s="6" t="n">
        <v>21275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hares issued to converting convertible securities | shares</t>
        </is>
      </c>
      <c r="B71" s="4" t="inlineStr">
        <is>
          <t xml:space="preserve"> </t>
        </is>
      </c>
      <c r="C71" s="4" t="inlineStr">
        <is>
          <t xml:space="preserve"> </t>
        </is>
      </c>
      <c r="D71" s="4" t="inlineStr">
        <is>
          <t xml:space="preserve"> </t>
        </is>
      </c>
      <c r="E71" s="4" t="inlineStr">
        <is>
          <t xml:space="preserve"> </t>
        </is>
      </c>
      <c r="F71" s="6" t="n">
        <v>3162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31625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mmon stock subject to possible redemption, shares | shares</t>
        </is>
      </c>
      <c r="B72" s="4" t="inlineStr">
        <is>
          <t xml:space="preserve"> </t>
        </is>
      </c>
      <c r="C72" s="4" t="inlineStr">
        <is>
          <t xml:space="preserve"> </t>
        </is>
      </c>
      <c r="D72" s="4" t="inlineStr">
        <is>
          <t xml:space="preserve"> </t>
        </is>
      </c>
      <c r="E72" s="6" t="n">
        <v>435796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ommon Class A [Member] | Deep Medicine Acquisition Corp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Consolidation, Less than Wholly Owned Subsidiary, Parent Ownership Interest, Effects of Changes, Ne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tock issued during period shares new issues, shares | shares</t>
        </is>
      </c>
      <c r="B75" s="4" t="inlineStr">
        <is>
          <t xml:space="preserve"> </t>
        </is>
      </c>
      <c r="C75" s="6" t="n">
        <v>395297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75027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mmon Class B [Member] | Deep Medicine Acquisition Cor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Consolidation, Less than Wholly Owned Subsidiary, Parent Ownership Interest, Effects of Changes, Ne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hares were cancelled | shares</t>
        </is>
      </c>
      <c r="B78" s="4" t="inlineStr">
        <is>
          <t xml:space="preserve"> </t>
        </is>
      </c>
      <c r="C78" s="4" t="inlineStr">
        <is>
          <t xml:space="preserve"> </t>
        </is>
      </c>
      <c r="D78" s="4" t="inlineStr">
        <is>
          <t xml:space="preserve"> </t>
        </is>
      </c>
      <c r="E78" s="4" t="inlineStr">
        <is>
          <t xml:space="preserve"> </t>
        </is>
      </c>
      <c r="F78" s="6" t="n">
        <v>31625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31625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ommon Class B [Member] | Deep Medicine Acquisition Corp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Consolidation, Less than Wholly Owned Subsidiary, Parent Ownership Interest, Effects of Changes, Ne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tock issued during period shares new issues,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71686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Representative Shares [Member] | Deep Medicine Acquisition Corp [Member] | I-Bank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Consolidation, Less than Wholly Owned Subsidiary, Parent Ownership Interest, Effects of Changes, Ne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tock issued during period shares new issues,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12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IPO [Member] | Deep Medicine Acquisition Cor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Consolidation, Less than Wholly Owned Subsidiary, Parent Ownership Interest, Effects of Changes, Ne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tock issued during period shares new issues,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1000000</v>
      </c>
      <c r="N87" s="4" t="inlineStr">
        <is>
          <t xml:space="preserve"> </t>
        </is>
      </c>
      <c r="O87" s="6" t="n">
        <v>110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hares issued price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0</v>
      </c>
      <c r="N88" s="4" t="inlineStr">
        <is>
          <t xml:space="preserve"> </t>
        </is>
      </c>
      <c r="O88" s="5" t="n">
        <v>1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Distribution for taxes pay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554873</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tock issued during period value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10000000</v>
      </c>
      <c r="N90" s="4" t="inlineStr">
        <is>
          <t xml:space="preserve"> </t>
        </is>
      </c>
      <c r="O90" s="5" t="n">
        <v>11000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Underwriting commiss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253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IPO [Member] | Deep Medicine Acquisition Corp [Member] | I-Bank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Consolidation, Less than Wholly Owned Subsidiary, Parent Ownership Interest, Effects of Changes, Ne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tock issued during period shares new issues,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012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Warrant expiration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5 years</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Warrant issue to purchase stock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6325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ercentage of warrant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0" t="n">
        <v>0.05</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Warrants 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2</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IPO [Member] | Common Class A [Member] | Deep Medicine Acquisition Corp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tock issued during period shares new issues,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265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hares issued price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Over-Allotment Option [Member] | Deep Medicine Acquisition Cor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Consolidation, Less than Wholly Owned Subsidiary, Parent Ownership Interest, Effects of Changes, Ne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Stock issued during period shares new issues,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650000</v>
      </c>
      <c r="J105" s="4" t="inlineStr">
        <is>
          <t xml:space="preserve"> </t>
        </is>
      </c>
      <c r="K105" s="4" t="inlineStr">
        <is>
          <t xml:space="preserve"> </t>
        </is>
      </c>
      <c r="L105" s="4" t="inlineStr">
        <is>
          <t xml:space="preserve"> </t>
        </is>
      </c>
      <c r="M105" s="6" t="n">
        <v>1650000</v>
      </c>
      <c r="N105" s="4" t="inlineStr">
        <is>
          <t xml:space="preserve"> </t>
        </is>
      </c>
      <c r="O105" s="6" t="n">
        <v>1650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Percentage of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0" t="n">
        <v>0.15</v>
      </c>
      <c r="N106" s="4" t="inlineStr">
        <is>
          <t xml:space="preserve"> </t>
        </is>
      </c>
      <c r="O106" s="10" t="n">
        <v>0.15</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Underwriting commiss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253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Over-Allotment Option [Member] | Deep Medicine Acquisition Corp [Member] | I-Bank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Consolidation, Less than Wholly Owned Subsidiary, Parent Ownership Interest, Effects of Changes, Ne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Warrant expiration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5 years</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Warrant issue to purchase stock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6325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Percentage of warrant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05</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Warrants exercise pric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2</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rivate Placement [Member] | Common Class A [Member] | Deep Medicine Acquisition Corp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Consolidation, Less than Wholly Owned Subsidiary, Parent Ownership Interest, Effects of Changes, Ne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tock issued during period shares new issues,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5195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5195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Shares issued price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Gross proceeds from private plac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5195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sheetData>
  <mergeCells count="4">
    <mergeCell ref="A1:A2"/>
    <mergeCell ref="J1:K1"/>
    <mergeCell ref="M1:N1"/>
    <mergeCell ref="O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ndensed Consolidated Statements of Cash Flows - USD ($)</t>
        </is>
      </c>
      <c r="B1" s="2" t="inlineStr">
        <is>
          <t>3 Months Ended</t>
        </is>
      </c>
      <c r="H1" s="2" t="inlineStr">
        <is>
          <t>9 Months Ended</t>
        </is>
      </c>
      <c r="J1" s="2" t="inlineStr">
        <is>
          <t>12 Months Ended</t>
        </is>
      </c>
    </row>
    <row r="2">
      <c r="B2" s="2" t="inlineStr">
        <is>
          <t>Mar. 31, 2024</t>
        </is>
      </c>
      <c r="C2" s="2" t="inlineStr">
        <is>
          <t>Dec. 31, 2023</t>
        </is>
      </c>
      <c r="D2" s="2" t="inlineStr">
        <is>
          <t>Jun. 30, 2023</t>
        </is>
      </c>
      <c r="E2" s="2" t="inlineStr">
        <is>
          <t>Mar. 31, 2023</t>
        </is>
      </c>
      <c r="F2" s="2" t="inlineStr">
        <is>
          <t>Dec. 31, 2022</t>
        </is>
      </c>
      <c r="G2" s="2" t="inlineStr">
        <is>
          <t>Jun. 30, 2022</t>
        </is>
      </c>
      <c r="H2" s="2" t="inlineStr">
        <is>
          <t>Dec. 31, 2023</t>
        </is>
      </c>
      <c r="I2" s="2" t="inlineStr">
        <is>
          <t>Dec. 31, 2022</t>
        </is>
      </c>
      <c r="J2" s="2" t="inlineStr">
        <is>
          <t>Mar. 31, 2023</t>
        </is>
      </c>
      <c r="K2" s="2" t="inlineStr">
        <is>
          <t>Dec. 31, 2022</t>
        </is>
      </c>
      <c r="L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1301864</v>
      </c>
      <c r="C4" s="4" t="inlineStr">
        <is>
          <t xml:space="preserve"> </t>
        </is>
      </c>
      <c r="D4" s="4" t="inlineStr">
        <is>
          <t xml:space="preserve"> </t>
        </is>
      </c>
      <c r="E4" s="5" t="n">
        <v>-535117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reciation and amortization expense</t>
        </is>
      </c>
      <c r="B6" s="6" t="n">
        <v>36105</v>
      </c>
      <c r="C6" s="4" t="inlineStr">
        <is>
          <t xml:space="preserve"> </t>
        </is>
      </c>
      <c r="D6" s="4" t="inlineStr">
        <is>
          <t xml:space="preserve"> </t>
        </is>
      </c>
      <c r="E6" s="6" t="n">
        <v>1375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rtization of PIPE convertible notes original issue discount</t>
        </is>
      </c>
      <c r="B7" s="6" t="n">
        <v>947</v>
      </c>
      <c r="C7" s="4" t="inlineStr">
        <is>
          <t xml:space="preserve"> </t>
        </is>
      </c>
      <c r="D7" s="4" t="inlineStr">
        <is>
          <t xml:space="preserve"> </t>
        </is>
      </c>
      <c r="E7" s="6" t="n">
        <v>2572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ation of right-of-use asset</t>
        </is>
      </c>
      <c r="B8" s="6" t="n">
        <v>82454</v>
      </c>
      <c r="C8" s="4" t="inlineStr">
        <is>
          <t xml:space="preserve"> </t>
        </is>
      </c>
      <c r="D8" s="4" t="inlineStr">
        <is>
          <t xml:space="preserve"> </t>
        </is>
      </c>
      <c r="E8" s="6" t="n">
        <v>725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of warrants in excess of fair value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nses paid by DMAC post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d debt expense</t>
        </is>
      </c>
      <c r="B11" s="4" t="inlineStr">
        <is>
          <t xml:space="preserve"> </t>
        </is>
      </c>
      <c r="C11" s="4" t="inlineStr">
        <is>
          <t xml:space="preserve"> </t>
        </is>
      </c>
      <c r="D11" s="4" t="inlineStr">
        <is>
          <t xml:space="preserve"> </t>
        </is>
      </c>
      <c r="E11" s="6" t="n">
        <v>20592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hange in OCI</t>
        </is>
      </c>
      <c r="B12" s="6" t="n">
        <v>16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for services</t>
        </is>
      </c>
      <c r="B13" s="4" t="inlineStr">
        <is>
          <t xml:space="preserve"> </t>
        </is>
      </c>
      <c r="C13" s="4" t="inlineStr">
        <is>
          <t xml:space="preserve"> </t>
        </is>
      </c>
      <c r="D13" s="4" t="inlineStr">
        <is>
          <t xml:space="preserve"> </t>
        </is>
      </c>
      <c r="E13" s="6" t="n">
        <v>44933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s receivable, net</t>
        </is>
      </c>
      <c r="B15" s="6" t="n">
        <v>468422</v>
      </c>
      <c r="C15" s="4" t="inlineStr">
        <is>
          <t xml:space="preserve"> </t>
        </is>
      </c>
      <c r="D15" s="4" t="inlineStr">
        <is>
          <t xml:space="preserve"> </t>
        </is>
      </c>
      <c r="E15" s="6" t="n">
        <v>3675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ventory, net</t>
        </is>
      </c>
      <c r="B16" s="6" t="n">
        <v>-216569</v>
      </c>
      <c r="C16" s="4" t="inlineStr">
        <is>
          <t xml:space="preserve"> </t>
        </is>
      </c>
      <c r="D16" s="4" t="inlineStr">
        <is>
          <t xml:space="preserve"> </t>
        </is>
      </c>
      <c r="E16" s="6" t="n">
        <v>-112203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urrent assets</t>
        </is>
      </c>
      <c r="B17" s="6" t="n">
        <v>2478953</v>
      </c>
      <c r="C17" s="4" t="inlineStr">
        <is>
          <t xml:space="preserve"> </t>
        </is>
      </c>
      <c r="D17" s="4" t="inlineStr">
        <is>
          <t xml:space="preserve"> </t>
        </is>
      </c>
      <c r="E17" s="6" t="n">
        <v>-4042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assets</t>
        </is>
      </c>
      <c r="B18" s="4" t="inlineStr">
        <is>
          <t xml:space="preserve"> </t>
        </is>
      </c>
      <c r="C18" s="4" t="inlineStr">
        <is>
          <t xml:space="preserve"> </t>
        </is>
      </c>
      <c r="D18" s="4" t="inlineStr">
        <is>
          <t xml:space="preserve"> </t>
        </is>
      </c>
      <c r="E18" s="6" t="n">
        <v>-187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s payable</t>
        </is>
      </c>
      <c r="B19" s="6" t="n">
        <v>1146347</v>
      </c>
      <c r="C19" s="4" t="inlineStr">
        <is>
          <t xml:space="preserve"> </t>
        </is>
      </c>
      <c r="D19" s="4" t="inlineStr">
        <is>
          <t xml:space="preserve"> </t>
        </is>
      </c>
      <c r="E19" s="6" t="n">
        <v>52637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ustomer deposits</t>
        </is>
      </c>
      <c r="B20" s="6" t="n">
        <v>90524</v>
      </c>
      <c r="C20" s="4" t="inlineStr">
        <is>
          <t xml:space="preserve"> </t>
        </is>
      </c>
      <c r="D20" s="4" t="inlineStr">
        <is>
          <t xml:space="preserve"> </t>
        </is>
      </c>
      <c r="E20" s="6" t="n">
        <v>-59407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ued interest</t>
        </is>
      </c>
      <c r="B21" s="6" t="n">
        <v>82759</v>
      </c>
      <c r="C21" s="4" t="inlineStr">
        <is>
          <t xml:space="preserve"> </t>
        </is>
      </c>
      <c r="D21" s="4" t="inlineStr">
        <is>
          <t xml:space="preserve"> </t>
        </is>
      </c>
      <c r="E21" s="6" t="n">
        <v>12804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ued and other current liabilities</t>
        </is>
      </c>
      <c r="B22" s="6" t="n">
        <v>-321090</v>
      </c>
      <c r="C22" s="4" t="inlineStr">
        <is>
          <t xml:space="preserve"> </t>
        </is>
      </c>
      <c r="D22" s="4" t="inlineStr">
        <is>
          <t xml:space="preserve"> </t>
        </is>
      </c>
      <c r="E22" s="6" t="n">
        <v>-15858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ase liability</t>
        </is>
      </c>
      <c r="B23" s="6" t="n">
        <v>-80311</v>
      </c>
      <c r="C23" s="4" t="inlineStr">
        <is>
          <t xml:space="preserve"> </t>
        </is>
      </c>
      <c r="D23" s="4" t="inlineStr">
        <is>
          <t xml:space="preserve"> </t>
        </is>
      </c>
      <c r="E23" s="6" t="n">
        <v>-6557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paid expenses</t>
        </is>
      </c>
      <c r="B24" s="6" t="n">
        <v>200278</v>
      </c>
      <c r="C24" s="4" t="inlineStr">
        <is>
          <t xml:space="preserve"> </t>
        </is>
      </c>
      <c r="D24" s="4" t="inlineStr">
        <is>
          <t xml:space="preserve"> </t>
        </is>
      </c>
      <c r="E24" s="6" t="n">
        <v>7017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cash provided by (used in) operating activities</t>
        </is>
      </c>
      <c r="B25" s="6" t="n">
        <v>2668617</v>
      </c>
      <c r="C25" s="4" t="inlineStr">
        <is>
          <t xml:space="preserve"> </t>
        </is>
      </c>
      <c r="D25" s="4" t="inlineStr">
        <is>
          <t xml:space="preserve"> </t>
        </is>
      </c>
      <c r="E25" s="6" t="n">
        <v>-307195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of property and equipment</t>
        </is>
      </c>
      <c r="B27" s="6" t="n">
        <v>-332342</v>
      </c>
      <c r="C27" s="4" t="inlineStr">
        <is>
          <t xml:space="preserve"> </t>
        </is>
      </c>
      <c r="D27" s="4" t="inlineStr">
        <is>
          <t xml:space="preserve"> </t>
        </is>
      </c>
      <c r="E27" s="6" t="n">
        <v>-466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duction in long term assets</t>
        </is>
      </c>
      <c r="B28" s="4" t="inlineStr">
        <is>
          <t xml:space="preserve"> </t>
        </is>
      </c>
      <c r="C28" s="4" t="inlineStr">
        <is>
          <t xml:space="preserve"> </t>
        </is>
      </c>
      <c r="D28" s="4" t="inlineStr">
        <is>
          <t xml:space="preserve"> </t>
        </is>
      </c>
      <c r="E28" s="6" t="n">
        <v>-242106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cash used in investing activities</t>
        </is>
      </c>
      <c r="B29" s="6" t="n">
        <v>-332342</v>
      </c>
      <c r="C29" s="4" t="inlineStr">
        <is>
          <t xml:space="preserve"> </t>
        </is>
      </c>
      <c r="D29" s="4" t="inlineStr">
        <is>
          <t xml:space="preserve"> </t>
        </is>
      </c>
      <c r="E29" s="6" t="n">
        <v>-24677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line of credit</t>
        </is>
      </c>
      <c r="B31" s="4" t="inlineStr">
        <is>
          <t xml:space="preserve"> </t>
        </is>
      </c>
      <c r="C31" s="4" t="inlineStr">
        <is>
          <t xml:space="preserve"> </t>
        </is>
      </c>
      <c r="D31" s="4" t="inlineStr">
        <is>
          <t xml:space="preserve"> </t>
        </is>
      </c>
      <c r="E31" s="6" t="n">
        <v>187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yments of liabilities assumed in the Merger</t>
        </is>
      </c>
      <c r="B32" s="6" t="n">
        <v>-157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ayments of notes payable</t>
        </is>
      </c>
      <c r="B33" s="6" t="n">
        <v>-2295</v>
      </c>
      <c r="C33" s="4" t="inlineStr">
        <is>
          <t xml:space="preserve"> </t>
        </is>
      </c>
      <c r="D33" s="4" t="inlineStr">
        <is>
          <t xml:space="preserve"> </t>
        </is>
      </c>
      <c r="E33" s="6" t="n">
        <v>-3361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ayments of notes payable - related party</t>
        </is>
      </c>
      <c r="B34" s="6" t="n">
        <v>-268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45992</v>
      </c>
      <c r="L35" s="4" t="inlineStr">
        <is>
          <t xml:space="preserve"> </t>
        </is>
      </c>
    </row>
    <row r="36">
      <c r="A36" s="4" t="inlineStr">
        <is>
          <t>PIPE loan, net of OID discount</t>
        </is>
      </c>
      <c r="B36" s="6" t="n">
        <v>43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 acquired in Merger</t>
        </is>
      </c>
      <c r="B37" s="6" t="n">
        <v>1038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sts of Merger paid from PIPE loan</t>
        </is>
      </c>
      <c r="B38" s="6" t="n">
        <v>-20827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 of line of credit</t>
        </is>
      </c>
      <c r="B39" s="6" t="n">
        <v>-19809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rease in other liabilities</t>
        </is>
      </c>
      <c r="B40" s="6" t="n">
        <v>185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vidends paid</t>
        </is>
      </c>
      <c r="B41" s="4" t="inlineStr">
        <is>
          <t xml:space="preserve"> </t>
        </is>
      </c>
      <c r="C41" s="4" t="inlineStr">
        <is>
          <t xml:space="preserve"> </t>
        </is>
      </c>
      <c r="D41" s="4" t="inlineStr">
        <is>
          <t xml:space="preserve"> </t>
        </is>
      </c>
      <c r="E41" s="6" t="n">
        <v>4296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cash provided by (used in) financing activities</t>
        </is>
      </c>
      <c r="B42" s="6" t="n">
        <v>92128</v>
      </c>
      <c r="C42" s="4" t="inlineStr">
        <is>
          <t xml:space="preserve"> </t>
        </is>
      </c>
      <c r="D42" s="4" t="inlineStr">
        <is>
          <t xml:space="preserve"> </t>
        </is>
      </c>
      <c r="E42" s="6" t="n">
        <v>188434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change in cash, cash equivalents, and restricted cash</t>
        </is>
      </c>
      <c r="B43" s="6" t="n">
        <v>2428403</v>
      </c>
      <c r="C43" s="4" t="inlineStr">
        <is>
          <t xml:space="preserve"> </t>
        </is>
      </c>
      <c r="D43" s="4" t="inlineStr">
        <is>
          <t xml:space="preserve"> </t>
        </is>
      </c>
      <c r="E43" s="6" t="n">
        <v>-365531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sh, cash equivalents, and restricted cash, beginning of period</t>
        </is>
      </c>
      <c r="B44" s="6" t="n">
        <v>5397564</v>
      </c>
      <c r="C44" s="4" t="inlineStr">
        <is>
          <t xml:space="preserve"> </t>
        </is>
      </c>
      <c r="D44" s="5" t="n">
        <v>6000947</v>
      </c>
      <c r="E44" s="6" t="n">
        <v>9656266</v>
      </c>
      <c r="F44" s="4" t="inlineStr">
        <is>
          <t xml:space="preserve"> </t>
        </is>
      </c>
      <c r="G44" s="4" t="inlineStr">
        <is>
          <t xml:space="preserve"> </t>
        </is>
      </c>
      <c r="H44" s="5" t="n">
        <v>6000947</v>
      </c>
      <c r="I44" s="4" t="inlineStr">
        <is>
          <t xml:space="preserve"> </t>
        </is>
      </c>
      <c r="J44" s="4" t="inlineStr">
        <is>
          <t xml:space="preserve"> </t>
        </is>
      </c>
      <c r="K44" s="4" t="inlineStr">
        <is>
          <t xml:space="preserve"> </t>
        </is>
      </c>
      <c r="L44" s="4" t="inlineStr">
        <is>
          <t xml:space="preserve"> </t>
        </is>
      </c>
    </row>
    <row r="45">
      <c r="A45" s="4" t="inlineStr">
        <is>
          <t>Cash, cash equivalents and restricted cash, end of period</t>
        </is>
      </c>
      <c r="B45" s="6" t="n">
        <v>7825967</v>
      </c>
      <c r="C45" s="5" t="n">
        <v>5397564</v>
      </c>
      <c r="D45" s="4" t="inlineStr">
        <is>
          <t xml:space="preserve"> </t>
        </is>
      </c>
      <c r="E45" s="6" t="n">
        <v>6000947</v>
      </c>
      <c r="F45" s="5" t="n">
        <v>9656266</v>
      </c>
      <c r="G45" s="4" t="inlineStr">
        <is>
          <t xml:space="preserve"> </t>
        </is>
      </c>
      <c r="H45" s="6" t="n">
        <v>5397564</v>
      </c>
      <c r="I45" s="5" t="n">
        <v>9656266</v>
      </c>
      <c r="J45" s="5" t="n">
        <v>6000947</v>
      </c>
      <c r="K45" s="6" t="n">
        <v>9656266</v>
      </c>
      <c r="L45" s="4" t="inlineStr">
        <is>
          <t xml:space="preserve"> </t>
        </is>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sh paid for interest</t>
        </is>
      </c>
      <c r="B47" s="6" t="n">
        <v>302095</v>
      </c>
      <c r="C47" s="4" t="inlineStr">
        <is>
          <t xml:space="preserve"> </t>
        </is>
      </c>
      <c r="D47" s="4" t="inlineStr">
        <is>
          <t xml:space="preserve"> </t>
        </is>
      </c>
      <c r="E47" s="6" t="n">
        <v>27573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paid for income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PPLEMENTAL DISCLOSURE OF 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tes payable assumed in Merger</t>
        </is>
      </c>
      <c r="B50" s="6" t="n">
        <v>156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crued liabilities assumed in Merger</t>
        </is>
      </c>
      <c r="B51" s="6" t="n">
        <v>31072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measurement of common stock exchanged/issued in Merger</t>
        </is>
      </c>
      <c r="B52" s="6" t="n">
        <v>-18757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ep Medicine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ash flows from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loss</t>
        </is>
      </c>
      <c r="B55" s="4" t="inlineStr">
        <is>
          <t xml:space="preserve"> </t>
        </is>
      </c>
      <c r="C55" s="6" t="n">
        <v>-359954</v>
      </c>
      <c r="D55" s="6" t="n">
        <v>-261565</v>
      </c>
      <c r="E55" s="4" t="inlineStr">
        <is>
          <t xml:space="preserve"> </t>
        </is>
      </c>
      <c r="F55" s="6" t="n">
        <v>577351</v>
      </c>
      <c r="G55" s="5" t="n">
        <v>-154420</v>
      </c>
      <c r="H55" s="6" t="n">
        <v>-891865</v>
      </c>
      <c r="I55" s="6" t="n">
        <v>257372</v>
      </c>
      <c r="J55" s="6" t="n">
        <v>-400232</v>
      </c>
      <c r="K55" s="4" t="inlineStr">
        <is>
          <t xml:space="preserve"> </t>
        </is>
      </c>
      <c r="L55" s="5" t="n">
        <v>-414045</v>
      </c>
    </row>
    <row r="56">
      <c r="A56" s="3" t="inlineStr">
        <is>
          <t>Adjustments to reconcile net loss to net cash (used in) provided by 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vestment income earned on investments held in Trust Account</t>
        </is>
      </c>
      <c r="B57" s="4" t="inlineStr">
        <is>
          <t xml:space="preserve"> </t>
        </is>
      </c>
      <c r="C57" s="6" t="n">
        <v>-55535</v>
      </c>
      <c r="D57" s="4" t="inlineStr">
        <is>
          <t xml:space="preserve"> </t>
        </is>
      </c>
      <c r="E57" s="4" t="inlineStr">
        <is>
          <t xml:space="preserve"> </t>
        </is>
      </c>
      <c r="F57" s="6" t="n">
        <v>-1061124</v>
      </c>
      <c r="G57" s="4" t="inlineStr">
        <is>
          <t xml:space="preserve"> </t>
        </is>
      </c>
      <c r="H57" s="6" t="n">
        <v>-256757</v>
      </c>
      <c r="I57" s="6" t="n">
        <v>-1728701</v>
      </c>
      <c r="J57" s="6" t="n">
        <v>-1824459</v>
      </c>
      <c r="K57" s="4" t="inlineStr">
        <is>
          <t xml:space="preserve"> </t>
        </is>
      </c>
      <c r="L57" s="6" t="n">
        <v>4133</v>
      </c>
    </row>
    <row r="58">
      <c r="A58" s="3" t="inlineStr">
        <is>
          <t>Changes in operating assets and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paid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0408</v>
      </c>
      <c r="I59" s="6" t="n">
        <v>233673</v>
      </c>
      <c r="J59" s="6" t="n">
        <v>294898</v>
      </c>
      <c r="K59" s="4" t="inlineStr">
        <is>
          <t xml:space="preserve"> </t>
        </is>
      </c>
      <c r="L59" s="6" t="n">
        <v>-277806</v>
      </c>
    </row>
    <row r="60">
      <c r="A60" s="4" t="inlineStr">
        <is>
          <t>Accrue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10554</v>
      </c>
      <c r="I60" s="6" t="n">
        <v>514446</v>
      </c>
      <c r="J60" s="6" t="n">
        <v>850788</v>
      </c>
      <c r="K60" s="4" t="inlineStr">
        <is>
          <t xml:space="preserve"> </t>
        </is>
      </c>
      <c r="L60" s="6" t="n">
        <v>14850</v>
      </c>
    </row>
    <row r="61">
      <c r="A61" s="4" t="inlineStr">
        <is>
          <t>Tax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8415</v>
      </c>
      <c r="J61" s="6" t="n">
        <v>57569</v>
      </c>
      <c r="K61" s="4" t="inlineStr">
        <is>
          <t xml:space="preserve"> </t>
        </is>
      </c>
      <c r="L61" s="4" t="inlineStr">
        <is>
          <t xml:space="preserve"> </t>
        </is>
      </c>
    </row>
    <row r="62">
      <c r="A62" s="4" t="inlineStr">
        <is>
          <t>Accrued expenses -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5000</v>
      </c>
      <c r="J62" s="6" t="n">
        <v>-15000</v>
      </c>
      <c r="K62" s="4" t="inlineStr">
        <is>
          <t xml:space="preserve"> </t>
        </is>
      </c>
      <c r="L62" s="6" t="n">
        <v>-25000</v>
      </c>
    </row>
    <row r="63">
      <c r="A63" s="4" t="inlineStr">
        <is>
          <t>Net cash provided by (used in)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17660</v>
      </c>
      <c r="I63" s="6" t="n">
        <v>-669795</v>
      </c>
      <c r="J63" s="6" t="n">
        <v>-1036436</v>
      </c>
      <c r="K63" s="4" t="inlineStr">
        <is>
          <t xml:space="preserve"> </t>
        </is>
      </c>
      <c r="L63" s="6" t="n">
        <v>-697868</v>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istribution for taxes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54873</v>
      </c>
      <c r="J65" s="6" t="n">
        <v>754873</v>
      </c>
      <c r="K65" s="4" t="inlineStr">
        <is>
          <t xml:space="preserve"> </t>
        </is>
      </c>
      <c r="L65" s="4" t="inlineStr">
        <is>
          <t xml:space="preserve"> </t>
        </is>
      </c>
    </row>
    <row r="66">
      <c r="A66" s="4" t="inlineStr">
        <is>
          <t>Cash released from trust ac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914230</v>
      </c>
      <c r="I66" s="6" t="n">
        <v>121034650</v>
      </c>
      <c r="J66" s="6" t="n">
        <v>121034650</v>
      </c>
      <c r="K66" s="4" t="inlineStr">
        <is>
          <t xml:space="preserve"> </t>
        </is>
      </c>
      <c r="L66" s="4" t="inlineStr">
        <is>
          <t xml:space="preserve"> </t>
        </is>
      </c>
    </row>
    <row r="67">
      <c r="A67" s="4" t="inlineStr">
        <is>
          <t>Investment of cash in Trust Ac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00000</v>
      </c>
      <c r="I67" s="6" t="n">
        <v>-1265000</v>
      </c>
      <c r="J67" s="6" t="n">
        <v>-1365000</v>
      </c>
      <c r="K67" s="4" t="inlineStr">
        <is>
          <t xml:space="preserve"> </t>
        </is>
      </c>
      <c r="L67" s="6" t="n">
        <v>-127765000</v>
      </c>
    </row>
    <row r="68">
      <c r="A68" s="4" t="inlineStr">
        <is>
          <t>Net cash used in inves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714230</v>
      </c>
      <c r="I68" s="6" t="n">
        <v>120524523</v>
      </c>
      <c r="J68" s="6" t="n">
        <v>120424523</v>
      </c>
      <c r="K68" s="4" t="inlineStr">
        <is>
          <t xml:space="preserve"> </t>
        </is>
      </c>
      <c r="L68" s="6" t="n">
        <v>-127765000</v>
      </c>
    </row>
    <row r="69">
      <c r="A69" s="3" t="inlineStr">
        <is>
          <t>Cash flows from financ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payments of notes payable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00</v>
      </c>
    </row>
    <row r="71">
      <c r="A71" s="4" t="inlineStr">
        <is>
          <t>Cash used for common stock redem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914230</v>
      </c>
      <c r="I71" s="6" t="n">
        <v>-121034650</v>
      </c>
      <c r="J71" s="6" t="n">
        <v>-121034650</v>
      </c>
      <c r="K71" s="4" t="inlineStr">
        <is>
          <t xml:space="preserve"> </t>
        </is>
      </c>
      <c r="L71" s="4" t="inlineStr">
        <is>
          <t xml:space="preserve"> </t>
        </is>
      </c>
    </row>
    <row r="72">
      <c r="A72" s="4" t="inlineStr">
        <is>
          <t>Proceeds from extension loan – related pa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00000</v>
      </c>
      <c r="I72" s="6" t="n">
        <v>1265000</v>
      </c>
      <c r="J72" s="6" t="n">
        <v>1365000</v>
      </c>
      <c r="K72" s="4" t="inlineStr">
        <is>
          <t xml:space="preserve"> </t>
        </is>
      </c>
      <c r="L72" s="4" t="inlineStr">
        <is>
          <t xml:space="preserve"> </t>
        </is>
      </c>
    </row>
    <row r="73">
      <c r="A73" s="4" t="inlineStr">
        <is>
          <t>Proceeds from sale of Units, net of underwriting discounts pai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23970000</v>
      </c>
    </row>
    <row r="74">
      <c r="A74" s="4" t="inlineStr">
        <is>
          <t>Proceeds from sale of Private Placement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5195000</v>
      </c>
    </row>
    <row r="75">
      <c r="A75" s="4" t="inlineStr">
        <is>
          <t>Payment of offering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325000</v>
      </c>
    </row>
    <row r="76">
      <c r="A76" s="4" t="inlineStr">
        <is>
          <t>Net cash provided by (used in) 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714230</v>
      </c>
      <c r="I76" s="6" t="n">
        <v>-119769650</v>
      </c>
      <c r="J76" s="6" t="n">
        <v>-119669650</v>
      </c>
      <c r="K76" s="4" t="inlineStr">
        <is>
          <t xml:space="preserve"> </t>
        </is>
      </c>
      <c r="L76" s="6" t="n">
        <v>128839900</v>
      </c>
    </row>
    <row r="77">
      <c r="A77" s="4" t="inlineStr">
        <is>
          <t>Net change in cash, cash equivalents, and restricted 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17660</v>
      </c>
      <c r="I77" s="6" t="n">
        <v>85078</v>
      </c>
      <c r="J77" s="6" t="n">
        <v>-281563</v>
      </c>
      <c r="K77" s="4" t="inlineStr">
        <is>
          <t xml:space="preserve"> </t>
        </is>
      </c>
      <c r="L77" s="6" t="n">
        <v>377032</v>
      </c>
    </row>
    <row r="78">
      <c r="A78" s="4" t="inlineStr">
        <is>
          <t>Cash, cash equivalents, and restricted cash, beginning of period</t>
        </is>
      </c>
      <c r="B78" s="5" t="n">
        <v>177876</v>
      </c>
      <c r="C78" s="4" t="inlineStr">
        <is>
          <t xml:space="preserve"> </t>
        </is>
      </c>
      <c r="D78" s="5" t="n">
        <v>595536</v>
      </c>
      <c r="E78" s="6" t="n">
        <v>962177</v>
      </c>
      <c r="F78" s="4" t="inlineStr">
        <is>
          <t xml:space="preserve"> </t>
        </is>
      </c>
      <c r="G78" s="5" t="n">
        <v>877099</v>
      </c>
      <c r="H78" s="6" t="n">
        <v>595536</v>
      </c>
      <c r="I78" s="6" t="n">
        <v>877099</v>
      </c>
      <c r="J78" s="6" t="n">
        <v>877099</v>
      </c>
      <c r="K78" s="4" t="inlineStr">
        <is>
          <t xml:space="preserve"> </t>
        </is>
      </c>
      <c r="L78" s="6" t="n">
        <v>500067</v>
      </c>
    </row>
    <row r="79">
      <c r="A79" s="4" t="inlineStr">
        <is>
          <t>Cash, cash equivalents and restricted cash, end of period</t>
        </is>
      </c>
      <c r="B79" s="4" t="inlineStr">
        <is>
          <t xml:space="preserve"> </t>
        </is>
      </c>
      <c r="C79" s="5" t="n">
        <v>177876</v>
      </c>
      <c r="D79" s="4" t="inlineStr">
        <is>
          <t xml:space="preserve"> </t>
        </is>
      </c>
      <c r="E79" s="5" t="n">
        <v>595536</v>
      </c>
      <c r="F79" s="5" t="n">
        <v>962177</v>
      </c>
      <c r="G79" s="4" t="inlineStr">
        <is>
          <t xml:space="preserve"> </t>
        </is>
      </c>
      <c r="H79" s="6" t="n">
        <v>177876</v>
      </c>
      <c r="I79" s="6" t="n">
        <v>962177</v>
      </c>
      <c r="J79" s="6" t="n">
        <v>595536</v>
      </c>
      <c r="K79" s="5" t="n">
        <v>962177</v>
      </c>
      <c r="L79" s="6" t="n">
        <v>877099</v>
      </c>
    </row>
    <row r="80">
      <c r="A80" s="3" t="inlineStr">
        <is>
          <t>SUPPLEMENTAL DISCLOSURE OF CASH FLOW INFORM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ash paid for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ash paid for income 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UPPLEMENTAL DISCLOSURE OF NON-CASH INVESTING and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measurement for Class A common stock subject to possible redem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56757</v>
      </c>
      <c r="I84" s="6" t="n">
        <v>2234695</v>
      </c>
      <c r="J84" s="6" t="n">
        <v>2264084</v>
      </c>
      <c r="K84" s="4" t="inlineStr">
        <is>
          <t xml:space="preserve"> </t>
        </is>
      </c>
      <c r="L84" s="4" t="inlineStr">
        <is>
          <t xml:space="preserve"> </t>
        </is>
      </c>
    </row>
    <row r="85">
      <c r="A85" s="4" t="inlineStr">
        <is>
          <t>Note payable for insurance premi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84617</v>
      </c>
      <c r="I85" s="4" t="inlineStr">
        <is>
          <t xml:space="preserve"> </t>
        </is>
      </c>
      <c r="J85" s="4" t="inlineStr">
        <is>
          <t xml:space="preserve"> </t>
        </is>
      </c>
      <c r="K85" s="4" t="inlineStr">
        <is>
          <t xml:space="preserve"> </t>
        </is>
      </c>
      <c r="L85" s="4" t="inlineStr">
        <is>
          <t xml:space="preserve"> </t>
        </is>
      </c>
    </row>
    <row r="86">
      <c r="A86" s="4" t="inlineStr">
        <is>
          <t>Initial classification of common stock subject to possible redem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27765000</v>
      </c>
    </row>
    <row r="87">
      <c r="A87" s="4" t="inlineStr">
        <is>
          <t>Deferred underwriting fee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4427500</v>
      </c>
    </row>
    <row r="88">
      <c r="A88" s="4" t="inlineStr">
        <is>
          <t>Additional shares issued to sponsor due to upsize of IP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8</v>
      </c>
    </row>
    <row r="89">
      <c r="A89" s="4" t="inlineStr">
        <is>
          <t>Reclassification of Class A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16</v>
      </c>
      <c r="K89" s="4" t="inlineStr">
        <is>
          <t xml:space="preserve"> </t>
        </is>
      </c>
      <c r="L89" s="4" t="inlineStr">
        <is>
          <t xml:space="preserve"> </t>
        </is>
      </c>
    </row>
  </sheetData>
  <mergeCells count="4">
    <mergeCell ref="A1:A2"/>
    <mergeCell ref="B1:G1"/>
    <mergeCell ref="H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B1" s="2" t="inlineStr">
        <is>
          <t>3 Months Ended</t>
        </is>
      </c>
      <c r="F1" s="2" t="inlineStr">
        <is>
          <t>9 Months Ended</t>
        </is>
      </c>
      <c r="H1" s="2" t="inlineStr">
        <is>
          <t>12 Months Ended</t>
        </is>
      </c>
    </row>
    <row r="2">
      <c r="B2" s="2" t="inlineStr">
        <is>
          <t>Mar. 31, 2024</t>
        </is>
      </c>
      <c r="C2" s="2" t="inlineStr">
        <is>
          <t>Dec. 31, 2023</t>
        </is>
      </c>
      <c r="D2" s="2" t="inlineStr">
        <is>
          <t>Mar. 31, 2023</t>
        </is>
      </c>
      <c r="E2" s="2" t="inlineStr">
        <is>
          <t>Dec. 31, 2022</t>
        </is>
      </c>
      <c r="F2" s="2" t="inlineStr">
        <is>
          <t>Dec. 31, 2023</t>
        </is>
      </c>
      <c r="G2" s="2" t="inlineStr">
        <is>
          <t>Dec. 31, 2022</t>
        </is>
      </c>
      <c r="H2" s="2" t="inlineStr">
        <is>
          <t>Mar. 31, 2023</t>
        </is>
      </c>
      <c r="I2" s="2" t="inlineStr">
        <is>
          <t>Mar. 31, 2022</t>
        </is>
      </c>
      <c r="J2" s="2" t="inlineStr">
        <is>
          <t>Nov. 17, 2023</t>
        </is>
      </c>
      <c r="K2" s="2" t="inlineStr">
        <is>
          <t>Oct. 29, 2021</t>
        </is>
      </c>
      <c r="L2" s="2" t="inlineStr">
        <is>
          <t>Jun. 15, 201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5" t="n">
        <v>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com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and cash equivalents</t>
        </is>
      </c>
      <c r="B6" s="6" t="n">
        <v>7825967</v>
      </c>
      <c r="C6" s="5" t="n">
        <v>5394564</v>
      </c>
      <c r="D6" s="4" t="inlineStr">
        <is>
          <t xml:space="preserve"> </t>
        </is>
      </c>
      <c r="E6" s="4" t="inlineStr">
        <is>
          <t xml:space="preserve"> </t>
        </is>
      </c>
      <c r="F6" s="5" t="n">
        <v>539456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FDIC insured amount</t>
        </is>
      </c>
      <c r="B7" s="6"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uninsured amount</t>
        </is>
      </c>
      <c r="B8" s="6" t="n">
        <v>6742396</v>
      </c>
      <c r="C8" s="6" t="n">
        <v>4251124</v>
      </c>
      <c r="D8" s="4" t="inlineStr">
        <is>
          <t xml:space="preserve"> </t>
        </is>
      </c>
      <c r="E8" s="4" t="inlineStr">
        <is>
          <t xml:space="preserve"> </t>
        </is>
      </c>
      <c r="F8" s="6" t="n">
        <v>425112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rketable securiti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llowance for doubtful accounts</t>
        </is>
      </c>
      <c r="B10" s="6" t="n">
        <v>1395688</v>
      </c>
      <c r="C10" s="6" t="n">
        <v>1227135</v>
      </c>
      <c r="D10" s="4" t="inlineStr">
        <is>
          <t xml:space="preserve"> </t>
        </is>
      </c>
      <c r="E10" s="4" t="inlineStr">
        <is>
          <t xml:space="preserve"> </t>
        </is>
      </c>
      <c r="F10" s="6" t="n">
        <v>12271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ventory valuation reserves</t>
        </is>
      </c>
      <c r="B11" s="6" t="n">
        <v>448360</v>
      </c>
      <c r="C11" s="6" t="n">
        <v>429050</v>
      </c>
      <c r="D11" s="4" t="inlineStr">
        <is>
          <t xml:space="preserve"> </t>
        </is>
      </c>
      <c r="E11" s="4" t="inlineStr">
        <is>
          <t xml:space="preserve"> </t>
        </is>
      </c>
      <c r="F11" s="6" t="n">
        <v>4290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preciation expense</t>
        </is>
      </c>
      <c r="B12" s="6" t="n">
        <v>14317</v>
      </c>
      <c r="C12" s="4" t="inlineStr">
        <is>
          <t xml:space="preserve"> </t>
        </is>
      </c>
      <c r="D12" s="6" t="n">
        <v>103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rtization of capitalized software</t>
        </is>
      </c>
      <c r="B13" s="6" t="n">
        <v>184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pitalized software</t>
        </is>
      </c>
      <c r="B14" s="6" t="n">
        <v>3823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pitalized software accumulated amortization</t>
        </is>
      </c>
      <c r="B15" s="6" t="n">
        <v>184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pitalized software</t>
        </is>
      </c>
      <c r="B16" s="5" t="n">
        <v>363889</v>
      </c>
      <c r="C16" s="6" t="n">
        <v>50000</v>
      </c>
      <c r="D16" s="4" t="inlineStr">
        <is>
          <t xml:space="preserve"> </t>
        </is>
      </c>
      <c r="E16" s="4" t="inlineStr">
        <is>
          <t xml:space="preserve"> </t>
        </is>
      </c>
      <c r="F16" s="6" t="n">
        <v>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ease term</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ntory write down</t>
        </is>
      </c>
      <c r="B18" s="5" t="n">
        <v>171502</v>
      </c>
      <c r="C18" s="4" t="inlineStr">
        <is>
          <t xml:space="preserve"> </t>
        </is>
      </c>
      <c r="D18" s="6" t="n">
        <v>1715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st of revenue</t>
        </is>
      </c>
      <c r="B19" s="6" t="n">
        <v>538427</v>
      </c>
      <c r="C19" s="4" t="inlineStr">
        <is>
          <t xml:space="preserve"> </t>
        </is>
      </c>
      <c r="D19" s="6" t="n">
        <v>53842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oyalt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024</v>
      </c>
    </row>
    <row r="21">
      <c r="A21" s="4" t="inlineStr">
        <is>
          <t>Royalty expense</t>
        </is>
      </c>
      <c r="B21" s="5" t="n">
        <v>329888</v>
      </c>
      <c r="C21" s="4" t="inlineStr">
        <is>
          <t xml:space="preserve"> </t>
        </is>
      </c>
      <c r="D21" s="5" t="n">
        <v>2156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Benchmark [Member] | Customer Concentration Risk [Member] | No Custom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centration risk percentage</t>
        </is>
      </c>
      <c r="B24" s="10" t="n">
        <v>0.1</v>
      </c>
      <c r="C24" s="4" t="inlineStr">
        <is>
          <t xml:space="preserve"> </t>
        </is>
      </c>
      <c r="D24" s="10"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Benchmark [Member] | Customer Concentration Risk [Member] | No Custom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centration risk percentage</t>
        </is>
      </c>
      <c r="B27" s="11" t="n">
        <v>0.5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of warrants</t>
        </is>
      </c>
      <c r="B30" s="6" t="n">
        <v>4363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of warrants</t>
        </is>
      </c>
      <c r="B33" s="6" t="n">
        <v>48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erating loss carryforwards valuation allowance</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oyalty percentage</t>
        </is>
      </c>
      <c r="B37" s="10"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perty plant and equipment useful life</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erating loss carryforwards valuation allowance</t>
        </is>
      </c>
      <c r="B41" s="5" t="n">
        <v>26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oyalty percentage</t>
        </is>
      </c>
      <c r="B42" s="10" t="n">
        <v>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perty plant and equipment useful life</t>
        </is>
      </c>
      <c r="B43" s="4" t="inlineStr">
        <is>
          <t>1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oftware and Computer Equi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pitalized computer software gross</t>
        </is>
      </c>
      <c r="B46" s="5" t="n">
        <v>33225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pitalized software</t>
        </is>
      </c>
      <c r="B47" s="5" t="n">
        <v>31388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oftware and Computer Equip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perty plant and equipment useful life</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oftware and Computer Equip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perty plant and equipment useful life</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perty, Plant and Equip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preciation expense</t>
        </is>
      </c>
      <c r="B56" s="5" t="n">
        <v>14317</v>
      </c>
      <c r="C56" s="4" t="inlineStr">
        <is>
          <t xml:space="preserve"> </t>
        </is>
      </c>
      <c r="D56" s="5" t="n">
        <v>1375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ep Medicine Acquisition Cor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sh</t>
        </is>
      </c>
      <c r="B59" s="4" t="inlineStr">
        <is>
          <t xml:space="preserve"> </t>
        </is>
      </c>
      <c r="C59" s="6" t="n">
        <v>177876</v>
      </c>
      <c r="D59" s="6" t="n">
        <v>595536</v>
      </c>
      <c r="E59" s="4" t="inlineStr">
        <is>
          <t xml:space="preserve"> </t>
        </is>
      </c>
      <c r="F59" s="6" t="n">
        <v>177876</v>
      </c>
      <c r="G59" s="4" t="inlineStr">
        <is>
          <t xml:space="preserve"> </t>
        </is>
      </c>
      <c r="H59" s="5" t="n">
        <v>595536</v>
      </c>
      <c r="I59" s="5" t="n">
        <v>877099</v>
      </c>
      <c r="J59" s="5" t="n">
        <v>2000000</v>
      </c>
      <c r="K59" s="5" t="n">
        <v>764101</v>
      </c>
      <c r="L59" s="4" t="inlineStr">
        <is>
          <t xml:space="preserve"> </t>
        </is>
      </c>
    </row>
    <row r="60">
      <c r="A60" s="4" t="inlineStr">
        <is>
          <t>Distribution for taxes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54873</v>
      </c>
      <c r="I60" s="4" t="inlineStr">
        <is>
          <t xml:space="preserve"> </t>
        </is>
      </c>
      <c r="J60" s="4" t="inlineStr">
        <is>
          <t xml:space="preserve"> </t>
        </is>
      </c>
      <c r="K60" s="4" t="inlineStr">
        <is>
          <t xml:space="preserve"> </t>
        </is>
      </c>
      <c r="L60" s="4" t="inlineStr">
        <is>
          <t xml:space="preserve"> </t>
        </is>
      </c>
    </row>
    <row r="61">
      <c r="A61" s="4" t="inlineStr">
        <is>
          <t>Cash and marketable securities held in Trust Account</t>
        </is>
      </c>
      <c r="B61" s="4" t="inlineStr">
        <is>
          <t xml:space="preserve"> </t>
        </is>
      </c>
      <c r="C61" s="6" t="n">
        <v>6703330</v>
      </c>
      <c r="D61" s="6" t="n">
        <v>9160803</v>
      </c>
      <c r="E61" s="4" t="inlineStr">
        <is>
          <t xml:space="preserve"> </t>
        </is>
      </c>
      <c r="F61" s="6" t="n">
        <v>6703330</v>
      </c>
      <c r="G61" s="4" t="inlineStr">
        <is>
          <t xml:space="preserve"> </t>
        </is>
      </c>
      <c r="H61" s="6" t="n">
        <v>9160803</v>
      </c>
      <c r="I61" s="6" t="n">
        <v>127760867</v>
      </c>
      <c r="J61" s="4" t="inlineStr">
        <is>
          <t xml:space="preserve"> </t>
        </is>
      </c>
      <c r="K61" s="4" t="inlineStr">
        <is>
          <t xml:space="preserve"> </t>
        </is>
      </c>
      <c r="L61" s="4" t="inlineStr">
        <is>
          <t xml:space="preserve"> </t>
        </is>
      </c>
    </row>
    <row r="62">
      <c r="A62" s="4" t="inlineStr">
        <is>
          <t>Net income before income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74139</v>
      </c>
      <c r="I62" s="4" t="inlineStr">
        <is>
          <t xml:space="preserve"> </t>
        </is>
      </c>
      <c r="J62" s="4" t="inlineStr">
        <is>
          <t xml:space="preserve"> </t>
        </is>
      </c>
      <c r="K62" s="4" t="inlineStr">
        <is>
          <t xml:space="preserve"> </t>
        </is>
      </c>
      <c r="L62" s="4" t="inlineStr">
        <is>
          <t xml:space="preserve"> </t>
        </is>
      </c>
    </row>
    <row r="63">
      <c r="A63" s="4" t="inlineStr">
        <is>
          <t>Income tax</t>
        </is>
      </c>
      <c r="B63" s="4" t="inlineStr">
        <is>
          <t xml:space="preserve"> </t>
        </is>
      </c>
      <c r="C63" s="4" t="inlineStr">
        <is>
          <t xml:space="preserve"> </t>
        </is>
      </c>
      <c r="D63" s="4" t="inlineStr">
        <is>
          <t xml:space="preserve"> </t>
        </is>
      </c>
      <c r="E63" s="5" t="n">
        <v>68415</v>
      </c>
      <c r="F63" s="4" t="inlineStr">
        <is>
          <t xml:space="preserve"> </t>
        </is>
      </c>
      <c r="G63" s="5" t="n">
        <v>68415</v>
      </c>
      <c r="H63" s="6" t="n">
        <v>57569</v>
      </c>
      <c r="I63" s="4" t="inlineStr">
        <is>
          <t xml:space="preserve"> </t>
        </is>
      </c>
      <c r="J63" s="4" t="inlineStr">
        <is>
          <t xml:space="preserve"> </t>
        </is>
      </c>
      <c r="K63" s="4" t="inlineStr">
        <is>
          <t xml:space="preserve"> </t>
        </is>
      </c>
      <c r="L63" s="4" t="inlineStr">
        <is>
          <t xml:space="preserve"> </t>
        </is>
      </c>
    </row>
    <row r="64">
      <c r="A64" s="4" t="inlineStr">
        <is>
          <t>Operating loss carryforwards, net</t>
        </is>
      </c>
      <c r="B64" s="4" t="inlineStr">
        <is>
          <t xml:space="preserve"> </t>
        </is>
      </c>
      <c r="C64" s="4" t="inlineStr">
        <is>
          <t xml:space="preserve"> </t>
        </is>
      </c>
      <c r="D64" s="6" t="n">
        <v>0</v>
      </c>
      <c r="E64" s="4" t="inlineStr">
        <is>
          <t xml:space="preserve"> </t>
        </is>
      </c>
      <c r="F64" s="4" t="inlineStr">
        <is>
          <t xml:space="preserve"> </t>
        </is>
      </c>
      <c r="G64" s="4" t="inlineStr">
        <is>
          <t xml:space="preserve"> </t>
        </is>
      </c>
      <c r="H64" s="6" t="n">
        <v>0</v>
      </c>
      <c r="I64" s="6" t="n">
        <v>0</v>
      </c>
      <c r="J64" s="4" t="inlineStr">
        <is>
          <t xml:space="preserve"> </t>
        </is>
      </c>
      <c r="K64" s="4" t="inlineStr">
        <is>
          <t xml:space="preserve"> </t>
        </is>
      </c>
      <c r="L64" s="4" t="inlineStr">
        <is>
          <t xml:space="preserve"> </t>
        </is>
      </c>
    </row>
    <row r="65">
      <c r="A65" s="4" t="inlineStr">
        <is>
          <t>Operating loss carryforwards valuation allowance</t>
        </is>
      </c>
      <c r="B65" s="4" t="inlineStr">
        <is>
          <t xml:space="preserve"> </t>
        </is>
      </c>
      <c r="C65" s="4" t="inlineStr">
        <is>
          <t xml:space="preserve"> </t>
        </is>
      </c>
      <c r="D65" s="6" t="n">
        <v>0</v>
      </c>
      <c r="E65" s="4" t="inlineStr">
        <is>
          <t xml:space="preserve"> </t>
        </is>
      </c>
      <c r="F65" s="4" t="inlineStr">
        <is>
          <t xml:space="preserve"> </t>
        </is>
      </c>
      <c r="G65" s="4" t="inlineStr">
        <is>
          <t xml:space="preserve"> </t>
        </is>
      </c>
      <c r="H65" s="6" t="n">
        <v>0</v>
      </c>
      <c r="I65" s="6" t="n">
        <v>0</v>
      </c>
      <c r="J65" s="4" t="inlineStr">
        <is>
          <t xml:space="preserve"> </t>
        </is>
      </c>
      <c r="K65" s="4" t="inlineStr">
        <is>
          <t xml:space="preserve"> </t>
        </is>
      </c>
      <c r="L65" s="4" t="inlineStr">
        <is>
          <t xml:space="preserve"> </t>
        </is>
      </c>
    </row>
    <row r="66">
      <c r="A66" s="4" t="inlineStr">
        <is>
          <t>Total deferred tax assets</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6" t="n">
        <v>0</v>
      </c>
      <c r="I66" s="5" t="n">
        <v>0</v>
      </c>
      <c r="J66" s="4" t="inlineStr">
        <is>
          <t xml:space="preserve"> </t>
        </is>
      </c>
      <c r="K66" s="4" t="inlineStr">
        <is>
          <t xml:space="preserve"> </t>
        </is>
      </c>
      <c r="L66" s="4" t="inlineStr">
        <is>
          <t xml:space="preserve"> </t>
        </is>
      </c>
    </row>
    <row r="67">
      <c r="A67" s="4" t="inlineStr">
        <is>
          <t>Federal depository insur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50000</v>
      </c>
      <c r="I67" s="4" t="inlineStr">
        <is>
          <t xml:space="preserve"> </t>
        </is>
      </c>
      <c r="J67" s="4" t="inlineStr">
        <is>
          <t xml:space="preserve"> </t>
        </is>
      </c>
      <c r="K67" s="4" t="inlineStr">
        <is>
          <t xml:space="preserve"> </t>
        </is>
      </c>
      <c r="L67" s="4" t="inlineStr">
        <is>
          <t xml:space="preserve"> </t>
        </is>
      </c>
    </row>
  </sheetData>
  <mergeCells count="4">
    <mergeCell ref="A1:A2"/>
    <mergeCell ref="B1:E1"/>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CHEDULE OF BUSINESS ACQUISITION CONTINGENT CONSIDERATION (Details) (Parentheticals)</t>
        </is>
      </c>
      <c r="B1" s="2" t="inlineStr">
        <is>
          <t>Mar. 31, 2024 $ / shares</t>
        </is>
      </c>
    </row>
    <row r="2">
      <c r="A2" s="3" t="inlineStr">
        <is>
          <t>Collaborative Arrangement and Arrangement Other than Collaborative [Line Items]</t>
        </is>
      </c>
      <c r="B2" s="4" t="inlineStr">
        <is>
          <t xml:space="preserve"> </t>
        </is>
      </c>
    </row>
    <row r="3">
      <c r="A3" s="4" t="inlineStr">
        <is>
          <t>Common stock, par value</t>
        </is>
      </c>
      <c r="B3" s="8" t="n">
        <v>0.01</v>
      </c>
    </row>
    <row r="4">
      <c r="A4" s="4" t="inlineStr">
        <is>
          <t>Merger Arrangement [Member]</t>
        </is>
      </c>
      <c r="B4" s="4" t="inlineStr">
        <is>
          <t xml:space="preserve"> </t>
        </is>
      </c>
    </row>
    <row r="5">
      <c r="A5" s="3" t="inlineStr">
        <is>
          <t>Collaborative Arrangement and Arrangement Other than Collaborative [Line Items]</t>
        </is>
      </c>
      <c r="B5" s="4" t="inlineStr">
        <is>
          <t xml:space="preserve"> </t>
        </is>
      </c>
    </row>
    <row r="6">
      <c r="A6" s="4" t="inlineStr">
        <is>
          <t>Common stock, par value</t>
        </is>
      </c>
      <c r="B6" s="8" t="n">
        <v>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BUSINESS ACQUISITION CONTINGENT CONSIDERATION (Details) - $ / shares</t>
        </is>
      </c>
      <c r="B1" s="2" t="inlineStr">
        <is>
          <t>1 Months Ended</t>
        </is>
      </c>
      <c r="C1" s="2" t="inlineStr">
        <is>
          <t>3 Months Ended</t>
        </is>
      </c>
    </row>
    <row r="2">
      <c r="B2" s="2" t="inlineStr">
        <is>
          <t>Jul. 31, 2023</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Common stock Series B issued in Merger, shares</t>
        </is>
      </c>
      <c r="B4" s="6" t="n">
        <v>18000</v>
      </c>
      <c r="C4" s="4" t="inlineStr">
        <is>
          <t xml:space="preserve"> </t>
        </is>
      </c>
    </row>
    <row r="5">
      <c r="A5" s="4" t="inlineStr">
        <is>
          <t>Merger Arrang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rdinary shares outstanding</t>
        </is>
      </c>
      <c r="B7" s="4" t="inlineStr">
        <is>
          <t xml:space="preserve"> </t>
        </is>
      </c>
      <c r="C7" s="6" t="n">
        <v>13098</v>
      </c>
    </row>
    <row r="8">
      <c r="A8" s="4" t="inlineStr">
        <is>
          <t>Exchange ratio</t>
        </is>
      </c>
      <c r="B8" s="4" t="inlineStr">
        <is>
          <t xml:space="preserve"> </t>
        </is>
      </c>
      <c r="C8" s="8" t="n">
        <v>570.1</v>
      </c>
    </row>
    <row r="9">
      <c r="A9" s="4" t="inlineStr">
        <is>
          <t>Common stock Series B issued in Merger, shares</t>
        </is>
      </c>
      <c r="B9" s="4" t="inlineStr">
        <is>
          <t xml:space="preserve"> </t>
        </is>
      </c>
      <c r="C9" s="6" t="n">
        <v>7467134</v>
      </c>
    </row>
    <row r="10">
      <c r="A10" s="4" t="inlineStr">
        <is>
          <t>Tru Golf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Ordinary shares outstanding</t>
        </is>
      </c>
      <c r="B12" s="4" t="inlineStr">
        <is>
          <t xml:space="preserve"> </t>
        </is>
      </c>
      <c r="C12" s="6" t="n">
        <v>1309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ALLOCATION OF PURCHASE PRICE TO NET ASSETS (Details)</t>
        </is>
      </c>
      <c r="B1" s="2" t="inlineStr">
        <is>
          <t>Mar. 31, 2024 USD ($)</t>
        </is>
      </c>
    </row>
    <row r="2">
      <c r="A2" s="3" t="inlineStr">
        <is>
          <t>Business Combination, Asset Acquisition, and Joint Venture Formation [Abstract]</t>
        </is>
      </c>
      <c r="B2" s="4" t="inlineStr">
        <is>
          <t xml:space="preserve"> </t>
        </is>
      </c>
    </row>
    <row r="3">
      <c r="A3" s="4" t="inlineStr">
        <is>
          <t>Cash and cash equivalents</t>
        </is>
      </c>
      <c r="B3" s="5" t="n">
        <v>103818</v>
      </c>
    </row>
    <row r="4">
      <c r="A4" s="4" t="inlineStr">
        <is>
          <t>Net proceeds from investment fund (PIPE)</t>
        </is>
      </c>
      <c r="B4" s="6" t="n">
        <v>2237213</v>
      </c>
    </row>
    <row r="5">
      <c r="A5" s="4" t="inlineStr">
        <is>
          <t>Accounts payable and accrued expenses</t>
        </is>
      </c>
      <c r="B5" s="6" t="n">
        <v>-310724</v>
      </c>
    </row>
    <row r="6">
      <c r="A6" s="4" t="inlineStr">
        <is>
          <t>Loans payable</t>
        </is>
      </c>
      <c r="B6" s="6" t="n">
        <v>-1565000</v>
      </c>
    </row>
    <row r="7">
      <c r="A7" s="4" t="inlineStr">
        <is>
          <t>Net assets</t>
        </is>
      </c>
      <c r="B7" s="6" t="n">
        <v>465307</v>
      </c>
    </row>
    <row r="8">
      <c r="A8" s="4" t="inlineStr">
        <is>
          <t>PIPE Convertible Notes payable assumed in Merger</t>
        </is>
      </c>
      <c r="B8" s="6" t="n">
        <v>4800000</v>
      </c>
    </row>
    <row r="9">
      <c r="A9" s="4" t="inlineStr">
        <is>
          <t>Less: Original Issue Discount of 10%</t>
        </is>
      </c>
      <c r="B9" s="6" t="n">
        <v>-480000</v>
      </c>
    </row>
    <row r="10">
      <c r="A10" s="4" t="inlineStr">
        <is>
          <t>PIPE Convertible Notes payable, net</t>
        </is>
      </c>
      <c r="B10" s="6" t="n">
        <v>4320000</v>
      </c>
    </row>
    <row r="11">
      <c r="A11" s="4" t="inlineStr">
        <is>
          <t>Payment of closing costs and other expenses</t>
        </is>
      </c>
      <c r="B11" s="6" t="n">
        <v>-2082787</v>
      </c>
    </row>
    <row r="12">
      <c r="A12" s="4" t="inlineStr">
        <is>
          <t>Net proceeds from PIPE Convertible Notes payable assume in Merger</t>
        </is>
      </c>
      <c r="B12" s="5" t="n">
        <v>22372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ALLOCATION OF PURCHASE PRICE TO NET ASSETS (Details) (Parentheticals)</t>
        </is>
      </c>
      <c r="B1" s="2" t="inlineStr">
        <is>
          <t>Mar. 31, 2024</t>
        </is>
      </c>
    </row>
    <row r="2">
      <c r="A2" s="3" t="inlineStr">
        <is>
          <t>Business Combination, Asset Acquisition, and Joint Venture Formation [Abstract]</t>
        </is>
      </c>
      <c r="B2" s="4" t="inlineStr">
        <is>
          <t xml:space="preserve"> </t>
        </is>
      </c>
    </row>
    <row r="3">
      <c r="A3" s="4" t="inlineStr">
        <is>
          <t>Original issue discount percentage</t>
        </is>
      </c>
      <c r="B3" s="10"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14" customWidth="1" min="2" max="2"/>
  </cols>
  <sheetData>
    <row r="1">
      <c r="A1" s="1" t="inlineStr">
        <is>
          <t>SCHEDULE OF ESTIMATED USEFUL LIFE (Details)</t>
        </is>
      </c>
      <c r="B1" s="2" t="inlineStr">
        <is>
          <t>Mar.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Software and Computer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Software and Computer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Vehicles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Equipment [Member] | Min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Equipment [Member] | Max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COMBINATION AND PURCHASE PRICE ALLOCATION (Details Narrative) - USD ($)</t>
        </is>
      </c>
      <c r="C1" s="2" t="inlineStr">
        <is>
          <t>1 Months Ended</t>
        </is>
      </c>
      <c r="D1" s="2" t="inlineStr">
        <is>
          <t>3 Months Ended</t>
        </is>
      </c>
    </row>
    <row r="2">
      <c r="B2" s="2" t="inlineStr">
        <is>
          <t>Mar. 31, 2024</t>
        </is>
      </c>
      <c r="C2" s="2" t="inlineStr">
        <is>
          <t>Jul. 31, 2023</t>
        </is>
      </c>
      <c r="D2" s="2" t="inlineStr">
        <is>
          <t>Mar. 31, 2024</t>
        </is>
      </c>
      <c r="E2" s="2" t="inlineStr">
        <is>
          <t>Mar. 31, 2023</t>
        </is>
      </c>
      <c r="F2" s="2" t="inlineStr">
        <is>
          <t>Aug. 02, 2024</t>
        </is>
      </c>
      <c r="G2" s="2" t="inlineStr">
        <is>
          <t>Feb. 02, 2024</t>
        </is>
      </c>
      <c r="H2" s="2" t="inlineStr">
        <is>
          <t>Dec. 07,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eries B issued in Merger, shares</t>
        </is>
      </c>
      <c r="B4" s="4" t="inlineStr">
        <is>
          <t xml:space="preserve"> </t>
        </is>
      </c>
      <c r="C4" s="6" t="n">
        <v>1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iginal issue discount percentage</t>
        </is>
      </c>
      <c r="B5" s="10" t="n">
        <v>0.1</v>
      </c>
      <c r="C5" s="4" t="inlineStr">
        <is>
          <t xml:space="preserve"> </t>
        </is>
      </c>
      <c r="D5" s="10" t="n">
        <v>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50000</v>
      </c>
    </row>
    <row r="7">
      <c r="A7" s="4" t="inlineStr">
        <is>
          <t>Interest expense</t>
        </is>
      </c>
      <c r="B7" s="4" t="inlineStr">
        <is>
          <t xml:space="preserve"> </t>
        </is>
      </c>
      <c r="C7" s="4" t="inlineStr">
        <is>
          <t xml:space="preserve"> </t>
        </is>
      </c>
      <c r="D7" s="5" t="n">
        <v>96509</v>
      </c>
      <c r="E7" s="5" t="n">
        <v>0</v>
      </c>
      <c r="F7" s="4" t="inlineStr">
        <is>
          <t xml:space="preserve"> </t>
        </is>
      </c>
      <c r="G7" s="4" t="inlineStr">
        <is>
          <t xml:space="preserve"> </t>
        </is>
      </c>
      <c r="H7" s="4" t="inlineStr">
        <is>
          <t xml:space="preserve"> </t>
        </is>
      </c>
      <c r="I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iginal issue discount</t>
        </is>
      </c>
      <c r="B10" s="5" t="n">
        <v>947</v>
      </c>
      <c r="C10" s="4" t="inlineStr">
        <is>
          <t xml:space="preserve"> </t>
        </is>
      </c>
      <c r="D10" s="6" t="n">
        <v>94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IPE Convertibl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5" t="n">
        <v>4650000</v>
      </c>
      <c r="C13" s="4" t="inlineStr">
        <is>
          <t xml:space="preserve"> </t>
        </is>
      </c>
      <c r="D13" s="6" t="n">
        <v>4650000</v>
      </c>
      <c r="E13" s="4" t="inlineStr">
        <is>
          <t xml:space="preserve"> </t>
        </is>
      </c>
      <c r="F13" s="4" t="inlineStr">
        <is>
          <t xml:space="preserve"> </t>
        </is>
      </c>
      <c r="G13" s="5" t="n">
        <v>15500000</v>
      </c>
      <c r="H13" s="4" t="inlineStr">
        <is>
          <t xml:space="preserve"> </t>
        </is>
      </c>
      <c r="I13" s="4" t="inlineStr">
        <is>
          <t xml:space="preserve"> </t>
        </is>
      </c>
    </row>
    <row r="14">
      <c r="A14" s="4" t="inlineStr">
        <is>
          <t>Gross proceeds from issuance of debt</t>
        </is>
      </c>
      <c r="B14" s="4" t="inlineStr">
        <is>
          <t xml:space="preserve"> </t>
        </is>
      </c>
      <c r="C14" s="4" t="inlineStr">
        <is>
          <t xml:space="preserve"> </t>
        </is>
      </c>
      <c r="D14" s="5" t="n">
        <v>418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iginal issue discount percentage</t>
        </is>
      </c>
      <c r="B15" s="10" t="n">
        <v>0.1</v>
      </c>
      <c r="C15" s="4" t="inlineStr">
        <is>
          <t xml:space="preserve"> </t>
        </is>
      </c>
      <c r="D15" s="10" t="n">
        <v>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notes payable</t>
        </is>
      </c>
      <c r="B16" s="5" t="n">
        <v>4800000</v>
      </c>
      <c r="C16" s="4" t="inlineStr">
        <is>
          <t xml:space="preserve"> </t>
        </is>
      </c>
      <c r="D16" s="5" t="n">
        <v>48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iginal issue discount</t>
        </is>
      </c>
      <c r="B17" s="6" t="n">
        <v>480000</v>
      </c>
      <c r="C17" s="4" t="inlineStr">
        <is>
          <t xml:space="preserve"> </t>
        </is>
      </c>
      <c r="D17" s="6" t="n">
        <v>48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arrying value</t>
        </is>
      </c>
      <c r="B18" s="6" t="n">
        <v>4320000</v>
      </c>
      <c r="C18" s="4" t="inlineStr">
        <is>
          <t xml:space="preserve"> </t>
        </is>
      </c>
      <c r="D18" s="6" t="n">
        <v>432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4" t="inlineStr">
        <is>
          <t xml:space="preserve"> </t>
        </is>
      </c>
      <c r="C19" s="4" t="inlineStr">
        <is>
          <t xml:space="preserve"> </t>
        </is>
      </c>
      <c r="D19" s="6" t="n">
        <v>946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IPE Convertible Loa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5" t="n">
        <v>10850000</v>
      </c>
      <c r="G22" s="4" t="inlineStr">
        <is>
          <t xml:space="preserve"> </t>
        </is>
      </c>
      <c r="H22" s="4" t="inlineStr">
        <is>
          <t xml:space="preserve"> </t>
        </is>
      </c>
      <c r="I22" s="4" t="inlineStr">
        <is>
          <t xml:space="preserve"> </t>
        </is>
      </c>
    </row>
    <row r="23">
      <c r="A23" s="4" t="inlineStr">
        <is>
          <t>Notes payble</t>
        </is>
      </c>
      <c r="B23" s="4" t="inlineStr">
        <is>
          <t xml:space="preserve"> </t>
        </is>
      </c>
      <c r="C23" s="4" t="inlineStr">
        <is>
          <t xml:space="preserve"> </t>
        </is>
      </c>
      <c r="D23" s="4" t="inlineStr">
        <is>
          <t xml:space="preserve"> </t>
        </is>
      </c>
      <c r="E23" s="4" t="inlineStr">
        <is>
          <t xml:space="preserve"> </t>
        </is>
      </c>
      <c r="F23" s="5" t="n">
        <v>250000</v>
      </c>
      <c r="G23" s="4" t="inlineStr">
        <is>
          <t xml:space="preserve"> </t>
        </is>
      </c>
      <c r="H23" s="4" t="inlineStr">
        <is>
          <t xml:space="preserve"> </t>
        </is>
      </c>
      <c r="I23" s="4" t="inlineStr">
        <is>
          <t xml:space="preserve"> </t>
        </is>
      </c>
    </row>
    <row r="24">
      <c r="A24" s="4" t="inlineStr">
        <is>
          <t>PIPE Convertible Loan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5" t="n">
        <v>6200000</v>
      </c>
      <c r="C26" s="4" t="inlineStr">
        <is>
          <t xml:space="preserve"> </t>
        </is>
      </c>
      <c r="D26" s="6" t="n">
        <v>62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oss proceeds from issuance of debt</t>
        </is>
      </c>
      <c r="B27" s="4" t="inlineStr">
        <is>
          <t xml:space="preserve"> </t>
        </is>
      </c>
      <c r="C27" s="4" t="inlineStr">
        <is>
          <t xml:space="preserve"> </t>
        </is>
      </c>
      <c r="D27" s="5" t="n">
        <v>558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of warrants</t>
        </is>
      </c>
      <c r="B30" s="4" t="inlineStr">
        <is>
          <t xml:space="preserve"> </t>
        </is>
      </c>
      <c r="C30" s="4" t="inlineStr">
        <is>
          <t xml:space="preserve"> </t>
        </is>
      </c>
      <c r="D30" s="4" t="inlineStr">
        <is>
          <t xml:space="preserve"> </t>
        </is>
      </c>
      <c r="E30" s="4" t="inlineStr">
        <is>
          <t xml:space="preserve"> </t>
        </is>
      </c>
      <c r="F30" s="4" t="inlineStr">
        <is>
          <t xml:space="preserve"> </t>
        </is>
      </c>
      <c r="G30" s="6" t="n">
        <v>1409091</v>
      </c>
      <c r="H30" s="4" t="inlineStr">
        <is>
          <t xml:space="preserve"> </t>
        </is>
      </c>
      <c r="I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dinary shares outstanding</t>
        </is>
      </c>
      <c r="B33" s="6" t="n">
        <v>1716680</v>
      </c>
      <c r="C33" s="4" t="inlineStr">
        <is>
          <t xml:space="preserve"> </t>
        </is>
      </c>
      <c r="D33" s="6" t="n">
        <v>171668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of warrants</t>
        </is>
      </c>
      <c r="B34" s="4" t="inlineStr">
        <is>
          <t xml:space="preserve"> </t>
        </is>
      </c>
      <c r="C34" s="4" t="inlineStr">
        <is>
          <t xml:space="preserve"> </t>
        </is>
      </c>
      <c r="D34" s="4" t="inlineStr">
        <is>
          <t xml:space="preserve"> </t>
        </is>
      </c>
      <c r="E34" s="4" t="inlineStr">
        <is>
          <t xml:space="preserve"> </t>
        </is>
      </c>
      <c r="F34" s="4" t="inlineStr">
        <is>
          <t xml:space="preserve"> </t>
        </is>
      </c>
      <c r="G34" s="6" t="n">
        <v>1550000</v>
      </c>
      <c r="H34" s="4" t="inlineStr">
        <is>
          <t xml:space="preserve"> </t>
        </is>
      </c>
      <c r="I34" s="4" t="inlineStr">
        <is>
          <t xml:space="preserve"> </t>
        </is>
      </c>
    </row>
    <row r="35">
      <c r="A35" s="4" t="inlineStr">
        <is>
          <t>Merger Arran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rdinary shares outstanding</t>
        </is>
      </c>
      <c r="B37" s="6" t="n">
        <v>13098</v>
      </c>
      <c r="C37" s="4" t="inlineStr">
        <is>
          <t xml:space="preserve"> </t>
        </is>
      </c>
      <c r="D37" s="6" t="n">
        <v>1309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price</t>
        </is>
      </c>
      <c r="B38" s="8" t="n">
        <v>570.1</v>
      </c>
      <c r="C38" s="4" t="inlineStr">
        <is>
          <t xml:space="preserve"> </t>
        </is>
      </c>
      <c r="D38" s="8" t="n">
        <v>57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eries B issued in Merger, shares</t>
        </is>
      </c>
      <c r="B39" s="4" t="inlineStr">
        <is>
          <t xml:space="preserve"> </t>
        </is>
      </c>
      <c r="C39" s="4" t="inlineStr">
        <is>
          <t xml:space="preserve"> </t>
        </is>
      </c>
      <c r="D39" s="6" t="n">
        <v>746713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erger Arrangement [Member] | 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eries B issued in Merger, shares</t>
        </is>
      </c>
      <c r="B42" s="6" t="n">
        <v>57502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rger Arrangement [Member] | Common Clas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eries B issued in Merger, shares</t>
        </is>
      </c>
      <c r="B45" s="6" t="n">
        <v>17168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or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000000</v>
      </c>
      <c r="I48"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LLOWANCE FOR DOUBTFUL ACCOUNTS (Details) - USD ($)</t>
        </is>
      </c>
      <c r="B1" s="2" t="inlineStr">
        <is>
          <t>Mar. 31, 2024</t>
        </is>
      </c>
      <c r="C1" s="2" t="inlineStr">
        <is>
          <t>Dec. 31, 2023</t>
        </is>
      </c>
    </row>
    <row r="2">
      <c r="A2" s="3" t="inlineStr">
        <is>
          <t>Credit Loss [Abstract]</t>
        </is>
      </c>
      <c r="B2" s="4" t="inlineStr">
        <is>
          <t xml:space="preserve"> </t>
        </is>
      </c>
      <c r="C2" s="4" t="inlineStr">
        <is>
          <t xml:space="preserve"> </t>
        </is>
      </c>
    </row>
    <row r="3">
      <c r="A3" s="4" t="inlineStr">
        <is>
          <t>Trade accounts receivable</t>
        </is>
      </c>
      <c r="B3" s="5" t="n">
        <v>3316779</v>
      </c>
      <c r="C3" s="5" t="n">
        <v>3458625</v>
      </c>
    </row>
    <row r="4">
      <c r="A4" s="4" t="inlineStr">
        <is>
          <t>Other</t>
        </is>
      </c>
      <c r="B4" s="6" t="n">
        <v>9360</v>
      </c>
      <c r="C4" s="6" t="n">
        <v>167382</v>
      </c>
    </row>
    <row r="5">
      <c r="A5" s="4" t="inlineStr">
        <is>
          <t>Accounts receivable</t>
        </is>
      </c>
      <c r="B5" s="6" t="n">
        <v>3326138</v>
      </c>
      <c r="C5" s="6" t="n">
        <v>3626007</v>
      </c>
    </row>
    <row r="6">
      <c r="A6" s="4" t="inlineStr">
        <is>
          <t>Less allowance for doubtful accounts</t>
        </is>
      </c>
      <c r="B6" s="6" t="n">
        <v>-1395688</v>
      </c>
      <c r="C6" s="6" t="n">
        <v>-1227135</v>
      </c>
    </row>
    <row r="7">
      <c r="A7" s="4" t="inlineStr">
        <is>
          <t>Total accounts receivable, net</t>
        </is>
      </c>
      <c r="B7" s="5" t="n">
        <v>1930450</v>
      </c>
      <c r="C7" s="5" t="n">
        <v>23988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Narrative)</t>
        </is>
      </c>
      <c r="B1" s="2" t="inlineStr">
        <is>
          <t>3 Months Ended</t>
        </is>
      </c>
      <c r="C1" s="2" t="inlineStr">
        <is>
          <t>12 Months Ended</t>
        </is>
      </c>
    </row>
    <row r="2">
      <c r="B2" s="2" t="inlineStr">
        <is>
          <t>Mar. 31, 2024</t>
        </is>
      </c>
      <c r="C2" s="2" t="inlineStr">
        <is>
          <t>Dec. 31, 2023</t>
        </is>
      </c>
    </row>
    <row r="3">
      <c r="A3" s="4" t="inlineStr">
        <is>
          <t>Accounts Receivable [Member] | Customer Concentration Risk [Member] | Four Customer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1" t="n">
        <v>0.502</v>
      </c>
      <c r="C5" s="11" t="n">
        <v>0.5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 raw materials</t>
        </is>
      </c>
      <c r="B3" s="5" t="n">
        <v>2784013</v>
      </c>
      <c r="C3" s="5" t="n">
        <v>2548134</v>
      </c>
    </row>
    <row r="4">
      <c r="A4" s="4" t="inlineStr">
        <is>
          <t>Less reserve allowance for obsolescence</t>
        </is>
      </c>
      <c r="B4" s="6" t="n">
        <v>-448360</v>
      </c>
      <c r="C4" s="6" t="n">
        <v>-429050</v>
      </c>
    </row>
    <row r="5">
      <c r="A5" s="4" t="inlineStr">
        <is>
          <t>Inventory, net</t>
        </is>
      </c>
      <c r="B5" s="5" t="n">
        <v>2335653</v>
      </c>
      <c r="C5" s="5" t="n">
        <v>21190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ther Comprehensive Income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t>
        </is>
      </c>
      <c r="B4" s="5" t="n">
        <v>-1301864</v>
      </c>
      <c r="C4" s="5" t="n">
        <v>-5351177</v>
      </c>
    </row>
    <row r="5">
      <c r="A5" s="3" t="inlineStr">
        <is>
          <t>Other comprehensive income:</t>
        </is>
      </c>
      <c r="B5" s="4" t="inlineStr">
        <is>
          <t xml:space="preserve"> </t>
        </is>
      </c>
      <c r="C5" s="4" t="inlineStr">
        <is>
          <t xml:space="preserve"> </t>
        </is>
      </c>
    </row>
    <row r="6">
      <c r="A6" s="4" t="inlineStr">
        <is>
          <t>Unrealized gain in fair value of short-term investments</t>
        </is>
      </c>
      <c r="B6" s="4" t="inlineStr">
        <is>
          <t xml:space="preserve"> </t>
        </is>
      </c>
      <c r="C6" s="6" t="n">
        <v>11914</v>
      </c>
    </row>
    <row r="7">
      <c r="A7" s="4" t="inlineStr">
        <is>
          <t>Comprehensive loss</t>
        </is>
      </c>
      <c r="B7" s="5" t="n">
        <v>-1301864</v>
      </c>
      <c r="C7" s="5" t="n">
        <v>-533926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RKETABLE SECURITIES (Details) - USD ($)</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Government securities, weighted average yield and maturity of 4.91% and 3.25 years, respectively</t>
        </is>
      </c>
      <c r="B3" s="5" t="n">
        <v>0</v>
      </c>
      <c r="C3" s="4" t="inlineStr">
        <is>
          <t xml:space="preserve"> </t>
        </is>
      </c>
    </row>
    <row r="4">
      <c r="A4" s="4" t="inlineStr">
        <is>
          <t>Total short-term investments</t>
        </is>
      </c>
      <c r="B4" s="4" t="inlineStr">
        <is>
          <t xml:space="preserve"> </t>
        </is>
      </c>
      <c r="C4" s="5" t="n">
        <v>2511336</v>
      </c>
    </row>
    <row r="5">
      <c r="A5" s="4" t="inlineStr">
        <is>
          <t>Corporate Securities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Government securities, weighted average yield and maturity of 4.91% and 3.25 years, respectively</t>
        </is>
      </c>
      <c r="B7" s="4" t="inlineStr">
        <is>
          <t xml:space="preserve"> </t>
        </is>
      </c>
      <c r="C7" s="6" t="n">
        <v>459531</v>
      </c>
    </row>
    <row r="8">
      <c r="A8" s="4" t="inlineStr">
        <is>
          <t>Government Securities [Member]</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overnment securities, weighted average yield and maturity of 4.91% and 3.25 years, respectively</t>
        </is>
      </c>
      <c r="B10" s="4" t="inlineStr">
        <is>
          <t xml:space="preserve"> </t>
        </is>
      </c>
      <c r="C10" s="5" t="n">
        <v>20518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5" customWidth="1" min="2" max="2"/>
  </cols>
  <sheetData>
    <row r="1">
      <c r="A1" s="1" t="inlineStr">
        <is>
          <t>SCHEDULE OF MARKETABLE SECURITIES (Details) (Parenthetical)</t>
        </is>
      </c>
      <c r="B1" s="2" t="inlineStr">
        <is>
          <t>12 Months Ended</t>
        </is>
      </c>
    </row>
    <row r="2">
      <c r="B2" s="2" t="inlineStr">
        <is>
          <t>Dec. 31, 2023</t>
        </is>
      </c>
    </row>
    <row r="3">
      <c r="A3" s="4" t="inlineStr">
        <is>
          <t>Corporate Securities [Member]</t>
        </is>
      </c>
      <c r="B3" s="4" t="inlineStr">
        <is>
          <t xml:space="preserve"> </t>
        </is>
      </c>
    </row>
    <row r="4">
      <c r="A4" s="3" t="inlineStr">
        <is>
          <t>Guarantor Obligations [Line Items]</t>
        </is>
      </c>
      <c r="B4" s="4" t="inlineStr">
        <is>
          <t xml:space="preserve"> </t>
        </is>
      </c>
    </row>
    <row r="5">
      <c r="A5" s="4" t="inlineStr">
        <is>
          <t>Weighted average yield</t>
        </is>
      </c>
      <c r="B5" s="11" t="n">
        <v>0.0539</v>
      </c>
    </row>
    <row r="6">
      <c r="A6" s="4" t="inlineStr">
        <is>
          <t>Weighted average yield</t>
        </is>
      </c>
      <c r="B6" s="4" t="inlineStr">
        <is>
          <t>2 years 4 months 17 days</t>
        </is>
      </c>
    </row>
    <row r="7">
      <c r="A7" s="4" t="inlineStr">
        <is>
          <t>Government Securities [Member]</t>
        </is>
      </c>
      <c r="B7" s="4" t="inlineStr">
        <is>
          <t xml:space="preserve"> </t>
        </is>
      </c>
    </row>
    <row r="8">
      <c r="A8" s="3" t="inlineStr">
        <is>
          <t>Guarantor Obligations [Line Items]</t>
        </is>
      </c>
      <c r="B8" s="4" t="inlineStr">
        <is>
          <t xml:space="preserve"> </t>
        </is>
      </c>
    </row>
    <row r="9">
      <c r="A9" s="4" t="inlineStr">
        <is>
          <t>Weighted average yield</t>
        </is>
      </c>
      <c r="B9" s="11" t="n">
        <v>0.0491</v>
      </c>
    </row>
    <row r="10">
      <c r="A10" s="4" t="inlineStr">
        <is>
          <t>Weighted average yield</t>
        </is>
      </c>
      <c r="B10" s="4" t="inlineStr">
        <is>
          <t>3 years 3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Narrative) - USD ($)</t>
        </is>
      </c>
      <c r="B1" s="2" t="inlineStr">
        <is>
          <t>Mar. 31, 2024</t>
        </is>
      </c>
      <c r="C1" s="2" t="inlineStr">
        <is>
          <t>Feb. 28, 2023</t>
        </is>
      </c>
    </row>
    <row r="2">
      <c r="A2" s="3" t="inlineStr">
        <is>
          <t>Collaborative Arrangement and Arrangement Other than Collaborative [Line Items]</t>
        </is>
      </c>
      <c r="B2" s="4" t="inlineStr">
        <is>
          <t xml:space="preserve"> </t>
        </is>
      </c>
      <c r="C2" s="4" t="inlineStr">
        <is>
          <t xml:space="preserve"> </t>
        </is>
      </c>
    </row>
    <row r="3">
      <c r="A3" s="4" t="inlineStr">
        <is>
          <t>Corporate fixed income securities</t>
        </is>
      </c>
      <c r="B3" s="5" t="n">
        <v>0</v>
      </c>
      <c r="C3" s="4" t="inlineStr">
        <is>
          <t xml:space="preserve"> </t>
        </is>
      </c>
    </row>
    <row r="4">
      <c r="A4" s="4" t="inlineStr">
        <is>
          <t>Corporate Bond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Corporate fixed income securities</t>
        </is>
      </c>
      <c r="B6" s="4" t="inlineStr">
        <is>
          <t xml:space="preserve"> </t>
        </is>
      </c>
      <c r="C6" s="5" t="n">
        <v>450751</v>
      </c>
    </row>
    <row r="7">
      <c r="A7" s="4" t="inlineStr">
        <is>
          <t>Treasury Securities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Government securities</t>
        </is>
      </c>
      <c r="B9" s="4" t="inlineStr">
        <is>
          <t xml:space="preserve"> </t>
        </is>
      </c>
      <c r="C9" s="6" t="n">
        <v>1981061</v>
      </c>
    </row>
    <row r="10">
      <c r="A10" s="4" t="inlineStr">
        <is>
          <t>Brokerage Agreeme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Short term borrowings</t>
        </is>
      </c>
      <c r="B12" s="4" t="inlineStr">
        <is>
          <t xml:space="preserve"> </t>
        </is>
      </c>
      <c r="C12" s="5" t="n">
        <v>2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LONG TERM ASSETS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other long-term assets</t>
        </is>
      </c>
      <c r="B3" s="5" t="n">
        <v>1905983</v>
      </c>
      <c r="C3" s="5" t="n">
        <v>1905983</v>
      </c>
    </row>
    <row r="4">
      <c r="A4" s="4" t="inlineStr">
        <is>
          <t>Ethos Management Loa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ecurity deposits – leased facilities</t>
        </is>
      </c>
      <c r="B6" s="6" t="n">
        <v>1875000</v>
      </c>
      <c r="C6" s="6" t="n">
        <v>1875000</v>
      </c>
    </row>
    <row r="7">
      <c r="A7" s="4" t="inlineStr">
        <is>
          <t>Leased Faciliti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ecurity deposits – leased facilities</t>
        </is>
      </c>
      <c r="B9" s="5" t="n">
        <v>30983</v>
      </c>
      <c r="C9" s="5" t="n">
        <v>309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LONG-TERM ASSETS (Details Narrative) - Ethos Asset Management Loan Agreement [Member]</t>
        </is>
      </c>
      <c r="B1" s="2" t="inlineStr">
        <is>
          <t>Mar. 31, 2024 USD ($)</t>
        </is>
      </c>
    </row>
    <row r="2">
      <c r="A2" s="3" t="inlineStr">
        <is>
          <t>Collaborative Arrangement and Arrangement Other than Collaborative [Line Items]</t>
        </is>
      </c>
      <c r="B2" s="4" t="inlineStr">
        <is>
          <t xml:space="preserve"> </t>
        </is>
      </c>
    </row>
    <row r="3">
      <c r="A3" s="4" t="inlineStr">
        <is>
          <t>Security loan</t>
        </is>
      </c>
      <c r="B3" s="5" t="n">
        <v>1875000</v>
      </c>
    </row>
    <row r="4">
      <c r="A4" s="4" t="inlineStr">
        <is>
          <t>Loans payable</t>
        </is>
      </c>
      <c r="B4" s="6" t="n">
        <v>2383059</v>
      </c>
    </row>
    <row r="5">
      <c r="A5" s="4" t="inlineStr">
        <is>
          <t>Accrued interest</t>
        </is>
      </c>
      <c r="B5" s="5" t="n">
        <v>815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065332</v>
      </c>
      <c r="C3" s="5" t="n">
        <v>1115332</v>
      </c>
    </row>
    <row r="4">
      <c r="A4" s="4" t="inlineStr">
        <is>
          <t>Less accumulated depreciation</t>
        </is>
      </c>
      <c r="B4" s="6" t="n">
        <v>-898666</v>
      </c>
      <c r="C4" s="6" t="n">
        <v>-881024</v>
      </c>
    </row>
    <row r="5">
      <c r="A5" s="4" t="inlineStr">
        <is>
          <t>Property and equipment, net</t>
        </is>
      </c>
      <c r="B5" s="6" t="n">
        <v>166666</v>
      </c>
      <c r="C5" s="6" t="n">
        <v>23430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59031</v>
      </c>
      <c r="C8" s="6" t="n">
        <v>80903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30883</v>
      </c>
      <c r="C11" s="6" t="n">
        <v>230883</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9545</v>
      </c>
      <c r="C14" s="6" t="n">
        <v>59545</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873</v>
      </c>
      <c r="C17" s="5" t="n">
        <v>158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APITALIZED SOFTWARE DEVELOPMENT COSTS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Capitalized software development costs</t>
        </is>
      </c>
      <c r="B3" s="5" t="n">
        <v>382342</v>
      </c>
      <c r="C3" s="4" t="inlineStr">
        <is>
          <t xml:space="preserve"> </t>
        </is>
      </c>
    </row>
    <row r="4">
      <c r="A4" s="4" t="inlineStr">
        <is>
          <t>Less accumulated amortization</t>
        </is>
      </c>
      <c r="B4" s="6" t="n">
        <v>-18463</v>
      </c>
      <c r="C4" s="4" t="inlineStr">
        <is>
          <t xml:space="preserve"> </t>
        </is>
      </c>
    </row>
    <row r="5">
      <c r="A5" s="4" t="inlineStr">
        <is>
          <t>Capitalized software development costs, net</t>
        </is>
      </c>
      <c r="B5" s="5" t="n">
        <v>363879</v>
      </c>
      <c r="C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5" t="n">
        <v>14317</v>
      </c>
      <c r="C4" s="5" t="n">
        <v>1034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USTOMER DEPOSITS (Details Narrative) - USD ($)</t>
        </is>
      </c>
      <c r="B1" s="2" t="inlineStr">
        <is>
          <t>Mar. 31, 2024</t>
        </is>
      </c>
      <c r="C1" s="2" t="inlineStr">
        <is>
          <t>Dec. 31, 2023</t>
        </is>
      </c>
      <c r="D1" s="2" t="inlineStr">
        <is>
          <t>Dec. 31, 2022</t>
        </is>
      </c>
    </row>
    <row r="2">
      <c r="A2" s="4" t="inlineStr">
        <is>
          <t>Customer deposits</t>
        </is>
      </c>
      <c r="B2" s="5" t="n">
        <v>1794748</v>
      </c>
      <c r="C2" s="5" t="n">
        <v>1704224</v>
      </c>
      <c r="D2" s="5" t="n">
        <v>17042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Details) - USD ($)</t>
        </is>
      </c>
      <c r="B1" s="2" t="inlineStr">
        <is>
          <t>Mar. 31, 2024</t>
        </is>
      </c>
      <c r="C1" s="2" t="inlineStr">
        <is>
          <t>Dec. 31, 2023</t>
        </is>
      </c>
    </row>
    <row r="2">
      <c r="A2" s="4" t="inlineStr">
        <is>
          <t>Nonrelated Party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Notes Payable</t>
        </is>
      </c>
      <c r="B4" s="5" t="n">
        <v>2409913</v>
      </c>
      <c r="C4" s="5" t="n">
        <v>2529148</v>
      </c>
    </row>
    <row r="5">
      <c r="A5" s="4" t="inlineStr">
        <is>
          <t>Less deferred loan fees – Ethos Management Inc.</t>
        </is>
      </c>
      <c r="B5" s="4" t="inlineStr">
        <is>
          <t xml:space="preserve"> </t>
        </is>
      </c>
      <c r="C5" s="6" t="n">
        <v>-116940</v>
      </c>
    </row>
    <row r="6">
      <c r="A6" s="4" t="inlineStr">
        <is>
          <t>Less current portion</t>
        </is>
      </c>
      <c r="B6" s="6" t="n">
        <v>-9568</v>
      </c>
      <c r="C6" s="6" t="n">
        <v>-9425</v>
      </c>
    </row>
    <row r="7">
      <c r="A7" s="4" t="inlineStr">
        <is>
          <t>Long-term portion</t>
        </is>
      </c>
      <c r="B7" s="6" t="n">
        <v>2400345</v>
      </c>
      <c r="C7" s="6" t="n">
        <v>2402783</v>
      </c>
    </row>
    <row r="8">
      <c r="A8" s="4" t="inlineStr">
        <is>
          <t>Ethos Management INC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Notes Payable</t>
        </is>
      </c>
      <c r="B10" s="6" t="n">
        <v>2383059</v>
      </c>
      <c r="C10" s="6" t="n">
        <v>2499999</v>
      </c>
    </row>
    <row r="11">
      <c r="A11" s="4" t="inlineStr">
        <is>
          <t>Mercedes Benz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Notes Payable</t>
        </is>
      </c>
      <c r="B13" s="5" t="n">
        <v>26854</v>
      </c>
      <c r="C13" s="5" t="n">
        <v>291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BUSINESS ORGANIZATION AND NATURE OF OPERATIONS</t>
        </is>
      </c>
      <c r="B1" s="2" t="inlineStr">
        <is>
          <t>3 Months Ended</t>
        </is>
      </c>
      <c r="C1" s="2" t="inlineStr">
        <is>
          <t>9 Months Ended</t>
        </is>
      </c>
    </row>
    <row r="2">
      <c r="B2" s="2" t="inlineStr">
        <is>
          <t>Mar. 31, 2024</t>
        </is>
      </c>
      <c r="C2" s="2" t="inlineStr">
        <is>
          <t>Dec. 31, 2023</t>
        </is>
      </c>
    </row>
    <row r="3">
      <c r="A3" s="4" t="inlineStr">
        <is>
          <t>BUSINESS ORGANIZATION AND NATURE OF OPERATIONS</t>
        </is>
      </c>
      <c r="B3" s="4" t="inlineStr">
        <is>
          <t xml:space="preserve">Note
1 - Business Organization and Nature of Operations BUSINESS
ORGANIZATION AND NATURE OF OPERATIONS On
January 31, 2024 we completed the previously announced business combination pursuant to the terms of the Business Combination Agreement,
dated as of July 21, 2023, which provided for, TruGolf Nevada being the surviving corporation of the merger and having become a direct,
wholly owned subsidiary of Deep Medicine Acquisition Corp. (“DMAC”), a Delaware corporation and our predecessor company (“DMAQ”)
as a consequence of the merger (together with the other transactions contemplated by the Business Combination Agreement).
In connection with the consummation of the Business Combination, DMAQ changed its name to TruGolf Holdings, Inc. TruGolf Holdings, Inc.’s
Class A common stock commenced trading on The Nasdaq Capital Market LLC under the ticker symbol “TRUG” on February 1, 2024. Trugolf
Holdings, Inc. (the “Company” or “TruGolf”, “we”, “us”) was incorporated on July 8, 2020
as a Delaware corporation and formed for the purpose of effecting a business combination, with no material operation of its own. Our
operations are conducted through our subsidiary TruGolf, Inc., a Nevada Corporation (“TruGolf Nevada”). TruGolf Nevada was
formed as a Utah corporation on October 4, 1995, under the name “TruGolf, Incorporated”. TruGolf Nevada’s original
business plan was the creation of golfing video games. On June 9, 1999, the TruGolf Nevada changed its name to “TruGolf, Inc.”
Effective on April 26, 2016, TruGolf Nevada filed Articles of Merger with the State of Utah, Department of Commerce, and on April 28,
2016, TruGolf Nevada filed Articles of Merger with the Secretary of State of Nevada, pursuant to which TruGolf, Inc., a Utah corporation,
merged with and into TruGolf Nevada, pursuant to a Plan of Merger. TruGolf Nevada was the surviving corporation in the merger. In connection
with the Plan of Merger, TruGolf Nevada affected a four-for-one forward stock split of its outstanding common stock. For
over 40 years, TruGolf, Incorporated (or “the Company”, “we”, “us”, or “our”) has been
creating indoor golf software and hardware and are focused on both the residential and commercial golf simulation industries. We design,
develop, manufacture and sell golf simulators for residential and commercial applications. We offer portable, professional, commercial
and custom simulators. In addition, to bundling our software with our simulators, we offer our E6 Connect software and gaming software
on a standalone basis. We have leveraged the power of our hardware and software platform to create a collection of multi-sport games
including football, soccer, soccer golf, frisbee golf, zombie dodgeball, and cowboy target practice. TruGolf
Nevada has been creating indoor golf software for 40 years. We began as a subsidiary of Access Software, Inc., a video game developer
based in Salt Lake City, Utah (“ Access Software Since
1999, we have focused on establishing residential and commercial golf simulation as a viable industry, and since 2007, we have focused
on fabricating custom golf simulators for luxury clients. Part of our initial strategy included partnering with hardware inventors to
provide them world class software. Over time, we found that it was not viable to rely on these early hardware inventors alone, we also
began building and selling our own hardware. In addition, we are working with a video game company to utilize their new dynamic graphics
engine which will enable us to bring photorealistic golf courses to life through our E6 software (discussed below). In addition, we have
developed multiple sources and 3 rd The
Company is an “emerging growth company” as that term is used in the Jumpstart our Business Startups Act of 2012, and as such,
has elected to comply with certain reduced public company reporting requirements. </t>
        </is>
      </c>
      <c r="C3" s="4" t="inlineStr">
        <is>
          <t xml:space="preserve"> </t>
        </is>
      </c>
    </row>
    <row r="4">
      <c r="A4" s="4" t="inlineStr">
        <is>
          <t>Deep Medicine Acquisition Corp [Member]</t>
        </is>
      </c>
      <c r="B4" s="4" t="inlineStr">
        <is>
          <t xml:space="preserve"> </t>
        </is>
      </c>
      <c r="C4" s="4" t="inlineStr">
        <is>
          <t xml:space="preserve"> </t>
        </is>
      </c>
    </row>
    <row r="5">
      <c r="A5" s="4" t="inlineStr">
        <is>
          <t>BUSINESS ORGANIZATION AND NATURE OF OPERATIONS</t>
        </is>
      </c>
      <c r="B5" s="4" t="inlineStr">
        <is>
          <t xml:space="preserve"> </t>
        </is>
      </c>
      <c r="C5" s="4" t="inlineStr">
        <is>
          <t xml:space="preserve">Note
1 - Basis of Presentation And Principles of Consolidation BUSINESS
ORGANIZATION AND NATURE OF OPERATIONS Basis
of presentation The
accompanying unaudited consolidated and its subsidiaries consolidated consolidated The
accompanying unaudited consolidated Principles
of consolidation The
unaudited consolidated financial statements include the financial statements of the Company and its subsidiaries. All significant intercompany
transactions and balances between the Company and its subsidiaries are eliminated upon consolid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NOTES PAYABLE (Details Narrative) - USD ($)</t>
        </is>
      </c>
      <c r="B1" s="2" t="inlineStr">
        <is>
          <t>1 Months Ended</t>
        </is>
      </c>
      <c r="E1" s="2" t="inlineStr">
        <is>
          <t>3 Months Ended</t>
        </is>
      </c>
      <c r="F1" s="2" t="inlineStr">
        <is>
          <t>6 Months Ended</t>
        </is>
      </c>
    </row>
    <row r="2">
      <c r="B2" s="2" t="inlineStr">
        <is>
          <t>Jan. 31, 2023</t>
        </is>
      </c>
      <c r="C2" s="2" t="inlineStr">
        <is>
          <t>Jun. 30, 2021</t>
        </is>
      </c>
      <c r="D2" s="2" t="inlineStr">
        <is>
          <t>Nov. 30, 2020</t>
        </is>
      </c>
      <c r="E2" s="2" t="inlineStr">
        <is>
          <t>Mar. 31, 2024</t>
        </is>
      </c>
      <c r="F2" s="2" t="inlineStr">
        <is>
          <t>Jul. 29, 2023</t>
        </is>
      </c>
      <c r="G2" s="2" t="inlineStr">
        <is>
          <t>Dec. 31, 2023</t>
        </is>
      </c>
      <c r="H2" s="2" t="inlineStr">
        <is>
          <t>Feb. 09, 2023</t>
        </is>
      </c>
      <c r="I2" s="2" t="inlineStr">
        <is>
          <t>Oct.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Effective Percentage</t>
        </is>
      </c>
      <c r="B4" s="4" t="inlineStr">
        <is>
          <t xml:space="preserve"> </t>
        </is>
      </c>
      <c r="C4" s="4" t="inlineStr">
        <is>
          <t xml:space="preserve"> </t>
        </is>
      </c>
      <c r="D4" s="4" t="inlineStr">
        <is>
          <t xml:space="preserve"> </t>
        </is>
      </c>
      <c r="E4" s="10" t="n">
        <v>0.1</v>
      </c>
      <c r="F4" s="4" t="inlineStr">
        <is>
          <t xml:space="preserve"> </t>
        </is>
      </c>
      <c r="G4" s="4" t="inlineStr">
        <is>
          <t xml:space="preserve"> </t>
        </is>
      </c>
      <c r="H4" s="4" t="inlineStr">
        <is>
          <t xml:space="preserve"> </t>
        </is>
      </c>
      <c r="I4" s="4" t="inlineStr">
        <is>
          <t xml:space="preserve"> </t>
        </is>
      </c>
    </row>
    <row r="5">
      <c r="A5" s="4" t="inlineStr">
        <is>
          <t>Principal interest amount</t>
        </is>
      </c>
      <c r="B5" s="4" t="inlineStr">
        <is>
          <t xml:space="preserve"> </t>
        </is>
      </c>
      <c r="C5" s="4" t="inlineStr">
        <is>
          <t xml:space="preserve"> </t>
        </is>
      </c>
      <c r="D5" s="4" t="inlineStr">
        <is>
          <t xml:space="preserve"> </t>
        </is>
      </c>
      <c r="E5" s="5" t="n">
        <v>750000</v>
      </c>
      <c r="F5" s="4" t="inlineStr">
        <is>
          <t xml:space="preserve"> </t>
        </is>
      </c>
      <c r="G5" s="4" t="inlineStr">
        <is>
          <t xml:space="preserve"> </t>
        </is>
      </c>
      <c r="H5" s="4" t="inlineStr">
        <is>
          <t xml:space="preserve"> </t>
        </is>
      </c>
      <c r="I5" s="4" t="inlineStr">
        <is>
          <t xml:space="preserve"> </t>
        </is>
      </c>
    </row>
    <row r="6">
      <c r="A6" s="4" t="inlineStr">
        <is>
          <t>Line of credit</t>
        </is>
      </c>
      <c r="B6" s="4" t="inlineStr">
        <is>
          <t xml:space="preserve"> </t>
        </is>
      </c>
      <c r="C6" s="4" t="inlineStr">
        <is>
          <t xml:space="preserve"> </t>
        </is>
      </c>
      <c r="D6" s="4" t="inlineStr">
        <is>
          <t xml:space="preserve"> </t>
        </is>
      </c>
      <c r="E6" s="6" t="n">
        <v>802738</v>
      </c>
      <c r="F6" s="4" t="inlineStr">
        <is>
          <t xml:space="preserve"> </t>
        </is>
      </c>
      <c r="G6" s="5" t="n">
        <v>802738</v>
      </c>
      <c r="H6" s="4" t="inlineStr">
        <is>
          <t xml:space="preserve"> </t>
        </is>
      </c>
      <c r="I6" s="4" t="inlineStr">
        <is>
          <t xml:space="preserve"> </t>
        </is>
      </c>
    </row>
    <row r="7">
      <c r="A7" s="4" t="inlineStr">
        <is>
          <t>Notes payable assumed in the Merger</t>
        </is>
      </c>
      <c r="B7" s="4" t="inlineStr">
        <is>
          <t xml:space="preserve"> </t>
        </is>
      </c>
      <c r="C7" s="4" t="inlineStr">
        <is>
          <t xml:space="preserve"> </t>
        </is>
      </c>
      <c r="D7" s="4" t="inlineStr">
        <is>
          <t xml:space="preserve"> </t>
        </is>
      </c>
      <c r="E7" s="6" t="n">
        <v>1565000</v>
      </c>
      <c r="F7" s="4" t="inlineStr">
        <is>
          <t xml:space="preserve"> </t>
        </is>
      </c>
      <c r="G7" s="4" t="inlineStr">
        <is>
          <t xml:space="preserve"> </t>
        </is>
      </c>
      <c r="H7" s="4" t="inlineStr">
        <is>
          <t xml:space="preserve"> </t>
        </is>
      </c>
      <c r="I7" s="4" t="inlineStr">
        <is>
          <t xml:space="preserve"> </t>
        </is>
      </c>
    </row>
    <row r="8">
      <c r="A8" s="4" t="inlineStr">
        <is>
          <t>Notes payable</t>
        </is>
      </c>
      <c r="B8" s="4" t="inlineStr">
        <is>
          <t xml:space="preserve"> </t>
        </is>
      </c>
      <c r="C8" s="4" t="inlineStr">
        <is>
          <t xml:space="preserve"> </t>
        </is>
      </c>
      <c r="D8" s="4" t="inlineStr">
        <is>
          <t xml:space="preserve"> </t>
        </is>
      </c>
      <c r="E8" s="5" t="n">
        <v>1565500</v>
      </c>
      <c r="F8" s="4" t="inlineStr">
        <is>
          <t xml:space="preserve"> </t>
        </is>
      </c>
      <c r="G8" s="4" t="inlineStr">
        <is>
          <t xml:space="preserve"> </t>
        </is>
      </c>
      <c r="H8" s="4" t="inlineStr">
        <is>
          <t xml:space="preserve"> </t>
        </is>
      </c>
      <c r="I8" s="4" t="inlineStr">
        <is>
          <t xml:space="preserve"> </t>
        </is>
      </c>
    </row>
    <row r="9">
      <c r="A9" s="4" t="inlineStr">
        <is>
          <t>Mercedes Benz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4" t="inlineStr">
        <is>
          <t xml:space="preserve"> </t>
        </is>
      </c>
      <c r="D11" s="5" t="n">
        <v>5954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Effective Percentage</t>
        </is>
      </c>
      <c r="B12" s="4" t="inlineStr">
        <is>
          <t xml:space="preserve"> </t>
        </is>
      </c>
      <c r="C12" s="4" t="inlineStr">
        <is>
          <t xml:space="preserve"> </t>
        </is>
      </c>
      <c r="D12" s="11" t="n">
        <v>0.05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nthly payment</t>
        </is>
      </c>
      <c r="B13" s="4" t="inlineStr">
        <is>
          <t xml:space="preserve"> </t>
        </is>
      </c>
      <c r="C13" s="4" t="inlineStr">
        <is>
          <t xml:space="preserve"> </t>
        </is>
      </c>
      <c r="D13" s="5" t="n">
        <v>9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JP Morgan Ch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t>
        </is>
      </c>
      <c r="B16" s="4" t="inlineStr">
        <is>
          <t xml:space="preserve"> </t>
        </is>
      </c>
      <c r="C16" s="5"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interest rate</t>
        </is>
      </c>
      <c r="B17" s="4" t="inlineStr">
        <is>
          <t xml:space="preserve"> </t>
        </is>
      </c>
      <c r="C17" s="10" t="n">
        <v>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interest amount</t>
        </is>
      </c>
      <c r="B18" s="4" t="inlineStr">
        <is>
          <t xml:space="preserve"> </t>
        </is>
      </c>
      <c r="C18" s="5" t="n">
        <v>899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5" t="n">
        <v>257113</v>
      </c>
      <c r="H19" s="4" t="inlineStr">
        <is>
          <t xml:space="preserve"> </t>
        </is>
      </c>
      <c r="I19" s="4" t="inlineStr">
        <is>
          <t xml:space="preserve"> </t>
        </is>
      </c>
    </row>
    <row r="20">
      <c r="A20" s="4" t="inlineStr">
        <is>
          <t>Unsecured Promissory Note [Member] | Sponsor [Member] | First Extens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65000</v>
      </c>
    </row>
    <row r="23">
      <c r="A23" s="4" t="inlineStr">
        <is>
          <t>Unsecured Promissory Note [Member] | Sponsor [Member] | Second Extens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000</v>
      </c>
      <c r="I25" s="4" t="inlineStr">
        <is>
          <t xml:space="preserve"> </t>
        </is>
      </c>
    </row>
    <row r="26">
      <c r="A26" s="4" t="inlineStr">
        <is>
          <t>Monthly payment</t>
        </is>
      </c>
      <c r="B26" s="4" t="inlineStr">
        <is>
          <t xml:space="preserve"> </t>
        </is>
      </c>
      <c r="C26" s="4" t="inlineStr">
        <is>
          <t xml:space="preserve"> </t>
        </is>
      </c>
      <c r="D26" s="4" t="inlineStr">
        <is>
          <t xml:space="preserve"> </t>
        </is>
      </c>
      <c r="E26" s="4" t="inlineStr">
        <is>
          <t xml:space="preserve"> </t>
        </is>
      </c>
      <c r="F26" s="5" t="n">
        <v>50000</v>
      </c>
      <c r="G26" s="4" t="inlineStr">
        <is>
          <t xml:space="preserve"> </t>
        </is>
      </c>
      <c r="H26" s="4" t="inlineStr">
        <is>
          <t xml:space="preserve"> </t>
        </is>
      </c>
      <c r="I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interest rate</t>
        </is>
      </c>
      <c r="B29" s="4" t="inlineStr">
        <is>
          <t xml:space="preserve"> </t>
        </is>
      </c>
      <c r="C29" s="4" t="inlineStr">
        <is>
          <t xml:space="preserve"> </t>
        </is>
      </c>
      <c r="D29" s="4" t="inlineStr">
        <is>
          <t xml:space="preserve"> </t>
        </is>
      </c>
      <c r="E29" s="11" t="n">
        <v>0.006</v>
      </c>
      <c r="F29" s="4" t="inlineStr">
        <is>
          <t xml:space="preserve"> </t>
        </is>
      </c>
      <c r="G29" s="4" t="inlineStr">
        <is>
          <t xml:space="preserve"> </t>
        </is>
      </c>
      <c r="H29" s="4" t="inlineStr">
        <is>
          <t xml:space="preserve"> </t>
        </is>
      </c>
      <c r="I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interest rate</t>
        </is>
      </c>
      <c r="B32" s="4" t="inlineStr">
        <is>
          <t xml:space="preserve"> </t>
        </is>
      </c>
      <c r="C32" s="4" t="inlineStr">
        <is>
          <t xml:space="preserve"> </t>
        </is>
      </c>
      <c r="D32" s="4" t="inlineStr">
        <is>
          <t xml:space="preserve"> </t>
        </is>
      </c>
      <c r="E32" s="11" t="n">
        <v>0.024</v>
      </c>
      <c r="F32" s="4" t="inlineStr">
        <is>
          <t xml:space="preserve"> </t>
        </is>
      </c>
      <c r="G32" s="4" t="inlineStr">
        <is>
          <t xml:space="preserve"> </t>
        </is>
      </c>
      <c r="H32" s="4" t="inlineStr">
        <is>
          <t xml:space="preserve"> </t>
        </is>
      </c>
      <c r="I32" s="4" t="inlineStr">
        <is>
          <t xml:space="preserve"> </t>
        </is>
      </c>
    </row>
    <row r="33">
      <c r="A33" s="4" t="inlineStr">
        <is>
          <t>Ethos Asset Management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5" t="n">
        <v>1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interest rate</t>
        </is>
      </c>
      <c r="B36" s="10" t="n">
        <v>0.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ity deposit collateral</t>
        </is>
      </c>
      <c r="B37" s="5" t="n">
        <v>18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thos Asset Management INC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ing proceeds</t>
        </is>
      </c>
      <c r="B40" s="6" t="n">
        <v>8333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thos Asset Management INC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ng proceeds</t>
        </is>
      </c>
      <c r="B43" s="5"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PIPE LOANS (Details Narrative) - USD ($)</t>
        </is>
      </c>
      <c r="C1" s="2" t="inlineStr">
        <is>
          <t>1 Months Ended</t>
        </is>
      </c>
      <c r="D1" s="2" t="inlineStr">
        <is>
          <t>3 Months Ended</t>
        </is>
      </c>
      <c r="F1" s="2" t="inlineStr">
        <is>
          <t>12 Months Ended</t>
        </is>
      </c>
    </row>
    <row r="2">
      <c r="B2" s="2" t="inlineStr">
        <is>
          <t>Feb. 02, 2024</t>
        </is>
      </c>
      <c r="C2" s="2" t="inlineStr">
        <is>
          <t>May 31, 2022</t>
        </is>
      </c>
      <c r="D2" s="2" t="inlineStr">
        <is>
          <t>Mar. 31, 2024</t>
        </is>
      </c>
      <c r="E2" s="2" t="inlineStr">
        <is>
          <t>Mar. 31, 2023</t>
        </is>
      </c>
      <c r="F2" s="2" t="inlineStr">
        <is>
          <t>Dec. 31, 2022</t>
        </is>
      </c>
      <c r="G2" s="2" t="inlineStr">
        <is>
          <t>Dec. 31, 2023</t>
        </is>
      </c>
    </row>
    <row r="3">
      <c r="A3" s="4" t="inlineStr">
        <is>
          <t>Purchase of warrants</t>
        </is>
      </c>
      <c r="B3" s="4" t="inlineStr">
        <is>
          <t xml:space="preserve"> </t>
        </is>
      </c>
      <c r="C3" s="6" t="n">
        <v>4800</v>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145992</v>
      </c>
      <c r="G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5" t="n">
        <v>450000</v>
      </c>
      <c r="G5" s="4" t="inlineStr">
        <is>
          <t xml:space="preserve"> </t>
        </is>
      </c>
    </row>
    <row r="6">
      <c r="A6" s="4" t="inlineStr">
        <is>
          <t>Original issue discount</t>
        </is>
      </c>
      <c r="B6" s="4" t="inlineStr">
        <is>
          <t xml:space="preserve"> </t>
        </is>
      </c>
      <c r="C6" s="4" t="inlineStr">
        <is>
          <t xml:space="preserve"> </t>
        </is>
      </c>
      <c r="D6" s="5" t="n">
        <v>954622</v>
      </c>
      <c r="E6" s="4" t="inlineStr">
        <is>
          <t xml:space="preserve"> </t>
        </is>
      </c>
      <c r="F6" s="4" t="inlineStr">
        <is>
          <t xml:space="preserve"> </t>
        </is>
      </c>
      <c r="G6" s="5" t="n">
        <v>954622</v>
      </c>
    </row>
    <row r="7">
      <c r="A7" s="4" t="inlineStr">
        <is>
          <t>Net balance</t>
        </is>
      </c>
      <c r="B7" s="4" t="inlineStr">
        <is>
          <t xml:space="preserve"> </t>
        </is>
      </c>
      <c r="C7" s="4" t="inlineStr">
        <is>
          <t xml:space="preserve"> </t>
        </is>
      </c>
      <c r="D7" s="6" t="n">
        <v>1829500</v>
      </c>
      <c r="E7" s="4" t="inlineStr">
        <is>
          <t xml:space="preserve"> </t>
        </is>
      </c>
      <c r="F7" s="4" t="inlineStr">
        <is>
          <t xml:space="preserve"> </t>
        </is>
      </c>
      <c r="G7" s="4" t="inlineStr">
        <is>
          <t xml:space="preserve"> </t>
        </is>
      </c>
    </row>
    <row r="8">
      <c r="A8" s="4" t="inlineStr">
        <is>
          <t>Interest Expense, Operating and Nonoperating</t>
        </is>
      </c>
      <c r="B8" s="4" t="inlineStr">
        <is>
          <t xml:space="preserve"> </t>
        </is>
      </c>
      <c r="C8" s="4" t="inlineStr">
        <is>
          <t xml:space="preserve"> </t>
        </is>
      </c>
      <c r="D8" s="6" t="n">
        <v>96509</v>
      </c>
      <c r="E8" s="5" t="n">
        <v>0</v>
      </c>
      <c r="F8" s="4" t="inlineStr">
        <is>
          <t xml:space="preserve"> </t>
        </is>
      </c>
      <c r="G8" s="4" t="inlineStr">
        <is>
          <t xml:space="preserve"> </t>
        </is>
      </c>
    </row>
    <row r="9">
      <c r="A9" s="4" t="inlineStr">
        <is>
          <t>Interest expense original issue discount</t>
        </is>
      </c>
      <c r="B9" s="4" t="inlineStr">
        <is>
          <t xml:space="preserve"> </t>
        </is>
      </c>
      <c r="C9" s="5" t="n">
        <v>192857</v>
      </c>
      <c r="D9" s="4" t="inlineStr">
        <is>
          <t xml:space="preserve"> </t>
        </is>
      </c>
      <c r="E9" s="4" t="inlineStr">
        <is>
          <t xml:space="preserve"> </t>
        </is>
      </c>
      <c r="F9" s="4" t="inlineStr">
        <is>
          <t xml:space="preserve"> </t>
        </is>
      </c>
      <c r="G9" s="4" t="inlineStr">
        <is>
          <t xml:space="preserve"> </t>
        </is>
      </c>
    </row>
    <row r="10">
      <c r="A10" s="4" t="inlineStr">
        <is>
          <t>Pipe 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 Operating and Nonoperating</t>
        </is>
      </c>
      <c r="B11" s="4" t="inlineStr">
        <is>
          <t xml:space="preserve"> </t>
        </is>
      </c>
      <c r="C11" s="4" t="inlineStr">
        <is>
          <t xml:space="preserve"> </t>
        </is>
      </c>
      <c r="D11" s="6" t="n">
        <v>9468</v>
      </c>
      <c r="E11" s="4" t="inlineStr">
        <is>
          <t xml:space="preserve"> </t>
        </is>
      </c>
      <c r="F11" s="4" t="inlineStr">
        <is>
          <t xml:space="preserve"> </t>
        </is>
      </c>
      <c r="G11" s="4" t="inlineStr">
        <is>
          <t xml:space="preserve"> </t>
        </is>
      </c>
    </row>
    <row r="12">
      <c r="A12" s="4" t="inlineStr">
        <is>
          <t>Interest expense original issue discount</t>
        </is>
      </c>
      <c r="B12" s="4" t="inlineStr">
        <is>
          <t xml:space="preserve"> </t>
        </is>
      </c>
      <c r="C12" s="4" t="inlineStr">
        <is>
          <t xml:space="preserve"> </t>
        </is>
      </c>
      <c r="D12" s="6" t="n">
        <v>947</v>
      </c>
      <c r="E12" s="4" t="inlineStr">
        <is>
          <t xml:space="preserve"> </t>
        </is>
      </c>
      <c r="F12" s="4" t="inlineStr">
        <is>
          <t xml:space="preserve"> </t>
        </is>
      </c>
      <c r="G12" s="4" t="inlineStr">
        <is>
          <t xml:space="preserve"> </t>
        </is>
      </c>
    </row>
    <row r="13">
      <c r="A13" s="4" t="inlineStr">
        <is>
          <t>Pipe Convertible Notes Payable [Member] | 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notes payable</t>
        </is>
      </c>
      <c r="B14" s="4" t="inlineStr">
        <is>
          <t xml:space="preserve"> </t>
        </is>
      </c>
      <c r="C14" s="4" t="inlineStr">
        <is>
          <t xml:space="preserve"> </t>
        </is>
      </c>
      <c r="D14" s="6" t="n">
        <v>4800000</v>
      </c>
      <c r="E14" s="4" t="inlineStr">
        <is>
          <t xml:space="preserve"> </t>
        </is>
      </c>
      <c r="F14" s="4" t="inlineStr">
        <is>
          <t xml:space="preserve"> </t>
        </is>
      </c>
      <c r="G14" s="4" t="inlineStr">
        <is>
          <t xml:space="preserve"> </t>
        </is>
      </c>
    </row>
    <row r="15">
      <c r="A15" s="4" t="inlineStr">
        <is>
          <t>Original issue discount</t>
        </is>
      </c>
      <c r="B15" s="4" t="inlineStr">
        <is>
          <t xml:space="preserve"> </t>
        </is>
      </c>
      <c r="C15" s="4" t="inlineStr">
        <is>
          <t xml:space="preserve"> </t>
        </is>
      </c>
      <c r="D15" s="6" t="n">
        <v>480000</v>
      </c>
      <c r="E15" s="4" t="inlineStr">
        <is>
          <t xml:space="preserve"> </t>
        </is>
      </c>
      <c r="F15" s="4" t="inlineStr">
        <is>
          <t xml:space="preserve"> </t>
        </is>
      </c>
      <c r="G15" s="4" t="inlineStr">
        <is>
          <t xml:space="preserve"> </t>
        </is>
      </c>
    </row>
    <row r="16">
      <c r="A16" s="4" t="inlineStr">
        <is>
          <t>Net balance</t>
        </is>
      </c>
      <c r="B16" s="4" t="inlineStr">
        <is>
          <t xml:space="preserve"> </t>
        </is>
      </c>
      <c r="C16" s="4" t="inlineStr">
        <is>
          <t xml:space="preserve"> </t>
        </is>
      </c>
      <c r="D16" s="5" t="n">
        <v>4320000</v>
      </c>
      <c r="E16" s="4" t="inlineStr">
        <is>
          <t xml:space="preserve"> </t>
        </is>
      </c>
      <c r="F16" s="4" t="inlineStr">
        <is>
          <t xml:space="preserve"> </t>
        </is>
      </c>
      <c r="G16" s="4" t="inlineStr">
        <is>
          <t xml:space="preserve"> </t>
        </is>
      </c>
    </row>
    <row r="17">
      <c r="A17" s="4" t="inlineStr">
        <is>
          <t>Series A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warrants</t>
        </is>
      </c>
      <c r="B18" s="4" t="inlineStr">
        <is>
          <t xml:space="preserve"> </t>
        </is>
      </c>
      <c r="C18" s="4" t="inlineStr">
        <is>
          <t xml:space="preserve"> </t>
        </is>
      </c>
      <c r="D18" s="6" t="n">
        <v>436364</v>
      </c>
      <c r="E18" s="4" t="inlineStr">
        <is>
          <t xml:space="preserve"> </t>
        </is>
      </c>
      <c r="F18" s="4" t="inlineStr">
        <is>
          <t xml:space="preserve"> </t>
        </is>
      </c>
      <c r="G18" s="4" t="inlineStr">
        <is>
          <t xml:space="preserve"> </t>
        </is>
      </c>
    </row>
    <row r="19">
      <c r="A19" s="4" t="inlineStr">
        <is>
          <t>Convertible notes payable</t>
        </is>
      </c>
      <c r="B19" s="4" t="inlineStr">
        <is>
          <t xml:space="preserve"> </t>
        </is>
      </c>
      <c r="C19" s="4" t="inlineStr">
        <is>
          <t xml:space="preserve"> </t>
        </is>
      </c>
      <c r="D19" s="5" t="n">
        <v>4800000</v>
      </c>
      <c r="E19" s="4" t="inlineStr">
        <is>
          <t xml:space="preserve"> </t>
        </is>
      </c>
      <c r="F19" s="4" t="inlineStr">
        <is>
          <t xml:space="preserve"> </t>
        </is>
      </c>
      <c r="G19" s="4" t="inlineStr">
        <is>
          <t xml:space="preserve"> </t>
        </is>
      </c>
    </row>
    <row r="20">
      <c r="A20" s="4" t="inlineStr">
        <is>
          <t>Series A Warra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of warrants</t>
        </is>
      </c>
      <c r="B21" s="4" t="inlineStr">
        <is>
          <t xml:space="preserve"> </t>
        </is>
      </c>
      <c r="C21" s="4" t="inlineStr">
        <is>
          <t xml:space="preserve"> </t>
        </is>
      </c>
      <c r="D21" s="6" t="n">
        <v>1409091</v>
      </c>
      <c r="E21" s="4" t="inlineStr">
        <is>
          <t xml:space="preserve"> </t>
        </is>
      </c>
      <c r="F21" s="4" t="inlineStr">
        <is>
          <t xml:space="preserve"> </t>
        </is>
      </c>
      <c r="G21" s="4" t="inlineStr">
        <is>
          <t xml:space="preserve"> </t>
        </is>
      </c>
    </row>
    <row r="22">
      <c r="A22" s="4" t="inlineStr">
        <is>
          <t>Series B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of warrants</t>
        </is>
      </c>
      <c r="B23" s="4" t="inlineStr">
        <is>
          <t xml:space="preserve"> </t>
        </is>
      </c>
      <c r="C23" s="4" t="inlineStr">
        <is>
          <t xml:space="preserve"> </t>
        </is>
      </c>
      <c r="D23" s="6" t="n">
        <v>480000</v>
      </c>
      <c r="E23" s="4" t="inlineStr">
        <is>
          <t xml:space="preserve"> </t>
        </is>
      </c>
      <c r="F23" s="4" t="inlineStr">
        <is>
          <t xml:space="preserve"> </t>
        </is>
      </c>
      <c r="G23" s="4" t="inlineStr">
        <is>
          <t xml:space="preserve"> </t>
        </is>
      </c>
    </row>
    <row r="24">
      <c r="A24" s="4" t="inlineStr">
        <is>
          <t>Convertible notes payable</t>
        </is>
      </c>
      <c r="B24" s="4" t="inlineStr">
        <is>
          <t xml:space="preserve"> </t>
        </is>
      </c>
      <c r="C24" s="4" t="inlineStr">
        <is>
          <t xml:space="preserve"> </t>
        </is>
      </c>
      <c r="D24" s="5" t="n">
        <v>4800000</v>
      </c>
      <c r="E24" s="4" t="inlineStr">
        <is>
          <t xml:space="preserve"> </t>
        </is>
      </c>
      <c r="F24" s="4" t="inlineStr">
        <is>
          <t xml:space="preserve"> </t>
        </is>
      </c>
      <c r="G24" s="4" t="inlineStr">
        <is>
          <t xml:space="preserve"> </t>
        </is>
      </c>
    </row>
    <row r="25">
      <c r="A25" s="4" t="inlineStr">
        <is>
          <t>Series B Warrant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of warrants</t>
        </is>
      </c>
      <c r="B26" s="4" t="inlineStr">
        <is>
          <t xml:space="preserve"> </t>
        </is>
      </c>
      <c r="C26" s="4" t="inlineStr">
        <is>
          <t xml:space="preserve"> </t>
        </is>
      </c>
      <c r="D26" s="6" t="n">
        <v>1550000</v>
      </c>
      <c r="E26" s="4" t="inlineStr">
        <is>
          <t xml:space="preserve"> </t>
        </is>
      </c>
      <c r="F26" s="4" t="inlineStr">
        <is>
          <t xml:space="preserve"> </t>
        </is>
      </c>
      <c r="G26" s="4" t="inlineStr">
        <is>
          <t xml:space="preserve"> </t>
        </is>
      </c>
    </row>
    <row r="27">
      <c r="A27" s="4" t="inlineStr">
        <is>
          <t>The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5" t="n">
        <v>46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proceeds</t>
        </is>
      </c>
      <c r="B29" s="5" t="n">
        <v>418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iginal issue discount percentage</t>
        </is>
      </c>
      <c r="B30" s="10" t="n">
        <v>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e Purchase Agreement [Member] | Series A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of warrants</t>
        </is>
      </c>
      <c r="B32" s="6" t="n">
        <v>140909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e Purchase Agreement [Member] | Series B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 of warrants</t>
        </is>
      </c>
      <c r="B34" s="6" t="n">
        <v>155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Debt [Member] | The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5" t="n">
        <v>155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 I P E Convertible Notes [Member] | The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6" t="n">
        <v>4650000</v>
      </c>
      <c r="C38" s="4" t="inlineStr">
        <is>
          <t xml:space="preserve"> </t>
        </is>
      </c>
      <c r="D38" s="5" t="n">
        <v>6200000</v>
      </c>
      <c r="E38" s="4" t="inlineStr">
        <is>
          <t xml:space="preserve"> </t>
        </is>
      </c>
      <c r="F38" s="4" t="inlineStr">
        <is>
          <t xml:space="preserve"> </t>
        </is>
      </c>
      <c r="G38" s="4" t="inlineStr">
        <is>
          <t xml:space="preserve"> </t>
        </is>
      </c>
    </row>
    <row r="39">
      <c r="A39" s="4" t="inlineStr">
        <is>
          <t>Gross proceeds</t>
        </is>
      </c>
      <c r="B39" s="5" t="n">
        <v>4185000</v>
      </c>
      <c r="C39" s="4" t="inlineStr">
        <is>
          <t xml:space="preserve"> </t>
        </is>
      </c>
      <c r="D39" s="6" t="n">
        <v>5580000</v>
      </c>
      <c r="E39" s="4" t="inlineStr">
        <is>
          <t xml:space="preserve"> </t>
        </is>
      </c>
      <c r="F39" s="4" t="inlineStr">
        <is>
          <t xml:space="preserve"> </t>
        </is>
      </c>
      <c r="G39" s="4" t="inlineStr">
        <is>
          <t xml:space="preserve"> </t>
        </is>
      </c>
    </row>
    <row r="40">
      <c r="A40" s="4" t="inlineStr">
        <is>
          <t>P I P E Convertible Notes [Member] | The Purchase Agree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amount</t>
        </is>
      </c>
      <c r="B41" s="4" t="inlineStr">
        <is>
          <t xml:space="preserve"> </t>
        </is>
      </c>
      <c r="C41" s="4" t="inlineStr">
        <is>
          <t xml:space="preserve"> </t>
        </is>
      </c>
      <c r="D41" s="6" t="n">
        <v>10850000</v>
      </c>
      <c r="E41" s="4" t="inlineStr">
        <is>
          <t xml:space="preserve"> </t>
        </is>
      </c>
      <c r="F41" s="4" t="inlineStr">
        <is>
          <t xml:space="preserve"> </t>
        </is>
      </c>
      <c r="G41" s="4" t="inlineStr">
        <is>
          <t xml:space="preserve"> </t>
        </is>
      </c>
    </row>
    <row r="42">
      <c r="A42" s="4" t="inlineStr">
        <is>
          <t>P I P E Convertible Notes [Member] | The Purchase Agree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t>
        </is>
      </c>
      <c r="B43" s="4" t="inlineStr">
        <is>
          <t xml:space="preserve"> </t>
        </is>
      </c>
      <c r="C43" s="4" t="inlineStr">
        <is>
          <t xml:space="preserve"> </t>
        </is>
      </c>
      <c r="D43" s="5" t="n">
        <v>250000</v>
      </c>
      <c r="E43" s="4" t="inlineStr">
        <is>
          <t xml:space="preserve"> </t>
        </is>
      </c>
      <c r="F43" s="4" t="inlineStr">
        <is>
          <t xml:space="preserve"> </t>
        </is>
      </c>
      <c r="G43"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Y NOTES PAYABLE (Details) - USD ($)</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Notes payable</t>
        </is>
      </c>
      <c r="B3" s="5" t="n">
        <v>1829500</v>
      </c>
      <c r="C3" s="4" t="inlineStr">
        <is>
          <t xml:space="preserve"> </t>
        </is>
      </c>
    </row>
    <row r="4">
      <c r="A4" s="4" t="inlineStr">
        <is>
          <t>ARJ Trust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tes payable</t>
        </is>
      </c>
      <c r="B6" s="6" t="n">
        <v>650000</v>
      </c>
      <c r="C6" s="5" t="n">
        <v>650000</v>
      </c>
    </row>
    <row r="7">
      <c r="A7" s="4" t="inlineStr">
        <is>
          <t>McKettrick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tes payable</t>
        </is>
      </c>
      <c r="B9" s="6" t="n">
        <v>1050000</v>
      </c>
      <c r="C9" s="6" t="n">
        <v>1300000</v>
      </c>
    </row>
    <row r="10">
      <c r="A10" s="4" t="inlineStr">
        <is>
          <t>Carver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tes payable</t>
        </is>
      </c>
      <c r="B12" s="6" t="n">
        <v>129500</v>
      </c>
      <c r="C12" s="6" t="n">
        <v>148000</v>
      </c>
    </row>
    <row r="13">
      <c r="A13" s="4" t="inlineStr">
        <is>
          <t>Related Par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otes payable</t>
        </is>
      </c>
      <c r="B15" s="6" t="n">
        <v>1829500</v>
      </c>
      <c r="C15" s="6" t="n">
        <v>2098000</v>
      </c>
    </row>
    <row r="16">
      <c r="A16" s="4" t="inlineStr">
        <is>
          <t>Less current portion</t>
        </is>
      </c>
      <c r="B16" s="6" t="n">
        <v>-937000</v>
      </c>
      <c r="C16" s="6" t="n">
        <v>-1237000</v>
      </c>
    </row>
    <row r="17">
      <c r="A17" s="4" t="inlineStr">
        <is>
          <t>Long-term portion</t>
        </is>
      </c>
      <c r="B17" s="5" t="n">
        <v>892500</v>
      </c>
      <c r="C17" s="5" t="n">
        <v>86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CHEDULE OF FUTURE MATURITIES OF RELATED PARTY NOTES PAYABLE (Details)</t>
        </is>
      </c>
      <c r="B1" s="2" t="inlineStr">
        <is>
          <t>Mar. 31, 2024 USD ($)</t>
        </is>
      </c>
    </row>
    <row r="2">
      <c r="A2" s="3" t="inlineStr">
        <is>
          <t>Debt Disclosure [Abstract]</t>
        </is>
      </c>
      <c r="B2" s="4" t="inlineStr">
        <is>
          <t xml:space="preserve"> </t>
        </is>
      </c>
    </row>
    <row r="3">
      <c r="A3" s="4" t="inlineStr">
        <is>
          <t>2024 (nine months)</t>
        </is>
      </c>
      <c r="B3" s="5" t="n">
        <v>968500</v>
      </c>
    </row>
    <row r="4">
      <c r="A4" s="4" t="inlineStr">
        <is>
          <t>2025</t>
        </is>
      </c>
      <c r="B4" s="6" t="n">
        <v>287000</v>
      </c>
    </row>
    <row r="5">
      <c r="A5" s="4" t="inlineStr">
        <is>
          <t>2026</t>
        </is>
      </c>
      <c r="B5" s="6" t="n">
        <v>287000</v>
      </c>
    </row>
    <row r="6">
      <c r="A6" s="4" t="inlineStr">
        <is>
          <t>2027</t>
        </is>
      </c>
      <c r="B6" s="6" t="n">
        <v>287000</v>
      </c>
    </row>
    <row r="7">
      <c r="A7" s="4" t="inlineStr">
        <is>
          <t>Total</t>
        </is>
      </c>
      <c r="B7" s="5" t="n">
        <v>1829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8" customWidth="1" min="1" max="1"/>
    <col width="16" customWidth="1" min="2" max="2"/>
    <col width="70"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RELATED PARTY NOTES PAYABLE (Details Narrative) - USD ($)</t>
        </is>
      </c>
      <c r="B1" s="2" t="inlineStr">
        <is>
          <t>1 Months Ended</t>
        </is>
      </c>
      <c r="F1" s="2" t="inlineStr">
        <is>
          <t>3 Months Ended</t>
        </is>
      </c>
      <c r="H1" s="2" t="inlineStr">
        <is>
          <t>12 Months Ended</t>
        </is>
      </c>
    </row>
    <row r="2">
      <c r="B2" s="2" t="inlineStr">
        <is>
          <t>Jan. 31, 2021</t>
        </is>
      </c>
      <c r="C2" s="2" t="inlineStr">
        <is>
          <t>May 31, 2019</t>
        </is>
      </c>
      <c r="D2" s="2" t="inlineStr">
        <is>
          <t>Jun. 30, 2010</t>
        </is>
      </c>
      <c r="E2" s="2" t="inlineStr">
        <is>
          <t>Dec. 31, 2008</t>
        </is>
      </c>
      <c r="F2" s="2" t="inlineStr">
        <is>
          <t>Mar. 31, 2024</t>
        </is>
      </c>
      <c r="G2" s="2" t="inlineStr">
        <is>
          <t>Mar. 31, 2023</t>
        </is>
      </c>
      <c r="H2" s="2" t="inlineStr">
        <is>
          <t>Dec. 31, 2023</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percentage</t>
        </is>
      </c>
      <c r="B4" s="4" t="inlineStr">
        <is>
          <t xml:space="preserve"> </t>
        </is>
      </c>
      <c r="C4" s="4" t="inlineStr">
        <is>
          <t xml:space="preserve"> </t>
        </is>
      </c>
      <c r="D4" s="4" t="inlineStr">
        <is>
          <t xml:space="preserve"> </t>
        </is>
      </c>
      <c r="E4" s="4" t="inlineStr">
        <is>
          <t xml:space="preserve"> </t>
        </is>
      </c>
      <c r="F4" s="10" t="n">
        <v>0.1</v>
      </c>
      <c r="G4" s="4" t="inlineStr">
        <is>
          <t xml:space="preserve"> </t>
        </is>
      </c>
      <c r="H4" s="4" t="inlineStr">
        <is>
          <t xml:space="preserve"> </t>
        </is>
      </c>
      <c r="I4" s="4" t="inlineStr">
        <is>
          <t xml:space="preserve"> </t>
        </is>
      </c>
    </row>
    <row r="5">
      <c r="A5" s="4" t="inlineStr">
        <is>
          <t>Debt instrument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480</v>
      </c>
    </row>
    <row r="6">
      <c r="A6" s="4" t="inlineStr">
        <is>
          <t>Debt instrument periodic payment</t>
        </is>
      </c>
      <c r="B6" s="4" t="inlineStr">
        <is>
          <t xml:space="preserve"> </t>
        </is>
      </c>
      <c r="C6" s="4" t="inlineStr">
        <is>
          <t xml:space="preserve"> </t>
        </is>
      </c>
      <c r="D6" s="4" t="inlineStr">
        <is>
          <t xml:space="preserve"> </t>
        </is>
      </c>
      <c r="E6" s="4" t="inlineStr">
        <is>
          <t xml:space="preserve"> </t>
        </is>
      </c>
      <c r="F6" s="5" t="n">
        <v>750000</v>
      </c>
      <c r="G6" s="4" t="inlineStr">
        <is>
          <t xml:space="preserve"> </t>
        </is>
      </c>
      <c r="H6" s="4" t="inlineStr">
        <is>
          <t xml:space="preserve"> </t>
        </is>
      </c>
      <c r="I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Jul. 31,  2023</t>
        </is>
      </c>
      <c r="H7" s="4" t="inlineStr">
        <is>
          <t xml:space="preserve"> </t>
        </is>
      </c>
      <c r="I7" s="4" t="inlineStr">
        <is>
          <t xml:space="preserve"> </t>
        </is>
      </c>
    </row>
    <row r="8">
      <c r="A8" s="4" t="inlineStr">
        <is>
          <t>ARJ Tru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650000</v>
      </c>
      <c r="G10" s="4" t="inlineStr">
        <is>
          <t xml:space="preserve"> </t>
        </is>
      </c>
      <c r="H10" s="5" t="n">
        <v>650000</v>
      </c>
      <c r="I10" s="4" t="inlineStr">
        <is>
          <t xml:space="preserve"> </t>
        </is>
      </c>
    </row>
    <row r="11">
      <c r="A11" s="4" t="inlineStr">
        <is>
          <t>Debt instrument accrued interest</t>
        </is>
      </c>
      <c r="B11" s="4" t="inlineStr">
        <is>
          <t xml:space="preserve"> </t>
        </is>
      </c>
      <c r="C11" s="4" t="inlineStr">
        <is>
          <t xml:space="preserve"> </t>
        </is>
      </c>
      <c r="D11" s="4" t="inlineStr">
        <is>
          <t xml:space="preserve"> </t>
        </is>
      </c>
      <c r="E11" s="4" t="inlineStr">
        <is>
          <t xml:space="preserve"> </t>
        </is>
      </c>
      <c r="F11" s="5" t="n">
        <v>2911</v>
      </c>
      <c r="G11" s="4" t="inlineStr">
        <is>
          <t xml:space="preserve"> </t>
        </is>
      </c>
      <c r="H11" s="6" t="n">
        <v>2911</v>
      </c>
      <c r="I11" s="4" t="inlineStr">
        <is>
          <t xml:space="preserve"> </t>
        </is>
      </c>
    </row>
    <row r="12">
      <c r="A12" s="4" t="inlineStr">
        <is>
          <t>Debt instrument Maturity end date</t>
        </is>
      </c>
      <c r="B12" s="4" t="inlineStr">
        <is>
          <t xml:space="preserve"> </t>
        </is>
      </c>
      <c r="C12" s="4" t="inlineStr">
        <is>
          <t xml:space="preserve"> </t>
        </is>
      </c>
      <c r="D12" s="4" t="inlineStr">
        <is>
          <t xml:space="preserve"> </t>
        </is>
      </c>
      <c r="E12" s="4" t="inlineStr">
        <is>
          <t xml:space="preserve"> </t>
        </is>
      </c>
      <c r="F12" s="4" t="inlineStr">
        <is>
          <t>Mar. 31,  2024</t>
        </is>
      </c>
      <c r="G12" s="4" t="inlineStr">
        <is>
          <t xml:space="preserve"> </t>
        </is>
      </c>
      <c r="H12" s="4" t="inlineStr">
        <is>
          <t xml:space="preserve"> </t>
        </is>
      </c>
      <c r="I12" s="4" t="inlineStr">
        <is>
          <t xml:space="preserve"> </t>
        </is>
      </c>
    </row>
    <row r="13">
      <c r="A13" s="4" t="inlineStr">
        <is>
          <t>Debt instrument Maturity end date</t>
        </is>
      </c>
      <c r="B13" s="4" t="inlineStr">
        <is>
          <t xml:space="preserve"> </t>
        </is>
      </c>
      <c r="C13" s="4" t="inlineStr">
        <is>
          <t xml:space="preserve"> </t>
        </is>
      </c>
      <c r="D13" s="4" t="inlineStr">
        <is>
          <t xml:space="preserve"> </t>
        </is>
      </c>
      <c r="E13" s="4" t="inlineStr">
        <is>
          <t xml:space="preserve"> </t>
        </is>
      </c>
      <c r="F13" s="4" t="inlineStr">
        <is>
          <t>Mar. 31,  2025</t>
        </is>
      </c>
      <c r="G13" s="4" t="inlineStr">
        <is>
          <t xml:space="preserve"> </t>
        </is>
      </c>
      <c r="H13" s="4" t="inlineStr">
        <is>
          <t xml:space="preserve"> </t>
        </is>
      </c>
      <c r="I13" s="4" t="inlineStr">
        <is>
          <t xml:space="preserve"> </t>
        </is>
      </c>
    </row>
    <row r="14">
      <c r="A14" s="4" t="inlineStr">
        <is>
          <t>ARJ Trust [Member] | Notes Payabl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500000</v>
      </c>
      <c r="F16" s="4" t="inlineStr">
        <is>
          <t xml:space="preserve"> </t>
        </is>
      </c>
      <c r="G16" s="4" t="inlineStr">
        <is>
          <t xml:space="preserve"> </t>
        </is>
      </c>
      <c r="H16" s="6" t="n">
        <v>500000</v>
      </c>
      <c r="I16" s="4" t="inlineStr">
        <is>
          <t xml:space="preserve"> </t>
        </is>
      </c>
    </row>
    <row r="17">
      <c r="A17" s="4" t="inlineStr">
        <is>
          <t>Debt instrument interest percentage</t>
        </is>
      </c>
      <c r="B17" s="4" t="inlineStr">
        <is>
          <t xml:space="preserve"> </t>
        </is>
      </c>
      <c r="C17" s="4" t="inlineStr">
        <is>
          <t xml:space="preserve"> </t>
        </is>
      </c>
      <c r="D17" s="4" t="inlineStr">
        <is>
          <t xml:space="preserve"> </t>
        </is>
      </c>
      <c r="E17" s="11" t="n">
        <v>0.08500000000000001</v>
      </c>
      <c r="F17" s="4" t="inlineStr">
        <is>
          <t xml:space="preserve"> </t>
        </is>
      </c>
      <c r="G17" s="4" t="inlineStr">
        <is>
          <t xml:space="preserve"> </t>
        </is>
      </c>
      <c r="H17" s="4" t="inlineStr">
        <is>
          <t xml:space="preserve"> </t>
        </is>
      </c>
      <c r="I17" s="4" t="inlineStr">
        <is>
          <t xml:space="preserve"> </t>
        </is>
      </c>
    </row>
    <row r="18">
      <c r="A18" s="4" t="inlineStr">
        <is>
          <t>Debt instrument periodic interest payment</t>
        </is>
      </c>
      <c r="B18" s="4" t="inlineStr">
        <is>
          <t xml:space="preserve"> </t>
        </is>
      </c>
      <c r="C18" s="4" t="inlineStr">
        <is>
          <t xml:space="preserve"> </t>
        </is>
      </c>
      <c r="D18" s="4" t="inlineStr">
        <is>
          <t xml:space="preserve"> </t>
        </is>
      </c>
      <c r="E18" s="5" t="n">
        <v>3541</v>
      </c>
      <c r="F18" s="4" t="inlineStr">
        <is>
          <t xml:space="preserve"> </t>
        </is>
      </c>
      <c r="G18" s="4" t="inlineStr">
        <is>
          <t xml:space="preserve"> </t>
        </is>
      </c>
      <c r="H18" s="4" t="inlineStr">
        <is>
          <t xml:space="preserve"> </t>
        </is>
      </c>
      <c r="I18" s="4" t="inlineStr">
        <is>
          <t xml:space="preserve"> </t>
        </is>
      </c>
    </row>
    <row r="19">
      <c r="A19" s="4" t="inlineStr">
        <is>
          <t>ARJ Trust [Member] | Notes Payabl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5" t="n">
        <v>150000</v>
      </c>
      <c r="E21" s="4" t="inlineStr">
        <is>
          <t xml:space="preserve"> </t>
        </is>
      </c>
      <c r="F21" s="5" t="n">
        <v>150000</v>
      </c>
      <c r="G21" s="4" t="inlineStr">
        <is>
          <t xml:space="preserve"> </t>
        </is>
      </c>
      <c r="H21" s="5" t="n">
        <v>150000</v>
      </c>
      <c r="I21" s="4" t="inlineStr">
        <is>
          <t xml:space="preserve"> </t>
        </is>
      </c>
    </row>
    <row r="22">
      <c r="A22" s="4" t="inlineStr">
        <is>
          <t>Debt instrument interest percentage</t>
        </is>
      </c>
      <c r="B22" s="4" t="inlineStr">
        <is>
          <t xml:space="preserve"> </t>
        </is>
      </c>
      <c r="C22" s="4" t="inlineStr">
        <is>
          <t xml:space="preserve"> </t>
        </is>
      </c>
      <c r="D22" s="11" t="n">
        <v>0.085000000000000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periodic interest payment</t>
        </is>
      </c>
      <c r="B23" s="4" t="inlineStr">
        <is>
          <t xml:space="preserve"> </t>
        </is>
      </c>
      <c r="C23" s="4" t="inlineStr">
        <is>
          <t xml:space="preserve"> </t>
        </is>
      </c>
      <c r="D23" s="5" t="n">
        <v>106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cKettri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5" t="n">
        <v>17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percentage</t>
        </is>
      </c>
      <c r="B27" s="4" t="inlineStr">
        <is>
          <t xml:space="preserve"> </t>
        </is>
      </c>
      <c r="C27" s="10"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periodic payment</t>
        </is>
      </c>
      <c r="B28" s="4" t="inlineStr">
        <is>
          <t xml:space="preserve"> </t>
        </is>
      </c>
      <c r="C28" s="5" t="n">
        <v>250000</v>
      </c>
      <c r="D28" s="4" t="inlineStr">
        <is>
          <t xml:space="preserve"> </t>
        </is>
      </c>
      <c r="E28" s="4" t="inlineStr">
        <is>
          <t xml:space="preserve"> </t>
        </is>
      </c>
      <c r="F28" s="6" t="n">
        <v>250000</v>
      </c>
      <c r="G28" s="4" t="inlineStr">
        <is>
          <t xml:space="preserve"> </t>
        </is>
      </c>
      <c r="H28" s="4" t="inlineStr">
        <is>
          <t xml:space="preserve"> </t>
        </is>
      </c>
      <c r="I28" s="4" t="inlineStr">
        <is>
          <t xml:space="preserve"> </t>
        </is>
      </c>
    </row>
    <row r="29">
      <c r="A29" s="4" t="inlineStr">
        <is>
          <t>Debt instrument Maturity date</t>
        </is>
      </c>
      <c r="B29" s="4" t="inlineStr">
        <is>
          <t xml:space="preserve"> </t>
        </is>
      </c>
      <c r="C29" s="4" t="inlineStr">
        <is>
          <t>Dec.  01,  2027</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ee</t>
        </is>
      </c>
      <c r="B30" s="4" t="inlineStr">
        <is>
          <t xml:space="preserve"> </t>
        </is>
      </c>
      <c r="C30" s="4" t="inlineStr">
        <is>
          <t>There
is a late fee of 5%, if not paid within 10 days of the due dat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extension fee</t>
        </is>
      </c>
      <c r="B31" s="4" t="inlineStr">
        <is>
          <t xml:space="preserve"> </t>
        </is>
      </c>
      <c r="C31" s="4" t="inlineStr">
        <is>
          <t xml:space="preserve"> </t>
        </is>
      </c>
      <c r="D31" s="4" t="inlineStr">
        <is>
          <t xml:space="preserve"> </t>
        </is>
      </c>
      <c r="E31" s="4" t="inlineStr">
        <is>
          <t xml:space="preserve"> </t>
        </is>
      </c>
      <c r="F31" s="6" t="n">
        <v>50000</v>
      </c>
      <c r="G31" s="4" t="inlineStr">
        <is>
          <t xml:space="preserve"> </t>
        </is>
      </c>
      <c r="H31" s="4" t="inlineStr">
        <is>
          <t xml:space="preserve"> </t>
        </is>
      </c>
      <c r="I31" s="4" t="inlineStr">
        <is>
          <t xml:space="preserve"> </t>
        </is>
      </c>
    </row>
    <row r="32">
      <c r="A32" s="4" t="inlineStr">
        <is>
          <t>Carv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5" t="n">
        <v>22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percentage</t>
        </is>
      </c>
      <c r="B35" s="10"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periodic payment</t>
        </is>
      </c>
      <c r="B36" s="5" t="n">
        <v>18500</v>
      </c>
      <c r="C36" s="4" t="inlineStr">
        <is>
          <t xml:space="preserve"> </t>
        </is>
      </c>
      <c r="D36" s="4" t="inlineStr">
        <is>
          <t xml:space="preserve"> </t>
        </is>
      </c>
      <c r="E36" s="4" t="inlineStr">
        <is>
          <t xml:space="preserve"> </t>
        </is>
      </c>
      <c r="F36" s="5" t="n">
        <v>18500</v>
      </c>
      <c r="G36" s="4" t="inlineStr">
        <is>
          <t xml:space="preserve"> </t>
        </is>
      </c>
      <c r="H36" s="4" t="inlineStr">
        <is>
          <t xml:space="preserve"> </t>
        </is>
      </c>
      <c r="I36" s="4" t="inlineStr">
        <is>
          <t xml:space="preserve"> </t>
        </is>
      </c>
    </row>
    <row r="37">
      <c r="A37" s="4" t="inlineStr">
        <is>
          <t>Debt instrument Maturity date</t>
        </is>
      </c>
      <c r="B37" s="4" t="inlineStr">
        <is>
          <t>Oct.  01,  2027</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4">
    <mergeCell ref="A1:A2"/>
    <mergeCell ref="B1:E1"/>
    <mergeCell ref="F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INES OF CREDIT (Details Narrative) - USD ($)</t>
        </is>
      </c>
      <c r="B1" s="2" t="inlineStr">
        <is>
          <t>12 Months Ended</t>
        </is>
      </c>
    </row>
    <row r="2">
      <c r="B2" s="2" t="inlineStr">
        <is>
          <t>Dec. 31, 2023</t>
        </is>
      </c>
      <c r="C2" s="2" t="inlineStr">
        <is>
          <t>Mar. 31, 2024</t>
        </is>
      </c>
    </row>
    <row r="3">
      <c r="A3" s="3" t="inlineStr">
        <is>
          <t>Line of Credit Facility [Line Items]</t>
        </is>
      </c>
      <c r="B3" s="4" t="inlineStr">
        <is>
          <t xml:space="preserve"> </t>
        </is>
      </c>
      <c r="C3" s="4" t="inlineStr">
        <is>
          <t xml:space="preserve"> </t>
        </is>
      </c>
    </row>
    <row r="4">
      <c r="A4" s="4" t="inlineStr">
        <is>
          <t>Line of credit</t>
        </is>
      </c>
      <c r="B4" s="5" t="n">
        <v>802738</v>
      </c>
      <c r="C4" s="5" t="n">
        <v>802738</v>
      </c>
    </row>
    <row r="5">
      <c r="A5" s="4" t="inlineStr">
        <is>
          <t>Morgan Stanle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t>
        </is>
      </c>
      <c r="B7" s="6" t="n">
        <v>1980937</v>
      </c>
      <c r="C7" s="5" t="n">
        <v>0</v>
      </c>
    </row>
    <row r="8">
      <c r="A8" s="4" t="inlineStr">
        <is>
          <t>Annual interest rate</t>
        </is>
      </c>
      <c r="B8" s="4" t="inlineStr">
        <is>
          <t xml:space="preserve"> </t>
        </is>
      </c>
      <c r="C8" s="11" t="n">
        <v>0.0721</v>
      </c>
    </row>
    <row r="9">
      <c r="A9" s="4" t="inlineStr">
        <is>
          <t>JP Morgan Chase Bank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t>
        </is>
      </c>
      <c r="B11" s="5" t="n">
        <v>2000000</v>
      </c>
      <c r="C11" s="4" t="inlineStr">
        <is>
          <t xml:space="preserve"> </t>
        </is>
      </c>
    </row>
    <row r="12">
      <c r="A12" s="4" t="inlineStr">
        <is>
          <t>Annual interest rate</t>
        </is>
      </c>
      <c r="B12" s="10" t="n">
        <v>0.03</v>
      </c>
      <c r="C12" s="4" t="inlineStr">
        <is>
          <t xml:space="preserve"> </t>
        </is>
      </c>
    </row>
    <row r="13">
      <c r="A13" s="4" t="inlineStr">
        <is>
          <t>Adjusted rate percentage</t>
        </is>
      </c>
      <c r="B13" s="11" t="n">
        <v>0.035</v>
      </c>
      <c r="C13" s="4" t="inlineStr">
        <is>
          <t xml:space="preserve"> </t>
        </is>
      </c>
    </row>
    <row r="14">
      <c r="A14" s="4" t="inlineStr">
        <is>
          <t>Restricted cash</t>
        </is>
      </c>
      <c r="B14" s="5" t="n">
        <v>2100000</v>
      </c>
      <c r="C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CONVERTIBLE NOTES PAYABLE (Details Narrative) - USD ($)</t>
        </is>
      </c>
      <c r="B1" s="2" t="inlineStr">
        <is>
          <t>1 Months Ended</t>
        </is>
      </c>
      <c r="D1" s="2" t="inlineStr">
        <is>
          <t>3 Months Ended</t>
        </is>
      </c>
      <c r="F1" s="2" t="inlineStr">
        <is>
          <t>12 Months Ended</t>
        </is>
      </c>
    </row>
    <row r="2">
      <c r="B2" s="2" t="inlineStr">
        <is>
          <t>Jul. 31, 2023</t>
        </is>
      </c>
      <c r="C2" s="2" t="inlineStr">
        <is>
          <t>May 31, 2022</t>
        </is>
      </c>
      <c r="D2" s="2" t="inlineStr">
        <is>
          <t>Mar. 31, 2024</t>
        </is>
      </c>
      <c r="E2" s="2" t="inlineStr">
        <is>
          <t>Mar. 31, 2023</t>
        </is>
      </c>
      <c r="F2" s="2" t="inlineStr">
        <is>
          <t>Dec. 31, 2022</t>
        </is>
      </c>
      <c r="G2" s="2" t="inlineStr">
        <is>
          <t>Feb. 0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5" t="n">
        <v>450000</v>
      </c>
      <c r="G4" s="4" t="inlineStr">
        <is>
          <t xml:space="preserve"> </t>
        </is>
      </c>
    </row>
    <row r="5">
      <c r="A5" s="4" t="inlineStr">
        <is>
          <t>Original issue discount percentage</t>
        </is>
      </c>
      <c r="B5" s="4" t="inlineStr">
        <is>
          <t xml:space="preserve"> </t>
        </is>
      </c>
      <c r="C5" s="4" t="inlineStr">
        <is>
          <t xml:space="preserve"> </t>
        </is>
      </c>
      <c r="D5" s="10" t="n">
        <v>0.1</v>
      </c>
      <c r="E5" s="4" t="inlineStr">
        <is>
          <t xml:space="preserve"> </t>
        </is>
      </c>
      <c r="F5" s="4" t="inlineStr">
        <is>
          <t xml:space="preserve"> </t>
        </is>
      </c>
      <c r="G5" s="4" t="inlineStr">
        <is>
          <t xml:space="preserve"> </t>
        </is>
      </c>
    </row>
    <row r="6">
      <c r="A6" s="4" t="inlineStr">
        <is>
          <t>Class of Warrant or Right, Number of Securities Called by Warrants or Rights</t>
        </is>
      </c>
      <c r="B6" s="4" t="inlineStr">
        <is>
          <t xml:space="preserve"> </t>
        </is>
      </c>
      <c r="C6" s="6" t="n">
        <v>4800</v>
      </c>
      <c r="D6" s="4" t="inlineStr">
        <is>
          <t xml:space="preserve"> </t>
        </is>
      </c>
      <c r="E6" s="4" t="inlineStr">
        <is>
          <t xml:space="preserve"> </t>
        </is>
      </c>
      <c r="F6" s="4" t="inlineStr">
        <is>
          <t xml:space="preserve"> </t>
        </is>
      </c>
      <c r="G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Jul. 31,  2023</t>
        </is>
      </c>
      <c r="F7" s="4" t="inlineStr">
        <is>
          <t xml:space="preserve"> </t>
        </is>
      </c>
      <c r="G7" s="4" t="inlineStr">
        <is>
          <t xml:space="preserve"> </t>
        </is>
      </c>
    </row>
    <row r="8">
      <c r="A8" s="4" t="inlineStr">
        <is>
          <t>Expected term</t>
        </is>
      </c>
      <c r="B8" s="4" t="inlineStr">
        <is>
          <t xml:space="preserve"> </t>
        </is>
      </c>
      <c r="C8" s="4" t="inlineStr">
        <is>
          <t>5 years</t>
        </is>
      </c>
      <c r="D8" s="4" t="inlineStr">
        <is>
          <t xml:space="preserve"> </t>
        </is>
      </c>
      <c r="E8" s="4" t="inlineStr">
        <is>
          <t xml:space="preserve"> </t>
        </is>
      </c>
      <c r="F8" s="4" t="inlineStr">
        <is>
          <t xml:space="preserve"> </t>
        </is>
      </c>
      <c r="G8" s="4" t="inlineStr">
        <is>
          <t>5 years</t>
        </is>
      </c>
    </row>
    <row r="9">
      <c r="A9" s="4" t="inlineStr">
        <is>
          <t>Proceeds from warrants exercise</t>
        </is>
      </c>
      <c r="B9" s="4" t="inlineStr">
        <is>
          <t xml:space="preserve"> </t>
        </is>
      </c>
      <c r="C9" s="5" t="n">
        <v>9600</v>
      </c>
      <c r="D9" s="4" t="inlineStr">
        <is>
          <t xml:space="preserve"> </t>
        </is>
      </c>
      <c r="E9" s="4" t="inlineStr">
        <is>
          <t xml:space="preserve"> </t>
        </is>
      </c>
      <c r="F9" s="4" t="inlineStr">
        <is>
          <t xml:space="preserve"> </t>
        </is>
      </c>
      <c r="G9" s="4" t="inlineStr">
        <is>
          <t xml:space="preserve"> </t>
        </is>
      </c>
    </row>
    <row r="10">
      <c r="A10" s="4" t="inlineStr">
        <is>
          <t>Conversion of common stock percentage</t>
        </is>
      </c>
      <c r="B10" s="4" t="inlineStr">
        <is>
          <t xml:space="preserve"> </t>
        </is>
      </c>
      <c r="C10" s="10" t="n">
        <v>0.7</v>
      </c>
      <c r="D10" s="4" t="inlineStr">
        <is>
          <t xml:space="preserve"> </t>
        </is>
      </c>
      <c r="E10" s="4" t="inlineStr">
        <is>
          <t xml:space="preserve"> </t>
        </is>
      </c>
      <c r="F10" s="4" t="inlineStr">
        <is>
          <t xml:space="preserve"> </t>
        </is>
      </c>
      <c r="G10" s="4" t="inlineStr">
        <is>
          <t xml:space="preserve"> </t>
        </is>
      </c>
    </row>
    <row r="11">
      <c r="A11" s="4" t="inlineStr">
        <is>
          <t>Common stock purchase percentage</t>
        </is>
      </c>
      <c r="B11" s="4" t="inlineStr">
        <is>
          <t xml:space="preserve"> </t>
        </is>
      </c>
      <c r="C11" s="10" t="n">
        <v>0.5</v>
      </c>
      <c r="D11" s="4" t="inlineStr">
        <is>
          <t xml:space="preserve"> </t>
        </is>
      </c>
      <c r="E11" s="4" t="inlineStr">
        <is>
          <t xml:space="preserve"> </t>
        </is>
      </c>
      <c r="F11" s="4" t="inlineStr">
        <is>
          <t xml:space="preserve"> </t>
        </is>
      </c>
      <c r="G11" s="4" t="inlineStr">
        <is>
          <t xml:space="preserve"> </t>
        </is>
      </c>
    </row>
    <row r="12">
      <c r="A12" s="4" t="inlineStr">
        <is>
          <t>Fair value of the financial instruments</t>
        </is>
      </c>
      <c r="B12" s="4" t="inlineStr">
        <is>
          <t xml:space="preserve"> </t>
        </is>
      </c>
      <c r="C12" s="4" t="inlineStr">
        <is>
          <t xml:space="preserve"> </t>
        </is>
      </c>
      <c r="D12" s="4" t="inlineStr">
        <is>
          <t xml:space="preserve"> </t>
        </is>
      </c>
      <c r="E12" s="4" t="inlineStr">
        <is>
          <t xml:space="preserve"> </t>
        </is>
      </c>
      <c r="F12" s="6" t="n">
        <v>1387060</v>
      </c>
      <c r="G12" s="4" t="inlineStr">
        <is>
          <t xml:space="preserve"> </t>
        </is>
      </c>
    </row>
    <row r="13">
      <c r="A13" s="4" t="inlineStr">
        <is>
          <t>Proceeds from warrants</t>
        </is>
      </c>
      <c r="B13" s="4" t="inlineStr">
        <is>
          <t xml:space="preserve"> </t>
        </is>
      </c>
      <c r="C13" s="4" t="inlineStr">
        <is>
          <t xml:space="preserve"> </t>
        </is>
      </c>
      <c r="D13" s="4" t="inlineStr">
        <is>
          <t xml:space="preserve"> </t>
        </is>
      </c>
      <c r="E13" s="4" t="inlineStr">
        <is>
          <t xml:space="preserve"> </t>
        </is>
      </c>
      <c r="F13" s="6" t="n">
        <v>450000</v>
      </c>
      <c r="G13" s="4" t="inlineStr">
        <is>
          <t xml:space="preserve"> </t>
        </is>
      </c>
    </row>
    <row r="14">
      <c r="A14" s="4" t="inlineStr">
        <is>
          <t>Proceeds from debt</t>
        </is>
      </c>
      <c r="B14" s="4" t="inlineStr">
        <is>
          <t xml:space="preserve"> </t>
        </is>
      </c>
      <c r="C14" s="4" t="inlineStr">
        <is>
          <t xml:space="preserve"> </t>
        </is>
      </c>
      <c r="D14" s="4" t="inlineStr">
        <is>
          <t xml:space="preserve"> </t>
        </is>
      </c>
      <c r="E14" s="4" t="inlineStr">
        <is>
          <t xml:space="preserve"> </t>
        </is>
      </c>
      <c r="F14" s="6" t="n">
        <v>145992</v>
      </c>
      <c r="G14" s="4" t="inlineStr">
        <is>
          <t xml:space="preserve"> </t>
        </is>
      </c>
    </row>
    <row r="15">
      <c r="A15" s="4" t="inlineStr">
        <is>
          <t>Warrants and the convertible notes</t>
        </is>
      </c>
      <c r="B15" s="4" t="inlineStr">
        <is>
          <t xml:space="preserve"> </t>
        </is>
      </c>
      <c r="C15" s="4" t="inlineStr">
        <is>
          <t xml:space="preserve"> </t>
        </is>
      </c>
      <c r="D15" s="4" t="inlineStr">
        <is>
          <t xml:space="preserve"> </t>
        </is>
      </c>
      <c r="E15" s="4" t="inlineStr">
        <is>
          <t xml:space="preserve"> </t>
        </is>
      </c>
      <c r="F15" s="6" t="n">
        <v>445032</v>
      </c>
      <c r="G15" s="4" t="inlineStr">
        <is>
          <t xml:space="preserve"> </t>
        </is>
      </c>
    </row>
    <row r="16">
      <c r="A16" s="4" t="inlineStr">
        <is>
          <t>Interest expense</t>
        </is>
      </c>
      <c r="B16" s="4" t="inlineStr">
        <is>
          <t xml:space="preserve"> </t>
        </is>
      </c>
      <c r="C16" s="5" t="n">
        <v>192857</v>
      </c>
      <c r="D16" s="4" t="inlineStr">
        <is>
          <t xml:space="preserve"> </t>
        </is>
      </c>
      <c r="E16" s="4" t="inlineStr">
        <is>
          <t xml:space="preserve"> </t>
        </is>
      </c>
      <c r="F16" s="4" t="inlineStr">
        <is>
          <t xml:space="preserve"> </t>
        </is>
      </c>
      <c r="G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6" t="n">
        <v>16480</v>
      </c>
      <c r="G17" s="4" t="inlineStr">
        <is>
          <t xml:space="preserve"> </t>
        </is>
      </c>
    </row>
    <row r="18">
      <c r="A18" s="4" t="inlineStr">
        <is>
          <t>Debt borrowing limit</t>
        </is>
      </c>
      <c r="B18" s="4" t="inlineStr">
        <is>
          <t xml:space="preserve"> </t>
        </is>
      </c>
      <c r="C18" s="4" t="inlineStr">
        <is>
          <t xml:space="preserve"> </t>
        </is>
      </c>
      <c r="D18" s="4" t="inlineStr">
        <is>
          <t xml:space="preserve"> </t>
        </is>
      </c>
      <c r="E18" s="5" t="n">
        <v>375000</v>
      </c>
      <c r="F18" s="4" t="inlineStr">
        <is>
          <t xml:space="preserve"> </t>
        </is>
      </c>
      <c r="G18" s="4" t="inlineStr">
        <is>
          <t xml:space="preserve"> </t>
        </is>
      </c>
    </row>
    <row r="19">
      <c r="A19" s="4" t="inlineStr">
        <is>
          <t>Common stock Series B issued in Merger, shares</t>
        </is>
      </c>
      <c r="B19" s="6" t="n">
        <v>1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original issuance discount</t>
        </is>
      </c>
      <c r="B20" s="4" t="inlineStr">
        <is>
          <t xml:space="preserve"> </t>
        </is>
      </c>
      <c r="C20" s="4" t="inlineStr">
        <is>
          <t xml:space="preserve"> </t>
        </is>
      </c>
      <c r="D20" s="5" t="n">
        <v>0</v>
      </c>
      <c r="E20" s="6" t="n">
        <v>0</v>
      </c>
      <c r="F20" s="4" t="inlineStr">
        <is>
          <t xml:space="preserve"> </t>
        </is>
      </c>
      <c r="G20" s="4" t="inlineStr">
        <is>
          <t xml:space="preserve"> </t>
        </is>
      </c>
    </row>
    <row r="21">
      <c r="A21" s="4" t="inlineStr">
        <is>
          <t>Amortization of original issue discount</t>
        </is>
      </c>
      <c r="B21" s="4" t="inlineStr">
        <is>
          <t xml:space="preserve"> </t>
        </is>
      </c>
      <c r="C21" s="4" t="inlineStr">
        <is>
          <t xml:space="preserve"> </t>
        </is>
      </c>
      <c r="D21" s="5" t="n">
        <v>0</v>
      </c>
      <c r="E21" s="5" t="n">
        <v>0</v>
      </c>
      <c r="F21" s="4" t="inlineStr">
        <is>
          <t xml:space="preserve"> </t>
        </is>
      </c>
      <c r="G21" s="4" t="inlineStr">
        <is>
          <t xml:space="preserve"> </t>
        </is>
      </c>
    </row>
    <row r="22">
      <c r="A22" s="4" t="inlineStr">
        <is>
          <t>Extensions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eries B issued in Merger, shares</t>
        </is>
      </c>
      <c r="B24" s="6" t="n">
        <v>9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tensions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eries B issued in Merger, shares</t>
        </is>
      </c>
      <c r="B27" s="6" t="n">
        <v>9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warrants</t>
        </is>
      </c>
      <c r="B30" s="4" t="inlineStr">
        <is>
          <t xml:space="preserve"> </t>
        </is>
      </c>
      <c r="C30" s="4" t="inlineStr">
        <is>
          <t xml:space="preserve"> </t>
        </is>
      </c>
      <c r="D30" s="4" t="inlineStr">
        <is>
          <t xml:space="preserve"> </t>
        </is>
      </c>
      <c r="E30" s="4" t="inlineStr">
        <is>
          <t xml:space="preserve"> </t>
        </is>
      </c>
      <c r="F30" s="6" t="n">
        <v>282109</v>
      </c>
      <c r="G30" s="4" t="inlineStr">
        <is>
          <t xml:space="preserve"> </t>
        </is>
      </c>
    </row>
    <row r="31">
      <c r="A31" s="4" t="inlineStr">
        <is>
          <t>Original Issue Discou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warrants</t>
        </is>
      </c>
      <c r="B33" s="4" t="inlineStr">
        <is>
          <t xml:space="preserve"> </t>
        </is>
      </c>
      <c r="C33" s="4" t="inlineStr">
        <is>
          <t xml:space="preserve"> </t>
        </is>
      </c>
      <c r="D33" s="4" t="inlineStr">
        <is>
          <t xml:space="preserve"> </t>
        </is>
      </c>
      <c r="E33" s="4" t="inlineStr">
        <is>
          <t xml:space="preserve"> </t>
        </is>
      </c>
      <c r="F33" s="6" t="n">
        <v>21899</v>
      </c>
      <c r="G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percentage</t>
        </is>
      </c>
      <c r="B36" s="4" t="inlineStr">
        <is>
          <t xml:space="preserve"> </t>
        </is>
      </c>
      <c r="C36" s="4" t="inlineStr">
        <is>
          <t xml:space="preserve"> </t>
        </is>
      </c>
      <c r="D36" s="11" t="n">
        <v>0.006</v>
      </c>
      <c r="E36" s="4" t="inlineStr">
        <is>
          <t xml:space="preserve"> </t>
        </is>
      </c>
      <c r="F36" s="4" t="inlineStr">
        <is>
          <t xml:space="preserve"> </t>
        </is>
      </c>
      <c r="G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percentage</t>
        </is>
      </c>
      <c r="B39" s="4" t="inlineStr">
        <is>
          <t xml:space="preserve"> </t>
        </is>
      </c>
      <c r="C39" s="4" t="inlineStr">
        <is>
          <t xml:space="preserve"> </t>
        </is>
      </c>
      <c r="D39" s="11" t="n">
        <v>0.024</v>
      </c>
      <c r="E39" s="4" t="inlineStr">
        <is>
          <t xml:space="preserve"> </t>
        </is>
      </c>
      <c r="F39" s="4" t="inlineStr">
        <is>
          <t xml:space="preserve"> </t>
        </is>
      </c>
      <c r="G39" s="4" t="inlineStr">
        <is>
          <t xml:space="preserve"> </t>
        </is>
      </c>
    </row>
    <row r="40">
      <c r="A40" s="4" t="inlineStr">
        <is>
          <t>Measurement Input, Price Volatility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sk free interest rate</t>
        </is>
      </c>
      <c r="B42" s="4" t="inlineStr">
        <is>
          <t xml:space="preserve"> </t>
        </is>
      </c>
      <c r="C42" s="12" t="n">
        <v>40.06</v>
      </c>
      <c r="D42" s="4" t="inlineStr">
        <is>
          <t xml:space="preserve"> </t>
        </is>
      </c>
      <c r="E42" s="4" t="inlineStr">
        <is>
          <t xml:space="preserve"> </t>
        </is>
      </c>
      <c r="F42" s="4" t="inlineStr">
        <is>
          <t xml:space="preserve"> </t>
        </is>
      </c>
      <c r="G42" s="4" t="inlineStr">
        <is>
          <t xml:space="preserve"> </t>
        </is>
      </c>
    </row>
    <row r="43">
      <c r="A43" s="4" t="inlineStr">
        <is>
          <t>Measurement Input, Price Volatility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 free interest rate</t>
        </is>
      </c>
      <c r="B45" s="4" t="inlineStr">
        <is>
          <t xml:space="preserve"> </t>
        </is>
      </c>
      <c r="C45" s="12" t="n">
        <v>80.17</v>
      </c>
      <c r="D45" s="4" t="inlineStr">
        <is>
          <t xml:space="preserve"> </t>
        </is>
      </c>
      <c r="E45" s="4" t="inlineStr">
        <is>
          <t xml:space="preserve"> </t>
        </is>
      </c>
      <c r="F45" s="4" t="inlineStr">
        <is>
          <t xml:space="preserve"> </t>
        </is>
      </c>
      <c r="G45" s="4" t="inlineStr">
        <is>
          <t xml:space="preserve"> </t>
        </is>
      </c>
    </row>
    <row r="46">
      <c r="A46" s="4" t="inlineStr">
        <is>
          <t>Measurement Input, Expected Ter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cted term</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row>
    <row r="49">
      <c r="A49" s="4" t="inlineStr">
        <is>
          <t>Measurement Input, Risk Free Interest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isk free interest rate</t>
        </is>
      </c>
      <c r="B51" s="4" t="inlineStr">
        <is>
          <t xml:space="preserve"> </t>
        </is>
      </c>
      <c r="C51" s="12" t="n">
        <v>2.95</v>
      </c>
      <c r="D51" s="4" t="inlineStr">
        <is>
          <t xml:space="preserve"> </t>
        </is>
      </c>
      <c r="E51" s="4" t="inlineStr">
        <is>
          <t xml:space="preserve"> </t>
        </is>
      </c>
      <c r="F51" s="4" t="inlineStr">
        <is>
          <t xml:space="preserve"> </t>
        </is>
      </c>
      <c r="G51" s="4" t="inlineStr">
        <is>
          <t xml:space="preserve"> </t>
        </is>
      </c>
    </row>
    <row r="52">
      <c r="A52" s="4" t="inlineStr">
        <is>
          <t>Notes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rtible notes payable</t>
        </is>
      </c>
      <c r="B54" s="4" t="inlineStr">
        <is>
          <t xml:space="preserve"> </t>
        </is>
      </c>
      <c r="C54" s="4" t="inlineStr">
        <is>
          <t xml:space="preserve"> </t>
        </is>
      </c>
      <c r="D54" s="4" t="inlineStr">
        <is>
          <t xml:space="preserve"> </t>
        </is>
      </c>
      <c r="E54" s="4" t="inlineStr">
        <is>
          <t xml:space="preserve"> </t>
        </is>
      </c>
      <c r="F54" s="6" t="n">
        <v>225000</v>
      </c>
      <c r="G54" s="4" t="inlineStr">
        <is>
          <t xml:space="preserve"> </t>
        </is>
      </c>
    </row>
    <row r="55">
      <c r="A55" s="4" t="inlineStr">
        <is>
          <t>Notes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vertible notes payable</t>
        </is>
      </c>
      <c r="B57" s="4" t="inlineStr">
        <is>
          <t xml:space="preserve"> </t>
        </is>
      </c>
      <c r="C57" s="4" t="inlineStr">
        <is>
          <t xml:space="preserve"> </t>
        </is>
      </c>
      <c r="D57" s="4" t="inlineStr">
        <is>
          <t xml:space="preserve"> </t>
        </is>
      </c>
      <c r="E57" s="4" t="inlineStr">
        <is>
          <t xml:space="preserve"> </t>
        </is>
      </c>
      <c r="F57" s="5" t="n">
        <v>225000</v>
      </c>
      <c r="G57" s="4" t="inlineStr">
        <is>
          <t xml:space="preserve"> </t>
        </is>
      </c>
    </row>
    <row r="58">
      <c r="A58" s="4" t="inlineStr">
        <is>
          <t>Note Hold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vertible notes payable</t>
        </is>
      </c>
      <c r="B60" s="4" t="inlineStr">
        <is>
          <t xml:space="preserve"> </t>
        </is>
      </c>
      <c r="C60" s="5" t="n">
        <v>600000</v>
      </c>
      <c r="D60" s="4" t="inlineStr">
        <is>
          <t xml:space="preserve"> </t>
        </is>
      </c>
      <c r="E60" s="4" t="inlineStr">
        <is>
          <t xml:space="preserve"> </t>
        </is>
      </c>
      <c r="F60" s="4" t="inlineStr">
        <is>
          <t xml:space="preserve"> </t>
        </is>
      </c>
      <c r="G60" s="4" t="inlineStr">
        <is>
          <t xml:space="preserve"> </t>
        </is>
      </c>
    </row>
    <row r="61">
      <c r="A61" s="4" t="inlineStr">
        <is>
          <t>Debt instrument interest percentage</t>
        </is>
      </c>
      <c r="B61" s="4" t="inlineStr">
        <is>
          <t xml:space="preserve"> </t>
        </is>
      </c>
      <c r="C61" s="10" t="n">
        <v>0.1</v>
      </c>
      <c r="D61" s="4" t="inlineStr">
        <is>
          <t xml:space="preserve"> </t>
        </is>
      </c>
      <c r="E61" s="4" t="inlineStr">
        <is>
          <t xml:space="preserve"> </t>
        </is>
      </c>
      <c r="F61" s="4" t="inlineStr">
        <is>
          <t xml:space="preserve"> </t>
        </is>
      </c>
      <c r="G61" s="4" t="inlineStr">
        <is>
          <t xml:space="preserve"> </t>
        </is>
      </c>
    </row>
    <row r="62">
      <c r="A62" s="4" t="inlineStr">
        <is>
          <t>Original issue discount percentage</t>
        </is>
      </c>
      <c r="B62" s="4" t="inlineStr">
        <is>
          <t xml:space="preserve"> </t>
        </is>
      </c>
      <c r="C62" s="10" t="n">
        <v>0.15</v>
      </c>
      <c r="D62" s="4" t="inlineStr">
        <is>
          <t xml:space="preserve"> </t>
        </is>
      </c>
      <c r="E62" s="4" t="inlineStr">
        <is>
          <t xml:space="preserve"> </t>
        </is>
      </c>
      <c r="F62" s="4" t="inlineStr">
        <is>
          <t xml:space="preserve"> </t>
        </is>
      </c>
      <c r="G62" s="4" t="inlineStr">
        <is>
          <t xml:space="preserve"> </t>
        </is>
      </c>
    </row>
    <row r="63">
      <c r="A63" s="4" t="inlineStr">
        <is>
          <t>Note Holder [Member] | Notes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vertible notes payable</t>
        </is>
      </c>
      <c r="B65" s="4" t="inlineStr">
        <is>
          <t xml:space="preserve"> </t>
        </is>
      </c>
      <c r="C65" s="5" t="n">
        <v>300000</v>
      </c>
      <c r="D65" s="4" t="inlineStr">
        <is>
          <t xml:space="preserve"> </t>
        </is>
      </c>
      <c r="E65" s="4" t="inlineStr">
        <is>
          <t xml:space="preserve"> </t>
        </is>
      </c>
      <c r="F65" s="4" t="inlineStr">
        <is>
          <t xml:space="preserve"> </t>
        </is>
      </c>
      <c r="G65" s="4" t="inlineStr">
        <is>
          <t xml:space="preserve"> </t>
        </is>
      </c>
    </row>
    <row r="66">
      <c r="A66" s="4" t="inlineStr">
        <is>
          <t>Note Holder [Member] | Notes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vertible notes payable</t>
        </is>
      </c>
      <c r="B68" s="4" t="inlineStr">
        <is>
          <t xml:space="preserve"> </t>
        </is>
      </c>
      <c r="C68" s="5" t="n">
        <v>300000</v>
      </c>
      <c r="D68" s="4" t="inlineStr">
        <is>
          <t xml:space="preserve"> </t>
        </is>
      </c>
      <c r="E68" s="4" t="inlineStr">
        <is>
          <t xml:space="preserve"> </t>
        </is>
      </c>
      <c r="F68" s="4" t="inlineStr">
        <is>
          <t xml:space="preserve"> </t>
        </is>
      </c>
      <c r="G68" s="4" t="inlineStr">
        <is>
          <t xml:space="preserve"> </t>
        </is>
      </c>
    </row>
    <row r="69">
      <c r="A69" s="4" t="inlineStr">
        <is>
          <t>Convertible Notes [Member] | Individual Consultants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lass of Warrant or Right, Number of Securities Called by Warrants or Rights</t>
        </is>
      </c>
      <c r="B71" s="4" t="inlineStr">
        <is>
          <t xml:space="preserve"> </t>
        </is>
      </c>
      <c r="C71" s="6" t="n">
        <v>292</v>
      </c>
      <c r="D71" s="4" t="inlineStr">
        <is>
          <t xml:space="preserve"> </t>
        </is>
      </c>
      <c r="E71" s="4" t="inlineStr">
        <is>
          <t xml:space="preserve"> </t>
        </is>
      </c>
      <c r="F71" s="4" t="inlineStr">
        <is>
          <t xml:space="preserve"> </t>
        </is>
      </c>
      <c r="G71" s="4" t="inlineStr">
        <is>
          <t xml:space="preserve"> </t>
        </is>
      </c>
    </row>
    <row r="72">
      <c r="A72" s="4" t="inlineStr">
        <is>
          <t>Debt instrument Maturity date</t>
        </is>
      </c>
      <c r="B72" s="4" t="inlineStr">
        <is>
          <t xml:space="preserve"> </t>
        </is>
      </c>
      <c r="C72" s="4" t="inlineStr">
        <is>
          <t>Feb. 25,  2023</t>
        </is>
      </c>
      <c r="D72" s="4" t="inlineStr">
        <is>
          <t xml:space="preserve"> </t>
        </is>
      </c>
      <c r="E72" s="4" t="inlineStr">
        <is>
          <t xml:space="preserve"> </t>
        </is>
      </c>
      <c r="F72" s="4" t="inlineStr">
        <is>
          <t xml:space="preserve"> </t>
        </is>
      </c>
      <c r="G72"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IVIDENDS DECLARED, DISTRIBUTED, AND ACCRUED (Details) - USD ($)</t>
        </is>
      </c>
      <c r="B1" s="2" t="inlineStr">
        <is>
          <t>Mar. 31, 2024</t>
        </is>
      </c>
      <c r="C1" s="2" t="inlineStr">
        <is>
          <t>Dec. 31, 2023</t>
        </is>
      </c>
    </row>
    <row r="2">
      <c r="A2" s="3" t="inlineStr">
        <is>
          <t>Dividend Notes Payable</t>
        </is>
      </c>
      <c r="B2" s="4" t="inlineStr">
        <is>
          <t xml:space="preserve"> </t>
        </is>
      </c>
      <c r="C2" s="4" t="inlineStr">
        <is>
          <t xml:space="preserve"> </t>
        </is>
      </c>
    </row>
    <row r="3">
      <c r="A3" s="4" t="inlineStr">
        <is>
          <t>Distributions payments for tax liabilities</t>
        </is>
      </c>
      <c r="B3" s="4" t="inlineStr">
        <is>
          <t xml:space="preserve"> </t>
        </is>
      </c>
      <c r="C3" s="4" t="inlineStr">
        <is>
          <t xml:space="preserve"> </t>
        </is>
      </c>
    </row>
    <row r="4">
      <c r="A4" s="4" t="inlineStr">
        <is>
          <t>Accrued interest on dividends payable</t>
        </is>
      </c>
      <c r="B4" s="6" t="n">
        <v>274242</v>
      </c>
      <c r="C4" s="6" t="n">
        <v>274242</v>
      </c>
    </row>
    <row r="5">
      <c r="A5" s="4" t="inlineStr">
        <is>
          <t>Dividends payable</t>
        </is>
      </c>
      <c r="B5" s="5" t="n">
        <v>4023923</v>
      </c>
      <c r="C5" s="5" t="n">
        <v>40239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DIVIDEND NOTES PAYABLE (Details Narrative) - USD ($)</t>
        </is>
      </c>
      <c r="B1" s="2" t="inlineStr">
        <is>
          <t>12 Months Ended</t>
        </is>
      </c>
    </row>
    <row r="2">
      <c r="B2" s="2" t="inlineStr">
        <is>
          <t>Dec. 31, 2023</t>
        </is>
      </c>
      <c r="C2" s="2" t="inlineStr">
        <is>
          <t>Dec. 31, 2022</t>
        </is>
      </c>
      <c r="D2" s="2" t="inlineStr">
        <is>
          <t>Dec. 31, 2021</t>
        </is>
      </c>
    </row>
    <row r="3">
      <c r="A3" s="3" t="inlineStr">
        <is>
          <t>Dividend Notes Payable</t>
        </is>
      </c>
      <c r="B3" s="4" t="inlineStr">
        <is>
          <t xml:space="preserve"> </t>
        </is>
      </c>
      <c r="C3" s="4" t="inlineStr">
        <is>
          <t xml:space="preserve"> </t>
        </is>
      </c>
      <c r="D3" s="4" t="inlineStr">
        <is>
          <t xml:space="preserve"> </t>
        </is>
      </c>
    </row>
    <row r="4">
      <c r="A4" s="4" t="inlineStr">
        <is>
          <t>Dividends declared</t>
        </is>
      </c>
      <c r="B4" s="5" t="n">
        <v>0</v>
      </c>
      <c r="C4" s="5" t="n">
        <v>0</v>
      </c>
      <c r="D4" s="5" t="n">
        <v>7395694</v>
      </c>
    </row>
    <row r="5">
      <c r="A5" s="4" t="inlineStr">
        <is>
          <t>Payments to shareholders</t>
        </is>
      </c>
      <c r="B5" s="4" t="inlineStr">
        <is>
          <t xml:space="preserve"> </t>
        </is>
      </c>
      <c r="C5" s="5" t="n">
        <v>1965706</v>
      </c>
      <c r="D5" s="4" t="inlineStr">
        <is>
          <t xml:space="preserve"> </t>
        </is>
      </c>
    </row>
    <row r="6">
      <c r="A6" s="4" t="inlineStr">
        <is>
          <t>Interest rate dividend percentage</t>
        </is>
      </c>
      <c r="B6" s="4" t="inlineStr">
        <is>
          <t xml:space="preserve"> </t>
        </is>
      </c>
      <c r="C6" s="10" t="n">
        <v>0.06</v>
      </c>
      <c r="D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GROSS SALES ROYALTY PAYABLE (Details Narrative)</t>
        </is>
      </c>
      <c r="D1" s="2" t="inlineStr">
        <is>
          <t>3 Months Ended</t>
        </is>
      </c>
      <c r="F1" s="2" t="inlineStr">
        <is>
          <t>12 Months Ended</t>
        </is>
      </c>
      <c r="G1" s="2" t="inlineStr">
        <is>
          <t>24 Months Ended</t>
        </is>
      </c>
    </row>
    <row r="2">
      <c r="B2" s="2" t="inlineStr">
        <is>
          <t>Jun. 01, 2017 USD ($)</t>
        </is>
      </c>
      <c r="C2" s="2" t="inlineStr">
        <is>
          <t>Jun. 15, 2015 USD ($)</t>
        </is>
      </c>
      <c r="D2" s="2" t="inlineStr">
        <is>
          <t>Mar. 31, 2024 USD ($)</t>
        </is>
      </c>
      <c r="E2" s="2" t="inlineStr">
        <is>
          <t>Mar. 31, 2023 USD ($)</t>
        </is>
      </c>
      <c r="F2" s="2" t="inlineStr">
        <is>
          <t>Dec. 31, 2023 USD ($)</t>
        </is>
      </c>
      <c r="G2" s="2" t="inlineStr">
        <is>
          <t>May 31,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expense</t>
        </is>
      </c>
      <c r="B4" s="4" t="inlineStr">
        <is>
          <t xml:space="preserve"> </t>
        </is>
      </c>
      <c r="C4" s="4" t="inlineStr">
        <is>
          <t xml:space="preserve"> </t>
        </is>
      </c>
      <c r="D4" s="5" t="n">
        <v>329888</v>
      </c>
      <c r="E4" s="5" t="n">
        <v>215632</v>
      </c>
      <c r="F4" s="4" t="inlineStr">
        <is>
          <t xml:space="preserve"> </t>
        </is>
      </c>
      <c r="G4" s="4" t="inlineStr">
        <is>
          <t xml:space="preserve"> </t>
        </is>
      </c>
    </row>
    <row r="5">
      <c r="A5" s="4" t="inlineStr">
        <is>
          <t>Payment for royalties</t>
        </is>
      </c>
      <c r="B5" s="4" t="inlineStr">
        <is>
          <t xml:space="preserve"> </t>
        </is>
      </c>
      <c r="C5" s="4" t="inlineStr">
        <is>
          <t xml:space="preserve"> </t>
        </is>
      </c>
      <c r="D5" s="6" t="n">
        <v>1000000</v>
      </c>
      <c r="E5" s="4" t="inlineStr">
        <is>
          <t xml:space="preserve"> </t>
        </is>
      </c>
      <c r="F5" s="5" t="n">
        <v>1000000</v>
      </c>
      <c r="G5" s="4" t="inlineStr">
        <is>
          <t xml:space="preserve"> </t>
        </is>
      </c>
    </row>
    <row r="6">
      <c r="A6" s="4" t="inlineStr">
        <is>
          <t>Revenues</t>
        </is>
      </c>
      <c r="B6" s="4" t="inlineStr">
        <is>
          <t xml:space="preserve"> </t>
        </is>
      </c>
      <c r="C6" s="4" t="inlineStr">
        <is>
          <t xml:space="preserve"> </t>
        </is>
      </c>
      <c r="D6" s="6" t="n">
        <v>538427</v>
      </c>
      <c r="E6" s="6" t="n">
        <v>538427</v>
      </c>
      <c r="F6" s="4" t="inlineStr">
        <is>
          <t xml:space="preserve"> </t>
        </is>
      </c>
      <c r="G6" s="4" t="inlineStr">
        <is>
          <t xml:space="preserve"> </t>
        </is>
      </c>
    </row>
    <row r="7">
      <c r="A7" s="4" t="inlineStr">
        <is>
          <t>Royalty percentage</t>
        </is>
      </c>
      <c r="B7" s="4" t="inlineStr">
        <is>
          <t xml:space="preserve"> </t>
        </is>
      </c>
      <c r="C7" s="11" t="n">
        <v>0.024</v>
      </c>
      <c r="D7" s="4" t="inlineStr">
        <is>
          <t xml:space="preserve"> </t>
        </is>
      </c>
      <c r="E7" s="4" t="inlineStr">
        <is>
          <t xml:space="preserve"> </t>
        </is>
      </c>
      <c r="F7" s="4" t="inlineStr">
        <is>
          <t xml:space="preserve"> </t>
        </is>
      </c>
      <c r="G7" s="4" t="inlineStr">
        <is>
          <t xml:space="preserve"> </t>
        </is>
      </c>
    </row>
    <row r="8">
      <c r="A8" s="4" t="inlineStr">
        <is>
          <t>Gross sales royalty payable</t>
        </is>
      </c>
      <c r="B8" s="4" t="inlineStr">
        <is>
          <t xml:space="preserve"> </t>
        </is>
      </c>
      <c r="C8" s="4" t="inlineStr">
        <is>
          <t xml:space="preserve"> </t>
        </is>
      </c>
      <c r="D8" s="5" t="n">
        <v>1000000</v>
      </c>
      <c r="E8" s="4" t="inlineStr">
        <is>
          <t xml:space="preserve"> </t>
        </is>
      </c>
      <c r="F8" s="5" t="n">
        <v>1000000</v>
      </c>
      <c r="G8" s="4" t="inlineStr">
        <is>
          <t xml:space="preserve"> </t>
        </is>
      </c>
    </row>
    <row r="9">
      <c r="A9" s="4" t="inlineStr">
        <is>
          <t>Aggregate purchase installment percentage.</t>
        </is>
      </c>
      <c r="B9" s="4" t="inlineStr">
        <is>
          <t xml:space="preserve"> </t>
        </is>
      </c>
      <c r="C9" s="4" t="inlineStr">
        <is>
          <t xml:space="preserve"> </t>
        </is>
      </c>
      <c r="D9" s="6" t="n">
        <v>75</v>
      </c>
      <c r="E9" s="4" t="inlineStr">
        <is>
          <t xml:space="preserve"> </t>
        </is>
      </c>
      <c r="F9" s="4" t="inlineStr">
        <is>
          <t xml:space="preserve"> </t>
        </is>
      </c>
      <c r="G9" s="4" t="inlineStr">
        <is>
          <t xml:space="preserve"> </t>
        </is>
      </c>
    </row>
    <row r="10">
      <c r="A10" s="4" t="inlineStr">
        <is>
          <t>Purchaser amount</t>
        </is>
      </c>
      <c r="B10" s="4" t="inlineStr">
        <is>
          <t xml:space="preserve"> </t>
        </is>
      </c>
      <c r="C10" s="4" t="inlineStr">
        <is>
          <t xml:space="preserve"> </t>
        </is>
      </c>
      <c r="D10" s="5" t="n">
        <v>750000</v>
      </c>
      <c r="E10" s="4" t="inlineStr">
        <is>
          <t xml:space="preserve"> </t>
        </is>
      </c>
      <c r="F10" s="4" t="inlineStr">
        <is>
          <t xml:space="preserve"> </t>
        </is>
      </c>
      <c r="G10" s="4" t="inlineStr">
        <is>
          <t xml:space="preserve"> </t>
        </is>
      </c>
    </row>
    <row r="11">
      <c r="A11" s="4" t="inlineStr">
        <is>
          <t>Aggregate installment amount</t>
        </is>
      </c>
      <c r="B11" s="4" t="inlineStr">
        <is>
          <t xml:space="preserve"> </t>
        </is>
      </c>
      <c r="C11" s="4" t="inlineStr">
        <is>
          <t xml:space="preserve"> </t>
        </is>
      </c>
      <c r="D11" s="6" t="n">
        <v>22500000</v>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5" t="n">
        <v>96509</v>
      </c>
      <c r="E12" s="5" t="n">
        <v>0</v>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y percentage</t>
        </is>
      </c>
      <c r="B15" s="4" t="inlineStr">
        <is>
          <t xml:space="preserve"> </t>
        </is>
      </c>
      <c r="C15" s="4" t="inlineStr">
        <is>
          <t xml:space="preserve"> </t>
        </is>
      </c>
      <c r="D15" s="10" t="n">
        <v>0.3</v>
      </c>
      <c r="E15" s="4" t="inlineStr">
        <is>
          <t xml:space="preserve"> </t>
        </is>
      </c>
      <c r="F15" s="4" t="inlineStr">
        <is>
          <t xml:space="preserve"> </t>
        </is>
      </c>
      <c r="G15" s="4" t="inlineStr">
        <is>
          <t xml:space="preserve"> </t>
        </is>
      </c>
    </row>
    <row r="16">
      <c r="A16" s="4" t="inlineStr">
        <is>
          <t>Royalty rate percentage</t>
        </is>
      </c>
      <c r="B16" s="4" t="inlineStr">
        <is>
          <t xml:space="preserve"> </t>
        </is>
      </c>
      <c r="C16" s="4" t="inlineStr">
        <is>
          <t xml:space="preserve"> </t>
        </is>
      </c>
      <c r="D16" s="11" t="n">
        <v>0.024</v>
      </c>
      <c r="E16" s="4" t="inlineStr">
        <is>
          <t xml:space="preserve"> </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y percentage</t>
        </is>
      </c>
      <c r="B19" s="4" t="inlineStr">
        <is>
          <t xml:space="preserve"> </t>
        </is>
      </c>
      <c r="C19" s="4" t="inlineStr">
        <is>
          <t xml:space="preserve"> </t>
        </is>
      </c>
      <c r="D19" s="10" t="n">
        <v>0.2</v>
      </c>
      <c r="E19" s="4" t="inlineStr">
        <is>
          <t xml:space="preserve"> </t>
        </is>
      </c>
      <c r="F19" s="4" t="inlineStr">
        <is>
          <t xml:space="preserve"> </t>
        </is>
      </c>
      <c r="G19" s="4" t="inlineStr">
        <is>
          <t xml:space="preserve"> </t>
        </is>
      </c>
    </row>
    <row r="20">
      <c r="A20" s="4" t="inlineStr">
        <is>
          <t>Royalty rate percentage</t>
        </is>
      </c>
      <c r="B20" s="4" t="inlineStr">
        <is>
          <t xml:space="preserve"> </t>
        </is>
      </c>
      <c r="C20" s="4" t="inlineStr">
        <is>
          <t xml:space="preserve"> </t>
        </is>
      </c>
      <c r="D20" s="11" t="n">
        <v>0.006</v>
      </c>
      <c r="E20" s="4" t="inlineStr">
        <is>
          <t xml:space="preserve"> </t>
        </is>
      </c>
      <c r="F20" s="4" t="inlineStr">
        <is>
          <t xml:space="preserve"> </t>
        </is>
      </c>
      <c r="G20" s="4" t="inlineStr">
        <is>
          <t xml:space="preserve"> </t>
        </is>
      </c>
    </row>
    <row r="21">
      <c r="A21" s="4" t="inlineStr">
        <is>
          <t>Royalty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yalty expense</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row>
    <row r="24">
      <c r="A24" s="4" t="inlineStr">
        <is>
          <t>Prepaid royalties</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row>
    <row r="25">
      <c r="A25" s="4" t="inlineStr">
        <is>
          <t>Payment for royalties</t>
        </is>
      </c>
      <c r="B25" s="4" t="inlineStr">
        <is>
          <t xml:space="preserve"> </t>
        </is>
      </c>
      <c r="C25" s="4" t="inlineStr">
        <is>
          <t xml:space="preserve"> </t>
        </is>
      </c>
      <c r="D25" s="4" t="inlineStr">
        <is>
          <t xml:space="preserve"> </t>
        </is>
      </c>
      <c r="E25" s="4" t="inlineStr">
        <is>
          <t xml:space="preserve"> </t>
        </is>
      </c>
      <c r="F25" s="4" t="inlineStr">
        <is>
          <t xml:space="preserve"> </t>
        </is>
      </c>
      <c r="G25" s="5" t="n">
        <v>20833</v>
      </c>
    </row>
    <row r="26">
      <c r="A26" s="4" t="inlineStr">
        <is>
          <t>Royalty percentage</t>
        </is>
      </c>
      <c r="B26" s="11" t="n">
        <v>0.024</v>
      </c>
      <c r="C26" s="11" t="n">
        <v>0.036</v>
      </c>
      <c r="D26" s="4" t="inlineStr">
        <is>
          <t xml:space="preserve"> </t>
        </is>
      </c>
      <c r="E26" s="4" t="inlineStr">
        <is>
          <t xml:space="preserve"> </t>
        </is>
      </c>
      <c r="F26" s="4" t="inlineStr">
        <is>
          <t xml:space="preserve"> </t>
        </is>
      </c>
      <c r="G26" s="4" t="inlineStr">
        <is>
          <t xml:space="preserve"> </t>
        </is>
      </c>
    </row>
    <row r="27">
      <c r="A27" s="4" t="inlineStr">
        <is>
          <t>Royalty Purchase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for royalties</t>
        </is>
      </c>
      <c r="B29" s="5" t="n">
        <v>2083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oyalty Purchase Agreement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B32" s="5" t="n">
        <v>611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 percentage</t>
        </is>
      </c>
      <c r="B33" s="11" t="n">
        <v>0.03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oyalty Purchase Agreement On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t>
        </is>
      </c>
      <c r="B36" s="5" t="n">
        <v>611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oyalty Purchase Agreement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s</t>
        </is>
      </c>
      <c r="B39" s="5" t="n">
        <v>172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 percentage</t>
        </is>
      </c>
      <c r="B40" s="11" t="n">
        <v>0.01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oyalty Purchase Agreement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s</t>
        </is>
      </c>
      <c r="B43" s="5" t="n">
        <v>22006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oyalty Purchase Agreement Thre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t>
        </is>
      </c>
      <c r="B46" s="5" t="n">
        <v>172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MAC Acquisi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er amount</t>
        </is>
      </c>
      <c r="B49" s="4" t="inlineStr">
        <is>
          <t xml:space="preserve"> </t>
        </is>
      </c>
      <c r="C49" s="4" t="inlineStr">
        <is>
          <t xml:space="preserve"> </t>
        </is>
      </c>
      <c r="D49" s="5" t="n">
        <v>2844444</v>
      </c>
      <c r="E49" s="4" t="inlineStr">
        <is>
          <t xml:space="preserve"> </t>
        </is>
      </c>
      <c r="F49" s="4" t="inlineStr">
        <is>
          <t xml:space="preserve"> </t>
        </is>
      </c>
      <c r="G49" s="4" t="inlineStr">
        <is>
          <t xml:space="preserve"> </t>
        </is>
      </c>
    </row>
    <row r="50">
      <c r="A50" s="4" t="inlineStr">
        <is>
          <t>DMAC Acquisi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oyalty percentage</t>
        </is>
      </c>
      <c r="B52" s="4" t="inlineStr">
        <is>
          <t xml:space="preserve"> </t>
        </is>
      </c>
      <c r="C52" s="11" t="n">
        <v>0.006</v>
      </c>
      <c r="D52" s="4" t="inlineStr">
        <is>
          <t xml:space="preserve"> </t>
        </is>
      </c>
      <c r="E52" s="4" t="inlineStr">
        <is>
          <t xml:space="preserve"> </t>
        </is>
      </c>
      <c r="F52" s="4" t="inlineStr">
        <is>
          <t xml:space="preserve"> </t>
        </is>
      </c>
      <c r="G52"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01:32:44Z</dcterms:created>
  <dcterms:modified xmlns:dcterms="http://purl.org/dc/terms/" xmlns:xsi="http://www.w3.org/2001/XMLSchema-instance" xsi:type="dcterms:W3CDTF">2024-08-29T01:32:44Z</dcterms:modified>
</cp:coreProperties>
</file>